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Use of A" sheetId="9" state="visible" r:id="rId9"/>
    <sheet xmlns:r="http://schemas.openxmlformats.org/officeDocument/2006/relationships" name="Business Combinations" sheetId="10" state="visible" r:id="rId10"/>
    <sheet xmlns:r="http://schemas.openxmlformats.org/officeDocument/2006/relationships" name="Restructuring Plans" sheetId="11" state="visible" r:id="rId11"/>
    <sheet xmlns:r="http://schemas.openxmlformats.org/officeDocument/2006/relationships" name="Accounts Receivable and Allowa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Other Assets - Long Term (Notes" sheetId="16" state="visible" r:id="rId16"/>
    <sheet xmlns:r="http://schemas.openxmlformats.org/officeDocument/2006/relationships" name="Accrued Liabilities" sheetId="17" state="visible" r:id="rId17"/>
    <sheet xmlns:r="http://schemas.openxmlformats.org/officeDocument/2006/relationships" name="Product Remediation Liability (" sheetId="18" state="visible" r:id="rId18"/>
    <sheet xmlns:r="http://schemas.openxmlformats.org/officeDocument/2006/relationships" name="Warranties" sheetId="19" state="visible" r:id="rId19"/>
    <sheet xmlns:r="http://schemas.openxmlformats.org/officeDocument/2006/relationships" name="Other Long-Term Liabilities" sheetId="20" state="visible" r:id="rId20"/>
    <sheet xmlns:r="http://schemas.openxmlformats.org/officeDocument/2006/relationships" name="Investments" sheetId="21" state="visible" r:id="rId21"/>
    <sheet xmlns:r="http://schemas.openxmlformats.org/officeDocument/2006/relationships" name="Fair Value Measurements" sheetId="22" state="visible" r:id="rId22"/>
    <sheet xmlns:r="http://schemas.openxmlformats.org/officeDocument/2006/relationships" name="Financing Arrangements" sheetId="23" state="visible" r:id="rId23"/>
    <sheet xmlns:r="http://schemas.openxmlformats.org/officeDocument/2006/relationships" name="Derivatives and Risk Management" sheetId="24" state="visible" r:id="rId24"/>
    <sheet xmlns:r="http://schemas.openxmlformats.org/officeDocument/2006/relationships" name="Commitments and Contingencies" sheetId="25" state="visible" r:id="rId25"/>
    <sheet xmlns:r="http://schemas.openxmlformats.org/officeDocument/2006/relationships" name="Stockholders' Equity" sheetId="26" state="visible" r:id="rId26"/>
    <sheet xmlns:r="http://schemas.openxmlformats.org/officeDocument/2006/relationships" name="Stock-Based Incentive Plans" sheetId="27" state="visible" r:id="rId27"/>
    <sheet xmlns:r="http://schemas.openxmlformats.org/officeDocument/2006/relationships" name="Employee Retirement Plans" sheetId="28" state="visible" r:id="rId28"/>
    <sheet xmlns:r="http://schemas.openxmlformats.org/officeDocument/2006/relationships" name="Income Taxes" sheetId="29" state="visible" r:id="rId29"/>
    <sheet xmlns:r="http://schemas.openxmlformats.org/officeDocument/2006/relationships" name="Income (Loss) Per Share" sheetId="30" state="visible" r:id="rId30"/>
    <sheet xmlns:r="http://schemas.openxmlformats.org/officeDocument/2006/relationships" name="Geographic and Segment Informat" sheetId="31" state="visible" r:id="rId31"/>
    <sheet xmlns:r="http://schemas.openxmlformats.org/officeDocument/2006/relationships" name="Quarterly Financial Information" sheetId="32" state="visible" r:id="rId32"/>
    <sheet xmlns:r="http://schemas.openxmlformats.org/officeDocument/2006/relationships" name="New Accounting Pronouncements" sheetId="33" state="visible" r:id="rId33"/>
    <sheet xmlns:r="http://schemas.openxmlformats.org/officeDocument/2006/relationships" name="Transition Period Financial Inf" sheetId="34" state="visible" r:id="rId34"/>
    <sheet xmlns:r="http://schemas.openxmlformats.org/officeDocument/2006/relationships" name="Subsequent Event" sheetId="35" state="visible" r:id="rId35"/>
    <sheet xmlns:r="http://schemas.openxmlformats.org/officeDocument/2006/relationships" name="Basis of Presentation, Use of36" sheetId="36" state="visible" r:id="rId36"/>
    <sheet xmlns:r="http://schemas.openxmlformats.org/officeDocument/2006/relationships" name="Business Combinations (Tables)" sheetId="37" state="visible" r:id="rId37"/>
    <sheet xmlns:r="http://schemas.openxmlformats.org/officeDocument/2006/relationships" name="Restructuring Plans (Tables)" sheetId="38" state="visible" r:id="rId38"/>
    <sheet xmlns:r="http://schemas.openxmlformats.org/officeDocument/2006/relationships" name="Accounts Receivable and Allow39"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Other Assets - Long Term (Table" sheetId="43" state="visible" r:id="rId43"/>
    <sheet xmlns:r="http://schemas.openxmlformats.org/officeDocument/2006/relationships" name="Accrued Liabilities (Tables)" sheetId="44" state="visible" r:id="rId44"/>
    <sheet xmlns:r="http://schemas.openxmlformats.org/officeDocument/2006/relationships" name="Warranties (Tables)" sheetId="45" state="visible" r:id="rId45"/>
    <sheet xmlns:r="http://schemas.openxmlformats.org/officeDocument/2006/relationships" name="Other Long-Term Liabilities (Ta" sheetId="46" state="visible" r:id="rId46"/>
    <sheet xmlns:r="http://schemas.openxmlformats.org/officeDocument/2006/relationships" name="Investments (Tables)" sheetId="47" state="visible" r:id="rId47"/>
    <sheet xmlns:r="http://schemas.openxmlformats.org/officeDocument/2006/relationships" name="Fair Value Measurements (Tables" sheetId="48" state="visible" r:id="rId48"/>
    <sheet xmlns:r="http://schemas.openxmlformats.org/officeDocument/2006/relationships" name="Financing Arrangements (Tables)" sheetId="49" state="visible" r:id="rId49"/>
    <sheet xmlns:r="http://schemas.openxmlformats.org/officeDocument/2006/relationships" name="Derivatives and Risk Manageme50" sheetId="50" state="visible" r:id="rId50"/>
    <sheet xmlns:r="http://schemas.openxmlformats.org/officeDocument/2006/relationships" name="Commitments and Contingencies (" sheetId="51" state="visible" r:id="rId51"/>
    <sheet xmlns:r="http://schemas.openxmlformats.org/officeDocument/2006/relationships" name="Stockholders' Equity (Tables)" sheetId="52" state="visible" r:id="rId52"/>
    <sheet xmlns:r="http://schemas.openxmlformats.org/officeDocument/2006/relationships" name="Stock-Based Incentive Plans (Ta" sheetId="53" state="visible" r:id="rId53"/>
    <sheet xmlns:r="http://schemas.openxmlformats.org/officeDocument/2006/relationships" name="Employee Retirement Plans (Tabl" sheetId="54" state="visible" r:id="rId54"/>
    <sheet xmlns:r="http://schemas.openxmlformats.org/officeDocument/2006/relationships" name="Income Taxes (Tables)" sheetId="55" state="visible" r:id="rId55"/>
    <sheet xmlns:r="http://schemas.openxmlformats.org/officeDocument/2006/relationships" name="Income (Loss) Per Share (Tables" sheetId="56" state="visible" r:id="rId56"/>
    <sheet xmlns:r="http://schemas.openxmlformats.org/officeDocument/2006/relationships" name="Geographic and Segment Inform57" sheetId="57" state="visible" r:id="rId57"/>
    <sheet xmlns:r="http://schemas.openxmlformats.org/officeDocument/2006/relationships" name="Quarterly Financial Informati58" sheetId="58" state="visible" r:id="rId58"/>
    <sheet xmlns:r="http://schemas.openxmlformats.org/officeDocument/2006/relationships" name="Transition Period Financial I59" sheetId="59" state="visible" r:id="rId59"/>
    <sheet xmlns:r="http://schemas.openxmlformats.org/officeDocument/2006/relationships" name="Basis of Presentation, Use of60" sheetId="60" state="visible" r:id="rId60"/>
    <sheet xmlns:r="http://schemas.openxmlformats.org/officeDocument/2006/relationships" name="Business Combinations (Narrativ" sheetId="61" state="visible" r:id="rId61"/>
    <sheet xmlns:r="http://schemas.openxmlformats.org/officeDocument/2006/relationships" name="Business Combinations (Consider" sheetId="62" state="visible" r:id="rId62"/>
    <sheet xmlns:r="http://schemas.openxmlformats.org/officeDocument/2006/relationships" name="Business Combinations (Valuatio" sheetId="63" state="visible" r:id="rId63"/>
    <sheet xmlns:r="http://schemas.openxmlformats.org/officeDocument/2006/relationships" name="Business Combinations (Increase" sheetId="64" state="visible" r:id="rId64"/>
    <sheet xmlns:r="http://schemas.openxmlformats.org/officeDocument/2006/relationships" name="Restructuring Plans (Details)" sheetId="65" state="visible" r:id="rId65"/>
    <sheet xmlns:r="http://schemas.openxmlformats.org/officeDocument/2006/relationships" name="Restructuring Plans (Restructur" sheetId="66" state="visible" r:id="rId66"/>
    <sheet xmlns:r="http://schemas.openxmlformats.org/officeDocument/2006/relationships" name="Accounts Receivable and Allow67" sheetId="67" state="visible" r:id="rId67"/>
    <sheet xmlns:r="http://schemas.openxmlformats.org/officeDocument/2006/relationships" name="Inventories (Schedule of Invent" sheetId="68" state="visible" r:id="rId68"/>
    <sheet xmlns:r="http://schemas.openxmlformats.org/officeDocument/2006/relationships" name="Property, Plant and Equipmen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Other Assets - Long Term (Detai" sheetId="75" state="visible" r:id="rId75"/>
    <sheet xmlns:r="http://schemas.openxmlformats.org/officeDocument/2006/relationships" name="Accrued Liabilities (Summary of" sheetId="76" state="visible" r:id="rId76"/>
    <sheet xmlns:r="http://schemas.openxmlformats.org/officeDocument/2006/relationships" name="Product Remediation Liability77" sheetId="77" state="visible" r:id="rId77"/>
    <sheet xmlns:r="http://schemas.openxmlformats.org/officeDocument/2006/relationships" name="Warranties (Details)" sheetId="78" state="visible" r:id="rId78"/>
    <sheet xmlns:r="http://schemas.openxmlformats.org/officeDocument/2006/relationships" name="Other Long-Term Liabilities (De" sheetId="79" state="visible" r:id="rId79"/>
    <sheet xmlns:r="http://schemas.openxmlformats.org/officeDocument/2006/relationships" name="Investments (Schedule of Long-t" sheetId="80" state="visible" r:id="rId80"/>
    <sheet xmlns:r="http://schemas.openxmlformats.org/officeDocument/2006/relationships" name="Investments (Narrative) (Detail" sheetId="81" state="visible" r:id="rId81"/>
    <sheet xmlns:r="http://schemas.openxmlformats.org/officeDocument/2006/relationships" name="Investments (Equity Method Inve" sheetId="82" state="visible" r:id="rId82"/>
    <sheet xmlns:r="http://schemas.openxmlformats.org/officeDocument/2006/relationships" name="Fair Value Measurements (Fair V" sheetId="83" state="visible" r:id="rId83"/>
    <sheet xmlns:r="http://schemas.openxmlformats.org/officeDocument/2006/relationships" name="Fair Value Measurements (Narrat" sheetId="84" state="visible" r:id="rId84"/>
    <sheet xmlns:r="http://schemas.openxmlformats.org/officeDocument/2006/relationships" name="Financing Arrangements (Long-Te" sheetId="85" state="visible" r:id="rId85"/>
    <sheet xmlns:r="http://schemas.openxmlformats.org/officeDocument/2006/relationships" name="Financing Arrangements (Short-T" sheetId="86" state="visible" r:id="rId86"/>
    <sheet xmlns:r="http://schemas.openxmlformats.org/officeDocument/2006/relationships" name="Derivatives and Risk Manageme87" sheetId="87" state="visible" r:id="rId87"/>
    <sheet xmlns:r="http://schemas.openxmlformats.org/officeDocument/2006/relationships" name="Derivatives and Risk Manageme88" sheetId="88" state="visible" r:id="rId88"/>
    <sheet xmlns:r="http://schemas.openxmlformats.org/officeDocument/2006/relationships" name="Derivatives and Risk Manageme89" sheetId="89" state="visible" r:id="rId89"/>
    <sheet xmlns:r="http://schemas.openxmlformats.org/officeDocument/2006/relationships" name="Derivatives and Risk Manageme90" sheetId="90" state="visible" r:id="rId90"/>
    <sheet xmlns:r="http://schemas.openxmlformats.org/officeDocument/2006/relationships" name="Derivatives and Risk Manageme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Stockholders' Equity (Narrative" sheetId="94" state="visible" r:id="rId94"/>
    <sheet xmlns:r="http://schemas.openxmlformats.org/officeDocument/2006/relationships" name="Stockholders' Equity (Comprehen" sheetId="95" state="visible" r:id="rId95"/>
    <sheet xmlns:r="http://schemas.openxmlformats.org/officeDocument/2006/relationships" name="Stock-Based Incentive Plans (Na" sheetId="96" state="visible" r:id="rId96"/>
    <sheet xmlns:r="http://schemas.openxmlformats.org/officeDocument/2006/relationships" name="Stock-Based Incentive Plans (Al" sheetId="97" state="visible" r:id="rId97"/>
    <sheet xmlns:r="http://schemas.openxmlformats.org/officeDocument/2006/relationships" name="Stock-Based Incentive Plans (98" sheetId="98" state="visible" r:id="rId98"/>
    <sheet xmlns:r="http://schemas.openxmlformats.org/officeDocument/2006/relationships" name="Stock-Based Incentive Plans (Sc" sheetId="99" state="visible" r:id="rId99"/>
    <sheet xmlns:r="http://schemas.openxmlformats.org/officeDocument/2006/relationships" name="Stock-Based Incentive Plans 100" sheetId="100" state="visible" r:id="rId100"/>
    <sheet xmlns:r="http://schemas.openxmlformats.org/officeDocument/2006/relationships" name="Stock-Based Incentive Plans 101" sheetId="101" state="visible" r:id="rId101"/>
    <sheet xmlns:r="http://schemas.openxmlformats.org/officeDocument/2006/relationships" name="Stock-Based Incentive Plans 102" sheetId="102" state="visible" r:id="rId102"/>
    <sheet xmlns:r="http://schemas.openxmlformats.org/officeDocument/2006/relationships" name="Stock-Based Incentive Plans 103" sheetId="103" state="visible" r:id="rId103"/>
    <sheet xmlns:r="http://schemas.openxmlformats.org/officeDocument/2006/relationships" name="Stock-Based Incentive Plans (Su" sheetId="104" state="visible" r:id="rId104"/>
    <sheet xmlns:r="http://schemas.openxmlformats.org/officeDocument/2006/relationships" name="Stock-Based Incentive Plans 105" sheetId="105" state="visible" r:id="rId105"/>
    <sheet xmlns:r="http://schemas.openxmlformats.org/officeDocument/2006/relationships" name="Stock-Based Incentive Plans 106" sheetId="106" state="visible" r:id="rId106"/>
    <sheet xmlns:r="http://schemas.openxmlformats.org/officeDocument/2006/relationships" name="Employee Retirement Plans (Narr" sheetId="107" state="visible" r:id="rId107"/>
    <sheet xmlns:r="http://schemas.openxmlformats.org/officeDocument/2006/relationships" name="Employee Retirement Plans (Chan" sheetId="108" state="visible" r:id="rId108"/>
    <sheet xmlns:r="http://schemas.openxmlformats.org/officeDocument/2006/relationships" name="Employee Retirement Plans (Net " sheetId="109" state="visible" r:id="rId109"/>
    <sheet xmlns:r="http://schemas.openxmlformats.org/officeDocument/2006/relationships" name="Employee Retirement Plans (Assu" sheetId="110" state="visible" r:id="rId110"/>
    <sheet xmlns:r="http://schemas.openxmlformats.org/officeDocument/2006/relationships" name="Employee Retirement Plans (Targ" sheetId="111" state="visible" r:id="rId111"/>
    <sheet xmlns:r="http://schemas.openxmlformats.org/officeDocument/2006/relationships" name="Employee Retirement Plans (Fair" sheetId="112" state="visible" r:id="rId112"/>
    <sheet xmlns:r="http://schemas.openxmlformats.org/officeDocument/2006/relationships" name="Employee Retirement Plans (Expe" sheetId="113" state="visible" r:id="rId113"/>
    <sheet xmlns:r="http://schemas.openxmlformats.org/officeDocument/2006/relationships" name="Income Taxes (Narrative) (Detai" sheetId="114" state="visible" r:id="rId114"/>
    <sheet xmlns:r="http://schemas.openxmlformats.org/officeDocument/2006/relationships" name="Income Taxes (Components and Pr" sheetId="115" state="visible" r:id="rId115"/>
    <sheet xmlns:r="http://schemas.openxmlformats.org/officeDocument/2006/relationships" name="Income Taxes (Effective Income " sheetId="116" state="visible" r:id="rId116"/>
    <sheet xmlns:r="http://schemas.openxmlformats.org/officeDocument/2006/relationships" name="Income Taxes (Significant Compo" sheetId="117" state="visible" r:id="rId117"/>
    <sheet xmlns:r="http://schemas.openxmlformats.org/officeDocument/2006/relationships" name="Income Taxes (Operating Loss Ca" sheetId="118" state="visible" r:id="rId118"/>
    <sheet xmlns:r="http://schemas.openxmlformats.org/officeDocument/2006/relationships" name="Income Taxes (Schedule of Unrec" sheetId="119" state="visible" r:id="rId119"/>
    <sheet xmlns:r="http://schemas.openxmlformats.org/officeDocument/2006/relationships" name="Income (Loss) Per Share (Schedu" sheetId="120" state="visible" r:id="rId120"/>
    <sheet xmlns:r="http://schemas.openxmlformats.org/officeDocument/2006/relationships" name="Income (Loss) Per Share (Sch121" sheetId="121" state="visible" r:id="rId121"/>
    <sheet xmlns:r="http://schemas.openxmlformats.org/officeDocument/2006/relationships" name="Geographic and Segment Infor122" sheetId="122" state="visible" r:id="rId122"/>
    <sheet xmlns:r="http://schemas.openxmlformats.org/officeDocument/2006/relationships" name="Geographic and Segment Infor123" sheetId="123" state="visible" r:id="rId123"/>
    <sheet xmlns:r="http://schemas.openxmlformats.org/officeDocument/2006/relationships" name="Quarterly Financial Informat124" sheetId="124" state="visible" r:id="rId124"/>
    <sheet xmlns:r="http://schemas.openxmlformats.org/officeDocument/2006/relationships" name="New Accounting Pronouncements (" sheetId="125" state="visible" r:id="rId125"/>
    <sheet xmlns:r="http://schemas.openxmlformats.org/officeDocument/2006/relationships" name="Transition Period Financial 126" sheetId="126" state="visible" r:id="rId126"/>
  </sheets>
  <definedNames/>
  <calcPr calcId="124519" fullCalcOnLoad="1"/>
</workbook>
</file>

<file path=xl/sharedStrings.xml><?xml version="1.0" encoding="utf-8"?>
<sst xmlns="http://schemas.openxmlformats.org/spreadsheetml/2006/main" uniqueCount="1285">
  <si>
    <t>Document and Entity Information - USD ($) $ in B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LIVANOVA PLC</t>
  </si>
  <si>
    <t>Entity Central Index Key</t>
  </si>
  <si>
    <t>Current Fiscal Year End Date</t>
  </si>
  <si>
    <t>--12-31</t>
  </si>
  <si>
    <t>Entity Filer Category</t>
  </si>
  <si>
    <t>Large Accelerated Filer</t>
  </si>
  <si>
    <t>Entity Public Float</t>
  </si>
  <si>
    <t>Entity Common Stock, Shares Outstanding</t>
  </si>
  <si>
    <t>Entity Well-known Seasoned Issuer</t>
  </si>
  <si>
    <t>Yes</t>
  </si>
  <si>
    <t>Entity Current Reporting Status</t>
  </si>
  <si>
    <t>Entity Voluntary Filers</t>
  </si>
  <si>
    <t>No</t>
  </si>
  <si>
    <t>Trading Symbol</t>
  </si>
  <si>
    <t>LIVN</t>
  </si>
  <si>
    <t>Consolidated Statements of Income (Loss) - USD ($)</t>
  </si>
  <si>
    <t>2 Months Ended</t>
  </si>
  <si>
    <t>3 Months Ended</t>
  </si>
  <si>
    <t>8 Months Ended</t>
  </si>
  <si>
    <t>Dec. 31, 2015</t>
  </si>
  <si>
    <t>Oct. 18, 2016</t>
  </si>
  <si>
    <t>Sep. 30, 2016</t>
  </si>
  <si>
    <t>Mar. 31, 2016</t>
  </si>
  <si>
    <t>Jul. 24, 2015</t>
  </si>
  <si>
    <t>Apr. 24, 2015</t>
  </si>
  <si>
    <t>Jan. 23, 2015</t>
  </si>
  <si>
    <t>Oct. 24, 2014</t>
  </si>
  <si>
    <t>Jul. 25, 2014</t>
  </si>
  <si>
    <t>Apr. 25, 2014</t>
  </si>
  <si>
    <t>Jan. 24, 2014</t>
  </si>
  <si>
    <t>Oct. 25, 2013</t>
  </si>
  <si>
    <t>Jul. 26, 2013</t>
  </si>
  <si>
    <t>Dec. 26, 2014</t>
  </si>
  <si>
    <t>Income Statement [Abstract]</t>
  </si>
  <si>
    <t>Net sales</t>
  </si>
  <si>
    <t>Cost of sales</t>
  </si>
  <si>
    <t>Product remediation</t>
  </si>
  <si>
    <t>Gross profit</t>
  </si>
  <si>
    <t>Operating expenses:</t>
  </si>
  <si>
    <t>Selling, general and administrative</t>
  </si>
  <si>
    <t>Research and development</t>
  </si>
  <si>
    <t>Merger and integration expenses</t>
  </si>
  <si>
    <t>Restructuring expenses</t>
  </si>
  <si>
    <t>Amortization of intangibles</t>
  </si>
  <si>
    <t>Goodwill impairment</t>
  </si>
  <si>
    <t>Litigation settlement</t>
  </si>
  <si>
    <t>Total operating expenses</t>
  </si>
  <si>
    <t>(Loss) income from operations</t>
  </si>
  <si>
    <t>Interest income</t>
  </si>
  <si>
    <t>Interest expense</t>
  </si>
  <si>
    <t>Impairment of investment</t>
  </si>
  <si>
    <t>Foreign exchange and other - gain (loss)</t>
  </si>
  <si>
    <t>(Loss) income before income taxes</t>
  </si>
  <si>
    <t>Income tax expense (benefit)</t>
  </si>
  <si>
    <t>Losses from equity method investments</t>
  </si>
  <si>
    <t>Net (loss) income</t>
  </si>
  <si>
    <t>Basic (loss) income per share (in Dollars per Share)</t>
  </si>
  <si>
    <t>Diluted (loss) income per share (in Dollars per Share)</t>
  </si>
  <si>
    <t>Shares used in computing basic (loss) income per share (in Shares)</t>
  </si>
  <si>
    <t>Shares used in computing diluted (loss) income per share (in Shares)</t>
  </si>
  <si>
    <t>Consolidated Statements of Comprehensive Income (Loss) - USD ($)</t>
  </si>
  <si>
    <t>Statement of Comprehensive Income [Abstract]</t>
  </si>
  <si>
    <t>Other comprehensive (loss) income:</t>
  </si>
  <si>
    <t>Net change in unrealized gain on derivatives</t>
  </si>
  <si>
    <t>Tax effect</t>
  </si>
  <si>
    <t>Net of tax</t>
  </si>
  <si>
    <t>Foreign currency translation adjustment, net of tax</t>
  </si>
  <si>
    <t>Total other comprehensive (loss) income</t>
  </si>
  <si>
    <t>Total comprehensive (loss) income</t>
  </si>
  <si>
    <t>Consolidated Balance Sheets - USD ($) $ in Thousands</t>
  </si>
  <si>
    <t>Current Assets:</t>
  </si>
  <si>
    <t>Cash and cash equivalents</t>
  </si>
  <si>
    <t>Short-term investments</t>
  </si>
  <si>
    <t>Accounts receivable, net</t>
  </si>
  <si>
    <t>Inventories</t>
  </si>
  <si>
    <t>Prepaid and refundable income taxes</t>
  </si>
  <si>
    <t>Deferred tax assets, net</t>
  </si>
  <si>
    <t>Prepaid expenses and other current assets</t>
  </si>
  <si>
    <t>Total Current Assets</t>
  </si>
  <si>
    <t>Property, plant and equipment, net</t>
  </si>
  <si>
    <t>Goodwill</t>
  </si>
  <si>
    <t>Intangible assets, net</t>
  </si>
  <si>
    <t>Investments</t>
  </si>
  <si>
    <t>Other assets</t>
  </si>
  <si>
    <t>Total Assets</t>
  </si>
  <si>
    <t>Current Liabilities:</t>
  </si>
  <si>
    <t>Current debt obligations</t>
  </si>
  <si>
    <t>Accounts payable</t>
  </si>
  <si>
    <t>Accrued liabilities</t>
  </si>
  <si>
    <t>Income taxes payable</t>
  </si>
  <si>
    <t>Accrued employee compensation and related benefits liability</t>
  </si>
  <si>
    <t>Total Current Liabilities</t>
  </si>
  <si>
    <t>Long-term debt obligations</t>
  </si>
  <si>
    <t>Deferred income taxes liability</t>
  </si>
  <si>
    <t>Long-term employee compensation and related benefits liability</t>
  </si>
  <si>
    <t>Other long-term liabilities</t>
  </si>
  <si>
    <t>Total Liabilities</t>
  </si>
  <si>
    <t>Commitments and contingencies (Note 18)</t>
  </si>
  <si>
    <t xml:space="preserve"> </t>
  </si>
  <si>
    <t>Stockholders’ Equity:</t>
  </si>
  <si>
    <t>Common Stock / Ordinary Shares</t>
  </si>
  <si>
    <t>Additional paid-in capital</t>
  </si>
  <si>
    <t>Treasury stock at cost, 128,277 ordinary shares at December 31, 2016; canceled at October 19, 2015 and 6,058,134 common shares at April 24, 2015</t>
  </si>
  <si>
    <t>Accumulated other comprehensive (loss)</t>
  </si>
  <si>
    <t>Accumulated (loss) earnings</t>
  </si>
  <si>
    <t>Total Stockholders’ Equity</t>
  </si>
  <si>
    <t>Total Liabilities and Stockholders’ Equity</t>
  </si>
  <si>
    <t>Consolidated Balance Sheets (Parenthetical)</t>
  </si>
  <si>
    <t>Dec. 31, 2016£ / sharesshares</t>
  </si>
  <si>
    <t>Dec. 31, 2015£ / sharesshares</t>
  </si>
  <si>
    <t>Apr. 24, 2015$ / sharesshares</t>
  </si>
  <si>
    <t>Statement of Financial Position [Abstract]</t>
  </si>
  <si>
    <t>Common stock, par value (in Dollars/GBP per Share) | (per share)</t>
  </si>
  <si>
    <t>Common stock, shares issued (shares)</t>
  </si>
  <si>
    <t>Common stock, shares outstanding (shares)</t>
  </si>
  <si>
    <t>Treasury stock (shares)</t>
  </si>
  <si>
    <t>Consolidated Statements of Stockholders' Equity - USD ($) $ in Thousands</t>
  </si>
  <si>
    <t>Total</t>
  </si>
  <si>
    <t>Cyberonics Inc [Member]</t>
  </si>
  <si>
    <t>Sorin S.p.A. [Member]</t>
  </si>
  <si>
    <t>Common / Ordinary Stock [Member]</t>
  </si>
  <si>
    <t>Common / Ordinary Stock [Member]Cyberonics Inc [Member]</t>
  </si>
  <si>
    <t>Common / Ordinary Stock [Member]Sorin S.p.A. [Member]</t>
  </si>
  <si>
    <t>Additional Paid-in Capital [Member]</t>
  </si>
  <si>
    <t>Additional Paid-in Capital [Member]Cyberonics Inc [Member]</t>
  </si>
  <si>
    <t>Additional Paid-in Capital [Member]Sorin S.p.A. [Member]</t>
  </si>
  <si>
    <t>Treasury Stock [Member]</t>
  </si>
  <si>
    <t>Accumulated Other Comprehensive Income (Loss) [Member]</t>
  </si>
  <si>
    <t>Accumulated Earnings (Loss) [Member]</t>
  </si>
  <si>
    <t>Balance at Apr. 26, 2013</t>
  </si>
  <si>
    <t>Balance (shares) at Apr. 26, 2013</t>
  </si>
  <si>
    <t>Increase (Decrease) in Stockholders' Equity [Roll Forward]</t>
  </si>
  <si>
    <t>Stock-based compensation plans</t>
  </si>
  <si>
    <t>Stock-based compensation plans (shares)</t>
  </si>
  <si>
    <t>Tax benefits from stock-based compensation plans</t>
  </si>
  <si>
    <t>Purchase of Common Stock</t>
  </si>
  <si>
    <t>Other comprehensive income (loss)</t>
  </si>
  <si>
    <t>Balance at Apr. 25, 2014</t>
  </si>
  <si>
    <t>Balance (shares) at Apr. 25, 2014</t>
  </si>
  <si>
    <t>Balance at Apr. 24, 2015</t>
  </si>
  <si>
    <t>Balance (shares) at Apr. 24, 2015</t>
  </si>
  <si>
    <t>Treasury stock</t>
  </si>
  <si>
    <t>Cancellation of Cyberonics stock</t>
  </si>
  <si>
    <t>Cancellation of Cyberonics stock (shares)</t>
  </si>
  <si>
    <t>Balance at Oct. 19, 2015</t>
  </si>
  <si>
    <t>Balance (shares) at Oct. 19, 2015</t>
  </si>
  <si>
    <t>Balance at Dec. 31, 2015</t>
  </si>
  <si>
    <t>Balance (shares) at Dec. 31, 2015</t>
  </si>
  <si>
    <t>Issuance of ordinary shares</t>
  </si>
  <si>
    <t>Issuance of ordinary shares (shares)</t>
  </si>
  <si>
    <t>Share repurchases</t>
  </si>
  <si>
    <t>Stock repurchases (shares)</t>
  </si>
  <si>
    <t>Balance at Dec. 31, 2016</t>
  </si>
  <si>
    <t>Balance (shares) at Dec. 31, 2016</t>
  </si>
  <si>
    <t>Consolidated Statements of Cash Flows - USD ($)</t>
  </si>
  <si>
    <t>Cash Flows From Operating Activities:</t>
  </si>
  <si>
    <t>Non-cash items included in net (loss) income:</t>
  </si>
  <si>
    <t>Depreciation</t>
  </si>
  <si>
    <t>Amortization</t>
  </si>
  <si>
    <t>Stock-based compensation</t>
  </si>
  <si>
    <t>Amortization of income taxes payable on intercompany transfers</t>
  </si>
  <si>
    <t>Deferred income tax (benefit) expense</t>
  </si>
  <si>
    <t>Impairment of goodwill</t>
  </si>
  <si>
    <t>Impairment of property, plant and equipment</t>
  </si>
  <si>
    <t>Impairment of investments</t>
  </si>
  <si>
    <t>Loss from equity method investments</t>
  </si>
  <si>
    <t>Other</t>
  </si>
  <si>
    <t>Changes in operating assets and liabilities:</t>
  </si>
  <si>
    <t>Other current and non-current assets</t>
  </si>
  <si>
    <t>Restructuring reserve</t>
  </si>
  <si>
    <t>Accounts payable and accrued current and non-current liabilities</t>
  </si>
  <si>
    <t>Net cash provided by (used in) operating activities</t>
  </si>
  <si>
    <t>Cash Flow From Investing Activities:</t>
  </si>
  <si>
    <t>Purchase of short-term investments</t>
  </si>
  <si>
    <t>Maturities of short-term investments</t>
  </si>
  <si>
    <t>Purchase of property, plant and equipment</t>
  </si>
  <si>
    <t>Intangible assets purchases</t>
  </si>
  <si>
    <t>Proceeds from asset sales</t>
  </si>
  <si>
    <t>Purchases of equity and cost method investments</t>
  </si>
  <si>
    <t>Cash obtained in the Merger</t>
  </si>
  <si>
    <t>Net cash (used in) provided by investing activities</t>
  </si>
  <si>
    <t>Cash Flows From Financing Activities:</t>
  </si>
  <si>
    <t>Short-term (repayments) borrowing, net</t>
  </si>
  <si>
    <t>Proceeds from long-term debt obligations</t>
  </si>
  <si>
    <t>Repayment of long-term debt obligations</t>
  </si>
  <si>
    <t>Repayment of trade receivable advances</t>
  </si>
  <si>
    <t>Loans to equity method investees</t>
  </si>
  <si>
    <t>Proceeds from exercise of options for stock</t>
  </si>
  <si>
    <t>Cash settlement of compensation-based stock units</t>
  </si>
  <si>
    <t>Realized excess tax benefits - stock-based compensation</t>
  </si>
  <si>
    <t>Other financial assets and liabiliti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ry Disclosures of Cash Flow Information:</t>
  </si>
  <si>
    <t>Cash paid for interest</t>
  </si>
  <si>
    <t>Cash paid for income taxes</t>
  </si>
  <si>
    <t>Supplementary Disclosure of Non-Cash Financing Activity:</t>
  </si>
  <si>
    <t>Acquisition financed by ordinary shares of LivaNova</t>
  </si>
  <si>
    <t>Nature of Operations</t>
  </si>
  <si>
    <t>Accounting Policies [Abstract]</t>
  </si>
  <si>
    <t>Nature of Operations Background LivaNova PLC and its subsidiaries (collectively, the “Company”, “LivaNova”, “we”, or “our”), the successor registrant to Cyberonics, Inc., was organized under the laws of England and Wales on February 20, 2015 for the purpose of facilitating the business combination of Cyberonics, Inc., a Delaware corporation (“Cyberonics”) and Sorin S.p.A., a joint stock company organized under the laws of Italy (“Sorin”). As a result of the business combination, LivaNova became the holding company of the combined businesses of Cyberonics and Sorin. This business combination became effective on October 19, 2015, at which time LivaNova’s ordinary shares were listed for trading on the NASDAQ Global Market (“NASDAQ”) and on the London Stock Exchange (the “LSE”) as a standard listing under the trading symbol “LIVN”. On February 23, 2017, we announced our voluntary cancellation of our standard listing of ordinary shares with the London Stock Exchange due to the low volume of our ordinary share trading on the London Stock Exchange. Trading will cease at the close of business on April 4, 2017. LivaNova PLC is headquartered in London, United Kingdom (“U.K.”). Description of the business We are a global medical device company focused on the development and delivery of important therapeutic solutions for the benefit of patients, healthcare professionals, and healthcare systems throughout the world. Working closely with medical professionals throughout the world in the field of Cardiac Surgery, Neuromodulation and Cardiac Rhythm Management, we design, develop, manufacture and sell innovative therapeutic solutions that are consistent with our mission to improve our patients’ quality of life, increase the skills and capabilities of healthcare professionals and minimize healthcare costs. Description of the Mergers On October 19, 2015, pursuant to the terms of a definitive Transaction Agreement entered into by LivaNova, Cyberonics, Sorin and Cypher Merger Sub (the “Merger Sub”), dated March 23, 2015, Sorin merged with and into LivaNova, with LivaNova continuing as the surviving company, immediately followed by the merger of Merger Sub with and into Cyberonics, with Cyberonics continuing as the surviving company and as a wholly owned subsidiary of LivaNova (the “Mergers”). Upon the consummation of the Mergers, the historical financial statements of Cyberonics became the Company’s historical financial statements. Accordingly, the historical financial statements of Cyberonics are included in the comparative prior periods. The issuance of LivaNova ordinary shares in connection with the Mergers was registered under the Securities Act of 1933, as amended (the “Securities Act”), pursuant to the Registration Statement on Form S-4 (File No. 333-203510), as amended, filed with the United States Securities and Exchange Commission (the “SEC”) by LivaNova and declared effective on August 19, 2015. Further, pursuant to Rule 12g-3(a) under the Securities Exchange Act of 1934, as amended (the “Exchange Act”), LivaNova is deemed to be a “successor” issuer to Cyberonics. As such, the ordinary shares of LivaNova are deemed to be registered under Section 12(b) of the Exchange Act, and LivaNova is subject to the informational requirements of the Exchange Act and the rules and regulations promulgated thereunder.</t>
  </si>
  <si>
    <t>Basis of Presentation, Use of Accounting Estimates and Significant Accounting Policies</t>
  </si>
  <si>
    <t>Basis of Presentation, Use of Accounting Estimates and Significant Accounting Policies The Mergers On October 19, 2015, as further described herein, LivaNova became the holding company of the combined businesses of Cyberonics and Sorin. Based on the structure of the Mergers, management determined that Cyberonics was considered to be the accounting acquirer and predecessor for accounting purposes. The purchase price allocation recorded and reported in the Transition Report on Form 10-KT for the fiscal period that began April 25, 2015 and ended December 31, 2015 , as amended (the “2015 Form 10-KT”), was based on a preliminary acquisition valuation and included the use of estimates based on information that was available to management at the time. Fair value estimates are based on a complex series of judgments about future events and uncertainties and rely heavily on estimates and assumptions. We finalized our appraisals and estimates which resulted in a change in the valuation of assets acquired, liabilities assumed, goodwill recognized and the related impact on deferred taxes and cumulative translation adjustments as a result of analysis of the facts and circumstances that existed at the time of the acquisition, and we recorded our adjustments during the quarters ended June 30, 2016 and September 30, 2016. Refer to “Note 3. Business Combinations” for further information regarding the adjustments. Basis of Presentation The accompanying consolidated financial statements of LivaNova at December 31, 2016 have been prepared in accordance with generally accepted accounting principles in the United States (“U.S.” and such principles, “U.S. GAAP”) and the instructions to Form 10-K and Article 3 and Article 5 of Regulation S-X. Reporting Periods In this Report on Form 10-K, LivaNova, as the successor company to Cyberonics, is reporting the results for: • LivaNova and its consolidated subsidiaries for the year ended December 31, 2016 . • A transitional period, April 25, 2015 to December 31, 2015 , filed on Form 10-K/T. This transitional report is the result of the change from Cyberonics’ fiscal year ending the last Friday in April before the Mergers to a calendar year ending December 31st after the Mergers. The transitional period included the business activities of Cyberonics and its consolidated subsidiaries for the period April 25, 2015 to October 18, 2015 , and the consolidated results of the combined businesses of LivaNova (Cyberonics and Sorin) for the period October 19, 2015 through December 31, 2015 . • LivaNova is also reporting the historical results of Cyberonics and its consolidated subsidiaries for the fiscal years ended April 24, 2015 and April 25, 2014 . Consolidation The accompanying consolidated financial statements for LivaNova include LivaNova’s wholly owned subsidiaries and the LivaNova PLC Employee Benefit Trust (“the Trust”). The accompanying consolidated financial statements for Cyberonics include Cyberonics’ wholly owned subsidiaries. All significant intercompany accounts and transactions have been eliminated. 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and in general, allocations to provisions and the fair value of assets and liabilities recorded in a business combination. Actual results could differ materially from those estimates. Merger, Integration and Restructuring Charges As a result of the Mergers, we incurred merger, integration and restructuring charges and reported them separately as operating expenses in the consolidated statements of income (loss). •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 Integration expenses consisted of consultancy fees with regard to: our systems integration, organization structure integration, finance, synergy and tax planning, the transition to U.S. GAAP for Sorin, our London Stock Exchange listing and certain re-branding efforts. • After the consummation of the Mergers between Cyberonics and Sorin in October 2015, we initiated several restructuring plans (the “Restructuring Plans”) to combine our business operations. We identified costs incurred and liabilities assumed for the Restructuring Plans. The Restructuring Plans are intended to leverage economies of scale, eliminate duplicate corporate expenses, streamline distributions and logistics and office functions in order to reduce overall costs. Reclassifications The following reclassifications have been made to conform the prior year consolidated statements of income (loss), consolidated balance sheets and consolidated statements of cash flows with current year presentation: • Amortization expense of $9.7 million , $1.0 million and $1.3 million was reclassified from Cost of Sales, SG&amp;A and R&amp;D expense and reported separately in the accompanying consolidated statements of income (loss), for the transitional period April 25, 2015 to December 31, 2015 , and the fiscal years ended April 24, 2015 and April 25, 2014 , respectively, in order to conform with the year ended December 31, 2016 . • Prepaid income taxes were reclassified into Prepaid and Refundable Income Taxes from Prepaid Expenses and Other Current Assets in the accompanying consolidated balance sheet for the fiscal year ended April 24, 2015 in the amount of $3.0 million in order to conform with subsequent period presentations. • Income taxes payable was reported separately as a current liability, rather than as an Other Current Liability, in the accompanying consolidated balance sheet for the fiscal year ended April 24, 2015 in the amount of $2.1 million in order to conform with subsequent period presentations. • Accrued employee compensation and related benefits was reported separately as a current liability, rather than included with Accrued Liabilities, in the accompanying consolidated balance sheets for the transitional period April 25, 2015 to December 31, 2015 in the amount of $77.3 million , and for the fiscal year ended April 24, 2015 in the amount of $13.8 million in order to conform with the year ended December 31, 2016 . • Long-term employee compensation and related benefits liability was reported separately as a long-term liability, rather than included with Other Long-Term Liabilities, in the accompanying consolidated balance sheets for the fiscal year ended April 24, 2015 in the amounts of $1.3 million in order to conform with subsequent period presentations. • Certain previously reported amounts in the accompanying consolidated statements of cash flows for the transitional period April 25, 2015 to December 31, 2015, the fiscal year ended April 24, 2015 and the fiscal year ended April 25, 2014 have been reclassified to conform to the current year presentation. Cash and Cash Equivalents We consider all highly liquid investments with an original maturity of three months or less, consisting of demand deposit accounts and money market mutual funds, to be cash equivalents and are carried in the balance sheet at cost, which approximated their fair value. We carried $0.0 million , $41.1 million and $28.3 million in money market mutual funds at December 31, 2016 , December 31, 2015 and April 24, 2015 , respectively. 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 Inventories We state our inventories at the lower of cost, using the first-in first-out (“FIFO”) method, or market. Our calculation of cost includes the acquisition cost of raw materials and components, direct labor and overhead. We reduce the carrying value of inventories for those items that are potentially excess, obsolete or slow moving based on changes in customer demand, technology developments or other economic factors. Property, Plant and Equipment (“PP&amp;E”) Assets held and used PP&amp;E is carried at cost, less accumulated depreciation. Maintenance and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PP&amp;E is reviewed for impairment annually.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A long-lived asset classified as held for sale is measured at the lower of its carrying amount or fair value less cost to sell and depreciation is discontinued. We recognize a loss for any excess of carrying value over the fair value less cost to sell. See “Note 4. Restructuring Plans” for information regarding our Costa Rica manufacturing facility that was classified as held for sale at December 31, 2016 . Business Combinations and 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as operating expenses. We assigned goodwill arising from the Mergers to the Cardiac Surgery, Cardiac Rhythm Management and Neuromodulation reporting unit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Intangible Assets, Other than Goodwill Intangible assets shown on the consolidated balance sheets are finite-lived assets. Developed technology rights consist primarily of existing technology and technical capabilities acquired from Sorin in the Mergers that were recorded at their respective fair values as of the acquisition date which includes patents, related know-how and licensed patent rights that represent assets expected to generate future economic benefits. Trademarks and trade names include Sorin trade name acquired as part of the Mergers. Customer relationships consist of relationships with hospitals and cardiac surgeons in the countries where we operate. Other intangible assets consist of favorable leases acquired from Sorin in the Mergers. We amortize our intangible assets over their useful lives using the straight-line method. Amortization expense is disclosed separately in the consolidated statement of net income (loss).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 Impairments of Long-Lived Assets, Investments and Goodwill PP&amp;E, intangible assets and investments We evaluate the carrying value of our long-lived assets and investments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generally measure fair value by considering sale prices for similar assets. Assets to be disposed of are carried at the lower of their financial statement carrying amount or fair value less costs to sell. Goodwill We conduct impairment testing of our goodwill on October 1st each year. We test goodwill between annual tests if an event occurs or circumstances change that would more likely than not reduce the fair value of a reporting unit below its carrying amount. Testing is performed at the reporting unit level, which is defined as an operating segment or a component of an operating segment that constitutes a business for which financial information is available and is regularly viewed by management. The reporting units we use for goodwill impairment testing are Neuromodulation (“NM”), Cardiac Surgery (“CS”) and Cardiac Rhythm Management (“CRM”). We assess qualitative factors to determine whether it is more likely than not that the fair value of our reporting units is less than its carrying amount, including goodwill. We assess such qualitative factors as expectation of a sale or disposal of a long-lived asset or asset group, adverse changes in market or competitive conditions, sustained declines in our stock price, an adverse change in legal factors or business climate in the markets in which we operate and operating cash flows. We also consider the results of prior reporting unit fair value calculations, if any, in our considerations. If we elect to perform a quantitative assessment of goodwill, a qualitative assessment is unnecessary. If we determine that goodwill is more-likely-than-not impaired, or if we elect to perform quantitative testing, we perform the first step of the two-step goodwill impairment test. We first identify potential impairment by comparing the fair value of the reporting unit to its carrying amount, including goodwill. Fair value refers to the price that would be received if we were to sell the unit as a whole in an orderly transaction. If the carrying amount of our reporting unit is greater than zero and its fair value exceeds its carrying amount, goodwill of the reporting unit is considered not impaired and the second step of the impairment test is unnecessary. If the carrying value of the reporting unit exceeds its fair value, we perform step 2 of the goodwill impairment test and determine if the carrying amount of the reporting unit exceeds the implied fair value of the goodwill. We recognize goodwill impairment for this excess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 and result in additional impairments.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 Increases in the market-participant risk-adjusted Weighted Average Cost of Capital (“WACC”). Derivatives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currency exchange rate derivative contracts for speculative purposes. All derivative instruments that qualify for hedge accounting are recorded at fair value on the consolidated balance sheets, as financial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income (loss) and reclassified into earnings to offset exchange differences originated by the hedged item or to adjust the value of operating income (expense).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in the consolidated balance sheets as financial assets or liabilities (current or non-current) depending upon the gain or loss position of the contract and the maturity of the future cash flows of the fair value of each contract. The effective portion of the gain or loss on these derivatives is reported as a component of accumulated other comprehensive income. The non-effective portion is reported in interest expense in consolidated statements of income (loss). 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liabilities that are classified as Level 1 securities include highly liquid portfolio of publically traded mutual funds for which quoted market prices are available.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Level 3 investment securities include convertible preferred stocks and convertible debt securities of private companies for which there are no quoted market prices such that the determination of fair value requires significant judgment or estimation. These securities were valued using third-party pricing sources that incorporate transaction details such as contractual terms, maturity, timing, and amount of expected future cash flows, as well as assumptions about liquidity and credit valuation adjustments by market participants. Significant increases (decreases) in any of those inputs in isolation would result in a significantly lower (higher) fair value of the securities. Investments Short-Term Investments Our short-term investments consisted of certificates of deposit and commercial paper considered held-to-maturity debt securities and carried at cost, which approximates fair value. Cost and Equity Method Investments Our investments in equity instruments, and related loans, are strategic investments in companies that are in varied stages of development and not publicly traded. Our equity investments are reported under Investments, and related loans under Prepaid Expenses and Other Current Assets and Other Assets, on the consolidated balance sheets. We account for our equity investments and related loans under the cost or the equity method, as appropriate, depending on our level of control over the investee. We use the equity method if we exercise significant influence over the investee but do not control the investee, and we use the cost method if we exercise less than significant influence, which is generally under 20% ownership. Cost Method Investments We initially record the amount of our cost method investments at cost and regularly review our investments for changes in circumstance or the occurrence of events that suggest our investment may not be recoverable. This evaluation considers all available financial information related to the investee, including valuations based on recent third-party equity investments in the investees. If an impairment is considered to be other-than-temporary, the loss is recognized in the consolidated statements of income in the period the determination is made. Impairments are reported as Impairment of Investments in the consolidated statement of income (loss). Equity Method Investments The cost of our investments accounted for under the equity method may give rise to a difference between the cost of the investment and our share of the investee’s net book value, or a basis difference. A basis difference is assigned to assets and liabilities of the investee with remaining unassigned basis assigned to goodwill. We amortize finite lived basis differences over the life of the asset or liability. We adjust our investment carrying value each period for our share of the investee’s income or loss. We report our share of the investee’s losses and the amortization of basis differences in the consolidated statements of income (loss) as Income (Loss) from Equity Method Investments. We regularly review our investments for changes in circumstance or the occurrence of events that suggest our investment may not be recoverable, and if an impairment is considered to be other-than-temporary, the loss is recognized in the consolidated statements of income in the period the determination is made and reported as Losses from Equity Method Investments. Warranty Obligation Warranties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on the consolidated balance sheets. Warranty expense is recorded to cost of goods sold in our consolidated statements of income (loss). Retirement Benefit Plan Assumptions We sponsor various retirement benefit plans, including defined benefit pension plans (pension benefits), defined contribution savings plans and termination indemnity plans, covering substantially all U.S. employees and employees outside the United States. Pension benefit costs include assumptions for the discount rate, retirement age, compensation rate increases and the expected return on plan assets. Revenue Recognition Product Revenue We sell our products through a direct sales force and independent distributors. We recognize revenue when persuasive evidence of a sales arrangement exists, title to the goods and risk of loss transfers to customers or to independent distributors, the selling price is fixed or determinable and collectability is reasonably assured. We estimate expected sales returns based on historical data and record a reduction of sales with a return reserve. We record state and local sales taxes net; that is, we exclude sales tax from revenue. Service Revenue Services largely consist of technical assistance services provided to hospitals for the installation, maintenance and support in the operation of heart-lung machines, and autotransfusion systems. Service related revenue is recognized on the basis of progress of the services, when services are rendered, when collectability is reasonably assured and when the amount is fixed and determinable. Research and Development (“R&amp;D”) All R&amp;D costs are expensed as incurred. R&amp;D includes costs of basic research activities as well as engineering and technical effort required to develop a new product or make significant improvement to an existing product or manufacturing process. R&amp;D costs also include regulatory and clinical study expenses, including postmarket clinical studies. Amortization of intangible assets not associated with a marketable product is recorded in R&amp;D. Leases We account for leases that transfer substantially all benefits and risks incidental to the ownership of property as an acquisition of an asset and the incurrence of an obligation, and we account for all other leases as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 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restricted stock units or stock appreciation right (“SAR”) are issued from treasury shares. We have the right to elect to pay the cash value of vested restricted stock units in lieu of the issuance of new shares. Stock Appreciation Rights A stock appreciation right (“SAR”) confers upon an employee the contractual right to receive an amount of cash, stock, or a combination of both that equals the appreciation in the company’s stock from an</t>
  </si>
  <si>
    <t>Business Combinations</t>
  </si>
  <si>
    <t>Business Combinations [Abstract]</t>
  </si>
  <si>
    <t>Business Combinations On October 19, 2015 , and pursuant to the terms of the Merger Agreement, Sorin merged with and into LivaNova, with LivaNova continuing as the surviving company, immediately followed by the merger of Merger Sub with and into Cyberonics, with Cyberonics continuing as the surviving company and as a wholly owned subsidiary of LivaNova. Following the completion of the Mergers, LivaNova became the holding company of the combined businesses of Cyberonics and Sorin, and LivaNova’s ordinary shares were listed, under the ticker symbol “LIVN”, on NASDAQ and admitted for listing on the standard segment of the U.K. Financial Authority’s Official List and to trading on the LSE. As a result of the Mergers, on October 19, 2015 , LivaNova issued approximately 48.8 million ordinary shares. On October 19, 2015, each ordinary share of Sorin was converted into the right to receive 0.0472 ordinary shares of LivaNova, (“Sorin Exchange Ratio”), and each share of common stock of Cyberonics was converted into the right to receive one ordinary share of LivaNova. The fair value of the shares issued as total consideration of the Mergers is based on Cyberonics' closing stock price of $69.95 per share on October 16, 2015, the last business day prior to the close of the Mergers. Based on the number of outstanding shares of Sorin and Cyberonics as of October 19, 2015 , former Sorin and Cyberonics shareholders held approximately 46 percent and 54 percent , respectively, of LivaNova's ordinary shares after giving effect to the Mergers. Based on the relative voting rights of Cyberonics and Sorin shareholders immediately following completion of the Mergers and the premium paid by Cyberonics for Sorin ordinary shares, and after taking into consideration all relevant facts, Cyberonics was considered to be the acquirer for accounting purposes. LivaNova accounted for the acquisition of Sorin as a business combination using the acquisition method of accounting. Under the acquisition method of accounting, the tangible and identifiable intangible assets acquired and liabilities assumed are recorded based on their fair values at the acquisition date with the excess over the fair value of consideration recognized as goodwill. Total fair value of consideration transferred in the Mergers (in thousands except for shares and per share data and the Sorin Exchange Ratio): Total Sorin shares outstanding as of October 16, 2015 477,824,000 Sorin Exchange Ratio 0.0472 Shares of LivaNova issued 22,553,293 Value per share of Cyberonics as of October 16, 2015 $ 69.95 Fair value of ordinary shares transferred to Sorin shareholders $ 1,577,603 Fair value of ordinary shares issued to Sorin share award holders (1) $ 9,231 Fair value of LivaNova stock appreciation rights issued to Sorin stock appreciation rights holders (2) $ 2,249 Fair value of ordinary shares transferred to Sorin shareholders $ 1,589,083 (1) Each Sorin share award (other than a Sorin stock appreciation right) granted prior to the Sorin merger effective time accelerated, vested and was converted into the right to receive LivaNova ordinary shares based on the Sorin Exchange Ratio. The total fair value of the replacement awards is $25.2 million , including $9.2 million attributable to pre-combination services and allocated to consideration transferred to acquire Sorin. Of the remaining $16.0 million , $8.3 million was recognized immediately in the post-combination period and $7.7 million will be recognized over the post-combination service period to February 28, 2017 due to the service period requirements of the awards. Refer to “Note 20. Stock-Based Incentive Plans” for further discussion of treatment of equity awards. The consideration transferred in the Mergers was measured using the fair-value-based measure of the share awards as of the closing date. For purposes of calculating the consideration transferred, the fair-value-based measure of the Sorin share awards was determined to be the opening market price of LivaNova’s ordinary shares of $69.39 on October 19, 2015. (2) As of October 16, 2015 there were 3,815,824 Sorin stock appreciation rights. Each Sorin stock appreciation right granted prior to the Sorin merger effective time accelerated, vested and was converted into the right to receive 0.0472 LivaNova stock appreciation right based on the Sorin Exchange Ratio. The total fair value of the replacement stock appreciation rights is $3.8 million , including $2.2 million attributable to pre-combination services and allocated to consideration transferred to acquire Sorin. The remaining $1.6 million was recognized immediately in the post-combination period. Refer to “Note 20. Stock-Based Incentive Plans” for further discussion of treatment of equity awards. The following table summarizes the fair value of the assets acquired and liabilities assumed in the Mergers on October 19, 2015 , including the measurement period adjustments recognized since the fair values were presented in our report on Form 10-K/T for the transitional period ended December 31, 2015 (in thousands): October 19, 2015 Adjustments October 19, 2015 (as adjusted) Total fair value of consideration transferred $ 1,589,083 $ — $ 1,589,083 Estimated fair value of assets acquired and liabilities assumed: Cash and cash equivalents 12,495 — 12,495 Accounts receivable 224,466 — 224,466 Inventories 233,832 — 233,832 Other current assets 60,674 (84 ) 60,590 Property, plant and equipment 207,639 (1,121 ) 206,518 Intangible assets 688,729 — 688,729 Equity investments 67,059 (72 ) 66,987 Other assets 7,483 (1,328 ) 6,155 Deferred tax assets 135,370 (121,234 ) 14,136 Total assets acquired 1,637,747 (123,839 ) 1,513,908 Current portion of debt and other obligations 110,601 — 110,601 Other current liabilities 237,855 830 238,685 Long-term debt 128,458 — 128,458 Deferred tax liabilities 279,328 (148,640 ) 130,688 Other long-term liabilities 55,567 — 55,567 Total liabilities assumed 811,809 (147,810 ) 663,999 Goodwill $ 763,145 $ (23,971 ) $ 739,174 The valuation of the intangible assets acquired in the Mergers and related amortization periods are as follows (in thousands, except years): Valuation as of October 19, 2015 Amortization period in years Customer relationships $ 464,019 16-18 Developed technology 211,091 9-15 Sorin trade-name 13,619 4 $ 688,729 The valuation of Other long-term liabilities acquired in the Mergers included $2.7 million of unfavorable leases with weighted average remaining lives of 5 years. Goodwill was calculated as the excess of the consideration transferred over the net assets recognized and represents growth opportunities and expected cost synergies of the combined company. The Mergers are expected to provide both short-term and long-term revenue enhancements and cost savings and synergy opportunities, increase the diversity of LivaNova’s business mix, and accelerate the entry into three emerging market opportunities in the areas of heart failure, sleep apnea and less invasive mitral valves. The Mergers are also expected to allow LivaNova to utilize and integrate certain Sorin technologies into its existing and future product lines for epilepsy. LivaNova expects all of its reporting units to benefit, directly or indirectly, from the synergies arising from the business combination, and as a result, we assigned the goodwill arising from the Sorin acquisition to all three reporting units. This assignment was made by taking into consideration market participant rates of return for each acquired reporting unit (Cardiac Surgery and Cardiac Rhythm Management) in order to assess the respective fair values. The remaining goodwill, allocated to Neuromodulation, which is the accounting acquirer’s existing business unit, is supported by the synergies deriving from the Mergers. Goodwill recognized as a result of the acquisition is not deductible for tax purposes. Refer to “Note 8. Goodwill and Intangible Assets” for further discussion and details of the balance of goodwill. Contingent liabilities assumed includes $9.2 million related to uncertain tax positions. Contingent liabilities also included $3.4 million for contingent payments at fair value related to two acquisitions completed by Sorin prior to the closing of the Mergers. The contingent payments for one acquisition are based on achievement of sales targets by the acquiree through June 30, 2018 and the contingent payments for the second acquisition are based on sales of cardiopulmonary disposable products and heart-lung machines through 2019 of the acquiree. Refer to “Note 18. Commitments and Contingencies” for further discussion of contingent liabilities and uncertain tax positions. The measurement period adjustments shown in the table above were recorded prior to September 30, 2016, and reflect changes in the estimated fair values of certain assets and liabilities, primarily related to deferred income taxes, as a result of new information on facts and circumstances that existed at the time of acquisition. Adjustments were made to deferred income taxes as a result of the allocation of fair value to the legal entities. As a consequence of such push-down, deferred income taxes were presented on a net basis by jurisdiction. We recorded reductions or (increases) to the following expenses due to the measurement period adjustments (in thousands): Year Ended December 31, 2016 Amortization of intangible assets $ 1,844 Depreciation 2,790 Other costs (40 ) Total before income tax effect 4,594 Income tax (3,756 ) Net $ 838 LivaNova’s consolidated financial statements for the transitional period April 25, 2015 to December 31, 2015 , include Sorin’s results of operations from the acquisition date through December 31, 2015 . Net sales and operating loss attributable to Sorin during this period were $200.1 million and $6.0 million , respectively. In relation to the Mergers, we incurred $42.1 million of transaction costs and $13.7 million of integration costs during the transitional period April 25, 2015 to December 31, 2015 . The transaction costs primarily related to advisory, legal, and accounting fees are included in the merger and integration expenses line item in the consolidated statement of income (loss). The integration costs are also included in the merger and integration expenses line on the consolidated statement of income (loss).</t>
  </si>
  <si>
    <t>Restructuring Plans</t>
  </si>
  <si>
    <t>Restructuring and Related Activities [Abstract]</t>
  </si>
  <si>
    <t>Restructuring Plans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solidated statement of income (loss). Our 2015 and 2016 Reorganization Plans (the “Plans”) were initiated October 2015 and March 2016, respectively, in conjunction with the completion of the Mergers. The Plans include the closure of our R&amp;D facility in Meylan, France and consolidation of its research and development (“R&amp;D”) capabilities into our Clamart, France facility. In addition, during the year ended December 31, 2016 , we initiated a plan to exit the Costa Rica manufacturing operation and transfer its operations to Houston, Texas. We expect to complete the exit of Costa Rica in the first half of 2017 and to complete the 2015 and 2016 Reorganization Plans in the first half of the year ending December 2018. We estimate that these Plans will result in a net reduction of approximately 317 personnel of which 205 have occurred as of December 31, 2016. The following table presents the Reorganization Plans’ accruals and inventory obsolescence and other reserves recorded in connection with the Reorganization Plans (in thousands): Employee severance and other termination costs Other Total Balance at April 24, 2015 $ — $ — $ — Charges 11,323 — 11,323 Cash payments (4,404 ) — (4,404 ) Balance at December 31, 2015 6,919 — 6,919 Charges 46,678 9,265 55,943 Cash payments / write-downs (32,505 ) (6,209 ) (38,714 ) Balance at December 31, 2016 $ 21,092 $ 3,056 $ 24,148 The following table presents restructuring expense by reportable segment (in thousands): Year Ended December 31, 2016 Transitional Period April 25, 2015 to December 31, 2015 Cardiac Surgery $ 11,042 $ 1,211 Cardiac Rhythm Management 18,566 829 Neuromodulation (1) 14,769 1,079 Other 11,566 8,204 Total $ 55,943 $ 11,323 (1) Neuromodulation expense for the year ended December 31, 2016 included building and equipment impairment of $5.7 million related to the Costa Rica exit plan.</t>
  </si>
  <si>
    <t>Accounts Receivable and Allowance for Bad Debt</t>
  </si>
  <si>
    <t>Receivables [Abstract]</t>
  </si>
  <si>
    <t>Accounts Receivable and Allowance for Bad Debt Accounts receivable, net consisted of the following (in thousands): December 31, 2016 December 31, 2015 April 24, 2015 Trade receivables from third parties $ 285,336 $ 274,005 $ 51,233 Allowance for bad debt (9,606 ) (1,653 ) (664 ) $ 275,730 $ 272,352 $ 50,569 During the year ended December 31, 2016 , we increased our allowance for bad debt by $8.3 million primarily due to certain receivables in Greece, Venezuela, the U.S. and Italy whose probability of recoverability became doubtful during the year. Our customers consist of hospitals, other healthcare institutions, distributors, organized purchase groups and government and private entities. Actual collection periods for trade receivables vary significantly as a function of the nature of the customer (e.g., government or private) and its geographic location. We acquired carrying value of $224.5 million of trade receivables from Sorin in the Mergers. As part of the acquisition accounting, accounts receivables were recorded at fair value, which was measured considering any allowance for bad debt previously recognized by Sorin.</t>
  </si>
  <si>
    <t>Inventory Disclosure [Abstract]</t>
  </si>
  <si>
    <t>Inventories Inventories consisted of the following (in thousands): December 31, 2016 December 31, 2015 April 24, 2015 Raw materials $ 47,704 $ 52,482 $ 11,118 Work-in-process 32,316 44,369 5,653 Finished goods 103,469 115,597 7,192 $ 183,489 $ 212,448 $ 23,963 We included $35.2 million of amortization of the step-up in inventory basis that resulted from the Mergers in Cost of Sales in the consolidated statement of net income (loss) for the year ended December 31, 2016, whereas, in the transitional period ended December 31, 2015, the amortization of the step-up in inventory was $21.0 million . Inventories are reported net of the provision for obsolescence, which totaled $9.8 million , $3.6 million , and $2.3 million at December 31, 2016 , December 31, 2015 , and April 24, 2015 , respectively. The provision for obsolescence at December 31, 2016 reflects normal obsolescence and includes components that are phased out or expired. The provision for obsolescence at December 31, 2015 reflects the fact that inventories were fair valued (and the obsolescence provision was set to zero) at the Mergers, in October 2015.</t>
  </si>
  <si>
    <t>Property, Plant and Equipment</t>
  </si>
  <si>
    <t>Property, Plant and Equipment [Abstract]</t>
  </si>
  <si>
    <t>Property, Plant and Equipment (“PP&amp;E) PP&amp;E detail (in thousands): December 31, 2016 December 31, 2015 April 24, 2015 Lives in years Land $ 15,181 $ 15,662 $ 1,644 Building and building improvements 96,304 82,014 28,048 3 to 50 Equipment, software, furniture and fixtures 176,610 140,364 39,325 3 to 20 Other 1,317 8,634 — 3 to 10 Capital investment in process 17,012 42,210 6,695 Total 306,424 288,884 75,712 Accumulated depreciation (82,582 ) (44,297 ) (35,425 ) Net $ 223,842 $ 244,587 $ 40,287 Depreciation expense for LivaNova was $39.9 million , $10.8 million and $5.8 million for the year ended December 31, 2016 , the transitional period April 25, 2015 to December 31, 2015 and the fiscal year ended April 24, 2015 . Depreciation expense increased due to the inclusion of Sorin activity for the full year in 2016. As part of the Mergers, we acquired Sorin’s PP&amp;E with a carrying value of $206.5 million equal to their fair values. During the year ended December 31, 2016 , our investments were primarily for costs associated with manufacturing and office facilities, R&amp;D equipment, in addition to general infrastructure and information technology system improvements. During the year ended December 31, 2016, we initiated a plan to exit the Costa Rica manufacturing operation and transfer those activities to Houston, Texas. Movable machinery and equipment was transferred to various locations, primarily to Europe. As a result of our exit from Costa Rica, we recorded impairments for the building and equipment of $5.7 million which is included in Restructuring expenses in the consolidated statement of net income (loss). We wrote-down obsolete inventory of $0.3 million and accrued $0.3 million for employee termination expenses as of December 31, 2016 . In addition, the carrying value of $4.5 million of the land and building after impairment were classified as Assets Held for Sale and included in Prepaid expenses and other current assets in the consolidated balance sheet as of December 31, 2016 .</t>
  </si>
  <si>
    <t>Goodwill and Intangible Assets</t>
  </si>
  <si>
    <t>Goodwill and Intangible Assets Disclosure [Abstract]</t>
  </si>
  <si>
    <t>Goodwill and Intangible Assets Detail of finite-lived and indefinite-lived intangible assets (in thousands): December 31, 2016 December 31, 2015 April 24, 2015 Finite-lived intangible assets: Developed technology $ 206,048 $ 213,873 $ 13,204 Customer relationships 441,088 444,472 — Trademarks and trade names 12,649 13,030 — Other intangible assets 2,106 11 1,023 Total 661,891 671,386 14,227 Accumulated amortization (52,694 ) (12,444 ) (4,059 ) Net $ 609,197 $ 658,942 $ 10,168 Indefinite-lived intangible assets: Goodwill $ 691,712 $ 745,356 $ — During the year ended December 31, 2016 , we purchased $1.9 million of developed technology. In connection with the Mergers and based upon the preliminary acquisition valuation, we acquired certain finite-lived intangible assets: $464.0 million of customer relationships, $211.1 million of developed technology and $13.6 million of trade names. The amortization periods for our finite-lived intangible assets as of December 31, 2016 : Minimum Life in years Maximum Life in years Developed technology 9 15 Customer relationships 16 18 Trademarks and trade names 4 4 Other intangible assets 5 5 The estimated future amortization expense based on our finite-lived intangible assets at December 31, 2016 (in thousands): 2017 $ 45,408 2018 45,407 2019 45,407 2020 45,407 2021 45,397 Thereafter 382,171 Goodwill and Goodwill Impairment Our business consists of three operating Segments (which are our reporting units for goodwill testing): our historical Cyberonics segment, Neuromodulation (“NM”) and the two historical Sorin segments, Cardiac Surgery (“CS”) and Cardiac Rhythm Management (“CRM”). The carrying amount of goodwill by Segment (in thousands): Neuromodulation Cardiac Surgery Cardiac Rhythm Management Total April 24, 2015 Goodwill from acquisition $ 315,943 $ 429,627 $ 17,575 $ 763,145 Currency adjustments — (17,086 ) (703 ) (17,789 ) December 31, 2015 315,943 412,541 16,872 745,356 Measurement period adjustments, net — (25,728 ) 1,757 (23,971 ) Impairments — — (18,348 ) (18,348 ) Currency adjustments — (11,044 ) (281 ) (11,325 ) December 31, 2016 $ 315,943 $ 375,769 $ — $ 691,712 As a result of the Mergers, the newly formed LivaNova entity recognized $763.1 million of goodwill on its balance sheet as the excess of the fair value of consideration over the fair value of the net assets acquired and liabilities assumed from Sorin. We finalized the measurement of assets and liabilities recognized in the Mergers in the nine months ended September 30, 2016, and as a result we recorded a net decrease in goodwill of $24.0 million . We test goodwill for impairment on an annual basis or when events or changes in circumstances indicate that a potential impairment exists. As part of our annual goodwill impairment test as of October 1, 2016, we considered that certain sales targets were not achieved during the third quarter of 2016 and the reduction to our fourth quarter 2016 sales projections. Our stock price also declined significantly during the fourth quarter, reaching a low following the Mergers of $40.84 on November 15, 2016. Our stock price traded between $40.84 and $60.99 during the fourth quarter of 2016 and averaged $49.31 during this period. Management considered the reduction in third quarter sales and fourth quarter sales projections, in addition to a decline in our stock price, and based on a qualitative assessment concluded that the goodwill of the CRM and CS reporting units may be impaired. As a result, we performed the first step of the impairment test process by estimating the fair value of the reporting units using an income approach. Based on the valuation performed as of October 1, 2016, the CRM reporting unit estimated fair value was less than its carrying value; therefore, we concluded that the CRM goodwill balance was impaired. For the second step of the impairment test, we compared the estimated fair value of the reporting unit to the fair value of all assets and liabilities of the reporting unit to calculate the implied fair value of goodwill. As a result, we recorded a non-cash loss on impairment totaling $18.3 million which was included in Goodwill Impairment in our consolidated statement of net loss for the year ended December 31, 2016. Based on the valuation performed as of October 1, 2016, the CS reporting unit estimated fair value exceeded the carrying value by approximately 6% , therefore we concluded that the goodwill balance was not impaired. The income approach was based on a discounted cash flow model, which utilized present values of cash flows to estimate fair value. The future cash flows were projected based on our estimates of future sales, operating costs, capital requirements, growth rates and terminal values. Forecasted sales and growth rates take into account current market conditions and our anticipated business outlook, both of which have been impacted by the reduction in sales projections during 2016. Operating costs were forecasted using a combination of our historical average operating costs and expected future costs, adjusted for an estimated inflation factor. Capital requirements in the discounted cash flow model were based on management's estimates of future capital costs, taking into consideration our historical trends. The estimated capital requirements included cash outflows to maintain manufacturing and R&amp;D facilities. A terminal period was used to reflect our estimate of stable, perpetual growth. The terminal period reflects a terminal growth rate of 3% for both reporting units, which includes an estimated inflation factor. The future cash flows were discounted using a market participant risk-adjusted weighted average cost of capital ("WACC") for CRM and CS of 9.5% and 8.5% , respectively. These assumptions were derived from unobservable inputs and reflect management's judgments and assumptions. A decline in the CS reporting unit cash flow projections or adverse changes in other key assumptions such as a 50 basis point increase in the WACC or a 0.5% reduction in the terminal growth rate could result in a goodwill impairment charge in the future. However, management does not believe that an impairment charge is likely. We evaluated the estimated fair value of our reporting units as compared to our market capitalization as of October 1, 2016. The aggregate fair values of our reporting units exceeded our market capitalization, and we believe the resulting implied control premium was reasonable based on recent market transactions within our industry or other relevant benchmark data. We performed a qualitative assessment for our NM reporting unit as of October 1, 2016. Despite the reduction to sales projections for CRM and CS, we concluded that the fair value of NM remains substantially in excess of the carrying value of the reporting unit, as evidenced by the estimated fair value of the NM reporting unit calculated for the purpose of reconciling the fair value of our reporting units to our market capitalization. Therefore, we concluded that it remains more-likely than not that the NM reporting unit goodwill was not impaired. The estimates used to determine the fair value of the CS reporting unit reflect management's best estimates of inputs and assumptions that a market participant would use. We believe our estimates are reasonable given the Company’s advantageous position in the global market for oxygenators, heart-lung machines, and auto-transfusion systems, despite the issues experienced in the 3T Heater Cooler market. Future declines in the CS reporting unit's operating performance or our anticipated business outlook may reduce the estimated fair value of our CS reporting unit and result in an impairment of goodwill. As indicated in the Risk Factors, various factors that could impact the reporting unit’s operating performance include, but are not limited to, the timing of regulatory approvals, market acceptance of products, non-coverage determinations for reimbursement by third-party payors, temporary manufacturing disruptions, or product recalls or safety alerts.</t>
  </si>
  <si>
    <t>Other Assets - Long Term (Notes)</t>
  </si>
  <si>
    <t>Deferred Costs, Capitalized, Prepaid, and Other Assets Disclosure [Abstract]</t>
  </si>
  <si>
    <t>Other Assets - Long Term</t>
  </si>
  <si>
    <t>Other Assets - Long Term Detail of other long-term assets (in thousands): December 31, 2016 December 31, 2015 April 24, 2015 Taxes payable on inter-company transfers of property $ 124,600 $ — $ — Investments (1) 2,537 1,777 1,231 Loans and notes receivable 2,029 2,205 — Guaranteed deposits 940 785 — Other 592 678 332 $ 130,698 $ 5,445 $ 1,563 (1) Primarily cash surrender value of company owned life insurance policies.</t>
  </si>
  <si>
    <t>Accrued Liabilities</t>
  </si>
  <si>
    <t>Accrued Liabilities [Abstract]</t>
  </si>
  <si>
    <t>Accrued Liabilities Accrued liabilities consisted of the following (in thousands): December 31, 2016 December 31, 2015 April 24, 2015 Product Remediation (1) $ 23,464 $ — $ — Restructuring related liabilities 16,859 6,919 — Provisions for agents, returns and other 7,271 7,199 — Product warranty obligations 2,736 2,119 — Royalty costs 2,503 1,316 — Deferred income 1,708 992 — Derivatives 942 1,815 — Clinical study costs 839 2,004 974 Insurance 118 2,566 — Advances received on customer receivables — 24,494 — Merger related expense accruals — — 4,101 Other 19,127 13,623 3,259 $ 75,567 $ 63,047 $ 8,334 (1) Refer to “Note 11. Product Remediation Liability.”</t>
  </si>
  <si>
    <t>Product Remediation Liability (Notes)</t>
  </si>
  <si>
    <t>Environmental Remediation Obligations [Abstract]</t>
  </si>
  <si>
    <t>Product Remediation Liability</t>
  </si>
  <si>
    <t>Product Remediation Liability In December 2015, we received an FDA Warning Letter (the “Warning Letter”) alleging certain violations of FDA regulations applicable to medical device manufacturing at our Munich, Germany and Arvada, Colorado facilities. On October 13, 2016 the Centers for Disease Control and Prevention (“CDC”) and FDA separately released safety notifications regarding the 3T Heater Cooler devices in response to which the Company issued a Field Safety Notice Update for U.S. users of 3T Heater Cooler devices to proactively and voluntarily contact facilities to facilitate implementation of the CDC and FDA recommendations. At December 31, 2016, the Company recognized a liability for a product remediation plan related to its 3T Heater Cooler device. The remediation plan developed by the Company consists primarily of a modification of the 3T design to include internal sealing and addition of a vacuum system to new and existing devices. These changes are intended to address regulatory actions and further reduce the risk of possible dispersion of aerosols from the 3T Heater Cooler devices in the operating room. The deployment of this solution for commercially distributed devices will occur upon final validation and verification of the design changes and approval or clearance by regulatory authorities worldwide, including FDA clearance in the U.S. and CE Mark in Europe. Based on the device classification and magnitude of the design change, we estimate that we can self-certify the effectiveness of the change in order to apply the CE Mark in Europe. As part of this plan, we also intend to perform a no-charge deep disinfection service for 3T users who have reported confirmed M. chimaera mycobacterium contamination. Although the deep disinfection service is not yet available in the U.S., it is currently offered in many countries around the world and will be expanded to additional geographies as regulatory approvals are received. Finally, in the fourth quarter of 2016 we initiated a program to provide existing 3T users with a new loaner 3T device at no charge pending regulatory approval and implementation of the vacuum system addition and deep disinfection service worldwide. This loaner program began in the U.S. and is being progressively made available on a global basis, prioritizing and allocating devices to 3T users based on pre-established criteria. It is estimated that by the end of 2018, a majority of the 3T devices in use globally will be upgraded and returned to operation. In addition to $4.0 million of costs incurred during the year ended December 31, 2016 , we also recognized a $33.5 million liability at December 31, 2016 to provide for the remaining execution of the plan including finalization and implementation of the design change, deep disinfection services and the provision of loaner 3T Heater Cooler devices.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is liability is included in Accrued Liabilities and Other Long-Term Liabilities on the consolidated balance sheet.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For further information, please refer to “Note 18. Commitments and Contingencies.” At this stage, no liability has been recognized with respect to any lawsuits involving the Company related to the 3T Heater Cooler and the related legal costs will be expensed as incurred.</t>
  </si>
  <si>
    <t>Warranties</t>
  </si>
  <si>
    <t>Product Warranties Disclosures [Abstract]</t>
  </si>
  <si>
    <t>Warranties We include warranty obligations with current accrued liabilities in the consolidated balance sheets. Changes in the carrying amount of our warranty obligation consisted of the following (in thousands): Balance at December 31, 2015 $ 2,119 Product warranty accrual 1,359 Settlements (762 ) Effect of changes in currency exchange rates 20 Balance at December 31, 2016 $ 2,736</t>
  </si>
  <si>
    <t>Other Long-Term Liabilities</t>
  </si>
  <si>
    <t>Other Liabilities, Noncurrent [Abstract]</t>
  </si>
  <si>
    <t>Other Long-Term Liabilities Other long-term liabilities consisted of the following (in thousands): December 31, 2016 December 31, 2015 April 24, 2015 Uncertain tax positions $ 16,857 $ 13,048 $ 5,782 Product Remediation (1) 10,023 — — Government grant deferred revenue 3,803 3,918 — Earnout for contingent payments (2) 3,890 3,457 — Unfavorable operating leases (3) 1,672 2,513 — Financial derivatives 1,392 1,793 — Other 1,850 5,014 828 $ 39,487 $ 29,743 $ 6,610 (1) Refer to “Note 11. Product Remediation Liability.” (2) The earnout for contingent payments represents contingent payments we assumed during the Mergers for two acquisitions completed by Sorin prior to the Mergers. The first acquisition, in September 2015, was of Cellplex PTY Ltd. in Australia; the second acquisition was of the commercial activities of a local distributor in Colombia. The contingent payments for the Cellplex acquisition are based on achievement of sales targets by the acquiree through June 30, 2018 and the contingent payments for the second acquisition are based on sales of cardiopulmonary disposable products and heart-lung machines of the acquiree through December 2019. Refer to “Note 15. Fair Value Measurements.” (3) The unfavorable operating leases liability represents the adjustment to recognize Sorin’s future lease obligations at their estimated fair value in conjunction with the Mergers, with an average life of 5 years.</t>
  </si>
  <si>
    <t>Investments [Abstract]</t>
  </si>
  <si>
    <t>Investments Short-Term Investments Our short-term investments as of December 31, 2015 and April 24, 2015 consisted of investments in Commercial paper and Commercial paper and Certificates of deposit, respectively. Cost Method Investments Our cost-method investments are included in Investments in the consolidated balance sheets and consist of our equity positions in the following privately-held companies (in thousands): December 31, 2016 December 31, 2015 April 24, 2015 ImThera Medical, Inc. - convertible preferred shares and warrants (1) $ 12,000 $ 12,000 $ 12,000 Cerbomed GmbH - convertible preferred shares (2) — — 5,127 Rainbow Medical Ltd. (3) 3,733 3,847 — Respicardia (4) 17,518 — — MD Start II 526 — — Carrying amount - cost method investments $ 33,777 $ 15,847 $ 17,127 (1) ImThera Medical, Inc. is a private U.S. company developing a neurostimulation device system for the treatment of obstructive sleep apnea. (2) Cerbomed GmbH is a European company developing a transcutaneous vagus nerve stimulation device for the treatment of epilepsy. During the transitional period April 25, 2015 to December 31, 2015 , we recorded an other-than-temporary impairment of $5.1 million against our investment in Cerbomed. We recorded the charge in Impairment of Investments in the consolidated statement of income (loss). Refer to “Note 15. Fair Value Measurements.” (3) Rainbow Medical Ltd. is a private Israeli venture capital company that seeds and grows companies developing medical devices in a diverse range of medical fields. (4) Respicardia is a privately funded U.S. company developing an implantable device designed to restore a more natural breathing pattern during sleep in patients with central sleep apnea ("CSA") by transvenously stimulating the phrenic nerve. As of November 30, 2016, we reclassified Respicardia to a cost method investment from an equity method investment, refer to the Respicardia details below. Equity Method Investments Our equity-method investments are included in Investments in the consolidated balance sheets and consist of our equity position in the following entities (in thousands, except for percent ownership): % Ownership (1) December 31, 2016 December 31, 2015 April 24, 2015 Caisson Interventional LLC (2) 49 % $ 16,423 $ 13,712 $ — Highlife S.A.S. (2) 38 % 6,009 8,363 — MicroPort Sorin CRM (Shanghai) Co. Ltd. 49 % 4,867 8,959 — Respicardia, Inc. (3) 19.7 % — 30,586 — Other 16 19 — Total (4) $ 27,315 $ 61,639 $ — (1) Ownership percentages as of December 31, 2016 . (2) We have outstanding loans to Caisson Interventional LLC and to Highlife S.A.S that amount to $8.7 million , which are included in Other Current and Other Assets Long-Term in the consolidated balance sheets. We invested an additional $7.5 million in Caisson Series B Preferred Units, in July 2016, upon achievement of a previously agreed upon milestone. (3) In September 2016 we recorded an impairment of Respicardia of $9.2 million and as of November 30, 2016, we reclassified Respicardia to cost method investments. Refer to the Respicardia details below. (4) The total difference between the carrying amount of the investments and the amount of underlying equity in the net assets of these equity method investments was $46.9 million as of December 31, 2016 . Respicardia In September 2016 we declined to exercise or extend our option to purchase all of the issued and outstanding shares of Respicardia held by other investors as we preferred to continue as a minority investor instead of becoming a strategic acquirer. In addition, our analysis indicated that our carrying value in Respicardia might not be recoverable and the impairment was other than temporary. We estimated the fair value of our investment in Respicardia using information about past events, current conditions, and forecasts and an estimate of future cash flows. As a result, in September 2016, we impaired our investment in Respicardia by $9.2 million , which essentially represents the purchase option’s carrying value on the date we declined to exercise our option. This loss is included in Losses from Equity Method Investments in the consolidated statement of income (loss) for the year ended December 31, 2016 . In November 2016, we terminated our distributor agreement with Respicardia; the distributor agreement had been a key component in the determination of whether our influence over Respicardia was significant, and as a result, we determined in November 2016 that we no longer had significant influence over Respicardia and transferred the investment to our cost method investments. Caisson In July 2016, we invested $7.5 million in Caisson Series B Preferred Units upon their achievement of a previously agreed upon milestone. This investment raised our interest in Caisson by 5.4% to 49.1% . There were no other changes with respect of our interest in, and control of, Caisson, therefore we continue to account for this investment under the equity method of accounting.</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 Observable inputs such as quoted prices in active markets for identical assets or liabilities.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o measure the fair value of derivative transactions (transactions to hedge exchange risk and interest rate risk), we calculate the mark-to-market of each transaction using prices quoted in active markets (e.g., the spot exchange rate of a currency for forward exchange transactions) and observable market inputs processed for the measurement (e.g., the fair value of an interest rate swap using the interest rate curve), or the measurement of an exchange rate option (with the processing of listed prices and observable variables such as volatility). For all level 2 valuations, we use the information provided by a third-party as a source for obtaining quoted observable prices and to process market variables. Level 3 . Unobservable inputs in which there is little or no market data, which require the reporting entity to develop its own assumptions. When a determination is made to classify an asset or liability within Level 3, the determination is based upon the significance of the unobservable inputs to the overall fair value measurement. The fair value of assets using Level 3 input are based on our own judgments about the assumptions that market participants would use in pricing the asset and on observable market data, when available. We generally consider: (a) sale prices for similar assets, (b) discounted estimated future cash flows using an appropriate discount rate and/or (c) estimated replacement cost.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year ended December 31, 2016 or the transitional period April 25, 2015 to December 31, 2015 . Assets and Liabilities That Are Measured at Fair Value on a Recurring Basis The following table provides information by level for assets and liabilities that are measured at fair value on a recurring basis (in thousands): Fair Value Measurements Using Inputs Considered as: December 31, 2016 Level 1 Level 2 Level 3 Assets: Derivative assets - designated as cash flow hedges (FX) $ 4,911 $ — $ 4,911 $ — Derivative assets - freestanding hedges (FX) 3,358 — 3,358 — Total assets $ 8,269 $ — $ 8,269 $ — Liabilities: Derivative liabilities - designated as cash flow hedges (FX) $ 2,334 $ — $ 2,334 $ — Earnout for contingent payments (1) 3,890 — — 3,890 Total Liabilities $ 6,224 $ — $ 2,334 $ 3,890 Fair Value Measurements Using Inputs Considered as: Fair Value as of December 31, 2015 Level 1 Level 2 Level 3 Assets: Derivative assets - designated as cash flow hedges (FX) $ 839 $ — $ 839 $ — Total Assets $ 839 $ — $ 839 $ — Liabilities: Derivative liabilities - designated as cash flow hedges (interest rate swaps) $ 2,876 $ — $ 2,876 $ — Derivative liabilities - freestanding hedges (interest rate swaps) 24 — 24 — Derivative liabilities - freestanding hedges (FX) 1,547 — 1,547 — Earnout for contingent payments (1) 3,457 — — 3,457 Total Liabilities $ 7,904 $ — $ 4,447 $ 3,457 (1) This contingent payment arose as a result of acquisitions by Sorin, prior to the Mergers, see “Note 13. Other Long-Term Liabilities” for further information. Assets and Liabilities that are Measured at Fair Value on a Nonrecurring Basis Our investment in entities accounted for under the cost-method and the equity method have no quoted market prices. These investments and our non-financial assets such as: goodwill, intangible assets, and PP&amp;E, are measured at fair value if there is an indication of impairment and recorded at fair value only when an impairment is recognized. We classify the measurement input for these assets as Level 3 inputs within the fair value hierarchy. During the year ended December 31, 2016 , we recorded a $9.2 million impairment of our equity-method investment in Respicardia, Inc. Refer to “Note 14. Investments” for further information. This impairment is included in Losses from Equity Method Investments in the consolidated statement of net income (loss). Additionally we recorded an $18.3 million goodwill impairment. Refer to “Note 8. Goodwill and Intangible Assets” for further information. In addition, during the fourth quarter of the year ended December 31, 2016, we recorded an impairment of approximately $2.3 million and $3.4 million , for our Costa Rica manufacturing plant and equipment, respectively. These impairments were triggered by our plan to transfer manufacturing to Houston, Texas from Costa Rica. Refer to “Note 7. Property Plant and Equipment” for further information. These impairments are included in Restructuring Expenses in the consolidated statement of net income (loss). During the transitional period April 25, 2015 to December 31, 2015 we fully impaired certain finite-lived intangible assets and PP&amp;E for a loss of $0.4 million and $0.6 million , respectively, which was primarily related to R&amp;D projects that no longer factored into our future product plans. Short-Term Financial Instruments Not Measured at Fair Value The carrying values of our cash and cash equivalents, accounts receivable, accounts payable and accrued liabilities approximate their fair values due to the short-term nature of these items. The balance of our investments in short-term securities consisted of commercial paper carried at cost plus accrued interest which approximates its fair value. Refer to “Note 14. Investments” for further information. The carrying value of our long-term debt including the short-term portion, as of December 31, 2016 , was $96.5 million which we believe approximates fair value.</t>
  </si>
  <si>
    <t>Financing Arrangements</t>
  </si>
  <si>
    <t>Debt Disclosure [Abstract]</t>
  </si>
  <si>
    <t xml:space="preserve">Financing Arrangements The outstanding principal amount of long-term debt (in thousands, except interest rates): Principal Amount at December 31, 2016 Principal Amount at December 31, 2015 Maturity Effective Interest Rate European Investment Bank (1) $ 78,987 $ 99,426 June 2021 0.96 % Banca del Mezzogiorno (2) 6,747 8,851 December 2019 0.50% - 3.15% Mediocredito Italiano (3) 7,276 — December 2023 0.50% - 3.074% Bpifrance (ex-Oséo) (4) 1,909 2,621 October 2019 2.58 % Region Wallonne (5) 798 1,192 December 2023 and June 2033 0.00% - 2.45% Mediocredito Italiano - mortgages (6) 799 944 September 2021 and September 2026 0.80% -1.30% Total long-term facilities 96,516 113,034 Less current portion of long-term debt 21,301 21,243 Total long-term debt $ 75,215 $ 91,791 (1) The European Investment Bank loan supports product development projects in Italy and France for the Cardiac Surgery and Cardiac Rhythm Management segments, and in addition, for the support of New Ventures therapeutic solutions aimed at treating heart failure and mitral valve regurgitation. (2) The Banca del Mezzogiorno loans support R&amp;D projects as a part of the Large Strategic Project program of the Italian Ministry of Education, Universities and Research. (3) During the year ended December 31, 2016 , we entered into two term loans as part of the Fondo Innovazione Tecnologica program implemented by the Italian Ministry of Education, University and Research through Mediocredito Italiano Bank. (4) This loan with Bpifrance, a French government entity, provides financial support for R&amp;D activity in France. (5) This loan from Wallonia Region in Belgium, supports several R&amp;D projects. (6) The Mediocredito Italiano - mortgages are real estate mortgage loans secured by a mortgage on our building located at our Cantù manufacturing site in Italy. The outstanding principal amount of short-term debt (revolving credit agreements) (in thousands, except interest rates): Principal Amount at December 31, 2016 Principal Amount at December 31, 2015 Interest Rate Intesa San Paolo Bank $ — $ 20,630 — % BNL BNP Paribas 7,379 18,459 0.25 % Unicredit Banca 8,433 15,201 0.21 % BNP Paribas (Brazil) 3,211 2,225 15.27 % French Government 1,971 2,030 — Banco de Bogota 757 — 3.69 % Other 4,598 2,725 Total short-term facilities 26,349 61,270 Current portion of long-term debt 21,301 21,243 Total current debt 47,650 82,513 Total debt $ 122,865 $ 174,304 </t>
  </si>
  <si>
    <t>Derivatives and Risk Management</t>
  </si>
  <si>
    <t>Derivative Instruments and Hedging Activities Disclosure [Abstract]</t>
  </si>
  <si>
    <t>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rate and interest rate fluctuations on earnings and cash flow. We measure all outstanding derivatives each period end at fair value and report the fair value as either financial assets or liabilities in the consolidated balance sheets. We do not enter into derivative contracts for speculative purposes. If the derivative qualifies for hedge accounting, depending on the nature of the hedge and hedge effectiveness, changes in the fair value of the derivative will either be recognized immediately in earnings or recorded in other comprehensive income (loss) (“AOCI”) until the hedged item is recognized in earnings upon settlement/termination. FX amounts in AOCI are reclassified to in the consolidated statement of earnings (loss) as shown in the tables below and interest rate swaps gains and losses in AOCI are a reclassified to interest expense in the consolidated statement of income (loss).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Derivatives that are not designated as hedging instruments are referred to as freestanding derivatives with changes in fair value included in earning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Freestanding Derivative FX Contracts The gross notional amount of FX derivative contracts, not designated as hedging instruments, outstanding at December 31, 2016 and December 31, 2015 was $489.1 million and $254.4 million , respectively. These derivative contracts are designed to offset the FX effects in earnings of various intercompany loans, our European Investment Bank loan, and receivables denominated in JPY and GBP. The amount and location of the net gains (losses) in the consolidated statements of income (loss) related to open and settled freestanding FX derivative contracts (in thousands): Net Gains (Losses) from Derivatives Not Designated as Hedging Instruments Location of gains / (losses) in the statement of net income (loss) Year Ended December 31, 2016 Transitional Period April 25, 2015 to December 31, 2015 FX derivative contracts Foreign exchange and other 10,960 (12,813 ) Cash Flow Hedges Foreign Currency Risk We utilize FX derivative contracts, designed as cash flow hedges, to hedge the variability of cash flows associated with our 12 month USD forecasts of revenues denominated in British Pound and Japanese Yen. We transfer to earnings from accumulated other comprehensive income (loss), the gain or loss realized on the FX derivative contracts at the time of invoicing. There was no hedge ineffectiveness and there were no components of the FX derivative contracts excluded in the measurement of hedge effectiveness during the year ended December 31, 2016 . During the year ended December 31, 2016 , we discontinued and settled certain of our FX derivative contracts due to changes in our foreign currency revenue forecast that resulted in a gain of $0.2 million reclassified to earnings from accumulated other comprehensive (loss). Interest Rate Risk In July 2014, Sorin entered into a European Investment Bank (“EIB”) long-term loan agreement that matures in June 2021 with variable interest payments due quarterly based on the Euribor 3 month floating interest rate. To minimize the impact of changes in the interest rate we entered into an interest rate swap agreement program to swap the EIB floating-rate interest payments for fixed-rate interest payments. The interest rate swap contracts qualify for, and are designated as, cash flow hedges. There was no interest rate swap hedge ineffectiveness or component of the swap contract excluded in the measurement of hedge effectiveness during the year ended December 31, 2016 . Open derivative contracts designated as cash flow hedges (in thousands): Description of derivative contract: December 31, 2016 December 31, 2015 FX derivative contracts to be exchanged for British Pounds $ 6,663 $ 13,134 FX derivative contracts to be exchanged for Japanese Yen $ 57,840 $ 53,766 Interest rate swap contracts $ 63,246 $ 79,625 After-tax net gain associated with derivatives designated as cash flow hedges recorded in the ending balance of Accumulated Other Comprehensive Loss and the amount expected to be reclassified to earnings in the next 12 months (in thousands): December 31, 2016 Amount expected to be reclassed to earnings in next 12 months FX derivative contracts $ 3,289 $ 3,289 Interest rate swap contracts 330 73 Total $ 3,619 $ 3,362 Pre-tax gains (losses) posted to other comprehensive income (“OCI”) and the amount reclassified to earnings for derivative contracts designated as cash flow hedges (in thousands): Year Ended December 31, 2016 Description of derivative contract Location in earnings of reclassified gain or loss Gains Recognized in OCI Gains (Losses) Reclassified from OCI to Earnings: FX derivative contracts Foreign Exchange and Other $ 2,874 $ (3,705 ) FX derivative contracts SG&amp;A — 4,218 Interest rate swap contracts Interest expense 85 458 Total $ 2,959 $ 971 Transitional Period April 25, 2015 to December 31, 2015 Description of derivative contract Location in earnings of reclassified gain or loss Gains Recognized in OCI Gains Reclassified from OCI to Earnings: FX derivative contracts Foreign Exchange and Other $ 1,150 $ — FX derivative contracts SG&amp;A — — Interest rate swap contracts Interest expense 124 — Total $ 1,274 $ — The following tables present the fair value, and the location of, derivative contracts reported in the consolidated balance sheets (in thousands): December 31, 2016 Asset Derivatives Liability Derivatives Derivatives designated as hedging instruments Balance Sheet Location Fair Value (1) Balance Sheet Location Fair Value (1) Interest rate contracts Prepaid expenses and other current assets $ — Accrued liabilities $ 942 Interest rate contracts Other assets (long term) — Other long-term liabilities 1,392 Foreign currency exchange rate contracts Prepaid expenses and other current assets 4,911 Accrued liabilities — Total derivatives designated as hedging instruments 4,911 2,334 Derivatives not designated as hedging instruments Interest rate contracts Prepaid expenses and other current assets — Accrued liabilities — Foreign currency exchange rate contracts Prepaid expenses and other current assets 3,358 Accrued liabilities — Total derivatives not designated as hedging instruments 3,358 — Total derivatives $ 8,269 $ 2,334 December 31, 2015 Asset Derivatives Liability Derivatives Derivatives designated as hedging instruments Balance Sheet Location Fair Value (1) Balance Sheet Location Fair Value (1) Interest rate contracts Prepaid expenses and other current assets $ — Accrued liabilities $ 1,083 Interest rate contracts Other assets (long term) — Other long-term liabilities 1,793 Foreign currency exchange rate contracts Prepaid expenses and other current assets 839 Accrued liabilities — Total derivatives designated as hedging instruments 839 2,876 Derivatives not designated as hedging instruments Interest rate contracts Prepaid expenses and other current assets — Accrued liabilities 24 Foreign currency exchange rate contracts Prepaid expenses and other current assets — Accrued liabilities 1,547 Total derivatives not designated as hedging instruments — 1,571 Total derivatives $ 839 $ 4,447 (1) For the classification of input used to evaluate the fair value of our derivatives, refer to “Note 15. Fair Value Measurements.”</t>
  </si>
  <si>
    <t>Commitments and Contingencies</t>
  </si>
  <si>
    <t>Commitments and Contingencies Disclosure [Abstract]</t>
  </si>
  <si>
    <t>Commitments and Contingencies 3T Heater Cooler FDA Warning Letter On December 31, 2015 , LivaNova received a Warning Letter (the “Warning Letter”) dated December 29, 2015 from the U.S. Food and Drug Administration (“FDA”) alleging certain violations of FDA regulations applicable to medical device manufacturers at the Company’s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not previously included in the Form 483. The Warning Letter further stated that our 3T Heater Cooler devices and other devices we manufactured at our Munich facility are subject to refusal of admission into the United States until resolution of the issues set forth by the FDA in the Warning Letter. The FDA has informed us that the import alert is limited to the 3T Heater Cooler devices, but that the agency reserves the right to expand the scope of the import alert if future circumstances warrant such action. The Warning Letter did not request that existing users cease using the 3T Heater Cooler device, and manufacturing and shipment of all of our products other than the 3T Heater Cooler remain unaffected by the import limitation. To help clarify these issues for current customers, we issued an informational Customer Letter in January 2016, and that same month agreed with the FDA on a process for shipping 3T Heater Cooler devices to existing U.S. users pursuant to a certificate of medical necessity program. Lastly, the Warning Letter stated that premarket approval applications for Class III devices to which certain Quality System regulation deviations identified in the Warning Letter are reasonably related will not be approved until the violations have been corrected. However, the Warning Letter only specifically names the Munich and Arvada facilities in this restriction, which do not manufacture or design devices subject to premarket approval. We are continuing to work diligently to remediate the FDA’s inspectional observations for the Munich facility as well as the additional issues identified in the Warning Letter. We take these matters seriously and intend to respond timely and fully to the FDA’s requests. CDC and FDA Safety Communications and Company Field Safety Notice Update On October 13, 2016 the Centers for Disease Control and Prevention (“CDC”) and FDA separately released safety notifications regarding the 3T Heater Cooler devices. The CDC’s Morbidity and Mortality Weekly Report (“MMWR”) and Health Advisory Notice (“HAN”) reported that tests conducted by CDC and its affiliates indicate that there appears to be genetic similarity between both patient and heater cooler strains of the non-tuberculous mycobacterium (“NTM”) bacteria M. chimaera isolated in hospitals in Iowa and Pennsylvania. Citing the geographic separation between the two hospitals referenced in the investigation, the report asserts that 3T Heater Cooler devices manufactured prior to August 18, 2014 could have been contaminated during the manufacturing process. The CDC’s HAN and FDA’s Safety Communication, issued contemporaneously with the MMWR report, each assess certain risks associated with heater cooler devices and provide guidance for providers and patients. The CDC notification states that the decision to use the 3T Heater Cooler during a surgical operation is to be taken by the surgeon based on a risk approach and on patient need. Both the CDC’s and FDA’s communications confirm that heater cooler devices are critical medical devices and enable doctors to perform life-saving cardiac surgery procedures. Also on October 13, 2016, the Company issued a Field Safety Notice Update for U.S. users of 3T Heater Cooler devices to proactively and voluntarily contact facilities to facilitate implementation of the CDC and FDA recommendations. In the fourth quarter of 2016 the Company initiated a program to provide existing 3T users with a new loaner 3T device at no charge pending regulatory approval and implementation of additional risk mitigation strategies worldwide. This loaner program began in the U.S. and is being progressively made available on a global basis, prioritizing and allocating devices to 3T users based on pre-established criteria. We anticipate that this program will continue until we are able to address customer needs through a broader solution that includes implementation of one or more of the risk mitigation strategies currently under review with regulatory agencies. At December 31, 2016 , the Company recognized a liability for a product remediation plan related to its 3T Heater Cooler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Refer to “Note 11. Product Remediation Liability” for additional information. Baker, Miller et al v. LivaNova PLC On February 12, 2016, LivaNova was alerted that a class action complaint had been filed in the U.S. District Court for the Middle District of Pennsylvania with respect to the Company’s 3T Heater Cooler devices, naming as evidence, in part, the Warning Letter issued by the FDA in December 2015. The named plaintiffs to the complaint are two individuals who underwent open heart surgeries at WellSpan York Hospital and Penn State Milton S. Hershey Medical Center in 2015, and the complaint alleges that: (i) patients were exposed to a harmful form of bacteria, known as nontubercuous mycobacterium (“NTM”), from LivaNova’s 3T Heater Cooler devices; and (ii) LivaNova knew or should have known that design or manufacturing defects in 3T Heater Cooler devices can lead to NTM bacterial colonization, regardless of the cleaning and disinfection procedures used (and recommended by the Company). Named plaintiffs seek to certify a class of plaintiffs consisting of all Pennsylvania residents who underwent open heart surgery at WellSpan York Hospital and Penn State Milton S. Hershey Medical Center between 2011 and 2015 and who are currently asymptomatic for NTM infection (approximately 3,600 patients). The putative class action, which has not been certified, seeks: (i) declaratory relief finding the 3T Heater Cooler devices are defective and unsafe for intended uses; (ii) medical monitoring; (iii) general damages; and (iv) attorneys’ fees. On March 21, 2016, the plaintiffs filed a First Amended Complaint adding Sorin Group Deutschland GmbH and Sorin Group USA, Inc. as defendants. On September 29, 2016 the Court dismissed LivaNova PLC from the case, and on October 11, 2016, the Court denied the Company’s motion to dismiss Sorin Group Deutschland GmbH and Sorin Group USA, Inc. from the lawsuit. In addition to the Baker case addressed in the preceding section, the Company has received additional lawsuits from around the U.S. related to surgical cases in which a 3T Heater Cooler device was allegedly used. Twenty-seven lawsuits have been filed against the Company in state and Federal courts in Pennsylvania, South Carolina, North Carolina, Iowa, South Dakota, California, Texas and Alabama and one case has been filed in Montreal, Canada. Two of the cases noted above are brought by plaintiffs seeking class action status: the case filed against the Company in Canada, which relates to surgical cases at the Montreal Heart Institute, and a single case relating to surgical cases performed at two hospitals in South Carolina. The Company has not yet been served with either of these complaints. At LivaNova, patient safety is of the utmost importance, and significant resources are dedicated to the delivery of safe, high-quality products. We intend to vigorously defend each of these claims. Given the early stage of each of these matters, we cannot, however, give any assurances that additional legal proceedings making the same or similar allegations will not be filed against LivaNova PLC or one of its subsidiaries, nor that the resolution of these complaints or other related litigation in connection therewith will not have a material adverse effect on our business, results of operations, financial condition and/or liquidity. Other Matters SNIA Litigation Sorin S.p.A. was created as a result of a spin-off (the “Sorin spin-off”) from SNIA S.p.A. (“SNIA”). The Sorin spin-off, which spun off SNIA’s medical technology division, became effective on January 2, 2004. Pursuant to the Italian Civil Code, in a spin-off transaction, the parent and the spun-off company can be held jointly liable up to the actual value of the shareholders’ equity conveyed or received (we estimate that the value of the shareholders’ equity received was approximately €573 million , or $601.7 million ), for certain indebtedness or liabilities of the pre-spin-off company: • for “debt” ( debiti ) of the pre-spin-off company that existed at the time of the spin-off (this joint liability is secondary in nature and, consequently, arises only when such indebtedness is not satisfied by the company owing such indebtedness); • for “liabilities” ( elementi del passivo ) whose allocation between the parties to the spin-off cannot be determined based on the spin-off plan. Sorin believes and has argued before the relevant fora that Sorin is not jointly liable with SNIA for its alleged SNIA debts and liabilities. Specifically, between 1906 and 2010, SNIA’s subsidiaries Caffaro Chimica S.r.l. and Caffaro S.r.l. and their predecessors (the “SNIA Subsidiaries”), conducted certain chemical operations (the “Caffaro Chemical Operations”), at sites in Torviscosa, Brescia and Colleferro, Italy (the “Caffaro Chemical Sites”). These activities allegedly resulted in substantial and widely dispersed contamination of soil, water and ground water caused by a variety of hazardous substances released at the Caffaro Chemical Sites. In 2009 and 2010, SNIA and the SNIA Subsidiaries filed for insolvency. In connection with SNIA’s Italian insolvency proceedings, the Italian Ministry of the Environment and the Protection of Land and Sea (the “Italian Ministry of the Environment”), sought compensation from SNIA in an aggregate amount of €3.4 billion , or $3.6 billion , for remediation costs relating to the environmental damage at the Caffaro Chemical Sites allegedly caused by the Caffaro Chemical Operations. The amount was based on certain clean-up activities and precautionary measures set forth in three technical reports prepared by ISPRA, the technical agency of the Ministry of the Environment. In addition to disputing liability, the Company also disputes the amount being claimed and the basis for its estimation by Italian authorities, and that issue also remains in dispute. No final remediation plan has been approved at any time by the Italian authorities. In September 2011, the Bankruptcy Court of Udine, and in July 2014, the Bankruptcy Court of Milan each held (in proceedings to which our Company is not part) that the Italian Ministry of the Environment and other Italian government agencies (the “Public Administrations”) were not creditors of either SNIA Subsidiaries or SNIA in connection with their claims in the context of their Italian insolvency proceedings. LivaNova (as the successor to Sorin in the litigation) believes these findings are and will be influential (although not formally binding) upon other Italian courts, including civil courts. Public Administrations have appealed both decisions in those insolvency proceedings: in January 2016 the Court of Udine rejected the appeal brought by the Italian Public Administrations. The Public Administrations have appealed that second loss in pending proceedings before the Italian Supreme Court. The appeal by the Public Administrations before the Court of Milan remains pending. In January 2012, SNIA filed a civil action against Sorin in the Civil Court of Milan asserting provisions of the Italian Civil Code relating to potential joint liability of a parent and a spun-off company in the context of a spin-off, as described above. Those proceedings seek to determine Sorin’s joint liability with SNIA for damages allegedly related to the Caffaro Chemical Operations (as described below). SNIA’s civil action against Sorin also named the Public Administrations Italian Ministry of the Environment and other Italian government agencies, as defendants, in order to have them bound to the final ruling. The Public Administrations that had also sought compensation from SNIA for alleged environmental damage subsequently counterclaimed against Sorin, seeking to have Sorin declared jointly liable towards those Public Administrations alongside SNIA, and on the same legal basis. SNIA and the Public Administrations also requested the court to declare inapplicable to the Sorin spin-off the cap on potential joint liability of parties to a spin-off otherwise provided for by the Italian Civil Code. The cap, if applied, would limit any joint liability to the actual value of the shareholders’ equity received. The Public Administrations have argued before the court that the Sorin spin-off was planned prior to the date such caps were enacted under the Italian Civil Code (although executed after such caps were introduced into Italian law) and should therefore not be applied to the Sorin spin-off. Sorin has vigorously contested all of SNIA’s claims against Sorin as well as those claims brought by the Public Administrations. A favorable decision pertaining to the case was delivered in Judgment No. 4101/2016 on April 1, 2016 (the “Decision”). In its Decision, the Court of Milan dismissed all legal actions of SNIA and of the Public Administrations against Sorin (now LivaNova), further requiring the Public Administrations to pay Sorin €300 thousand , or $315 thousand , as legal fees (of which €50,000 jointly with SNIA). On June 21, 2016, the Public Administrations filed an appeal against the above decision before the Court of Appeal of Milan. The first hearing of the appeal proceedings was held on December 20, 2016 and the Court scheduled the final hearing for May 16, 2017. After such hearing the parties will file their final briefs and the Court is expected to render its decision in November 2017. SNIA appeared before the Court but did not file an appeal. LivaNova (as successor to Sorin in the litigation) continues to believe that the risk of material loss relating to the SNIA litigation is not probable as a result of the reasoning contained in, and legal conclusions reached in, the recent court decisions described above. We also believe that the amount of potential losses relating to the SNIA litigation is, in any event, not estimable given that the underlying damages, related remediation costs, allocation and apportionment of any such responsibility, which party is responsible for which time period, all remain issues in dispute and that no final decision on a remediation plan has been approved. As a result, LivaNova has not made any accrual in connection with the SNIA litigation. Pursuant to European Union, United Kingdom and Italian cross-border merger regulations applicable to the Mergers, legacy Sorin liabilities, including any potential liabilities arising from the claims against Sorin relating to the SNIA litigation, are assumed by LivaNova as successor to Sorin. Although LivaNova believes the claims against Sorin in connection with the SNIA litigation are without merit and continues to contest them vigorously, there can be no assurance as to the outcome. A finding during any appeal or novel proceedings that Sorin or LivaNova is liable for relating to the environmental damage at the Caffaro Chemical Sites or its alleged cause(s) could have a material adverse effect on our consolidated financial position, results of operations or cash flows. Environmental Remediation Order On July 28, 2015, Sorin and other direct and indirect shareholders of SNIA received an administrative order from the Italian Ministry of the Environment (the “Environmental Remediation Order”), directing them to promptly commence environmental remediation efforts at the Caffaro Chemical Sites (as described above). LivaNova believes that the Environmental Remediation Order is without merit. LivaNova (as successor to Sorin) believes that it should not be liable for damages relating to the Caffaro Chemical Operations pursuant to the Italian statute on which the Environmental Remediation Order relies because, inter alia, the statute does not apply to activities occurring prior to 2006, the date on which the statute was enacted (Sorin was spun off from SNIA in 2004). Additionally, LivaNova believes that Sorin should not be subject to the Environmental Remediation Order because Italian environmental regulations only permit such an order to be imposed on an “operator” of a remediation site, and Sorin has never operated any activity of whatsoever nature at any of the industrial sites concerned and, further, has never been identified in any legal proceeding as an operator at any of these Caffaro Chemical Sites, and could not and in fact did not cause any environmental damage at any of the Caffaro Chemical Sites. Accordingly, LivaNova (as successor to Sorin) alongside other parties, challenged the Environmental Remediation Order before the Administrative Court of Lazio in Rome (the “TAR”). A hearing was held on February 3, 2016. On March 21, 2016 the TAR issued several judgments, annulling the Environmental Remediation Order, one for each of the addressees of the Environmental Remediation Order, including LivaNova. Those judgments were based on the fact that (i) the Environmental Remediation Order lacks any detailed analysis of the causal link between the alleged damage and the activities of the Company, which is a pre-condition to imposition of the measures proposed in the Environmental Remediation Order, (ii) the situation of the Caffaro site does not require urgent safety measures, because no new pollution events have occurred and no additional information/evidence of a situation of contamination exists and (iii) the Environmental Remediation Order was not enacted using the correct legal basis, and in any event the Ministry failed to verify the legal elements that could have led to a conclusion of legal responsibility of the addressees of the Environmental Remediation Order. LivaNova has welcomed the decisions. The TAR decisions described above have nonetheless been appealed by the Ministry before the Council of State. No information on the timing of the first hearing of this appeal is presently available. Andrew Hagerty v. Cyberonics, Inc. On December 5, 2013, the United States District Court for the District of Massachusetts (“District Court”) unsealed a qui tam action filed by former employee Andrew Hagerty against Cyberonics under the False Claims Act (the “False Claims Act”) and the false claims statutes of 28 different states and the District of Columbia ( United States of America et al ex rel. Andrew Hagerty v. Cyberonics, Inc. Civil Action No. 1:13-cv-10214-FDS). The False Claims Act prohibits the submission of a false claim or the making of a false record or statement to secure reimbursement from, or limit reimbursement to, a government-sponsored program. A “qui tam” action is a lawsuit brought by a private individual, known as a relator, purporting to act on behalf of the government. The action is filed under seal, and the government, after reviewing and investigating the allegations, may elect to participate, or intervene, in the lawsuit. Typically, following the government’s election, the qui tam action is unsealed. 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Cyberonics violated the False Claims Act and various state false claims statutes while marketing its VNS Therapy System, and seeks an unspecified amount consisting of treble damages, civil penalties, and attorneys’ fees and expenses. In October 2013, the United States Department of Justice declined to intervene in the qui tam action, but reserved the right to do so in the future. In December 2013, the District Court unsealed the action. In April 2014, Cyberonics filed a motion to dismiss the qui tam complaint, alleging a number of deficiencies in the lawsuit. In May 2014, the relator filed a First Amended Complaint. Cyberonics filed another motion to dismiss in June 2014, and the parties completed their briefing on the motion in July 2014. On April 6, 2015, the District Court dismissed all claims filed by Andrew Hagerty under the False Claims Act, but did not dismiss the claims for wrongful and retaliatory discharge. On July 28, 2015, Cyberonics filed its answer to the surviving claims in Mr. Hagerty’s first Amended Complaint and asserted its demand for arbitration pursuant to Mr. Hagerty’s employment documents. In August 2015, Mr. Hagerty filed a Motion Seeking Leave to file a Second Amended Complaint responding to certain deficiencies noted by the District Court when dismissing claims in his First Amended Complaint alleging that Cyberonics submitted, or caused the submission of false claims under the False Claims Act. On September 4, 2015, Cyberonics filed our Brief in Opposition to Hagerty’s Motion for Leave to file a Second Amended Complaint. Mr. Hagerty filed a Reply Brief in support of his Motion for Leave to file a Second Amended Complaint on September 11, 2015. On September 16, 2015, the District Court heard oral arguments on (a) Mr. Hagerty’s motion seeking to amend his complaint, and (b) Cyberonics’ pending motion demanding arbitration on the claims relating to wrongful and retaliatory discharge. On November 17, 2015, the District Court (1) denied Mr. Hagerty’s Motion for Leave to File a Second Amended Complaint (accordingly, the previously dismissed claims remain dismissed); (2) granted Cyberonics’ Motion to Compel Arbitration of the two remaining claims (for retaliatory discharge under the False Claims Act (“FCA”) and for wrongful termination/retaliation under Massachusetts law); and (3) stayed the pending case (in order to consolidate all issues for appeal pending resolution of the arbitration). On or about February 22, 2016, Mr. Hagerty dismissed, without prejudice, his individual claims that were ordered to arbitration. Subsequently, on or about March 21, 2016, Mr. Hagerty filed an appeal of the previously dismissed FCA claims with the U.S. First Circuit Court of Appeals (“Appeals Court”). Both Mr. Hagerty and the Company filed written briefs with the Appeals Court and on November 8, 2016, the First Circuit Court of Appeals held oral arguments before the Court. On or about December 16, 2016, the Court issued its opinion in the matter, upholding the district court’s dismissal of the FCA claims. Mr. Hagerty did not seek panel rehearing or en banc reconsideration of that opinion on or before January 9, 2017 and the First Circuit issued a mandate sending the case back to the district court for final disposition. Mr. Hagerty may still file a petition for Writ of Certiorari with the U.S. Supreme Court before March 16, 2017. We believe that our commercial practices were and are in compliance with applicable legal standards, and we will continue to defend this case vigorously. We make no assurance as to the resources that will be needed to respond to these matters or the final outcome, and we cannot estimate a range of potential loss or damages. Tax Litigation In a tax audit report notified on October 30, 2009, the Regional Internal Revenue Office of Lombardy (the “Internal Revenue Office”) informed Sorin Group Italia S.r.l. that, among several issues, it was disallowing in part (for a total of €102.6 million , or $107.7 million ) a tax-deductible write down of the investment in the U.S. company, Cobe Cardiovascular Inc., which Sorin Group Italia S.r.l. recognized in 2002 and deducted in five equal installments, beginning in 2002. In December 2009, the Internal Revenue Office issued notices of assessment for 2002, 2003 and 2004. The assessments for 2002 and 2003 were automatically voided for lack of merit. In December 2010 and October 2011, the Internal Revenue Office issued notices of assessment for 2005 and 2006 respectively. The Company challenged all three notices of assessment (for 2004, 2005 and 2006) before the relevant Provincial Tax Courts. The preliminary challenges filed for 2004, 2005 and 2006 were heard and all denied at the first jurisdictional level, and subsequently, the Company filed an appeal against the decisions in the belief that all the decisions are incorrect in their reasoning and radically flawed. In July 2016, the appeal submitted against the first-level decision for 2004 was accepted (in November 2016, the appeal filed by Bios SpA was also accepted). The second level decision related to the 2004 notice of assessment was appealed to the Italian Supreme Court (Corte di Cassazione) by the Internal Revenue Office in February 2017 and the Supreme Court’s decision is pending. The appeal submitted against the first-level decision for the 2005 notice of assessment was rejected. The second-level decision for 2005 was appealed to the Italian Supreme Court where we argued that the assessment should be deemed null and void and illegitimate because of inappropriate interpretation and application of tax regulations; the Supreme Court’s decision is pending. In October 2016, the appeal we submitted against the first-level negative decision for 2006 assessment was rejected and we will file an appeal of this decision to the Italian Supreme Court. In November 2012, the Internal Revenue Office served a notice of assessment for 2007 and, in July 2013, served a notice of assessment for 2008, wherein the Internal Revenue Office claimed an increase in taxable income due to a reduction (similar to the previous notices of assessment for 2004, 2005 and 2006) of the losses reported by Sorin Group Italia S.r.l. for the 2002, 2003 and 2004 tax periods and utilized in 2007 and 2008. Both notices of assessment were challenged within the statutory deadline. The Provincial Tax Court of Milan suspended the decision for 2007 until the litigation regarding years 2004, 2005 and 2006 are defined. We expect a decision from the Provincial Court of Milan with regard to our challenge to the 2008 assessment in March 2017. The total amount of losses in dispute is €62.6 million or $65.7 million . At the time of Cyberonics-Sorin merger, LivaNova carefully reassessed its exposure, on this complex tax litigation, taking into account the recent general adverse trend to taxpayers on litigations with Italian tax authorities. Although the Company’s defensive arguments are strong, the negative Court trend experienced so far by Sorin ( four consecutive negative judgments received and one positive judgment received to date) as well as the fact of the ultimate outcome being dependent on the last possible Court level, i.e. the Italian Supreme Court, which is entitled to resolve only on procedural and legal aspects of the case but not on its substance, led LivaNova to leave unchanged the previously recognized risk provision of €16.9 million for $17.7 million Other Litigation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cash flows. Lease Agreements We have operating leases for facilities and equipment. Rent expense from all operating leases amounted to approximately $26.1 million , $5.2 million , $0.8 million and $0.9 million for the year ended December 31, 2016 , for the transitional period from April 25, 2015 to December 31, 2015 and for the fiscal years ended April 24, 2015 and April 25, 2014 , respectively. Future minimum lease payments for operating leases as of December 31, 2016 (in thousands): 2017 $ 18,839 2018 18,902 2019 13,329 2020 12,938 2021 9,742 Thereafter 22,891</t>
  </si>
  <si>
    <t>Stockholders' Equity</t>
  </si>
  <si>
    <t>Stockholders' Equity Note [Abstract]</t>
  </si>
  <si>
    <t>Stockholders’ Equity Preferred stock LivaNova is not authorized to issue preferred stock and no Cyberonics’ preferred stock was outstanding at the consummation of the Mergers on October 19, 2015 . Common stock of Cyberonics and ordinary shares of LivaNova Prior to the Mergers, shares of Cyberonics common stock were registered pursuant to Section 12(b) of the Exchange Act and listed on NASDAQ under the ticker symbol “CYBX,” and Sorin Ordinary Shares were listed on the Mercato Telematico Azionario organized and managed by Borsa Italiana S.p.A. (the “Italian Stock Exchange”). Shares of Cyberonics common stock and the Sorin ordinary shares were suspended from trading on NASDAQ and the Italian Stock Exchange, respectively, prior to the open of trading on October 19, 2015 . Following the completion of the Mergers, LivaNova became the holding company of the combined businesses of Cyberonics and Sorin, and LivaNova’s ordinary shares were listed on NASDAQ and listed on the Official List of the U.K.’s Financial Conduct Authority and admitted to trading on the Main Market of the London Stock Exchange under the ticker symbol “LIVN.” Share repurchase plans On August 1, 2016, the Board of Directors (“BOD”) authorized a share repurchase plan pursuant to an authority granted by shareholders at the 2016 annual general meeting held on June 15, 2016. The repurchase program was structured to enable us to buy back up to $30 million of ordinary shares on NASDAQ in the period ended December 31, 2016 and an aggregate of $150 million of ordinary shares (inclusive of the $30 million of ordinary shares set out above) also on NASDAQ up to and including December 31, 2018. In November 2016, the share repurchase plan was amended to authorize the repurchase up to $50 million of ordinary shares through December 31, 2016 (instead of the originally authorized $30 million ). Ordinary shares repurchased under the repurchase plan are canceled. As of December 31, 2016 , we purchased 993,339 shares under this plan at a cost of $50.0 million at an average price per share of $50.32 . All the repurchased shares have been canceled and are no longer considered issued or outstanding. Share repurchase plans prior to the Mergers Common shares were repurchased on the open market pursuant to the Cyberonics’ Board of Directors-approved repurchase plans during the fiscal year ended April 24, 2015 and prior. During the fiscal years ended April 24, 2015 and April 25, 2014 , pursuant to approved treasury stock repurchase plans, Cyberonics repurchased 875,121 and 1,205,300 shares, respectively, of its common stock, at an average price of $55.94 and $57.66 , respectively. Accumulated other comprehensive income The table below presents the change in each component of accumulated other comprehensive income (loss), net of tax and the reclassifications out of accumulated other comprehensive income into net earnings for the year ended December 31, 2016 and the transitional period from April 25, 2015 to December 31, 2015 (in thousands): Change in unrealized gain (loss) on cash flow hedges Foreign Currency Translation Adjustments (1) Total As of April 24, 2015 $ — $ (3,401 ) $ (3,401 ) Other comprehensive income (loss) before reclassifications, before tax 1,274 (51,715 ) (50,441 ) Tax benefit (expense) (386 ) — (386 ) As of December 31, 2015 888 (55,116 ) (54,228 ) Other comprehensive income (loss) before reclassifications, before tax 2,959 (16,990 ) (14,031 ) Tax benefit (expense) (795 ) — (795 ) Other comprehensive income (loss) before reclassifications, net of tax 2,164 (16,990 ) (14,826 ) Reclassification of loss from accumulated other comprehensive income, before tax 971 — 971 Tax effect (404 ) — (404 ) Reclassification of loss from accumulated other comprehensive income, after tax 567 — 567 Net current-period other comprehensive income (loss), net of tax 2,731 (16,990 ) (14,259 ) As of December 31, 2016 $ 3,619 $ (72,106 ) $ (68,487 ) (1) Taxes were not provided for foreign currency translation adjustments as translation adjustment are related to earnings that are intended to be reinvested in the countries where earned.</t>
  </si>
  <si>
    <t>Stock-Based Incentive Plans</t>
  </si>
  <si>
    <t>Disclosure of Compensation Related Costs, Share-based Payments [Abstract]</t>
  </si>
  <si>
    <t>Stock-Based Incentive Plans Sorin awards exchanged for LivaNova awards Prior to the Mergers, the Sorin Board of Directors adopted the Long-Term Incentive 2012-2014 (the “2012-2014 Plan), 2013-2015 (the “2013-2015 Plan”) and 2014-2016 (the “2014-2016 Plan”) stock grant plans in April 2012, April 2013 and April 2014, respectively. The stock grant plans authorized the issuance of stock appreciation rights (2014-2016 Plan only), performance share units and restricted stock units. The awards under these stock grant plans were converted into LivaNova awards pursuant to the terms of the Transaction Agreement as described below. Refer to “Note 2. Basis of Presentation, Use of Accounting Estimates and Significant Accounting Policies” for additional details related to the Mergers. Pursuant to the Transaction Agreement, 3,815,824 stock appreciation rights outstanding (2014-2016 Plan) and 3,365,931 restricted stock units (2013-2015 and 2014-2016 Plans) and performance stock units (2012-2014 Plan) that were unvested immediately prior to the Mergers were accelerated and vested upon the close of the Mergers and were converted into 180,076 LivaNova stock appreciation rights and 158,716 LivaNova ordinary shares, respectively, in a manner designed to preserve the intrinsic value of such awards. The accelerated vesting and share conversion constituted a modification under the authoritative guidance for accounting for stock-based compensation. The modification resulted in $8.8 million of incremental costs on the date of acquisition. In addition, pursuant to the Transaction Agreement, 2,617,490 unvested performance share units granted under the 2014-2016 Plan and 2013-2015 Plan which were held by Sorin employees upon close of the Mergers were converted into 123,456 LivaNova ordinary shares in a manner designed to preserve the intrinsic value of such awards. For awards not yet earned based on performance achieved as of the date of the Mergers, a service requirement was added to the remaining awards and the performance conditions were removed, resulting in a modification to the award (see below for further details). A portion of the service awards vested on the date of the Mergers and of the remaining awards, 50% vested on February 26, 2016 and 50% vested on February 26, 2017, in each case subject to continued employment. The awards will continue to be governed in accordance with the terms and conditions as were applicable immediately prior to the completion of the Mergers, with the exception of the modified terms pursuant to the Transaction Agreement. The modifications made to the performance share units granted under the 2014-2016 Plan and 2013-2015 Plan constituted modifications under the authoritative guidance for accounting for stock-based compensation. The modification resulted in $8.6 million incremental costs of which $0.9 million was recognized on the acquisition date and the remaining $7.7 million will be recognized over the remaining service period of the awards. We recognized $4.9 million and $1.4 million stock-based compensation expense related to these modifications from the date of the acquisition for the year ended December 31, 2016 and through the transitional period ended December 31, 2015, respectively. Further, pursuant to the Transaction Agreement, 1,721,530 deferred bonus shares held by Sorin employees that were outstanding immediately prior to the Mergers were accelerated and became vested upon the close of the Mergers, and were converted to 81,251 LivaNova ordinary shares in a manner designed to preserve the intrinsic value of such awards. The accelerated vesting and share conversion constituted a modification under the authoritative guidance for accounting for stock-based compensation. This guidance requires the Company to revalue the award upon the transaction close and allocate the revised fair value between consideration paid and post-combination expense based on the ratio of service performed through the transaction date over the total service period of the award. The revised fair value allocated to post-combination services resulted in $0.3 million of incremental costs which was recognized on the acquisition date. Cyberonics awards exchanged for LivaNova awards Prior to the Mergers, Cyberonics issued stock options and restricted stock awards under its Amended and Restated New Employee Equity Inducement Plan and 2009 Stock Plan. All of the awards under these plans accelerated and vested as a result of the Mergers. Cyberonics stock options (except as described below) and restricted shares were converted into 813,794 LivaNova share options and 209,043 LivaNova ordinary shares, respectively, in a manner designed to preserve the intrinsic value of such awards. The stock options will continue to become exercisable in accordance with the terms and conditions as were applicable immediately prior to the completion of the Mergers. Additionally, 146,105 Cyberonics stock options held by executive officers that were outstanding immediately prior to the Mergers were settled in cash in the amount of $5.0 million . LivaNova awards On October 16, 2015, the sole shareholder of LivaNova approved the adoption of the Company’s 2015 Incentive Award Plan (the “2015 Plan”). The Plan became effective as of October 19, 2015 . Incentive awards may be granted under the 2015 Plan in the form of stock options, stock appreciation rights, restricted stock, restricted stock units, other stock-based and cash-based awards and dividend equivalents. As of December 31, 2016 , there were approximately 6,916,397 shares available for future grants under the 2015 Plan. Stock-Based Compensation Amounts of stock-based compensation recognized in the consolidated statements of income (loss), by expense category are as follows (in thousands): Year Ended December 31, 2016 Transitional Period April 25, 2015 to December 31, 2015 Fiscal Year Ended April 24, 2015 Fiscal Year Ended April 25, 2014 Cost of goods sold $ 709 $ 470 $ 559 $ 488 Selling, general and administrative 17,677 15,856 8,357 7,998 Research and development 912 1,694 3,024 2,754 Merger-related expense 271 13,010 — — Total stock-based compensation expense 19,569 31,030 11,940 11,240 Income tax benefit, related to awards, recognized in the consolidated statements of income 5,205 7,856 3,944 3,744 Total expense, net of income tax benefit $ 14,364 $ 23,174 $ 7,996 $ 7,496 Amounts of stock-based compensation expense recognized in the consolidated statements of income (loss) by type of arrangement are as follows (in thousands): Year Ended December 31, 2016 Transitional Period April 25, 2015 to December 31, 2015 Fiscal Year Ended April 24, 2015 Fiscal Year Ended April 25, 2014 Service-based stock option awards and SAR's $ 8,914 $ 10,762 $ 4,317 $ 3,722 Service-based restricted stock and restricted stock unit awards 10,523 8,288 6,119 5,527 Performance-based restricted stock and restricted stock unit awards 132 11,980 1,504 1,991 Total stock-based compensation expense $ 19,569 $ 31,030 $ 11,940 $ 11,240 Unrecognized Stock-Based Compensation Below, we present the amount of stock-based compensation cost not yet recognized related to non-vested awards, including awards assumed or issued, as a result of the Mergers (in thousands): Year Ended December 31, 2016 Unrecognized Compensation Cost Weighted Average remaining Vesting Period (in years) Service-based stock appreciation rights $ 13,636 2.53 Service-based restricted and restricted stock unit awards 18,290 3.12 Performance-based restricted stock and restricted stock unit awards 24 0.19 Total stock-based compensation cost unrecognized $ 31,950 2.87 Stock Options and Stock Appreciation Rights We use the Black-Scholes option pricing methodology to calculate the grant date fair market value of service-based stock option awards and stock appreciation rights. The following table lists the assumptions we utilized as inputs to the Black-Scholes model: Year Ended December 31, 2016 Transitional Period April 25, 2015 to December 31, 2015 Fiscal Year Ended April 24, 2015 Fiscal Year Ended April 25, 2014 Dividend Yield (1) — — — — Risk-free interest rate - based on grant date (2) 1.0% - 1.8% 1.2% - 1.4% 1.60% - 1.98% 1.36% - 2.01% Expected option term - in years per group of employees/consultants (3) 4 - 5 4 - 5 4.88 - 6.56 5.92 - 6.54 Expected volatility at grant date (4) 30.75% - 32.36% 34.1% 31.67% - 41.09% 40.41% - 43.59% (1) We have not paid dividends and no future dividends have been approved. (2) We use yield rates on U.S. Treasury securities for a period that approximated the expected term of the award to estimate the risk-free interest rate. (3) We estimated the expected term of the awards granted using historic data of actual time elapsed between the date of grant and the exercise or forfeiture of options or SARs for employees. For consultants, the expected term is the remaining time until expiration of the option or SAR. (4) Refer to “Note 2. Basis of Presentation, Use of Accounting Estimates and Significant Accounting Policies- Stock-based Compensation ” for further information regarding expected volatility. The following tables detail the activity for service-based stock option awards and stock appreciation rights, including awards assumed or issued as a result of the Mergers: December 31, 2016 Options and SARs Number of Optioned Shares Wtd. Avg. Exercise Price Wtd. Avg. Remaining Contractual Term (years) Aggregate Intrinsic Value (in thousands) (1) Outstanding — at December 31, 2015 1,589,561 $ 55.56 Granted 761,812 54.31 Exercised (256,293 ) 37.62 Forfeited (81,230 ) 64.42 Expired (64,522 ) 55.45 Outstanding — at December 31, 2016 1,949,328 57.07 6.09 $ 2,041 Fully vested and exercisable — end of year 941,763 55.65 4.23 $ 2,007 Fully vested and expected to vest — end of year (2) 1,915,212 $ 57.03 6.05 $ 2,041 (1) The aggregate intrinsic value of options and SARs is based on the difference between the fair market value of the underlying stock at December 31, 2016 , using the market closing stock price, and exercise price for in-the-money awards. (2) Factors in expected future forfeitures. Year Ended December 31, 2016 Transitional Period April 25, 2015 to December 31, 2015 Fiscal Year Ended April 24, 2015 Fiscal Year Ended April 25, 2014 Weighted average grant date fair value of stock option awards and SARs granted during the fiscal year (1) $ 15.03 $ 21.05 $ 18.64 $ 23.29 Aggregate intrinsic value of stock option and SAR exercises during the fiscal year (in thousands) $ 5,033 $ 5,464 $ 3,973 $ 14,210 (1) Including weighted average Mergers date fair value of SARs assumed in the Mergers. Restricted Stock and Restricted Stock Units Awards The following tables detail the activity for service-based restricted stock and restricted stock unit awards, including activity from restricted stock units assumed or issued as a result of the Mergers: December 31, 2016 Number of Shares Wtd. Avg. Grant Date Fair Value Non-vested shares at December 31, 2015 203,563 $ 59.20 Granted 407,822 55.53 Vested (88,303 ) 56.65 Forfeited (16,863 ) 62.73 Non-vested shares at December 31, 2016 506,219 $ 56.56 Year Ended December 31, 2016 Transitional Period April 25, 2015 to December 31, 2015 Fiscal Year Ended April 24, 2015 Fiscal Year Ended April 25, 2014 Weighted average grant date fair value of service-based share grants issued during the fiscal year $ 55.53 $ 57.55 $ 56.85 $ 52.02 Aggregate fair value of service-based share grants that vested during the year (in thousands) $ 4,810 $ 24,384 $ 9,194 $ 8,125 The following tables detail the activity for performance-based and market-based restricted stock and restricted stock unit awards: December 31, 2016 Number of Shares Wtd. Avg. Grant Date Fair Value Non-vested shares at December 31, 2015 — $ — Granted 52,083 $ 42.01 Non-vested shares at December 31, 2016 52,083 Year Ended December 31, 2016 Transitional Period April 25, 2015 to December 31, 2015 Fiscal Year Ended April 24, 2015 Fiscal Year Ended April 25, 2014 Weighted average grant date fair value of performance-based share grants issued during the fiscal year $ 42.01 $ — $ 57.39 $ — Aggregate fair value of performance-based share grants that vested during the year (in thousands) $ — $ 9,648 $ 10,519 $ 3,190</t>
  </si>
  <si>
    <t>Employee Retirement Plans</t>
  </si>
  <si>
    <t>Defined Contribution Pension and Other Postretirement Plans Disclosure [Abstract]</t>
  </si>
  <si>
    <t>Employee Retirement Plans Prior to the Mergers, Cyberonics did not sponsor any defined benefit pension plans. As a result of the Mergers, we assumed several defined benefit pension plans which include plans in the U.S., Italy, Germany, Japan and France. We maintain a frozen cash balance retirement plan in the U.S., that is a contributory, defined benefit plan designed to provide the benefit in terms of a stated account balance dependent on the employer's promised interest-crediting rate. In Italy and France we maintain a severance pay defined benefit plan that obligates the employer to pay severance pay in case of resignation, dismissal or retirement. In other jurisdictions we sponsor non-contributory, defined benefit plans designated to provide a guaranteed minimum retirement benefits to eligible employees. We carried forward Cyberonics’ defined contribution plans after the Mergers, which consisted of the Cyberonics, Inc. Employee Retirement Savings Plan, that qualifies under Section 401(k) of the IRC, covering U.S. employees, the Cyberonics, Inc. Non-Qualified Deferred Compensation Plan (the “Deferred Compensation”) covering certain U.S. middle and senior management and the Belgium Defined Contribution Pension Plan for Cyberonics’ Belgium employees. The expense related to these plans was $11.9 million and $3.5 million for the year ended December 31, 2016 and the transitional period from April 25, 2015 to December 31, 2015 , respectively, and $1.8 million and $1.7 million for the fiscal years ended April 24, 2015 and April 25, 2014 , respectively. The change in benefit obligations and funded status of our U.S. and non-U.S. pension benefits (in thousands): Year Ended December 31, 2016 Transitional Period April 25, 2015 to December 31, 2015 U.S. Pension Benefits Non-U.S. Pension Benefits U.S. Pension Benefits Non-U.S. Pension Benefits Accumulated benefit obligations at year end: 10,615 39,002 10,218 29,315 Change in projected benefit obligation: Projected benefit obligation at beginning of year $ 10,218 $ 29,315 $ — $ — Service cost — 693 — 155 Interest cost 367 534 86 117 Benefits obligations assumed in the Mergers — — 10,378 29,082 Employee contributions — — — — Plan curtailments and settlements (1) (609 ) (296 ) (59 ) — Actuarial (gain) loss 698 1,227 (40 ) 193 Benefits paid (249 ) (2,214 ) (147 ) (232 ) Foreign currency exchange rate changes and other — (682 ) — — Projected benefit obligation at end of year $ 10,425 $ 28,577 $ 10,218 $ 29,315 Change in plan assets: Fair value of plan assets at beginning of year 5,858 2,760 — — Actual return on plan assets 277 29 (33 ) 6 Plan assets acquired in the Mergers — — 6,097 2,676 Employer contributions 648 — — 83 Employee contributions — 369 — — Plan settlements (609 ) — (59 ) — Benefits paid (249 ) (244 ) (147 ) (5 ) Foreign currency exchange rate changes — 63 — — Fair value of plan assets at end of year $ 5,925 $ 2,977 $ 5,858 $ 2,760 Funded status at end of year: Fair value of plan assets 5,925 2,977 5,858 2,760 Projected Benefit obligations 10,425 28,577 10,218 29,315 Underfunded status of the plans (2) 4,500 25,600 4,360 26,555 Recognized liability $ 4,500 $ 25,600 $ 4,360 $ 26,555 Amounts recognized on the consolidated balance sheets consist of: Non-current assets — — — — Current liabilities — — — — Non-current liabilities 4,500 25,600 4,360 26,555 Recognized liability $ 4,500 $ 25,600 $ 4,360 $ 26,555 (1) Benefits to be accumulated in future periods in our French defined benefit plan were curtailed due to our Meylan, French facility restructuring. (2) In certain countries outside the United States fully funding pension plans is not a common practice. Consequently, certain pension plans have been partially funded. Defined Benefit Plan Net Periodic Benefit Cost The net periodic benefit cost of the defined benefit pension plans includes the following components (in thousands): U.S. Pension Benefits Non-U.S. Pension Benefits Year Ended December 31, 2016 Transitional Period April 25, 2015 to December 31, 2015 Year Ended December 31, 2016 Transitional Period April 25, 2015 to December 31, 2015 Service cost $ — $ — $ 693 $ 155 Interest cost 367 86 534 117 Expected return on plan assets (277 ) (77 ) (29 ) — Settlement and curtailment loss (gains) 259 282 (296 ) — Amortization of net actuarial loss 439 96 1,227 — Net periodic benefit cost $ 788 $ 387 $ 2,129 $ 272 To determine the discount rate for our U.S. benefit plan, we used the Citigroup Above-median yield curve. For the discount rate used for the other non-U.S. benefit plans we consider local market expectations of long-term returns. The resulting discount rates are consistent with the duration of plan liabilities.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Major actuarial assumptions used in determining the benefit obligations and net periodic benefit (income) cost for our significant benefit plans are presented in the following table: U.S. Pension Benefits Non-U.S. Pension Benefits Year Ended December 31, 2016 Transitional Period April 25, 2015 to December 31, 2015 Year Ended December 31, 2016 Transitional Period April 25, 2015 to December 31, 2015 Actuarial assumptions used to determine benefit obligation Discount rate 3.63 % 3.79 % 0.27% - 1.50% 0.48% - 2.00% Rate of compensation increase N/A N/A 2.50% - 3.89% 2.50% - 3.89% Actuarial assumptions used to determine net periodic benefit cost Discount rate 3.04% - 3.79% 3.64 % 3.64 % — % Expected return on plan assets 5.00 % 5.00 % 5.00 % N/A Retirement Benefit Plan Investment Strategy In the U.S., we have an account that holds the defined benefit frozen balance pension plan assets. The Qualified Plan Committee (the “Plan Committee”) sets investment guidelines for U.S. pension plans. The plan assets in the U.S. are invested in accordance with sound investment practices that emphasize long-term fundamentals. The investment objectives for the plan assets in the U.S. are to achieve a positive rate of return that would be expected to close the current funding deficit and so enable us to terminate the frozen pension plan at a reasonable cost. The Plan Committee also oversees the investment allocation process, selects the investment managers, and monitors asset performance. The investment portfolio contains a diversified portfolio of fixed income and equity index funds. Securities are also diversified in terms of domestic and international securities, short- and long-term securities, growth and value styles, large cap and small cap stocks. Outside the U.S., pension plan assets are typically managed by decentralized fiduciary committees. There is a significant variation in policy asset allocation from country to country. Local regulations, local funding rules, and local financial and tax considerations are part of the funding and investment allocation process in each country. Our U.S. pension plan target allocations by asset category: U.S. Pension Benefits as of December 31, 2016 Equity Securities 25 % Debt Securities 70 % Other 5 % Retirement Benefit Fair Values The following is a description of the valuation methodologies used for retirement benefit plan assets measured at fair value: Equity Mutual Funds: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Fixed Income Mutual Funds: Valued based on the year-end net asset values of the investment vehicles. The net asset values of the investment vehicles are based on the fair values of the underlying investments of the partnerships valued based on inputs other than quoted prices that are observable. Money Markets: Valued based on quoted prices in active markets for identical assets. The following tables provide information by level for the retirement benefit plan assets that are measured at fair value, as defined by U.S. GAAP (in thousands): Fair Value as of Fair Value Measurement Using Inputs Considered as: December 31, 2016 Level 1 Level 2 Level 3 Equity mutual funds $ 1,660 $ — $ 1,660 $ — Fixed income mutual funds 4,041 — 4,041 — Money market funds 224 224 — — $ 5,925 $ 224 $ 5,701 $ — Fair Value as of Fair Value Measurement Using Inputs Considered as: December 31, 2015 Level 1 Level 2 Level 3 Equity mutual funds $ 1,727 $ — $ 1,727 $ — Fixed income mutual funds 4,058 — 4,058 — Money market funds 73 73 — — $ 5,858 $ 73 $ 5,785 $ — Refer to “Note 15. Fair Value Measurements” for discussion of the fair value measurement terms of Levels 1, 2, and 3. Defined Benefit Retirement Funding We make the minimum required contribution to fund the U.S. pension plan as determined by MAP - 21 and the Highway and Transportation Funding Act of 2014 (“HAFTA”). We contributed $0.6 million to the pension plans (U.S. and non-U.S.) during the year ended December 31, 2016 . During the transitional period April 25, 2015 to December 31, 2015 , we did not make a material contribution to the U.S. or non-U.S. pension plans. We anticipate that we will make contributions to the U.S. pension plan of approximately $0.9 million during fiscal year 2017. Benefit payments, including amounts to be paid from our assets, and reflecting expected future service, as appropriate, are expected to be paid as follows (in thousands): U.S. Plans Non-U.S. Plans 2017 $ 687 $ 1,058 2018 881 935 2019 574 898 2020 994 877 2021 723 1,011 Thereafter $ 6,756 $ 23,798 Severance Indemnity In Italy, upon termination of employment for any reason, employers are required to pay a termination indemnity ( Trattamento di fine Rapporto or “TFR”) to all employees as required by Italian Civil Code. In Italy, the TFR serves as a backup in the event of redundancy or as an additional pension benefit after retirement. The TFR is considered a defined contribution plan with respect to amounts vesting as of January 1, 2007 for employees who have opted for supplementary pensions or who have chosen to maintain the TFR at the company, for companies with more than 50 employees. We have incurred expenses related to the Italian TFR of approximately $1.3 million and $1.5 million for the year ended December 31, 2016 and the transitional period April 25, 2015 to December 31, 2015 , respectively. Defined Contribution Plans We incurred expenses for our defined contribution plans of $10.3 million and $3.0 million for the year ended December 31, 2016 and the transitional period April 25, 2015 to December 31, 2015 , respectively.</t>
  </si>
  <si>
    <t>Income Taxes</t>
  </si>
  <si>
    <t>Income Tax Disclosure [Abstract]</t>
  </si>
  <si>
    <t>Income Taxes The U.S. and non-U.S. components of income before income taxes and the provision for income taxes are as follows (in thousands): Year Ended December 31, 2016 Transitional Period April 25, 2015 to December 31, 2015 Fiscal Year Ended April 24, 2015 Fiscal Year Ended April 25, 2014 Income before income taxes: U.K. and Non-United States $ (95,017 ) $ (43,892 ) $ 2,020 $ 3,622 United States 61,968 4,611 87,274 76,257 $ (33,049 ) $ (39,281 ) $ 89,294 $ 79,879 Provision for current income tax expense: U.K. and Non-United States $ 17,196 $ 3,246 $ 1,065 $ 104 United States 16,643 23,544 21,104 29,789 $ 33,839 $ 26,790 $ 22,169 $ 29,893 Provision for deferred income tax (benefit)/expense: U.K. and Non-United States $ (26,849 ) $ (20,193 ) $ 834 $ (3,534 ) United States 138 (19,573 ) 8,443 (1,370 ) $ (26,711 ) $ (39,766 ) $ 9,277 $ (4,904 ) Total provision for income tax expense (benefit) $ 7,128 $ (12,976 ) $ 31,446 $ 24,989 The following is a reconciliation of the statutory income tax rate to our effective income tax rate expressed as a percentage of income before income taxes: Year Ended December 31, 2016 Transitional Period April 25, 2015 to December 31, 2015 Fiscal Year Ended April 24, 2015 Fiscal Year Ended April 25, 2014 Statutory tax rate at U.S. Rate — % — % 35.0 % 35.0 % Statutory tax rate at U.K. Rate 20.0 20.0 — — Effect of changes in tax rate 5.1 (8.5 ) — — Deferred tax valuation allowance (39.4 ) (5.7 ) — (4.4 ) Transaction costs (1) (8.0 ) (13.8 ) — — Sale of Intellectual Property (13.7 ) — — — Goodwill Impairment (32.0 ) — — — Adjustment to Cyberonics BVBA NOL deferred tax asset resulting from the Belgium tax audit — — — 7.3 Adjustment to Cyberonics BVBA NOL deferred tax asset valuation allowance resulting from the Belgium tax audit — — — (7.3 ) State and local tax provision, net of federal benefit (6.5 ) (1.0 ) 2.7 2.5 Foreign tax rate differential (37.2 ) 29.7 1.5 0.5 Notional interest deduction 53.1 7.9 — — U.S. Subpart F (6.1 ) (5.1 ) — — Research and development tax credits 6.6 4.0 (2.1 ) (3.4 ) Distribution of subsidiary earnings 42.8 — — — Reserve for uncertain tax positions (6.5 ) — (1.5 ) — Domestic manufacturing deduction 2.2 2.0 (2.9 ) — Other, net (2.0 ) 3.5 2.5 1.1 Effective tax rate (21.6 )% 33.0 % 35.2 % 31.3 % (1) Included in transitional period April 25, 2015 to December 31, 2015 is the reversal of the deferred tax asset established during the fiscal year ended April 24, 2015 based on the assumption that these otherwise non-deductible transaction costs would be deductible if the business combination was not consummated. Because the transaction was ultimately consummated, the deferred tax asset was reversed as a non-deductible transaction cost in the amount of $2.3 million . Based on the November 2015 FASB accounting pronouncement regarding the classification of the current portion of deferred taxes, we elected early adoption on a prospective basis. For further information refer to “Note 26. New Accounting Pronouncements” below. As a result, we classified deferred tax assets and deferred tax liabilities as long-term on the consolidated balance sheet as of December 31, 2016 . The Company has not retrospectively adjusted prior periods. Significant components of our deferred tax assets are as follows, (in thousands): December 31, 2016 December 31, 2015 April 24, 2015 Deferred tax assets: Net operating loss carryforwards $ 131,904 $ 127,545 $ 1,977 Tax credit carryforwards 17,242 19,851 3,059 Deferred compensation 6,521 6,218 6,847 Accruals and reserves 28,520 24,778 2,620 Depreciation and amortization 15,226 16,536 — Inventory 4,441 4,994 384 Other 10,306 5,565 919 Gross deferred tax assets 214,160 205,487 15,806 Valuation allowance (51,503 ) (50,124 ) (1,613 ) Total deferred tax assets 162,657 155,363 14,193 Deferred tax liabilities: Gain on sale of intellectual property (136,117 ) — — Basis differences in subsidiaries (12,553 ) (13,555 ) — Property, equipment &amp; intangible assets (179,316 ) (223,453 ) (916 ) Other (1,195 ) (329 ) — Gross deferred tax liabilities: (329,181 ) (237,337 ) (916 ) Total deferred tax (liabilities) assets, net $ (166,524 ) $ (81,974 ) $ 13,277 Reported in the consolidated balance sheet as (after valuation allowance and jurisdictional netting): Deferred tax assets, net current $ — $ — $ 7,199 Net Deferred tax asset 6,017 153,509 6,078 Deferred tax liability (172,541 ) (235,483 ) — Net deferred tax (liabilities) assets $ (166,524 ) $ (81,974 ) $ 13,277 During the year ended December 31, 2016 we utilized a U.S. capital loss carryforward in the amount of $5.3 million . We have $12.8 million of foreign tax credits in the United States, $0.6 million in Canadian research and development credits, $2.8 million of U.S. State tax credits, and $1.2 million of other U.S. credits. Lastly, we have 3.1 million Euros of French refundable research and development credits shown as a current tax asset in our balance sheet. We have net operating losses (“NOL”) and carryforwards of the following amounts (in thousands): Region Gross Amount Gross Amount With Expiration Starting Expiration Europe $ 265,555 $ 253,794 $ 11,761 2017 South America 11,754 11,754 — N/A U.S. Federal 148,824 — 148,824 2020 U.S. State 138,488 — 138,488 2017 Far East $ 3,894 $ — $ 3,894 2018 As of December 31, 2016 , we have a valuation allowance of $51.5 million , primarily related to net operating losses within the CRM business of legacy Sorin. As a result of the business combination during the transitional period April 25, 2015 to December 31, 2015 , the historic net operating losses of Sorin U.S. are limited by IRC section 382. The annual limitation is approximately $14.2 million , which is sufficient to absorb the U.S. net operating losses prior to their expiration. Thus no additional valuation allowance has been recorded. We have consolidated certain of our intangible assets into an entity organized under the laws of England and Wales. Because the intangible assets were sold and purchased inter-company, the tax expense on the inter-company gain of $155.6 million was deferred, and will be amortized to current income tax expense in the consolidated statement of net income (loss) over an 8 year period, which represents the estimated useful life of the intangible assets that were consolidated into the U.K. entity. Approximately $11.6 million was amortized to current income tax expense during the year ended December 31, 2016. The unamortized balance as of December 31, 2016 is included in Prepaid expenses and other current assets and Other assets in the consolidated balance sheet in the amount of $19.4 million and $124.6 million , respectively. The cash taxes payable were recorded as a deferred tax liability and are reclassified to income taxes payable as taxes become payable on the intercompany gain. The deferred tax liability associated with the intercompany gain totaled $136.1 million as of December 31, 2016 and is included in Deferred income taxes liability in the consolidated balance sheet. A significant portion of the net deferred tax liability included above relates to the tax effect of the step-up in value of the assets acquired in the combination with Sorin. Refer to “Note 3. Business Combinations” for additional information. No provision has been made for income taxes on undistributed earnings of foreign subsidiaries as of December 31, 2016 because it is our intention to indefinitely reinvest undistributed earnings of our foreign subsidiaries. In the event of the distribution of those earnings in the form of dividends, a sale of the subsidiaries, or certain other transactions, we may be liable for income taxes. There should be no material tax liability on future distributions as most jurisdictions with undistributed earnings have various participation exemptions / no withholding tax. As of December 31, 2016 , it was not practicable to determine the amount of the deferred income tax liability related to those investments. The following is a roll-forward of our total gross unrecognized tax benefit (in thousands): Year Ended December 31, 2016 Transitional Period April 25, 2015 to December 31, 2015 Fiscal Year Ended April 24, 2015 Balance at beginning of year $ 20,224 $ 5,782 $ 7,079 Increases Tax positions related to current year — 14,442 — Tax positions related to prior year 2,548 — — Impact of foreign currency exchange rates (398 ) — — Decreases Tax positions related to prior years — — (1,297 ) Balance at end of year $ 22,374 $ 20,224 $ 5,782 In April 2016, the Guardia di Finanza, the Italian enforcement agency, under the authority of the Minister of Economy and Finance, commenced an audit of Sorin Group Italia Srl for tax years 2012 through 2015. On December 16, 2016, the Italian tax inspectors issued an audit report for tax year 2014. Based on the audit report for tax year 2014 and an analysis as to the more likely than not outcome, we have recorded a liability related to unrecognized tax benefits for the tax years 2012 through 2015. During the fiscal year ended April 24, 2015, based upon our review and rework of certain prior-year R&amp;D tax credits, we believe that the credits are more likely than not to be sustained upon examination and as a result we released the reserve against these R&amp;D tax credits. Tax authorities may disagree with certain positions we have taken and assess additional taxes. We regularly assess the likely outcomes of our tax positions in order to determine the appropriateness of our reserves for uncertain tax positions. However, there can be no assurance that we will accurately predict the outcome of these audits and the actual outcome of an audit could have a material impact on our consolidated results of income, financial position or cash flows. If all of our unrecognized tax benefits as of December 31, 2016 were recognized, $22.4 million would impact our effective tax rate. We are unable to estimate the amount of change in the majority of our unrecognized tax benefits over the next 12 months. Refer to “Note 18. Commitments and Contingencies” for additional information regarding the status of current tax litigation. We record accrued interest and penalties related to unrecognized tax benefits in interest expense and other expense, respectively. The major jurisdictions where we are subject to income tax examinations are as follows: Jurisdiction Earliest year open U.S. - federal and state 1992 Italy 2012 Germany 2010 England and Wales 2012 Canada 2012 France 2010 In April 2016, the U.S. Internal Revenue Service (“IRS”) and U.S. Treasury Department issued new rules that materially change the manner in which the determination is made as to whether the U.S. anti-inversion rules under Section 7874 will apply. The new rules have the effect of linking with the Mergers certain future acquisitions of U.S. businesses made in exchange for LivaNova equity, and such linkage may impact LivaNova’s ability to engage in particular acquisition strategies. For example, the new temporary regulations would impact certain acquisitions of U.S. companies in an exchange for stock in LivaNova during the 36 month period beginning October 19, 2015 by excluding from the Section 7874 calculations the portion of shares of LivaNova that are allocable to the legacy Cyberonics shareholders. This new rule would generally have the effect of increasing the otherwise applicable Section 7874 fraction with respect to future acquisitions of a U.S. business, thereby increasing the risk that such acquisition could cause LivaNova to be treated as a U.S. corporation for U.S. federal income tax purposes. On October 13, 2016, the U.S. IRS and U.S. Treasury Department released final and temporary regulations under section 385. In response to comments, the final regulations significantly narrow the scope of the proposed regulations previously issued on April 4, 2016. Like the proposed regulations, the final regulations establish extensive documentation requirements that must be satisfied for a debt instrument to constitute debt for U.S. federal tax purposes and re-characterizes a debt instrument as stock if the instrument is issued in one of a number of specified transactions. Moreover, while these new rules are not retroactive, they will impact our future intercompany transactions and our ability to engage in future restructuring.</t>
  </si>
  <si>
    <t>Income (Loss) Per Share</t>
  </si>
  <si>
    <t>Earnings Per Share [Abstract]</t>
  </si>
  <si>
    <t>Income(Loss) Per Share The following table sets forth the computation of basic and diluted net income/loss per ordinary share or share of common stock, (in thousands except per share data): Year Ended December 31, 2016 Transitional Period April 25, 2015 to December 31, 2015 Fiscal Year Ended April 24, 2015 Fiscal Year Ended April 25, 2014 Numerator: Net income (loss) $ (62,789 ) $ (29,613 ) $ 57,848 $ 54,890 Denominator: Basic weighted average shares outstanding 48,860 32,741 26,391 27,143 Add effects of stock options (1) — — 235 324 Diluted weighted average shares outstanding 48,860 32,741 26,626 27,466 Basic income/(loss) per share $ (1.29 ) $ (0.90 ) $ 2.19 $ 2.02 Diluted income/(loss) per share $ (1.29 ) $ (0.90 ) $ 2.17 $ 2.00 (1) Excluded from the computation of diluted EPS were average outstanding dilutive instruments (options, stock appreciation rights (“SARs”) and restricted shares and restricted share units) to purchase 154,000 and 221,000 ordinary shares of LivaNova because to include them would be anti-dilutive due to the net loss during the year ended December 31, 2016 and the transitional period April 25, 2015 to December 31, 2015 , respectively. Excluded from the computation of diluted earnings per share for the fiscal years ended April 24, 2015 and April 25, 2014 were average outstanding options to purchase 57,000 and 38,000 common shares, respectively, of Cyberonics because to include them would have been anti-dilutive due to the option exercise price exceeding the average market price of Cyberonics common stock during the periods.</t>
  </si>
  <si>
    <t>Geographic and Segment Information</t>
  </si>
  <si>
    <t>Segment Reporting [Abstract]</t>
  </si>
  <si>
    <t>Geographic and Segment Information Segment Information Upon completion of the Mergers, we reorganized our reporting structure and aligned our segments and the underlying divisions and businesses. LivaNova was then comprised of three principal Business Units: Cardiac Surgery, Neuromodulation and Cardiac Rhythm Management, corresponding to three main therapeutic areas. The historical Cyberonics operations were included under the Neuromodulation Business Unit, and the historical Sorin businesses were included under the Cardiac Surgery and Cardiac Rhythm Management Business Units. Corporate activities included corporate business development and New Ventures. The New Ventures group was created with contributions from both Cyberonics and Sorin. This change had no impact on our consolidated results for prior periods presented. In July 2016, we announced a new organizational structure and the introduction of new talent into the executive leadership team. We are transitioning the organization to a regional focus with regional leaders in the U.S., Europe, and the rest of world. Supporting the regions will be our three product franchises: Neuromodulation, Cardiac Surgery, and Cardiac Rhythm Management. The product franchise leaders will be responsible for product R&amp;D and marketing on a global basis. We believe a regional focus will allow a number of tangible benefits, namely the ability to share resources, faster decision-making, improved market access capabilities, and greater focus on the needs of physicians, hospitals, and patients. Our new operating structure and the introduction of new talent into the leadership team will facilitate an evolution of our goals and decision making processes in the near to immediate term; accordingly, we will continue to monitor the way we manage, evaluate and internally report our business activities and the corresponding impact this could have on our segment reporting. The Cardiac Surgery segment generates its revenue from the development, production and sale of cardiovascular surgery products. Cardiac Surgery products include oxygenators, heart-lung machines, autotransfusion, mechanical heart valves and tissue heart valves. The Cardiac Rhythm Management segment generates its revenue from the development, manufacturing and marketing of products for the diagnosis, treatment, and management of heart rhythm disorders and heart failure. Cardiac Rhythm Management products include high-voltage defibrillators CRT-D and low-voltage pacemakers. The Neuromodulation segment generates its revenue from the design, development and marketing of neuromodulation therapy for the treatment of drug-resistant epilepsy and treatment resistant depression. Neuromodulation products include the VNS Therapy System, which consists of an implantable pulse generator, a lead that connects the generator to the vagus nerve, surgical equipment to assist with the implant procedure, equipment to enable the treating physician to set the pulse generator stimulation parameters for the patient, instruction manuals and magnets to suspend or induce stimulation manually. Corporate expenses include shared services for finance, legal, human resources and information technology. Corporate business development (“New Ventures”) is focused on new growth platforms and identification of other opportunities for expansion. In the tables below, these organizations are reported together in “Other.” Net sales of our reportable segments include end-customer revenues from the sale of products they each develop and manufacture or distribute. We define segment income as operating income before merger and integration, restructuring, amortization and litigation settlement. Net sales and operating income (loss) by segment are as follows (in thousands): Net Sales Year Ended December 31, 2016 Transitional Period April 25, 2015 to December 31, 2015 Fiscal Year Ended April 24, 2015 Fiscal Year Ended April 25, 2014 Cardiac Surgery $ 611,715 $ 147,635 $ — $ — Cardiac Rhythm Management 249,067 52,470 — — Neuromodulation 351,406 214,761 291,558 282,014 Other 1,737 841 — — Total Net Sales $ 1,213,925 $ 415,707 $ 291,558 $ 282,014 Segment income from operations reconciled to Operating Income (Loss) (in thousands): Segment Income from Operations: Year Ended December 31, 2016 Transitional Period April 25, 2015 to December 31, 2015 Fiscal Year Ended April 24, 2015 Fiscal Year Ended April 25, 2014 Cardiac Surgery (including product remediation) $ 16,578 $ 7,321 $ — $ — Cardiac Rhythm Management (including goodwill impairment) (32,018 ) (13,332 ) — — Neuromodulation 180,579 87,845 97,344 87,455 Other (70,770 ) (40,304 ) — — Total Reportable Segment Income from Operations $ 94,369 $ 41,530 $ 97,344 $ 87,455 Merger and integration expenses 20,537 55,787 8,692 — Restructuring expenses 55,943 11,323 — — Amortization of intangibles 45,511 — — — Litigation settlement — — — 7,443 Operating (Loss) Income $ (27,622 ) $ (25,580 ) $ 88,652 $ 80,012 Assets by reportable segment (in thousands): Assets: December 31, 2016 December 31, 2015 April 24, 2015 Cardiac Surgery $ 1,277,799 $ 1,472,108 $ — Cardiac Rhythm Management 341,998 432,758 — Neuromodulation 611,085 539,698 315,944 Corporate 111,749 114,175 — Total Assets $ 2,342,631 $ 2,558,739 $ 315,944 Depreciation and amortization expense by segment (in thousands): Depreciation and Amortization Expense: Year Ended December 31, 2016 Transitional Period April 25, 2015 to December 31, 2015 Fiscal Year Ended April 24, 2015 Fiscal Year Ended April 25, 2014 Cardiac Surgery $ 58,213 $ 11,247 $ — $ — Cardiac Rhythm Management 21,808 4,292 — — Neuromodulation 4,736 4,103 6,807 5,631 Other 606 858 — — Total (1) $ 85,363 $ 20,500 $ 6,807 $ 5,631 (1) Amortization of intangibles, as disclosed separately in the consolidated statement of income (loss), is included in the depreciation and amortization totals by Segment above. Capital expenditures by segment (in thousands): Capital Expenditures: December 31, 2016 December 31, 2015 April 24, 2015 April 25, 2014 Cardiac Surgery $ 21,190 $ 10,402 $ — $ — Cardiac Rhythm Management 3,809 4,954 — — Neuromodulation 8,098 1,418 6,687 19,061 Other 5,265 512 — — Total $ 38,362 $ 17,286 $ 6,687 $ 19,061 Geographic Information We operate under three geographic regions: United States, Europe, and Rest of World. Accordingly, the geographic information for the prior years has been restated to present these regions. Net sales to external customers by geography are determined based on the country the products are shipped to (in thousands): Net sales: Year Ended December 31, 2016 Transitional Period April 25, 2015 to December 31, 2015 Fiscal Year Ended April 24, 2015 Fiscal Year Ended April 25, 2014 United States $ 490,506 $ 232,261 $ 235,712 $ 226,923 Europe (1) (2) 402,066 105,322 41,484 38,293 Rest of World 321,353 78,124 14,362 16,798 Total $ 1,213,925 $ 415,707 $ 291,558 $ 282,014 (1) Net sales to external customers includes $37.3 million and $14.3 million in the United Kingdom, our country of domicile, for the year ended December 31, 2016 and the transitional period April 25, 2015 to December 31, 2015 , respectively. Prior to the Mergers, we were domiciled in the United States. In addition, the only country (other than the U.S.) in which sales exceeded 10% of total sales, was France, at 10.4% of total sales for the year ended December 31, 2016. (2) Includes those countries in Europe where LivaNova has a direct sales presence. Countries where sales are made through distributors are included in Rest of World. (3) No single customer represented over 10 percent of our consolidated net sales in the year ended December 31, 2016 , the transitional period April 25, 2015 to December 31, 2015 , and the fiscal years ended April 24, 2015 and April 25, 2014 . Property, plant, and equipment, net by geography are as follows (in thousands): PP&amp;E December 31, 2016 December 31, 2015 April 24, 2015 United States $ 61,279 $ 57,806 $ 28,465 Europe (1) 130,777 148,708 522 Rest of World 31,786 38,073 11,300 Total $ 223,842 $ 244,587 $ 40,287 (1) Property, plant, and equipment, net included $3.0 million and $2.4 million in the United Kingdom as of December 31, 2016 and December 31, 2015 , respectively. Prior to the Mergers, we were domiciled in the United States.</t>
  </si>
  <si>
    <t>Quarterly Financial Information (unaudited)</t>
  </si>
  <si>
    <t>Quarterly Financial Information Disclosure [Abstract]</t>
  </si>
  <si>
    <t>Quarterly Financial Information (unaudited) (in thousands except per share data) First Quarter Second Quarter Third Quarter Fourth Quarter Total Year ended December 31, 2016 (1) Net sales $ 286,969 $ 321,047 $ 295,268 $ 310,641 $ 1,213,925 Gross profit 162,696 189,545 188,125 164,039 704,405 Net (loss) income (40,378 ) 8,957 (1,569 ) (29,799 ) (62,789 ) Diluted (loss) income per share $ (0.83 ) $ 0.18 $ (0.03 ) $ (0.61 ) $ (1.29 ) First Quarter April 25, 2015 Transitional Second Quarter July 25, 2015 to Transitional Total Transitional period April 25, 2015 to December 31, 2015 (2) Net sales $ 81,011 $ 67,521 $ 267,175 $ 415,707 Gross profit 71,578 57,985 142,301 271,864 Net income (loss) 12,419 (25,091 ) (16,941 ) (29,613 ) Diluted income (loss) per share $ 0.47 $ (0.96 ) $ (0.41 ) $ (0.90 ) First Quarter Second Third Fourth Total Fiscal year ended April 24, 2015 (3) Net sales $ 72,004 $ 73,417 $ 72,065 $ 74,072 $ 291,558 Gross profit 65,594 66,651 65,525 66,477 264,247 Net income 13,519 17,273 16,542 10,514 57,848 Diluted income per share $ 0.50 $ 0.64 $ 0.62 $ 0.40 $ 2.17 (1) Certain costs previously reported as Litigation related expense in the consolidated statement of income (loss) were deemed to be costs related to the 3T Heater Cooler remediation and have been reclassified and reported as Product remediation expenses in the consolidated statement of income (loss). These costs totaled $0.7 million, $0.8 million and $0.7 million in the first quarter, second quarter and third quarter of 2016, respectively. As a result of the reclassifications, gross profit in the above table has been reduced by such amount. (2) During the transitional period April 25, 2015 to December 31, 2015, we consummated the merger with Sorin, and as a result, incurred $67.1 million in merger, integration and in restructuring expenses. (3) During fiscal year ended April 24, 2015 , we entered into a definitive merger agreement with Sorin and incurred expenses associated with the proposed merger of $8.7 million .</t>
  </si>
  <si>
    <t>New Accounting Pronouncements</t>
  </si>
  <si>
    <t>New Accounting Pronouncements and Changes in Accounting Principles [Abstract]</t>
  </si>
  <si>
    <t>New Accounting Pronouncements In May 2014, the FASB issued ASC Update No. 2014-09, Revenue from Contracts with Customers (Topic 606): Update No. 2014-09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7, and interim periods within that reporting period. Early application is not permitted, and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 In September 2015, the FASB issued ASC Update No. 2015-16, Business Combination (Topic 805): Simplifying the Accounting for Measurement-Period Adjustments. This accounting guidance requires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guidance should be applied prospectively to adjustments to provisional amounts that occur after the effective date. This guidance is effective for fiscal years beginning after December 15, 2015 and interim periods within those fiscal years. We adopted this guidance January 1, 2016, and as a result we recorded a measurement period reduction to goodwill of $24.0 million during the year ended December 31, 2016. Refer to “Note 3. Business Combinations” to the consolidated financial statements for further information. In January 2016, the FASB issued ASC Update No. 2016-01, Financial Instruments-Overall (Subtopic 825-10): Recognition and Measurement of Financial Assets and Financial Liabilities. Update 2016-01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e amendments, in addition, reduce complexity of the impairment assessment of equity investments without readily determinable fair values with regard to the other-than-temporary impairment guidance. The amendments also require separate presentation of financial assets and financial liabilities by measurement category and form of financial asset and liability. This guidance is effective for fiscal years beginning after December 15, 2017, including interim periods within those fiscal years. Early application of certain provisions is permitted. We are currently evaluating the effect this standard will have on our consolidated financial statements and related disclosures. In February 2016, the FASB issued ASC Update No. 2016-02, Leases (new Topic 842, superseded Topic 840): This guidance requires lessees to recognize most leases on their balance sheets as lease liabilities with corresponding right-of-use assets. While many aspects of lessor accounting remain the same, the new standard makes some changes, such as eliminating today’s real estate-specific guidance. The new standard requires lessees and lessors to classify most leases using a principle generally consistent with that of “IAS 17 - Leases,” which is similar to U.S. GAAP but without the use of bright lines. The standard also changes what is considered initial direct costs. Entities are required to use a modified retrospective approach for leases that exist or are entered into after the beginning of the earliest comparative period in the financial statements. The standard is effective for annual periods beginning after December 15, 2018 and interim periods within that year. Early adoption is permitted. We are currently evaluating the effect this standard will have on our consolidated financial statements and related disclosures. In March 2016, the FASB issued ASC Update No. 2016-09, Compensation—Stock Compensation (Topic 718): Improvements to Employee Share-Based Payment Accounting. This update simplifies the accounting for certain income tax aspects of share-based payment transactions, including: the recognition of excess tax benefits and tax deficiencies as income tax expense or benefit in the income statement, the treatment of the tax effects of exercised or vested awards as discrete items in the reporting period in which they occur and the recognition of excess tax benefits regardless of whether the benefit reduces taxes payable in the current period. The amendments related to the timing of when excess tax benefits should be applied using a modified retrospective transition method by means of a cumulative-effect adjustment to equity as of the beginning of the period in which the guidance is adopted. In addition, simplification includes the classification of all excess tax benefits on the statement of cash flows as an operating activity; the entity may elect to apply this cash flow simplification using either a prospective or a retrospective transition method. The amendments in this Update are effective for annual periods beginning after December 15, 2016, and interim periods within those annual periods; early adoption is permitted in any interim or annual period. The effect of our adoption of this Update on the consolidated financial statements depends on many factors including our future stock prices. We do not expect the adoption of this Update to have a material impact on our consolidated results of operations or financial position. In June 2016, the FASB issued ASC Update No. 2016-13, Financial Instruments—Credit Losses (Topic 326): The amendments in this updat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itial allowance for credit losses is added to the purchase price rather than being reported as a credit loss expense. Only subsequent changes in the allowance for credit losses are recorded as a credit loss expense for these assets. In addition, credit losses relating to available-for-sale debt securities should be recorded through an allowance for credit losses. The amendments limit the amount of the allowance for credit losses to the amount by which fair value is below amortized cost, require that credit losses be presented as an allowance rather than as a write-down and will allow an entity to record reversals of credit losses in current period earnings in situations in which the estimate of credit losses declines in current period. Current GAAP prohibits reflecting those improvements in current period earnings. The amendments in this update are effective for annual periods beginning after December 15, 2019, including interim periods within those fiscal years. Early adoption is permitted as of the fiscal years beginning after December 15, 2018, including interim periods within those fiscal years. The modified-retrospective approach is generally applicable through a cumulative-effect adjustment to retained earnings as of the beginning of the first reporting period in which the guidance is effective. We are currently evaluating the effect this standard will have on our consolidated financial statements and related disclosures. In August 2016, the FASB issued ASC Update No. 2016-15, Classification of Certain Cash Receipts and Cash Payments (Topic 230 -Statement of Cash Flow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e amendments are effective for fiscal years beginning after December 15, 2017, and interim periods within those fiscal years with early adoption permitted. The amendments should be applied using a retrospective transition method to each period presented. We are currently evaluating the impact of adopting these provisions on our consolidated financial statements. In October 2016, the FASB issued ASC Update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which the guidance is adopted. The rule takes effect for annual periods after December 15, 2017, including interim periods within those annual reporting periods; early adoption is permitted. We are currently evaluating the effect this standard will have on our consolidated financial statements and related disclosures. In January 2017, the FASB issued ASC Update 2017-04, Intangibles - Goodwill and Other - Simplifying the Test for Goodwill Impairment (Topic 350). The amendments in this Update simplified the testing for goodwill impairment subsequent to the measurement period, which was the subject of ASC Update 2015-16, discussed above. An entity, under this Update,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Update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e standard is effective for annual or interim goodwill impairment testing dates performed in fiscal years beginning after December 15, 2019. Early adoption is permitted for goodwill impairment test performed on testing dates after January 1, 2017. We will adopt this standard on January 1, 2017. We are currently evaluating the effect this standard will have on our consolidated financial statements and related disclosures.</t>
  </si>
  <si>
    <t>Transition Period Financial Information</t>
  </si>
  <si>
    <t>Organization, Consolidation and Presentation of Financial Statements [Abstract]</t>
  </si>
  <si>
    <t>Transitional Period Financial Information</t>
  </si>
  <si>
    <t>Transition Period Financial Information Prior to the Mergers, Cyberonics’ fiscal year ended on the last Friday in April of each year. The fiscal year of LivaNova, which became the successor issuer to Cyberonics on October 19, 2015 , begins on January 1 and ends on December 31 of each year. The change of fiscal year, effective as of October 19, 2015 , resulted in a transitional period which began April 25, 2015 and ended December 31, 2015 . The comparable amounts for the equivalent prior period (unaudited), are as follows (in thousands, except per share data): For the Transitional Period April 25, 2015 to Equivalent Prior Period April 26, 2014 to December 31, 2015 December 26, 2014 (unaudited) Net sales $ 415,707 $ 181,641 Cost of sales 143,843 16,835 Gross profit 271,864 164,806 Operating expenses: Selling, general and administrative 169,180 83,045 Research and development 51,420 28,125 Merger and integration expenses 55,787 — Restructuring expenses 11,323 — Amortization of intangibles 9,734 Total operating expenses 297,444 111,170 (Loss) income from operations (25,580 ) 53,636 Interest income 392 125 Interest expense (1,509 ) (8 ) Impairment of investment (5,062 ) — Foreign exchange and other - gain (loss) (7,522 ) 109 (Loss) income before income taxes (39,281 ) 53,861 Income tax expense (benefit) (12,976 ) 18,791 Loss from equity method investments (3,308 ) — Net (loss) income $ (29,613 ) $ 35,070 — Basic (loss) income per share $ (0.90 ) $ 1.32 Diluted (loss) income per share $ (0.90 ) $ 1.31 Shares used in computing basic (loss) income per share 32,741 26,552 Shares used in computing diluted (loss) income per share 32,741 26,775</t>
  </si>
  <si>
    <t>Subsequent Event</t>
  </si>
  <si>
    <t>Subsequent Events [Abstract]</t>
  </si>
  <si>
    <t>Subsequent Event We announced on February 23, 2017 our voluntary cancellation of our standard listing of ordinary shares with the London Stock Exchange (“LSE”). We have taken this action due to the low volume of our ordinary share trading on the LSE. Trading will cease at the close of business on April 4, 2017. We will continue to serve our shareholders through our listing on the NASDAQ Stock Market, where the vast majority of trading of our ordinary shares occurs. This decision has no bearing on our status as a UK company and our commitment to invest in the European market.</t>
  </si>
  <si>
    <t>Basis of Presentation, Use of Accounting Estimates and Significant Accounting Policies (Policies)</t>
  </si>
  <si>
    <t>Basis of Presentation</t>
  </si>
  <si>
    <t>Basis of Presentation The accompanying consolidated financial statements of LivaNova at December 31, 2016 have been prepared in accordance with generally accepted accounting principles in the United States (“U.S.” and such principles, “U.S. GAAP”) and the instructions to Form 10-K and Article 3 and Article 5 of Regulation S-X.</t>
  </si>
  <si>
    <t>Reporting Periods</t>
  </si>
  <si>
    <t>Reporting Periods In this Report on Form 10-K, LivaNova, as the successor company to Cyberonics, is reporting the results for: • LivaNova and its consolidated subsidiaries for the year ended December 31, 2016 . • A transitional period, April 25, 2015 to December 31, 2015 , filed on Form 10-K/T. This transitional report is the result of the change from Cyberonics’ fiscal year ending the last Friday in April before the Mergers to a calendar year ending December 31st after the Mergers. The transitional period included the business activities of Cyberonics and its consolidated subsidiaries for the period April 25, 2015 to October 18, 2015 , and the consolidated results of the combined businesses of LivaNova (Cyberonics and Sorin) for the period October 19, 2015 through December 31, 2015 . • LivaNova is also reporting the historical results of Cyberonics and its consolidated subsidiaries for the fiscal years ended April 24, 2015 and April 25, 2014 .</t>
  </si>
  <si>
    <t>Consolidation</t>
  </si>
  <si>
    <t>Consolidation The accompanying consolidated financial statements for LivaNova include LivaNova’s wholly owned subsidiaries and the LivaNova PLC Employee Benefit Trust (“the Trust”). The accompanying consolidated financial statements for Cyberonics include Cyberonics’ wholly owned subsidiaries. All significant intercompany accounts and transactions have been eliminated.</t>
  </si>
  <si>
    <t>Use of Estimates</t>
  </si>
  <si>
    <t>Use of Estimates The preparation of our consolidated financial statements in conformity with U.S. GAAP requires management to make estimates and assumptions that affect the amounts reported in such financial statements and accompanying notes. These estimates are based on management’s best knowledge of current events and actions we may undertake in the future. Estimates are used in accounting for, among other items, valuation and amortization of intangible assets, goodwill, measurement of deferred tax assets and liabilities, uncertain income tax positions, stock-based compensation, obsolete and slow-moving inventories, and in general, allocations to provisions and the fair value of assets and liabilities recorded in a business combination. Actual results could differ materially from those estimates.</t>
  </si>
  <si>
    <t>Merger, Integration and Restructuring Charges</t>
  </si>
  <si>
    <t>Merger, Integration and Restructuring Charges As a result of the Mergers, we incurred merger, integration and restructuring charges and reported them separately as operating expenses in the consolidated statements of income (loss). • Merger expenses consisted of expenses directly related to the Mergers, such as professional fees for legal services, accounting services, due diligence, a fairness opinion and the preparation of registration and regulatory filings in the United States and Europe, as well as investment banking fees. • Integration expenses consisted of consultancy fees with regard to: our systems integration, organization structure integration, finance, synergy and tax planning, the transition to U.S. GAAP for Sorin, our London Stock Exchange listing and certain re-branding efforts. • After the consummation of the Mergers between Cyberonics and Sorin in October 2015, we initiated several restructuring plans (the “Restructuring Plans”) to combine our business operations. We identified costs incurred and liabilities assumed for the Restructuring Plans. The Restructuring Plans are intended to leverage economies of scale, eliminate duplicate corporate expenses, streamline distributions and logistics and office functions in order to reduce overall costs.</t>
  </si>
  <si>
    <t>Reclassifications</t>
  </si>
  <si>
    <t>Reclassifications The following reclassifications have been made to conform the prior year consolidated statements of income (loss), consolidated balance sheets and consolidated statements of cash flows with current year presentation: • Amortization expense of $9.7 million , $1.0 million and $1.3 million was reclassified from Cost of Sales, SG&amp;A and R&amp;D expense and reported separately in the accompanying consolidated statements of income (loss), for the transitional period April 25, 2015 to December 31, 2015 , and the fiscal years ended April 24, 2015 and April 25, 2014 , respectively, in order to conform with the year ended December 31, 2016 . • Prepaid income taxes were reclassified into Prepaid and Refundable Income Taxes from Prepaid Expenses and Other Current Assets in the accompanying consolidated balance sheet for the fiscal year ended April 24, 2015 in the amount of $3.0 million in order to conform with subsequent period presentations. • Income taxes payable was reported separately as a current liability, rather than as an Other Current Liability, in the accompanying consolidated balance sheet for the fiscal year ended April 24, 2015 in the amount of $2.1 million in order to conform with subsequent period presentations. • Accrued employee compensation and related benefits was reported separately as a current liability, rather than included with Accrued Liabilities, in the accompanying consolidated balance sheets for the transitional period April 25, 2015 to December 31, 2015 in the amount of $77.3 million , and for the fiscal year ended April 24, 2015 in the amount of $13.8 million in order to conform with the year ended December 31, 2016 . • Long-term employee compensation and related benefits liability was reported separately as a long-term liability, rather than included with Other Long-Term Liabilities, in the accompanying consolidated balance sheets for the fiscal year ended April 24, 2015 in the amounts of $1.3 million in order to conform with subsequent period presentations.</t>
  </si>
  <si>
    <t>Cash and Cash Equivalents</t>
  </si>
  <si>
    <t>Cash and Cash Equivalents We consider all highly liquid investments with an original maturity of three months or less, consisting of demand deposit accounts and money market mutual funds, to be cash equivalents and are carried in the balance sheet at cost, which approximated their fair value.</t>
  </si>
  <si>
    <t>Accounts Receivable</t>
  </si>
  <si>
    <t>Accounts Receivable Our accounts receivable consisted of trade receivables from direct customers and distributors. We maintain an allowance for doubtful accounts for potential credit losses based on our estimates of the ability of customers to make required payments, historical credit experience, existing economic conditions and expected future trends. We write off uncollectible accounts against the allowance when all reasonable collection efforts have been exhausted.</t>
  </si>
  <si>
    <t xml:space="preserve">Inventories We state our inventories at the lower of cost, using the first-in first-out (“FIFO”) method, or market. Our calculation of cost includes the acquisition cost of raw materials and components, direct labor and overhead. We reduce the carrying value of inventories for those items that are potentially excess, obsolete or slow moving based on changes in customer demand, technology developments or other economic factors. </t>
  </si>
  <si>
    <t>Property, Plant and Equipment (PP&amp;E)</t>
  </si>
  <si>
    <t>Property, Plant and Equipment (“PP&amp;E”) Assets held and used PP&amp;E is carried at cost, less accumulated depreciation. Maintenance and repairs, and minor replacements are charged to expense as incurred, while significant renewals and improvements are capitalized. We compute depreciation using the straight-line method over estimated useful lives. Leasehold improvements are depreciated over the shorter of the following terms: the useful life of the asset or a term that includes required lease periods and renewals that are deemed to be reasonably assured at the date the leasehold improvements are purchased. Capital improvements to the building are added as building components and depreciated over the useful life of the improvement or the building, whichever is less. PP&amp;E is reviewed for impairment annually. Assets held for sale We classify long-lived assets as held for sale in the period in which we commit to a plan to sell the asset, the asset is available for immediate sale, the asset is being actively marketed for sale at a price that is reasonable in relation to its current fair value and the sale of the asset is probable. A long-lived asset classified as held for sale is measured at the lower of its carrying amount or fair value less cost to sell and depreciation is discontinued. We recognize a loss for any excess of carrying value over the fair value less cost to sell.</t>
  </si>
  <si>
    <t>Business Combinations and Goodwill</t>
  </si>
  <si>
    <t>Business Combinations and Goodwill We allocate the amounts we pay for an acquisition to the assets we acquire and liabilities we assume based on their fair values at the date of acquisition, including property, plant and equipment, inventories, accounts receivable, long-term debt, and identifiable intangible assets which either arise from a contractual or legal right or are separable from goodwill. We base the fair value of identifiable intangible assets acquired in a business combination, including in-process research and development, on detailed valuations that use information and assumptions provided by management, which consider management’s best estimates of inputs and assumptions that a market participant would use. We allocate any excess purchase price over the fair value of the net tangible and identifiable intangible assets acquired to goodwill. Transaction costs associated with these acquisitions are expensed as incurred and are reported as operating expenses. We assigned goodwill arising from the Mergers to the Cardiac Surgery, Cardiac Rhythm Management and Neuromodulation reporting units. We recognize adjustments to the provisional amounts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t>
  </si>
  <si>
    <t>Intangible Assets, Other than Goodwill</t>
  </si>
  <si>
    <t>Intangible Assets, Other than Goodwill Intangible assets shown on the consolidated balance sheets are finite-lived assets. Developed technology rights consist primarily of existing technology and technical capabilities acquired from Sorin in the Mergers that were recorded at their respective fair values as of the acquisition date which includes patents, related know-how and licensed patent rights that represent assets expected to generate future economic benefits. Trademarks and trade names include Sorin trade name acquired as part of the Mergers. Customer relationships consist of relationships with hospitals and cardiac surgeons in the countries where we operate. Other intangible assets consist of favorable leases acquired from Sorin in the Mergers. We amortize our intangible assets over their useful lives using the straight-line method. Amortization expense is disclosed separately in the consolidated statement of net income (loss). We evaluate our intangible assets each reporting period to determine whether events and circumstances indicate either a different useful life or impairment. If we change our estimate of the useful life of an asset, we amortize the carrying amount over the revised remaining useful life.</t>
  </si>
  <si>
    <t>Impairments of Long-Lived Assets, Investments and Goodwill</t>
  </si>
  <si>
    <t>Impairments of Long-Lived Assets, Investments and Goodwill PP&amp;E, intangible assets and investments We evaluate the carrying value of our long-lived assets and investments when events or changes in circumstances indicate that the carrying value of such assets may not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P&amp;E and intangible assets used in our operations, recoverability generally is determined by comparing the carrying value of an asset, or group of assets to their expected undiscounted future cash flows. If the carrying value of an asset (asset group) is not recoverable, the amount of impairment loss is measured as the difference between the carrying value of the asset (asset group) and its estimated fair value. The asset grouping as well as the determination of expected undiscounted cash flow amounts requires significant judgments, estimates, and assumptions, including cash flows generated upon disposition. We generally measure fair value by considering sale prices for similar assets. Assets to be disposed of are carried at the lower of their financial statement carrying amount or fair value less costs to sell. Goodwill We conduct impairment testing of our goodwill on October 1st each year. We test goodwill between annual tests if an event occurs or circumstances change that would more likely than not reduce the fair value of a reporting unit below its carrying amount. Testing is performed at the reporting unit level, which is defined as an operating segment or a component of an operating segment that constitutes a business for which financial information is available and is regularly viewed by management. The reporting units we use for goodwill impairment testing are Neuromodulation (“NM”), Cardiac Surgery (“CS”) and Cardiac Rhythm Management (“CRM”). We assess qualitative factors to determine whether it is more likely than not that the fair value of our reporting units is less than its carrying amount, including goodwill. We assess such qualitative factors as expectation of a sale or disposal of a long-lived asset or asset group, adverse changes in market or competitive conditions, sustained declines in our stock price, an adverse change in legal factors or business climate in the markets in which we operate and operating cash flows. We also consider the results of prior reporting unit fair value calculations, if any, in our considerations. If we elect to perform a quantitative assessment of goodwill, a qualitative assessment is unnecessary. If we determine that goodwill is more-likely-than-not impaired, or if we elect to perform quantitative testing, we perform the first step of the two-step goodwill impairment test. We first identify potential impairment by comparing the fair value of the reporting unit to its carrying amount, including goodwill. Fair value refers to the price that would be received if we were to sell the unit as a whole in an orderly transaction. If the carrying amount of our reporting unit is greater than zero and its fair value exceeds its carrying amount, goodwill of the reporting unit is considered not impaired and the second step of the impairment test is unnecessary. If the carrying value of the reporting unit exceeds its fair value, we perform step 2 of the goodwill impairment test and determine if the carrying amount of the reporting unit exceeds the implied fair value of the goodwill. We recognize goodwill impairment for this excess up to and including the carrying amount of the goodwill. If the aggregate fair value of our reporting units exceeds our market capitalization, we evaluate the reasonableness of the implied control premium which includes a comparison to implied control premiums from recent market transactions within our industry or other relevant benchmark data. Goodwill impairment evaluations are highly subjective. In most instances, they involve expectations of future cash flows that reflect our judgments and assumptions regarding future industry conditions and operations. The estimates, judgments and assumptions used in the application of our goodwill impairment policies reflect both historical experience and an assessment of current operational, industry, market, economic and political environments. The use of different estimates, judgments, assumptions and expectations regarding future industry and market conditions and operations would likely result in materially different asset carrying values and operating results. Quantitative factors used to determine the fair value of the reporting units reflect our best estimates, and we believe they are reasonable. Future declines in the reporting unit's operating performance or our anticipated business outlook may reduce the estimated fair value of our reporting unit and result in additional impairments. Factors that could have a negative impact on the fair value of the reporting units include, but are not limited to: • Decreases in revenue as a result of the inability of our sales force to effectively market and promote our products; • Increased competition, patent expirations or new technologies or treatments; • Declines in anticipated growth rates; • The outcome of litigation, legal proceedings, investigations or other claims resulting in significant cash outflows; • Increases in the market-participant risk-adjusted Weighted Average Cost of Capital (“WACC”).</t>
  </si>
  <si>
    <t>Derivatives</t>
  </si>
  <si>
    <t>Derivatives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We evaluate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We use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we enter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We do not enter into currency exchange rate derivative contracts for speculative purposes. All derivative instruments that qualify for hedge accounting are recorded at fair value on the consolidated balance sheets, as financial assets or liabilities (current or non-current)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income (loss) and reclassified into earnings to offset exchange differences originated by the hedged item or to adjust the value of operating income (expense). We use freestanding derivative forward contracts to offset exposure to the variability of the value associated with assets and liabilitie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We use interest rate derivative instruments designated as cash flow hedges to manage the exposure to interest rate movements and to reduce the risk of increased borrowing costs by converting floating-rate debt into fixed-rate debt. Under these agreements, we agree to exchange, at specified intervals, the difference between fixed and floating interest amounts calculated by reference to agreed-upon notional principal amounts. The interest rate swaps are structured to mirror the payment terms of the underlying loan. The fair value of the interest rate swaps is reported in the consolidated balance sheets as financial assets or liabilities (current or non-current) depending upon the gain or loss position of the contract and the maturity of the future cash flows of the fair value of each contract. The effective portion of the gain or loss on these derivatives is reported as a component of accumulated other comprehensive income. The non-effective portion is reported in interest expense in consolidated statements of income (loss).</t>
  </si>
  <si>
    <t>Fair Value Measurements We follow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liabilities that are classified as Level 1 securities include highly liquid portfolio of publically traded mutual funds for which quoted market prices are available. Financial assets and liabilities that are classified as Level 2 include derivative instruments, primarily forward and option currency contracts and interest rate swaps contracts, which are valued using standard calculations and models that use readily observable market data as their basis. Level 3 investment securities include convertible preferred stocks and convertible debt securities of private companies for which there are no quoted market prices such that the determination of fair value requires significant judgment or estimation. These securities were valued using third-party pricing sources that incorporate transaction details such as contractual terms, maturity, timing, and amount of expected future cash flows, as well as assumptions about liquidity and credit valuation adjustments by market participants. Significant increases (decreases) in any of those inputs in isolation would result in a significantly lower (higher) fair value of the securities.</t>
  </si>
  <si>
    <t>Investments Short-Term Investments Our short-term investments consisted of certificates of deposit and commercial paper considered held-to-maturity debt securities and carried at cost, which approximates fair value. Cost and Equity Method Investments Our investments in equity instruments, and related loans, are strategic investments in companies that are in varied stages of development and not publicly traded. Our equity investments are reported under Investments, and related loans under Prepaid Expenses and Other Current Assets and Other Assets, on the consolidated balance sheets. We account for our equity investments and related loans under the cost or the equity method, as appropriate, depending on our level of control over the investee. We use the equity method if we exercise significant influence over the investee but do not control the investee, and we use the cost method if we exercise less than significant influence, which is generally under 20% ownership. Cost Method Investments We initially record the amount of our cost method investments at cost and regularly review our investments for changes in circumstance or the occurrence of events that suggest our investment may not be recoverable. This evaluation considers all available financial information related to the investee, including valuations based on recent third-party equity investments in the investees. If an impairment is considered to be other-than-temporary, the loss is recognized in the consolidated statements of income in the period the determination is made. Impairments are reported as Impairment of Investments in the consolidated statement of income (loss). Equity Method Investments The cost of our investments accounted for under the equity method may give rise to a difference between the cost of the investment and our share of the investee’s net book value, or a basis difference. A basis difference is assigned to assets and liabilities of the investee with remaining unassigned basis assigned to goodwill. We amortize finite lived basis differences over the life of the asset or liability. We adjust our investment carrying value each period for our share of the investee’s income or loss. We report our share of the investee’s losses and the amortization of basis differences in the consolidated statements of income (loss) as Income (Loss) from Equity Method Investments. We regularly review our investments for changes in circumstance or the occurrence of events that suggest our investment may not be recoverable, and if an impairment is considered to be other-than-temporary, the loss is recognized in the consolidated statements of income in the period the determination is made and reported as Losses from Equity Method Investments.</t>
  </si>
  <si>
    <t>Warranty Obligation and Product Liabilities</t>
  </si>
  <si>
    <t xml:space="preserve">Warranty Obligation Warranties We offer a warranty on various products. We estimate the costs that may be incurred under warranties and record a liability in the amount of such costs at the time the product is sold. The amount of the reserve recorded is equal to the net costs to repair or otherwise satisfy the claim. We include the warranty obligation in accrued liabilities on the consolidated balance sheets. Warranty expense is recorded to cost of goods sold in our consolidated statements of income (loss). </t>
  </si>
  <si>
    <t>Retirement Benefit Plan Assumptions</t>
  </si>
  <si>
    <t>Retirement Benefit Plan Assumptions We sponsor various retirement benefit plans, including defined benefit pension plans (pension benefits), defined contribution savings plans and termination indemnity plans, covering substantially all U.S. employees and employees outside the United States. Pension benefit costs include assumptions for the discount rate, retirement age, compensation rate increases and the expected return on plan assets.</t>
  </si>
  <si>
    <t>Revenue Recognition</t>
  </si>
  <si>
    <t>Revenue Recognition Product Revenue We sell our products through a direct sales force and independent distributors. We recognize revenue when persuasive evidence of a sales arrangement exists, title to the goods and risk of loss transfers to customers or to independent distributors, the selling price is fixed or determinable and collectability is reasonably assured. We estimate expected sales returns based on historical data and record a reduction of sales with a return reserve. We record state and local sales taxes net; that is, we exclude sales tax from revenue. Service Revenue Services largely consist of technical assistance services provided to hospitals for the installation, maintenance and support in the operation of heart-lung machines, and autotransfusion systems. Service related revenue is recognized on the basis of progress of the services, when services are rendered, when collectability is reasonably assured and when the amount is fixed and determinable.</t>
  </si>
  <si>
    <t>Research and Development (R&amp;D)</t>
  </si>
  <si>
    <t>Research and Development (“R&amp;D”) All R&amp;D costs are expensed as incurred. R&amp;D includes costs of basic research activities as well as engineering and technical effort required to develop a new product or make significant improvement to an existing product or manufacturing process. R&amp;D costs also include regulatory and clinical study expenses, including postmarket clinical studies. Amortization of intangible assets not associated with a marketable product is recorded in R&amp;D.</t>
  </si>
  <si>
    <t>Leases</t>
  </si>
  <si>
    <t>Leases We account for leases that transfer substantially all benefits and risks incidental to the ownership of property as an acquisition of an asset and the incurrence of an obligation, and we account for all other leases as operating leases. Certain of our leases provide for tenant improvement allowances that have been recorded as deferred rent and amortized, using the straight-line method, over the life of the lease as a reduction to rent expense. In addition, scheduled rent increases and rent holidays are recognized on a straight-line basis over the term of the lease.</t>
  </si>
  <si>
    <t>Stock-Based Compensation</t>
  </si>
  <si>
    <t>Stock-Based Compensation Stock-Based Incentive Awards We may grant stock-based incentive awards to directors, officers, key employees and consultants. We measure the cost of employee services received in exchange for an award of equity instruments based on the grant date fair market value of the award. We recognize equity-based compensation expense ratably over the period that an employee is required to provide service in exchange for the entire award (all vesting periods). We issue new shares upon stock option exercises, otherwise issuance of stock for vesting of restricted stock, restricted stock units or stock appreciation right (“SAR”) are issued from treasury shares. We have the right to elect to pay the cash value of vested restricted stock units in lieu of the issuance of new shares. Stock Appreciation Rights A stock appreciation right (“SAR”) confers upon an employee the contractual right to receive an amount of cash, stock, or a combination of both that equals the appreciation in the company’s stock from an award’s grant date to the exercise date. SARs may be exercised at the employee’s discretion during the exercise period and do not give the employee an ownership right in the underlying stock. SARs do not involve payment of an exercise price. We use the Black-Scholes option pricing methodology to calculate the grant date fair market value of SARs. We determine the expected volatility of the awards based on historical volatility. Calculation of compensation for stock awards requires estimation of employee turnover and forfeiture rates. Restricted Stock and Restricted Stock Units We may grant restricted stock and restricted stock units at no purchase cost to the grantee. The grantee of unvested restricted stock units have no voting rights nor rights to dividends. Sale or transfer of the stock and stock units are restricted until they are vested. The fair market value of service-based restricted stock and restricted stock units are determined using the market closing price on the grant date, and compensation is expensed ratably over the vesting period. Calculation of compensation for stock awards requires estimation of employee turnover and forfeiture rates.</t>
  </si>
  <si>
    <t>Income Taxes We are a U.K. corporation, and we operate through our various subsidiaries in a number of countries throughout the world. Our provision for income taxes is based on the tax laws and rates applicable in the jurisdictions in which we operate and earn income. We use significant judgment and estimates in accounting for our income taxes. We recognize deferred tax assets and liabilities for the anticipated future tax effects of temporary differences between the financial statements basis and the tax basis of our assets and liabilities, which are measured using enacted tax rates expected to apply to taxable income in the years in which those temporary differences are expected to be recovered or settled. Income tax expense compared to pre-tax income yields an effective tax rate. We file federal and local tax returns in many jurisdictions throughout the world and are subject to income tax examinations for our fiscal year 1992 and subsequent years, with certain exceptions. While we believe that our tax return positions are fully supported, tax authorities may disagree with certain positions we have taken and assess additional taxes. Therefore, we regularly assess the likely outcomes of our tax positions in previously filed tax returns and positions we expect to take in future tax returns that are reflected in measuring our current or deferred income tax assets and liabilities, and we establish reserves when we believe that a tax position is likely to be challenged and that we may or may not prevail. We presume that all tax positions will be examined by a taxing authority with full knowledge of all relevant information. We regularly monitor our tax positions and tax liabilities, and we reevaluate the technical merits of our tax positions. Some of the reasons a reserve for an uncertain tax benefit may be reversed are: (i) completion of a tax audit, (ii) a change in applicable tax law including a tax case or legislative guidance, or (iii) an expiration of the statute of limitations. We recognize interest and penalties associated with unrecognized tax benefits and record interest with interest expense, and penalties in administrative expense, in the consolidated statements of income (loss). We periodically assess the recoverability of our deferred tax assets by considering whether it is more likely than not that some or all of the actual benefit of those assets will be realized. To the extent that realization does not meet the “more-likely-than-not” criterion, we establish a valuation allowance. We periodically review the adequacy and necessity of the valuation allowance by considering significant positive and negative evidence relative to our ability to recover deferred tax assets and to determine the timing and amount of valuation allowance that should be released. This evidence includes: (i) profitability in the most recent fiscal quarters, (ii) internal forecasts for the current and next two future fiscal years, (iii) size of deferred tax asset relative to estimated profitability, (iv) the potential effects on future profitability from increasing competition, healthcare reforms and overall economic conditions, (v) limitations and potential limitations on the use of our net operating losses due to ownership changes, pursuant to IRC Section 382, and (vi) the implementation of prudent and feasible tax planning strategies, if any. Vesting or exercise of performance shares, restricted stock units, stock appreciation rights, deferred bonus shares and stock options result in a difference between the income tax deduction and the financial statement stock-based compensation, which creates an excess tax benefit (windfall) or tax deficiency (shortfall). If a windfall benefit can be utilized to reduce income taxes payable as determined using a “with and without” method, the windfall benefit will offset the shortfall deficiency; if not, then the shortfall is recognized as tax expense.</t>
  </si>
  <si>
    <t>Comprehensive Income and Foreign Currency Translations</t>
  </si>
  <si>
    <t xml:space="preserve">Comprehensive Income and Foreign Currency Translations In addition to net income, comprehensive income includes changes in foreign currency translation adjustments, unrealized gains and losses on derivative contracts qualifying and designated as cash flow hedges and net changes in retirement obligation funded status. Taxes are not provided on cumulative translation adjustments, as substantially all translation adjustments relate to earnings which are intended to be indefinitely reinvested in the countries where earned. </t>
  </si>
  <si>
    <t>Income Per Share</t>
  </si>
  <si>
    <t>Income Per Share Accounting standards require dual presentation of earnings per share (“EPS”): basic EPS and diluted EPS. Basic EPS is computed by dividing net earnings applicable to participating securities by the weighted average number of participating securities outstanding for the period. Diluted EPS includes the effect of potentially dilutive instruments. Refer to “Note 23. Income/Loss per Share” for additional information.</t>
  </si>
  <si>
    <t>Segments</t>
  </si>
  <si>
    <t>Segments Prior to the Mergers we had one operating and reportable segment. Upon completion of the Mergers, we reorganized our reporting structure and aligned our segments and the underlying divisions and businesses. We currently function in three operating segments; the historical Cyberonics operations are included in the Neuromodulation segment, and the historical Sorin businesses are included in the Cardiac Surgery and the Cardiac Rhythm Management segments.</t>
  </si>
  <si>
    <t>Contingencies</t>
  </si>
  <si>
    <t xml:space="preserve">Contingencies The Company is subject to product liability claims, government investigations and other legal proceedings in the ordinary course of business. Legal fees and other expenses related to litigation are expensed as incurred and included in Selling, general and administrative expenses in the Consolidated Statements of Income. Contingent accruals are recorded when the Company determines that a loss is both probable and reasonably estimable. Due to the fact that legal proceedings and other contingencies are inherently unpredictable, our assessments involve significant judgment regarding future events. </t>
  </si>
  <si>
    <t>Business Combinations (Tables)</t>
  </si>
  <si>
    <t>Schedule of Business Acquisitions by Acquisition, Equity Interest Issued or Issuable</t>
  </si>
  <si>
    <t xml:space="preserve">Total fair value of consideration transferred in the Mergers (in thousands except for shares and per share data and the Sorin Exchange Ratio): Total Sorin shares outstanding as of October 16, 2015 477,824,000 Sorin Exchange Ratio 0.0472 Shares of LivaNova issued 22,553,293 Value per share of Cyberonics as of October 16, 2015 $ 69.95 Fair value of ordinary shares transferred to Sorin shareholders $ 1,577,603 Fair value of ordinary shares issued to Sorin share award holders (1) $ 9,231 Fair value of LivaNova stock appreciation rights issued to Sorin stock appreciation rights holders (2) $ 2,249 Fair value of ordinary shares transferred to Sorin shareholders $ 1,589,083 (1) Each Sorin share award (other than a Sorin stock appreciation right) granted prior to the Sorin merger effective time accelerated, vested and was converted into the right to receive LivaNova ordinary shares based on the Sorin Exchange Ratio. The total fair value of the replacement awards is $25.2 million , including $9.2 million attributable to pre-combination services and allocated to consideration transferred to acquire Sorin. Of the remaining $16.0 million , $8.3 million was recognized immediately in the post-combination period and $7.7 million will be recognized over the post-combination service period to February 28, 2017 due to the service period requirements of the awards. Refer to “Note 20. Stock-Based Incentive Plans” for further discussion of treatment of equity awards. The consideration transferred in the Mergers was measured using the fair-value-based measure of the share awards as of the closing date. For purposes of calculating the consideration transferred, the fair-value-based measure of the Sorin share awards was determined to be the opening market price of LivaNova’s ordinary shares of $69.39 on October 19, 2015. (2) As of October 16, 2015 there were 3,815,824 Sorin stock appreciation rights. Each Sorin stock appreciation right granted prior to the Sorin merger effective time accelerated, vested and was converted into the right to receive 0.0472 LivaNova stock appreciation right based on the Sorin Exchange Ratio. The total fair value of the replacement stock appreciation rights is $3.8 million , including $2.2 million attributable to pre-combination services and allocated to consideration transferred to acquire Sorin. The remaining $1.6 million was recognized immediately in the post-combination period. Refer to “Note 20. Stock-Based Incentive Plans” for further discussion of treatment of equity awards. </t>
  </si>
  <si>
    <t>Schedule of Recognized Identified Assets Acquired and Liabilities Assumed</t>
  </si>
  <si>
    <t>The following table summarizes the fair value of the assets acquired and liabilities assumed in the Mergers on October 19, 2015 , including the measurement period adjustments recognized since the fair values were presented in our report on Form 10-K/T for the transitional period ended December 31, 2015 (in thousands): October 19, 2015 Adjustments October 19, 2015 (as adjusted) Total fair value of consideration transferred $ 1,589,083 $ — $ 1,589,083 Estimated fair value of assets acquired and liabilities assumed: Cash and cash equivalents 12,495 — 12,495 Accounts receivable 224,466 — 224,466 Inventories 233,832 — 233,832 Other current assets 60,674 (84 ) 60,590 Property, plant and equipment 207,639 (1,121 ) 206,518 Intangible assets 688,729 — 688,729 Equity investments 67,059 (72 ) 66,987 Other assets 7,483 (1,328 ) 6,155 Deferred tax assets 135,370 (121,234 ) 14,136 Total assets acquired 1,637,747 (123,839 ) 1,513,908 Current portion of debt and other obligations 110,601 — 110,601 Other current liabilities 237,855 830 238,685 Long-term debt 128,458 — 128,458 Deferred tax liabilities 279,328 (148,640 ) 130,688 Other long-term liabilities 55,567 — 55,567 Total liabilities assumed 811,809 (147,810 ) 663,999 Goodwill $ 763,145 $ (23,971 ) $ 739,174</t>
  </si>
  <si>
    <t>Schedule of Finite-Lived Intangible Assets Acquired as Part of Business Combination</t>
  </si>
  <si>
    <t xml:space="preserve">The valuation of the intangible assets acquired in the Mergers and related amortization periods are as follows (in thousands, except years): Valuation as of October 19, 2015 Amortization period in years Customer relationships $ 464,019 16-18 Developed technology 211,091 9-15 Sorin trade-name 13,619 4 $ 688,729 </t>
  </si>
  <si>
    <t>Movement in Measurement Period Adjustments</t>
  </si>
  <si>
    <t>We recorded reductions or (increases) to the following expenses due to the measurement period adjustments (in thousands): Year Ended December 31, 2016 Amortization of intangible assets $ 1,844 Depreciation 2,790 Other costs (40 ) Total before income tax effect 4,594 Income tax (3,756 ) Net $ 838</t>
  </si>
  <si>
    <t>Restructuring Plans (Tables)</t>
  </si>
  <si>
    <t>Restructuring and Related Costs</t>
  </si>
  <si>
    <t>The following table presents the Reorganization Plans’ accruals and inventory obsolescence and other reserves recorded in connection with the Reorganization Plans (in thousands): Employee severance and other termination costs Other Total Balance at April 24, 2015 $ — $ — $ — Charges 11,323 — 11,323 Cash payments (4,404 ) — (4,404 ) Balance at December 31, 2015 6,919 — 6,919 Charges 46,678 9,265 55,943 Cash payments / write-downs (32,505 ) (6,209 ) (38,714 ) Balance at December 31, 2016 $ 21,092 $ 3,056 $ 24,148</t>
  </si>
  <si>
    <t>Schedule of Restructuring Reserve by Type of Cost [Table Text Block]</t>
  </si>
  <si>
    <t>The following table presents restructuring expense by reportable segment (in thousands): Year Ended December 31, 2016 Transitional Period April 25, 2015 to December 31, 2015 Cardiac Surgery $ 11,042 $ 1,211 Cardiac Rhythm Management 18,566 829 Neuromodulation (1) 14,769 1,079 Other 11,566 8,204 Total $ 55,943 $ 11,323 (1) Neuromodulation expense for the year ended December 31, 2016 included building and equipment impairment of $5.7 million related to the Costa Rica exit plan.</t>
  </si>
  <si>
    <t>Accounts Receivable and Allowance for Bad Debt (Tables)</t>
  </si>
  <si>
    <t>Schedule of Accounts Receivables, Net</t>
  </si>
  <si>
    <t>Accounts receivable, net consisted of the following (in thousands): December 31, 2016 December 31, 2015 April 24, 2015 Trade receivables from third parties $ 285,336 $ 274,005 $ 51,233 Allowance for bad debt (9,606 ) (1,653 ) (664 ) $ 275,730 $ 272,352 $ 50,569</t>
  </si>
  <si>
    <t>Inventories (Tables)</t>
  </si>
  <si>
    <t>Inventories consisted of the following (in thousands): December 31, 2016 December 31, 2015 April 24, 2015 Raw materials $ 47,704 $ 52,482 $ 11,118 Work-in-process 32,316 44,369 5,653 Finished goods 103,469 115,597 7,192 $ 183,489 $ 212,448 $ 23,963</t>
  </si>
  <si>
    <t>Property, Plant and Equipment (Tables)</t>
  </si>
  <si>
    <t>Schedule of Property, Plant and Equipment</t>
  </si>
  <si>
    <t xml:space="preserve"> detail (in thousands): December 31, 2016 December 31, 2015 April 24, 2015 Lives in years Land $ 15,181 $ 15,662 $ 1,644 Building and building improvements 96,304 82,014 28,048 3 to 50 Equipment, software, furniture and fixtures 176,610 140,364 39,325 3 to 20 Other 1,317 8,634 — 3 to 10 Capital investment in process 17,012 42,210 6,695 Total 306,424 288,884 75,712 Accumulated depreciation (82,582 ) (44,297 ) (35,425 ) Net $ 223,842 $ 244,587 $ 40,287 </t>
  </si>
  <si>
    <t>Goodwill and Intangible Assets (Tables)</t>
  </si>
  <si>
    <t>Schedule of Indefinite-Lived Intangible Assets</t>
  </si>
  <si>
    <t>Detail of finite-lived and indefinite-lived intangible assets (in thousands): December 31, 2016 December 31, 2015 April 24, 2015 Finite-lived intangible assets: Developed technology $ 206,048 $ 213,873 $ 13,204 Customer relationships 441,088 444,472 — Trademarks and trade names 12,649 13,030 — Other intangible assets 2,106 11 1,023 Total 661,891 671,386 14,227 Accumulated amortization (52,694 ) (12,444 ) (4,059 ) Net $ 609,197 $ 658,942 $ 10,168 Indefinite-lived intangible assets: Goodwill $ 691,712 $ 745,356 $ —</t>
  </si>
  <si>
    <t>Schedule of Finite-Lived Intangible Assets</t>
  </si>
  <si>
    <t>Schedule of Weighted Average Amortization Period</t>
  </si>
  <si>
    <t>The amortization periods for our finite-lived intangible assets as of December 31, 2016 : Minimum Life in years Maximum Life in years Developed technology 9 15 Customer relationships 16 18 Trademarks and trade names 4 4 Other intangible assets 5 5</t>
  </si>
  <si>
    <t>Finite-lived Intangible Assets Amortization Expense</t>
  </si>
  <si>
    <t>The estimated future amortization expense based on our finite-lived intangible assets at December 31, 2016 (in thousands): 2017 $ 45,408 2018 45,407 2019 45,407 2020 45,407 2021 45,397 Thereafter 382,171</t>
  </si>
  <si>
    <t>Detail of Indefinite-Lived Assets</t>
  </si>
  <si>
    <t>The carrying amount of goodwill by Segment (in thousands): Neuromodulation Cardiac Surgery Cardiac Rhythm Management Total April 24, 2015 Goodwill from acquisition $ 315,943 $ 429,627 $ 17,575 $ 763,145 Currency adjustments — (17,086 ) (703 ) (17,789 ) December 31, 2015 315,943 412,541 16,872 745,356 Measurement period adjustments, net — (25,728 ) 1,757 (23,971 ) Impairments — — (18,348 ) (18,348 ) Currency adjustments — (11,044 ) (281 ) (11,325 ) December 31, 2016 $ 315,943 $ 375,769 $ — $ 691,712</t>
  </si>
  <si>
    <t>Other Assets - Long Term (Tables)</t>
  </si>
  <si>
    <t>Other long-term assets</t>
  </si>
  <si>
    <t>Detail of other long-term assets (in thousands): December 31, 2016 December 31, 2015 April 24, 2015 Taxes payable on inter-company transfers of property $ 124,600 $ — $ — Investments (1) 2,537 1,777 1,231 Loans and notes receivable 2,029 2,205 — Guaranteed deposits 940 785 — Other 592 678 332 $ 130,698 $ 5,445 $ 1,563 (1) Primarily cash surrender value of company owned life insurance policies.</t>
  </si>
  <si>
    <t>Accrued Liabilities (Tables)</t>
  </si>
  <si>
    <t>Schedule of Accrued Liabilities</t>
  </si>
  <si>
    <t>Accrued liabilities consisted of the following (in thousands): December 31, 2016 December 31, 2015 April 24, 2015 Product Remediation (1) $ 23,464 $ — $ — Restructuring related liabilities 16,859 6,919 — Provisions for agents, returns and other 7,271 7,199 — Product warranty obligations 2,736 2,119 — Royalty costs 2,503 1,316 — Deferred income 1,708 992 — Derivatives 942 1,815 — Clinical study costs 839 2,004 974 Insurance 118 2,566 — Advances received on customer receivables — 24,494 — Merger related expense accruals — — 4,101 Other 19,127 13,623 3,259 $ 75,567 $ 63,047 $ 8,334 (1) Refer to “Note 11. Product Remediation Liability.”</t>
  </si>
  <si>
    <t>Warranties (Tables)</t>
  </si>
  <si>
    <t>Schedule of Warranty Obligations</t>
  </si>
  <si>
    <t>We include warranty obligations with current accrued liabilities in the consolidated balance sheets. Changes in the carrying amount of our warranty obligation consisted of the following (in thousands): Balance at December 31, 2015 $ 2,119 Product warranty accrual 1,359 Settlements (762 ) Effect of changes in currency exchange rates 20 Balance at December 31, 2016 $ 2,736</t>
  </si>
  <si>
    <t>Other Long-Term Liabilities (Tables)</t>
  </si>
  <si>
    <t>Schedule of Long Term Liabilities</t>
  </si>
  <si>
    <t>Other long-term liabilities consisted of the following (in thousands): December 31, 2016 December 31, 2015 April 24, 2015 Uncertain tax positions $ 16,857 $ 13,048 $ 5,782 Product Remediation (1) 10,023 — — Government grant deferred revenue 3,803 3,918 — Earnout for contingent payments (2) 3,890 3,457 — Unfavorable operating leases (3) 1,672 2,513 — Financial derivatives 1,392 1,793 — Other 1,850 5,014 828 $ 39,487 $ 29,743 $ 6,610 (1) Refer to “Note 11. Product Remediation Liability.” (2) The earnout for contingent payments represents contingent payments we assumed during the Mergers for two acquisitions completed by Sorin prior to the Mergers. The first acquisition, in September 2015, was of Cellplex PTY Ltd. in Australia; the second acquisition was of the commercial activities of a local distributor in Colombia. The contingent payments for the Cellplex acquisition are based on achievement of sales targets by the acquiree through June 30, 2018 and the contingent payments for the second acquisition are based on sales of cardiopulmonary disposable products and heart-lung machines of the acquiree through December 2019. Refer to “Note 15. Fair Value Measurements.” (3) The unfavorable operating leases liability represents the adjustment to recognize Sorin’s future lease obligations at their estimated fair value in conjunction with the Mergers, with an average life of 5 years.</t>
  </si>
  <si>
    <t>Investments (Tables)</t>
  </si>
  <si>
    <t>Schedule of Long-Term Investments</t>
  </si>
  <si>
    <t>Our cost-method investments are included in Investments in the consolidated balance sheets and consist of our equity positions in the following privately-held companies (in thousands): December 31, 2016 December 31, 2015 April 24, 2015 ImThera Medical, Inc. - convertible preferred shares and warrants (1) $ 12,000 $ 12,000 $ 12,000 Cerbomed GmbH - convertible preferred shares (2) — — 5,127 Rainbow Medical Ltd. (3) 3,733 3,847 — Respicardia (4) 17,518 — — MD Start II 526 — — Carrying amount - cost method investments $ 33,777 $ 15,847 $ 17,127 (1) ImThera Medical, Inc. is a private U.S. company developing a neurostimulation device system for the treatment of obstructive sleep apnea. (2) Cerbomed GmbH is a European company developing a transcutaneous vagus nerve stimulation device for the treatment of epilepsy. During the transitional period April 25, 2015 to December 31, 2015 , we recorded an other-than-temporary impairment of $5.1 million against our investment in Cerbomed. We recorded the charge in Impairment of Investments in the consolidated statement of income (loss). Refer to “Note 15. Fair Value Measurements.” (3) Rainbow Medical Ltd. is a private Israeli venture capital company that seeds and grows companies developing medical devices in a diverse range of medical fields. (4) Respicardia is a privately funded U.S. company developing an implantable device designed to restore a more natural breathing pattern during sleep in patients with central sleep apnea ("CSA") by transvenously stimulating the phrenic nerve. As of November 30, 2016, we reclassified Respicardia to a cost method investment from an equity method investment, refer to the Respicardia details below.</t>
  </si>
  <si>
    <t>Equity Method Investments</t>
  </si>
  <si>
    <t>Our equity-method investments are included in Investments in the consolidated balance sheets and consist of our equity position in the following entities (in thousands, except for percent ownership): % Ownership (1) December 31, 2016 December 31, 2015 April 24, 2015 Caisson Interventional LLC (2) 49 % $ 16,423 $ 13,712 $ — Highlife S.A.S. (2) 38 % 6,009 8,363 — MicroPort Sorin CRM (Shanghai) Co. Ltd. 49 % 4,867 8,959 — Respicardia, Inc. (3) 19.7 % — 30,586 — Other 16 19 — Total (4) $ 27,315 $ 61,639 $ — (1) Ownership percentages as of December 31, 2016 . (2) We have outstanding loans to Caisson Interventional LLC and to Highlife S.A.S that amount to $8.7 million , which are included in Other Current and Other Assets Long-Term in the consolidated balance sheets. We invested an additional $7.5 million in Caisson Series B Preferred Units, in July 2016, upon achievement of a previously agreed upon milestone. (3) In September 2016 we recorded an impairment of Respicardia of $9.2 million and as of November 30, 2016, we reclassified Respicardia to cost method investments. Refer to the Respicardia details below. (4) The total difference between the carrying amount of the investments and the amount of underlying equity in the net assets of these equity method investments was $46.9 million as of December 31, 2016 .</t>
  </si>
  <si>
    <t>Fair Value Measurements (Tables)</t>
  </si>
  <si>
    <t>Fair Value Measurements on a Recurring Basis</t>
  </si>
  <si>
    <t>The following table provides information by level for assets and liabilities that are measured at fair value on a recurring basis (in thousands): Fair Value Measurements Using Inputs Considered as: December 31, 2016 Level 1 Level 2 Level 3 Assets: Derivative assets - designated as cash flow hedges (FX) $ 4,911 $ — $ 4,911 $ — Derivative assets - freestanding hedges (FX) 3,358 — 3,358 — Total assets $ 8,269 $ — $ 8,269 $ — Liabilities: Derivative liabilities - designated as cash flow hedges (FX) $ 2,334 $ — $ 2,334 $ — Earnout for contingent payments (1) 3,890 — — 3,890 Total Liabilities $ 6,224 $ — $ 2,334 $ 3,890 Fair Value Measurements Using Inputs Considered as: Fair Value as of December 31, 2015 Level 1 Level 2 Level 3 Assets: Derivative assets - designated as cash flow hedges (FX) $ 839 $ — $ 839 $ — Total Assets $ 839 $ — $ 839 $ — Liabilities: Derivative liabilities - designated as cash flow hedges (interest rate swaps) $ 2,876 $ — $ 2,876 $ — Derivative liabilities - freestanding hedges (interest rate swaps) 24 — 24 — Derivative liabilities - freestanding hedges (FX) 1,547 — 1,547 — Earnout for contingent payments (1) 3,457 — — 3,457 Total Liabilities $ 7,904 $ — $ 4,447 $ 3,457 (1) This contingent payment arose as a result of acquisitions by Sorin, prior to the Mergers, see “Note 13. Other Long-Term Liabilities” for further information.</t>
  </si>
  <si>
    <t>Financing Arrangements (Tables)</t>
  </si>
  <si>
    <t>Schedule of Long-term Debt</t>
  </si>
  <si>
    <t>The outstanding principal amount of long-term debt (in thousands, except interest rates): Principal Amount at December 31, 2016 Principal Amount at December 31, 2015 Maturity Effective Interest Rate European Investment Bank (1) $ 78,987 $ 99,426 June 2021 0.96 % Banca del Mezzogiorno (2) 6,747 8,851 December 2019 0.50% - 3.15% Mediocredito Italiano (3) 7,276 — December 2023 0.50% - 3.074% Bpifrance (ex-Oséo) (4) 1,909 2,621 October 2019 2.58 % Region Wallonne (5) 798 1,192 December 2023 and June 2033 0.00% - 2.45% Mediocredito Italiano - mortgages (6) 799 944 September 2021 and September 2026 0.80% -1.30% Total long-term facilities 96,516 113,034 Less current portion of long-term debt 21,301 21,243 Total long-term debt $ 75,215 $ 91,791 (1) The European Investment Bank loan supports product development projects in Italy and France for the Cardiac Surgery and Cardiac Rhythm Management segments, and in addition, for the support of New Ventures therapeutic solutions aimed at treating heart failure and mitral valve regurgitation. (2) The Banca del Mezzogiorno loans support R&amp;D projects as a part of the Large Strategic Project program of the Italian Ministry of Education, Universities and Research. (3) During the year ended December 31, 2016 , we entered into two term loans as part of the Fondo Innovazione Tecnologica program implemented by the Italian Ministry of Education, University and Research through Mediocredito Italiano Bank. (4) This loan with Bpifrance, a French government entity, provides financial support for R&amp;D activity in France. (5) This loan from Wallonia Region in Belgium, supports several R&amp;D projects. (6) The Mediocredito Italiano - mortgages are real estate mortgage loans secured by a mortgage on our building located at our Cantù manufacturing site in Italy.</t>
  </si>
  <si>
    <t>Schedule of Short-term Debt</t>
  </si>
  <si>
    <t xml:space="preserve">The outstanding principal amount of short-term debt (revolving credit agreements) (in thousands, except interest rates): Principal Amount at December 31, 2016 Principal Amount at December 31, 2015 Interest Rate Intesa San Paolo Bank $ — $ 20,630 — % BNL BNP Paribas 7,379 18,459 0.25 % Unicredit Banca 8,433 15,201 0.21 % BNP Paribas (Brazil) 3,211 2,225 15.27 % French Government 1,971 2,030 — Banco de Bogota 757 — 3.69 % Other 4,598 2,725 Total short-term facilities 26,349 61,270 Current portion of long-term debt 21,301 21,243 Total current debt 47,650 82,513 Total debt $ 122,865 $ 174,304 </t>
  </si>
  <si>
    <t>Derivatives and Risk Management (Tables)</t>
  </si>
  <si>
    <t>Gain (Loss) in the Statement of Income</t>
  </si>
  <si>
    <t>The amount and location of the net gains (losses) in the consolidated statements of income (loss) related to open and settled freestanding FX derivative contracts (in thousands): Net Gains (Losses) from Derivatives Not Designated as Hedging Instruments Location of gains / (losses) in the statement of net income (loss) Year Ended December 31, 2016 Transitional Period April 25, 2015 to December 31, 2015 FX derivative contracts Foreign exchange and other 10,960 (12,813 )</t>
  </si>
  <si>
    <t>Schedule of Notional Amounts of Outstanding Derivative Positions</t>
  </si>
  <si>
    <t>Open derivative contracts designated as cash flow hedges (in thousands): Description of derivative contract: December 31, 2016 December 31, 2015 FX derivative contracts to be exchanged for British Pounds $ 6,663 $ 13,134 FX derivative contracts to be exchanged for Japanese Yen $ 57,840 $ 53,766 Interest rate swap contracts $ 63,246 $ 79,625</t>
  </si>
  <si>
    <t>Schedule of Derivative Instruments, Effect on Other Comprehensive Income (Loss)</t>
  </si>
  <si>
    <t>After-tax net gain associated with derivatives designated as cash flow hedges recorded in the ending balance of Accumulated Other Comprehensive Loss and the amount expected to be reclassified to earnings in the next 12 months (in thousands): December 31, 2016 Amount expected to be reclassed to earnings in next 12 months FX derivative contracts $ 3,289 $ 3,289 Interest rate swap contracts 330 73 Total $ 3,619 $ 3,362</t>
  </si>
  <si>
    <t>Schedule of Cash Flow Hedges Included in AOCI</t>
  </si>
  <si>
    <t>Pre-tax gains (losses) posted to other comprehensive income (“OCI”) and the amount reclassified to earnings for derivative contracts designated as cash flow hedges (in thousands): Year Ended December 31, 2016 Description of derivative contract Location in earnings of reclassified gain or loss Gains Recognized in OCI Gains (Losses) Reclassified from OCI to Earnings: FX derivative contracts Foreign Exchange and Other $ 2,874 $ (3,705 ) FX derivative contracts SG&amp;A — 4,218 Interest rate swap contracts Interest expense 85 458 Total $ 2,959 $ 971 Transitional Period April 25, 2015 to December 31, 2015 Description of derivative contract Location in earnings of reclassified gain or loss Gains Recognized in OCI Gains Reclassified from OCI to Earnings: FX derivative contracts Foreign Exchange and Other $ 1,150 $ — FX derivative contracts SG&amp;A — — Interest rate swap contracts Interest expense 124 — Total $ 1,274 $ —</t>
  </si>
  <si>
    <t>Schedule of Fair Value of Derivative Instruments in Statement of Financial Position</t>
  </si>
  <si>
    <t>The following tables present the fair value, and the location of, derivative contracts reported in the consolidated balance sheets (in thousands): December 31, 2016 Asset Derivatives Liability Derivatives Derivatives designated as hedging instruments Balance Sheet Location Fair Value (1) Balance Sheet Location Fair Value (1) Interest rate contracts Prepaid expenses and other current assets $ — Accrued liabilities $ 942 Interest rate contracts Other assets (long term) — Other long-term liabilities 1,392 Foreign currency exchange rate contracts Prepaid expenses and other current assets 4,911 Accrued liabilities — Total derivatives designated as hedging instruments 4,911 2,334 Derivatives not designated as hedging instruments Interest rate contracts Prepaid expenses and other current assets — Accrued liabilities — Foreign currency exchange rate contracts Prepaid expenses and other current assets 3,358 Accrued liabilities — Total derivatives not designated as hedging instruments 3,358 — Total derivatives $ 8,269 $ 2,334 December 31, 2015 Asset Derivatives Liability Derivatives Derivatives designated as hedging instruments Balance Sheet Location Fair Value (1) Balance Sheet Location Fair Value (1) Interest rate contracts Prepaid expenses and other current assets $ — Accrued liabilities $ 1,083 Interest rate contracts Other assets (long term) — Other long-term liabilities 1,793 Foreign currency exchange rate contracts Prepaid expenses and other current assets 839 Accrued liabilities — Total derivatives designated as hedging instruments 839 2,876 Derivatives not designated as hedging instruments Interest rate contracts Prepaid expenses and other current assets — Accrued liabilities 24 Foreign currency exchange rate contracts Prepaid expenses and other current assets — Accrued liabilities 1,547 Total derivatives not designated as hedging instruments — 1,571 Total derivatives $ 839 $ 4,447 (1) For the classification of input used to evaluate the fair value of our derivatives, refer to “Note 15. Fair Value Measurements.”</t>
  </si>
  <si>
    <t>Commitments and Contingencies (Tables)</t>
  </si>
  <si>
    <t>Schedule of Future Minimum Rental Payments for Operating Leases</t>
  </si>
  <si>
    <t>Future minimum lease payments for operating leases as of December 31, 2016 (in thousands): 2017 $ 18,839 2018 18,902 2019 13,329 2020 12,938 2021 9,742 Thereafter 22,891</t>
  </si>
  <si>
    <t>Stockholders' Equity (Tables)</t>
  </si>
  <si>
    <t>Schedule of Accumulated Other Comprehensive Income (Loss)</t>
  </si>
  <si>
    <t xml:space="preserve">The table below presents the change in each component of accumulated other comprehensive income (loss), net of tax and the reclassifications out of accumulated other comprehensive income into net earnings for the year ended December 31, 2016 and the transitional period from April 25, 2015 to December 31, 2015 (in thousands): Change in unrealized gain (loss) on cash flow hedges Foreign Currency Translation Adjustments (1) Total As of April 24, 2015 $ — $ (3,401 ) $ (3,401 ) Other comprehensive income (loss) before reclassifications, before tax 1,274 (51,715 ) (50,441 ) Tax benefit (expense) (386 ) — (386 ) As of December 31, 2015 888 (55,116 ) (54,228 ) Other comprehensive income (loss) before reclassifications, before tax 2,959 (16,990 ) (14,031 ) Tax benefit (expense) (795 ) — (795 ) Other comprehensive income (loss) before reclassifications, net of tax 2,164 (16,990 ) (14,826 ) Reclassification of loss from accumulated other comprehensive income, before tax 971 — 971 Tax effect (404 ) — (404 ) Reclassification of loss from accumulated other comprehensive income, after tax 567 — 567 Net current-period other comprehensive income (loss), net of tax 2,731 (16,990 ) (14,259 ) As of December 31, 2016 $ 3,619 $ (72,106 ) $ (68,487 ) (1) Taxes were not provided for foreign currency translation adjustments as translation adjustment are related to earnings that are intended to be reinvested in the countries where earned. </t>
  </si>
  <si>
    <t>Stock-Based Incentive Plans (Tables)</t>
  </si>
  <si>
    <t>Allocation of Share Based Compensation Costs by Expense Category</t>
  </si>
  <si>
    <t>Amounts of stock-based compensation recognized in the consolidated statements of income (loss), by expense category are as follows (in thousands): Year Ended December 31, 2016 Transitional Period April 25, 2015 to December 31, 2015 Fiscal Year Ended April 24, 2015 Fiscal Year Ended April 25, 2014 Cost of goods sold $ 709 $ 470 $ 559 $ 488 Selling, general and administrative 17,677 15,856 8,357 7,998 Research and development 912 1,694 3,024 2,754 Merger-related expense 271 13,010 — — Total stock-based compensation expense 19,569 31,030 11,940 11,240 Income tax benefit, related to awards, recognized in the consolidated statements of income 5,205 7,856 3,944 3,744 Total expense, net of income tax benefit $ 14,364 $ 23,174 $ 7,996 $ 7,496</t>
  </si>
  <si>
    <t>Allocation of Share-Based Compensation Costs by Type of Arrangement</t>
  </si>
  <si>
    <t>Amounts of stock-based compensation expense recognized in the consolidated statements of income (loss) by type of arrangement are as follows (in thousands): Year Ended December 31, 2016 Transitional Period April 25, 2015 to December 31, 2015 Fiscal Year Ended April 24, 2015 Fiscal Year Ended April 25, 2014 Service-based stock option awards and SAR's $ 8,914 $ 10,762 $ 4,317 $ 3,722 Service-based restricted stock and restricted stock unit awards 10,523 8,288 6,119 5,527 Performance-based restricted stock and restricted stock unit awards 132 11,980 1,504 1,991 Total stock-based compensation expense $ 19,569 $ 31,030 $ 11,940 $ 11,240</t>
  </si>
  <si>
    <t>Schedule of Unrecognized Compensation Cost, Nonvested Awards</t>
  </si>
  <si>
    <t>Below, we present the amount of stock-based compensation cost not yet recognized related to non-vested awards, including awards assumed or issued, as a result of the Mergers (in thousands): Year Ended December 31, 2016 Unrecognized Compensation Cost Weighted Average remaining Vesting Period (in years) Service-based stock appreciation rights $ 13,636 2.53 Service-based restricted and restricted stock unit awards 18,290 3.12 Performance-based restricted stock and restricted stock unit awards 24 0.19 Total stock-based compensation cost unrecognized $ 31,950 2.87</t>
  </si>
  <si>
    <t>Schedule of Stock Options Valuation Assumptions</t>
  </si>
  <si>
    <t>The following table lists the assumptions we utilized as inputs to the Black-Scholes model: Year Ended December 31, 2016 Transitional Period April 25, 2015 to December 31, 2015 Fiscal Year Ended April 24, 2015 Fiscal Year Ended April 25, 2014 Dividend Yield (1) — — — — Risk-free interest rate - based on grant date (2) 1.0% - 1.8% 1.2% - 1.4% 1.60% - 1.98% 1.36% - 2.01% Expected option term - in years per group of employees/consultants (3) 4 - 5 4 - 5 4.88 - 6.56 5.92 - 6.54 Expected volatility at grant date (4) 30.75% - 32.36% 34.1% 31.67% - 41.09% 40.41% - 43.59% (1) We have not paid dividends and no future dividends have been approved. (2) We use yield rates on U.S. Treasury securities for a period that approximated the expected term of the award to estimate the risk-free interest rate. (3) We estimated the expected term of the awards granted using historic data of actual time elapsed between the date of grant and the exercise or forfeiture of options or SARs for employees. For consultants, the expected term is the remaining time until expiration of the option or SAR. (4) Refer to “Note 2. Basis of Presentation, Use of Accounting Estimates and Significant Accounting Policies- Stock-based Compensation ” for further information regarding expected volatility.</t>
  </si>
  <si>
    <t>Schedule of Stock Option Activity</t>
  </si>
  <si>
    <t>The following tables detail the activity for service-based stock option awards and stock appreciation rights, including awards assumed or issued as a result of the Mergers: December 31, 2016 Options and SARs Number of Optioned Shares Wtd. Avg. Exercise Price Wtd. Avg. Remaining Contractual Term (years) Aggregate Intrinsic Value (in thousands) (1) Outstanding — at December 31, 2015 1,589,561 $ 55.56 Granted 761,812 54.31 Exercised (256,293 ) 37.62 Forfeited (81,230 ) 64.42 Expired (64,522 ) 55.45 Outstanding — at December 31, 2016 1,949,328 57.07 6.09 $ 2,041 Fully vested and exercisable — end of year 941,763 55.65 4.23 $ 2,007 Fully vested and expected to vest — end of year (2) 1,915,212 $ 57.03 6.05 $ 2,041 (1) The aggregate intrinsic value of options and SARs is based on the difference between the fair market value of the underlying stock at December 31, 2016 , using the market closing stock price, and exercise price for in-the-money awards. (2) Factors in expected future forfeitures. Year Ended December 31, 2016 Transitional Period April 25, 2015 to December 31, 2015 Fiscal Year Ended April 24, 2015 Fiscal Year Ended April 25, 2014 Weighted average grant date fair value of stock option awards and SARs granted during the fiscal year (1) $ 15.03 $ 21.05 $ 18.64 $ 23.29 Aggregate intrinsic value of stock option and SAR exercises during the fiscal year (in thousands) $ 5,033 $ 5,464 $ 3,973 $ 14,210 (1) Including weighted average Mergers date fair value of SARs assumed in the Mergers.</t>
  </si>
  <si>
    <t>Summary of Restricted Stock Service-Based Activity</t>
  </si>
  <si>
    <t>The following tables detail the activity for service-based restricted stock and restricted stock unit awards, including activity from restricted stock units assumed or issued as a result of the Mergers: December 31, 2016 Number of Shares Wtd. Avg. Grant Date Fair Value Non-vested shares at December 31, 2015 203,563 $ 59.20 Granted 407,822 55.53 Vested (88,303 ) 56.65 Forfeited (16,863 ) 62.73 Non-vested shares at December 31, 2016 506,219 $ 56.56 Year Ended December 31, 2016 Transitional Period April 25, 2015 to December 31, 2015 Fiscal Year Ended April 24, 2015 Fiscal Year Ended April 25, 2014 Weighted average grant date fair value of service-based share grants issued during the fiscal year $ 55.53 $ 57.55 $ 56.85 $ 52.02 Aggregate fair value of service-based share grants that vested during the year (in thousands) $ 4,810 $ 24,384 $ 9,194 $ 8,125</t>
  </si>
  <si>
    <t>Summary of Performance-Based Restricted Stock and Restricted Stock Unit Activity</t>
  </si>
  <si>
    <t>The following tables detail the activity for performance-based and market-based restricted stock and restricted stock unit awards: December 31, 2016 Number of Shares Wtd. Avg. Grant Date Fair Value Non-vested shares at December 31, 2015 — $ — Granted 52,083 $ 42.01 Non-vested shares at December 31, 2016 52,083 Year Ended December 31, 2016 Transitional Period April 25, 2015 to December 31, 2015 Fiscal Year Ended April 24, 2015 Fiscal Year Ended April 25, 2014 Weighted average grant date fair value of performance-based share grants issued during the fiscal year $ 42.01 $ — $ 57.39 $ — Aggregate fair value of performance-based share grants that vested during the year (in thousands) $ — $ 9,648 $ 10,519 $ 3,190</t>
  </si>
  <si>
    <t>Employee Retirement Plans (Tables)</t>
  </si>
  <si>
    <t>Schedule of Defined Benefit Plans Disclosures</t>
  </si>
  <si>
    <t>The change in benefit obligations and funded status of our U.S. and non-U.S. pension benefits (in thousands): Year Ended December 31, 2016 Transitional Period April 25, 2015 to December 31, 2015 U.S. Pension Benefits Non-U.S. Pension Benefits U.S. Pension Benefits Non-U.S. Pension Benefits Accumulated benefit obligations at year end: 10,615 39,002 10,218 29,315 Change in projected benefit obligation: Projected benefit obligation at beginning of year $ 10,218 $ 29,315 $ — $ — Service cost — 693 — 155 Interest cost 367 534 86 117 Benefits obligations assumed in the Mergers — — 10,378 29,082 Employee contributions — — — — Plan curtailments and settlements (1) (609 ) (296 ) (59 ) — Actuarial (gain) loss 698 1,227 (40 ) 193 Benefits paid (249 ) (2,214 ) (147 ) (232 ) Foreign currency exchange rate changes and other — (682 ) — — Projected benefit obligation at end of year $ 10,425 $ 28,577 $ 10,218 $ 29,315 Change in plan assets: Fair value of plan assets at beginning of year 5,858 2,760 — — Actual return on plan assets 277 29 (33 ) 6 Plan assets acquired in the Mergers — — 6,097 2,676 Employer contributions 648 — — 83 Employee contributions — 369 — — Plan settlements (609 ) — (59 ) — Benefits paid (249 ) (244 ) (147 ) (5 ) Foreign currency exchange rate changes — 63 — — Fair value of plan assets at end of year $ 5,925 $ 2,977 $ 5,858 $ 2,760 Funded status at end of year: Fair value of plan assets 5,925 2,977 5,858 2,760 Projected Benefit obligations 10,425 28,577 10,218 29,315 Underfunded status of the plans (2) 4,500 25,600 4,360 26,555 Recognized liability $ 4,500 $ 25,600 $ 4,360 $ 26,555 Amounts recognized on the consolidated balance sheets consist of: Non-current assets — — — — Current liabilities — — — — Non-current liabilities 4,500 25,600 4,360 26,555 Recognized liability $ 4,500 $ 25,600 $ 4,360 $ 26,555 (1) Benefits to be accumulated in future periods in our French defined benefit plan were curtailed due to our Meylan, French facility restructuring. (2) In certain countries outside the United States fully funding pension plans is not a common practice. Consequently, certain pension plans have been partially funded.</t>
  </si>
  <si>
    <t>Schedule of Net Benefit Costs</t>
  </si>
  <si>
    <t>The net periodic benefit cost of the defined benefit pension plans includes the following components (in thousands): U.S. Pension Benefits Non-U.S. Pension Benefits Year Ended December 31, 2016 Transitional Period April 25, 2015 to December 31, 2015 Year Ended December 31, 2016 Transitional Period April 25, 2015 to December 31, 2015 Service cost $ — $ — $ 693 $ 155 Interest cost 367 86 534 117 Expected return on plan assets (277 ) (77 ) (29 ) — Settlement and curtailment loss (gains) 259 282 (296 ) — Amortization of net actuarial loss 439 96 1,227 — Net periodic benefit cost $ 788 $ 387 $ 2,129 $ 272</t>
  </si>
  <si>
    <t>Schedule of Assumptions Used</t>
  </si>
  <si>
    <t>Major actuarial assumptions used in determining the benefit obligations and net periodic benefit (income) cost for our significant benefit plans are presented in the following table: U.S. Pension Benefits Non-U.S. Pension Benefits Year Ended December 31, 2016 Transitional Period April 25, 2015 to December 31, 2015 Year Ended December 31, 2016 Transitional Period April 25, 2015 to December 31, 2015 Actuarial assumptions used to determine benefit obligation Discount rate 3.63 % 3.79 % 0.27% - 1.50% 0.48% - 2.00% Rate of compensation increase N/A N/A 2.50% - 3.89% 2.50% - 3.89% Actuarial assumptions used to determine net periodic benefit cost Discount rate 3.04% - 3.79% 3.64 % 3.64 % — % Expected return on plan assets 5.00 % 5.00 % 5.00 % N/A</t>
  </si>
  <si>
    <t>Schedule of Allocation of Plan Assets</t>
  </si>
  <si>
    <t>Our U.S. pension plan target allocations by asset category: U.S. Pension Benefits as of December 31, 2016 Equity Securities 25 % Debt Securities 70 % Other 5 %</t>
  </si>
  <si>
    <t>Fair Value of Plan Assets</t>
  </si>
  <si>
    <t>The following tables provide information by level for the retirement benefit plan assets that are measured at fair value, as defined by U.S. GAAP (in thousands): Fair Value as of Fair Value Measurement Using Inputs Considered as: December 31, 2016 Level 1 Level 2 Level 3 Equity mutual funds $ 1,660 $ — $ 1,660 $ — Fixed income mutual funds 4,041 — 4,041 — Money market funds 224 224 — — $ 5,925 $ 224 $ 5,701 $ — Fair Value as of Fair Value Measurement Using Inputs Considered as: December 31, 2015 Level 1 Level 2 Level 3 Equity mutual funds $ 1,727 $ — $ 1,727 $ — Fixed income mutual funds 4,058 — 4,058 — Money market funds 73 73 — — $ 5,858 $ 73 $ 5,785 $ —</t>
  </si>
  <si>
    <t>Schedule of Expected Benefit Payments</t>
  </si>
  <si>
    <t>Benefit payments, including amounts to be paid from our assets, and reflecting expected future service, as appropriate, are expected to be paid as follows (in thousands): U.S. Plans Non-U.S. Plans 2017 $ 687 $ 1,058 2018 881 935 2019 574 898 2020 994 877 2021 723 1,011 Thereafter $ 6,756 $ 23,798</t>
  </si>
  <si>
    <t>Income Taxes (Tables)</t>
  </si>
  <si>
    <t>Schedule of Components of Income Tax Expense (Benefit)</t>
  </si>
  <si>
    <t>The U.S. and non-U.S. components of income before income taxes and the provision for income taxes are as follows (in thousands): Year Ended December 31, 2016 Transitional Period April 25, 2015 to December 31, 2015 Fiscal Year Ended April 24, 2015 Fiscal Year Ended April 25, 2014 Income before income taxes: U.K. and Non-United States $ (95,017 ) $ (43,892 ) $ 2,020 $ 3,622 United States 61,968 4,611 87,274 76,257 $ (33,049 ) $ (39,281 ) $ 89,294 $ 79,879 Provision for current income tax expense: U.K. and Non-United States $ 17,196 $ 3,246 $ 1,065 $ 104 United States 16,643 23,544 21,104 29,789 $ 33,839 $ 26,790 $ 22,169 $ 29,893 Provision for deferred income tax (benefit)/expense: U.K. and Non-United States $ (26,849 ) $ (20,193 ) $ 834 $ (3,534 ) United States 138 (19,573 ) 8,443 (1,370 ) $ (26,711 ) $ (39,766 ) $ 9,277 $ (4,904 ) Total provision for income tax expense (benefit) $ 7,128 $ (12,976 ) $ 31,446 $ 24,989</t>
  </si>
  <si>
    <t>Schedule of Effective Income Tax Rate Reconciliation</t>
  </si>
  <si>
    <t>The following is a reconciliation of the statutory income tax rate to our effective income tax rate expressed as a percentage of income before income taxes: Year Ended December 31, 2016 Transitional Period April 25, 2015 to December 31, 2015 Fiscal Year Ended April 24, 2015 Fiscal Year Ended April 25, 2014 Statutory tax rate at U.S. Rate — % — % 35.0 % 35.0 % Statutory tax rate at U.K. Rate 20.0 20.0 — — Effect of changes in tax rate 5.1 (8.5 ) — — Deferred tax valuation allowance (39.4 ) (5.7 ) — (4.4 ) Transaction costs (1) (8.0 ) (13.8 ) — — Sale of Intellectual Property (13.7 ) — — — Goodwill Impairment (32.0 ) — — — Adjustment to Cyberonics BVBA NOL deferred tax asset resulting from the Belgium tax audit — — — 7.3 Adjustment to Cyberonics BVBA NOL deferred tax asset valuation allowance resulting from the Belgium tax audit — — — (7.3 ) State and local tax provision, net of federal benefit (6.5 ) (1.0 ) 2.7 2.5 Foreign tax rate differential (37.2 ) 29.7 1.5 0.5 Notional interest deduction 53.1 7.9 — — U.S. Subpart F (6.1 ) (5.1 ) — — Research and development tax credits 6.6 4.0 (2.1 ) (3.4 ) Distribution of subsidiary earnings 42.8 — — — Reserve for uncertain tax positions (6.5 ) — (1.5 ) — Domestic manufacturing deduction 2.2 2.0 (2.9 ) — Other, net (2.0 ) 3.5 2.5 1.1 Effective tax rate (21.6 )% 33.0 % 35.2 % 31.3 % (1) Included in transitional period April 25, 2015 to December 31, 2015 is the reversal of the deferred tax asset established during the fiscal year ended April 24, 2015 based on the assumption that these otherwise non-deductible transaction costs would be deductible if the business combination was not consummated. Because the transaction was ultimately consummated, the deferred tax asset was reversed as a non-deductible transaction cost in the amount of $2.3 million</t>
  </si>
  <si>
    <t>Schedule of Deferred Tax Assets and Liabilities</t>
  </si>
  <si>
    <t>The Company has not retrospectively adjusted prior periods. Significant components of our deferred tax assets are as follows, (in thousands): December 31, 2016 December 31, 2015 April 24, 2015 Deferred tax assets: Net operating loss carryforwards $ 131,904 $ 127,545 $ 1,977 Tax credit carryforwards 17,242 19,851 3,059 Deferred compensation 6,521 6,218 6,847 Accruals and reserves 28,520 24,778 2,620 Depreciation and amortization 15,226 16,536 — Inventory 4,441 4,994 384 Other 10,306 5,565 919 Gross deferred tax assets 214,160 205,487 15,806 Valuation allowance (51,503 ) (50,124 ) (1,613 ) Total deferred tax assets 162,657 155,363 14,193 Deferred tax liabilities: Gain on sale of intellectual property (136,117 ) — — Basis differences in subsidiaries (12,553 ) (13,555 ) — Property, equipment &amp; intangible assets (179,316 ) (223,453 ) (916 ) Other (1,195 ) (329 ) — Gross deferred tax liabilities: (329,181 ) (237,337 ) (916 ) Total deferred tax (liabilities) assets, net $ (166,524 ) $ (81,974 ) $ 13,277 Reported in the consolidated balance sheet as (after valuation allowance and jurisdictional netting): Deferred tax assets, net current $ — $ — $ 7,199 Net Deferred tax asset 6,017 153,509 6,078 Deferred tax liability (172,541 ) (235,483 ) — Net deferred tax (liabilities) assets $ (166,524 ) $ (81,974 ) $ 13,277</t>
  </si>
  <si>
    <t>Summary of Operating Loss Carryforwards</t>
  </si>
  <si>
    <t>We have net operating losses (“NOL”) and carryforwards of the following amounts (in thousands): Region Gross Amount Gross Amount With Expiration Starting Expiration Europe $ 265,555 $ 253,794 $ 11,761 2017 South America 11,754 11,754 — N/A U.S. Federal 148,824 — 148,824 2020 U.S. State 138,488 — 138,488 2017 Far East $ 3,894 $ — $ 3,894 2018</t>
  </si>
  <si>
    <t>Schedule of Unrecognized Tax Benefits Roll Forward</t>
  </si>
  <si>
    <t>The following is a roll-forward of our total gross unrecognized tax benefit (in thousands): Year Ended December 31, 2016 Transitional Period April 25, 2015 to December 31, 2015 Fiscal Year Ended April 24, 2015 Balance at beginning of year $ 20,224 $ 5,782 $ 7,079 Increases Tax positions related to current year — 14,442 — Tax positions related to prior year 2,548 — — Impact of foreign currency exchange rates (398 ) — — Decreases Tax positions related to prior years — — (1,297 ) Balance at end of year $ 22,374 $ 20,224 $ 5,782</t>
  </si>
  <si>
    <t>Schedule of Income Tax Examinations of Major Jurisdictions</t>
  </si>
  <si>
    <t>The major jurisdictions where we are subject to income tax examinations are as follows: Jurisdiction Earliest year open U.S. - federal and state 1992 Italy 2012 Germany 2010 England and Wales 2012 Canada 2012 France 2010</t>
  </si>
  <si>
    <t>Income (Loss) Per Share (Tables)</t>
  </si>
  <si>
    <t>Schedule Of Earnings Per Share, Basic And Diluted</t>
  </si>
  <si>
    <t>The following table sets forth the computation of basic and diluted net income/loss per ordinary share or share of common stock, (in thousands except per share data): Year Ended December 31, 2016 Transitional Period April 25, 2015 to December 31, 2015 Fiscal Year Ended April 24, 2015 Fiscal Year Ended April 25, 2014 Numerator: Net income (loss) $ (62,789 ) $ (29,613 ) $ 57,848 $ 54,890 Denominator: Basic weighted average shares outstanding 48,860 32,741 26,391 27,143 Add effects of stock options (1) — — 235 324 Diluted weighted average shares outstanding 48,860 32,741 26,626 27,466 Basic income/(loss) per share $ (1.29 ) $ (0.90 ) $ 2.19 $ 2.02 Diluted income/(loss) per share $ (1.29 ) $ (0.90 ) $ 2.17 $ 2.00 (1) Excluded from the computation of diluted EPS were average outstanding dilutive instruments (options, stock appreciation rights (“SARs”) and restricted shares and restricted share units) to purchase 154,000 and 221,000 ordinary shares of LivaNova because to include them would be anti-dilutive due to the net loss during the year ended December 31, 2016 and the transitional period April 25, 2015 to December 31, 2015 , respectively. Excluded from the computation of diluted earnings per share for the fiscal years ended April 24, 2015 and April 25, 2014 were average outstanding options to purchase 57,000 and 38,000 common shares, respectively, of Cyberonics because to include them would have been anti-dilutive due to the option exercise price exceeding the average market price of Cyberonics common stock during the periods.</t>
  </si>
  <si>
    <t>Geographic and Segment Information (Tables)</t>
  </si>
  <si>
    <t>Schedule of Segment Reporting Information, by Segment</t>
  </si>
  <si>
    <t>Net sales and operating income (loss) by segment are as follows (in thousands): Net Sales Year Ended December 31, 2016 Transitional Period April 25, 2015 to December 31, 2015 Fiscal Year Ended April 24, 2015 Fiscal Year Ended April 25, 2014 Cardiac Surgery $ 611,715 $ 147,635 $ — $ — Cardiac Rhythm Management 249,067 52,470 — — Neuromodulation 351,406 214,761 291,558 282,014 Other 1,737 841 — — Total Net Sales $ 1,213,925 $ 415,707 $ 291,558 $ 282,014 Segment income from operations reconciled to Operating Income (Loss) (in thousands): Segment Income from Operations: Year Ended December 31, 2016 Transitional Period April 25, 2015 to December 31, 2015 Fiscal Year Ended April 24, 2015 Fiscal Year Ended April 25, 2014 Cardiac Surgery (including product remediation) $ 16,578 $ 7,321 $ — $ — Cardiac Rhythm Management (including goodwill impairment) (32,018 ) (13,332 ) — — Neuromodulation 180,579 87,845 97,344 87,455 Other (70,770 ) (40,304 ) — — Total Reportable Segment Income from Operations $ 94,369 $ 41,530 $ 97,344 $ 87,455 Merger and integration expenses 20,537 55,787 8,692 — Restructuring expenses 55,943 11,323 — — Amortization of intangibles 45,511 — — — Litigation settlement — — — 7,443 Operating (Loss) Income $ (27,622 ) $ (25,580 ) $ 88,652 $ 80,012 Assets by reportable segment (in thousands): Assets: December 31, 2016 December 31, 2015 April 24, 2015 Cardiac Surgery $ 1,277,799 $ 1,472,108 $ — Cardiac Rhythm Management 341,998 432,758 — Neuromodulation 611,085 539,698 315,944 Corporate 111,749 114,175 — Total Assets $ 2,342,631 $ 2,558,739 $ 315,944 Depreciation and amortization expense by segment (in thousands): Depreciation and Amortization Expense: Year Ended December 31, 2016 Transitional Period April 25, 2015 to December 31, 2015 Fiscal Year Ended April 24, 2015 Fiscal Year Ended April 25, 2014 Cardiac Surgery $ 58,213 $ 11,247 $ — $ — Cardiac Rhythm Management 21,808 4,292 — — Neuromodulation 4,736 4,103 6,807 5,631 Other 606 858 — — Total (1) $ 85,363 $ 20,500 $ 6,807 $ 5,631 (1) Amortization of intangibles, as disclosed separately in the consolidated statement of income (loss), is included in the depreciation and amortization totals by Segment above. Capital expenditures by segment (in thousands): Capital Expenditures: December 31, 2016 December 31, 2015 April 24, 2015 April 25, 2014 Cardiac Surgery $ 21,190 $ 10,402 $ — $ — Cardiac Rhythm Management 3,809 4,954 — — Neuromodulation 8,098 1,418 6,687 19,061 Other 5,265 512 — — Total $ 38,362 $ 17,286 $ 6,687 $ 19,061</t>
  </si>
  <si>
    <t>Revenue from External Customers by Geographic Areas</t>
  </si>
  <si>
    <t xml:space="preserve">Net sales to external customers by geography are determined based on the country the products are shipped to (in thousands): Net sales: Year Ended December 31, 2016 Transitional Period April 25, 2015 to December 31, 2015 Fiscal Year Ended April 24, 2015 Fiscal Year Ended April 25, 2014 United States $ 490,506 $ 232,261 $ 235,712 $ 226,923 Europe (1) (2) 402,066 105,322 41,484 38,293 Rest of World 321,353 78,124 14,362 16,798 Total $ 1,213,925 $ 415,707 $ 291,558 $ 282,014 (1) Net sales to external customers includes $37.3 million and $14.3 million in the United Kingdom, our country of domicile, for the year ended December 31, 2016 and the transitional period April 25, 2015 to December 31, 2015 , respectively. Prior to the Mergers, we were domiciled in the United States. In addition, the only country (other than the U.S.) in which sales exceeded 10% of total sales, was France, at 10.4% of total sales for the year ended December 31, 2016. (2) Includes those countries in Europe where LivaNova has a direct sales presence. Countries where sales are made through distributors are included in Rest of World. (3) No single customer represented over 10 percent of our consolidated net sales in the year ended December 31, 2016 , the transitional period April 25, 2015 to December 31, 2015 , and the fiscal years ended April 24, 2015 and April 25, 2014 . </t>
  </si>
  <si>
    <t>Long-lived Assets by Geographic Areas</t>
  </si>
  <si>
    <t>Property, plant, and equipment, net by geography are as follows (in thousands): PP&amp;E December 31, 2016 December 31, 2015 April 24, 2015 United States $ 61,279 $ 57,806 $ 28,465 Europe (1) 130,777 148,708 522 Rest of World 31,786 38,073 11,300 Total $ 223,842 $ 244,587 $ 40,287 (1) Property, plant, and equipment, net included $3.0 million and $2.4 million in the United Kingdom as of December 31, 2016 and December 31, 2015 , respectively. Prior to the Mergers, we were domiciled in the United States.</t>
  </si>
  <si>
    <t>Quarterly Financial Information (unaudited) (Tables)</t>
  </si>
  <si>
    <t>Schedule of Quarterly Financial Information</t>
  </si>
  <si>
    <t>(in thousands except per share data) First Quarter Second Quarter Third Quarter Fourth Quarter Total Year ended December 31, 2016 (1) Net sales $ 286,969 $ 321,047 $ 295,268 $ 310,641 $ 1,213,925 Gross profit 162,696 189,545 188,125 164,039 704,405 Net (loss) income (40,378 ) 8,957 (1,569 ) (29,799 ) (62,789 ) Diluted (loss) income per share $ (0.83 ) $ 0.18 $ (0.03 ) $ (0.61 ) $ (1.29 ) First Quarter April 25, 2015 Transitional Second Quarter July 25, 2015 to Transitional Total Transitional period April 25, 2015 to December 31, 2015 (2) Net sales $ 81,011 $ 67,521 $ 267,175 $ 415,707 Gross profit 71,578 57,985 142,301 271,864 Net income (loss) 12,419 (25,091 ) (16,941 ) (29,613 ) Diluted income (loss) per share $ 0.47 $ (0.96 ) $ (0.41 ) $ (0.90 ) First Quarter Second Third Fourth Total Fiscal year ended April 24, 2015 (3) Net sales $ 72,004 $ 73,417 $ 72,065 $ 74,072 $ 291,558 Gross profit 65,594 66,651 65,525 66,477 264,247 Net income 13,519 17,273 16,542 10,514 57,848 Diluted income per share $ 0.50 $ 0.64 $ 0.62 $ 0.40 $ 2.17 (1) Certain costs previously reported as Litigation related expense in the consolidated statement of income (loss) were deemed to be costs related to the 3T Heater Cooler remediation and have been reclassified and reported as Product remediation expenses in the consolidated statement of income (loss). These costs totaled $0.7 million, $0.8 million and $0.7 million in the first quarter, second quarter and third quarter of 2016, respectively. As a result of the reclassifications, gross profit in the above table has been reduced by such amount. (2) During the transitional period April 25, 2015 to December 31, 2015, we consummated the merger with Sorin, and as a result, incurred $67.1 million in merger, integration and in restructuring expenses. (3) During fiscal year ended April 24, 2015 , we entered into a definitive merger agreement with Sorin and incurred expenses associated with the proposed merger of $8.7 million .</t>
  </si>
  <si>
    <t>Transition Period Financial Information (Tables)</t>
  </si>
  <si>
    <t>The comparable amounts for the equivalent prior period (unaudited), are as follows (in thousands, except per share data): For the Transitional Period April 25, 2015 to Equivalent Prior Period April 26, 2014 to December 31, 2015 December 26, 2014 (unaudited) Net sales $ 415,707 $ 181,641 Cost of sales 143,843 16,835 Gross profit 271,864 164,806 Operating expenses: Selling, general and administrative 169,180 83,045 Research and development 51,420 28,125 Merger and integration expenses 55,787 — Restructuring expenses 11,323 — Amortization of intangibles 9,734 Total operating expenses 297,444 111,170 (Loss) income from operations (25,580 ) 53,636 Interest income 392 125 Interest expense (1,509 ) (8 ) Impairment of investment (5,062 ) — Foreign exchange and other - gain (loss) (7,522 ) 109 (Loss) income before income taxes (39,281 ) 53,861 Income tax expense (benefit) (12,976 ) 18,791 Loss from equity method investments (3,308 ) — Net (loss) income $ (29,613 ) $ 35,070 — Basic (loss) income per share $ (0.90 ) $ 1.32 Diluted (loss) income per share $ (0.90 ) $ 1.31 Shares used in computing basic (loss) income per share 32,741 26,552 Shares used in computing diluted (loss) income per share 32,741 26,775</t>
  </si>
  <si>
    <t>Basis of Presentation, Use of Accounting Estimates and Significant Accounting Policies (Narrative) (Details) $ in Thousands</t>
  </si>
  <si>
    <t>Dec. 31, 2015USD ($)</t>
  </si>
  <si>
    <t>Dec. 31, 2016USD ($)segment</t>
  </si>
  <si>
    <t>Apr. 24, 2015USD ($)segment</t>
  </si>
  <si>
    <t>Apr. 25, 2014USD ($)</t>
  </si>
  <si>
    <t>Reclassifications [Line Items]</t>
  </si>
  <si>
    <t>Money market funds</t>
  </si>
  <si>
    <t>Number of operating segments | segment</t>
  </si>
  <si>
    <t>Adjustment</t>
  </si>
  <si>
    <t>Restructuring related liabilities</t>
  </si>
  <si>
    <t>Business Combinations (Narrative) (Details) $ / shares in Units, $ in Thousands</t>
  </si>
  <si>
    <t>Oct. 19, 2015USD ($)$ / sharesshares</t>
  </si>
  <si>
    <t>Oct. 16, 2015$ / sharesshares</t>
  </si>
  <si>
    <t>Oct. 19, 2015USD ($)company$ / shares</t>
  </si>
  <si>
    <t>Dec. 26, 2014USD ($)</t>
  </si>
  <si>
    <t>Dec. 31, 2016USD ($)</t>
  </si>
  <si>
    <t>Apr. 24, 2015USD ($)</t>
  </si>
  <si>
    <t>Business Acquisition [Line Items]</t>
  </si>
  <si>
    <t>Number of businesses acquired | company</t>
  </si>
  <si>
    <t>Merger Agreement [Member]</t>
  </si>
  <si>
    <t>Number of shares issued in merger (in shares) | shares</t>
  </si>
  <si>
    <t>Conversion ratio of shares</t>
  </si>
  <si>
    <t>Share price (in dollars per share) | $ / shares</t>
  </si>
  <si>
    <t>Percentage of voting interests acquired (percent)</t>
  </si>
  <si>
    <t>54.00%</t>
  </si>
  <si>
    <t>Intangible assets</t>
  </si>
  <si>
    <t>Revenue of Sorin since acquisition</t>
  </si>
  <si>
    <t>Loss of Sorin since acquisition</t>
  </si>
  <si>
    <t>Integration expenses</t>
  </si>
  <si>
    <t>Merger Agreement [Member] | Leases, Acquired-in-Place, Market Adjustment [Member] | Other Noncurrent Liabilities [Member]</t>
  </si>
  <si>
    <t>Weighted average useful life</t>
  </si>
  <si>
    <t>5 years</t>
  </si>
  <si>
    <t>Merger Agreement [Member] | Uncertain Tax Positions [Member]</t>
  </si>
  <si>
    <t>Contingent consideration liability</t>
  </si>
  <si>
    <t>Merger Agreement [Member] | Contingent Payments [Member]</t>
  </si>
  <si>
    <t>Merger Agreement [Member] | LivaNova PLC [Member]</t>
  </si>
  <si>
    <t>Merger Agreement [Member] | Sorin S.p.A. [Member]</t>
  </si>
  <si>
    <t>46.00%</t>
  </si>
  <si>
    <t>Business Combinations (Consideration Transferred) (Details) $ / shares in Units, $ in Thousands</t>
  </si>
  <si>
    <t>Oct. 16, 2015USD ($)$ / sharesshares</t>
  </si>
  <si>
    <t>Dec. 31, 2015USD ($)shares</t>
  </si>
  <si>
    <t>Dec. 31, 2016USD ($)shares</t>
  </si>
  <si>
    <t>Apr. 24, 2015USD ($)shares</t>
  </si>
  <si>
    <t>Common stock, shares outstanding (shares) | shares</t>
  </si>
  <si>
    <t>Stock-based compensation expense</t>
  </si>
  <si>
    <t>Business Combination, Recognized Identifiable Assets Acquired and Liabilities Assumed, Liabilities [Abstract]</t>
  </si>
  <si>
    <t>Shares of LivaNova issued (in shares) | shares</t>
  </si>
  <si>
    <t>Total fair value of consideration transferred</t>
  </si>
  <si>
    <t>Business Combination, Recognized Identifiable Assets Acquired and Liabilities Assumed, Assets [Abstract]</t>
  </si>
  <si>
    <t>Accounts receivable</t>
  </si>
  <si>
    <t>Other current assets</t>
  </si>
  <si>
    <t>Property, plant and equipment</t>
  </si>
  <si>
    <t>Equity investments</t>
  </si>
  <si>
    <t>Deferred tax assets</t>
  </si>
  <si>
    <t>Total assets acquired</t>
  </si>
  <si>
    <t>Current portion of debt and other obligations</t>
  </si>
  <si>
    <t>Other current liabilities</t>
  </si>
  <si>
    <t>Long-term debt</t>
  </si>
  <si>
    <t>Deferred tax liabilities</t>
  </si>
  <si>
    <t>Total liabilities assumed</t>
  </si>
  <si>
    <t>Merger Agreement [Member] | Sorin S.p.A. Shareholders [Member]</t>
  </si>
  <si>
    <t>Fair value of shares issued</t>
  </si>
  <si>
    <t>Merger Agreement [Member] | Sorin S.p.A. Share Award Holders [Member]</t>
  </si>
  <si>
    <t>Merger Agreement [Member] | Sorin S.p.A. Stock Appreciation Rights Holders [Member]</t>
  </si>
  <si>
    <t>Merger Agreement [Member] | Previously Reported [Member]</t>
  </si>
  <si>
    <t>Merger Agreement [Member] | Adjustments [Member]</t>
  </si>
  <si>
    <t>Business Combination, Provisional Information, Initial Accounting Incomplete, Adjustments [Abstract]</t>
  </si>
  <si>
    <t>Share Award [Member] | Merger Agreement [Member] | Sorin S.p.A. [Member]</t>
  </si>
  <si>
    <t>Aggregate fair value of vested awards</t>
  </si>
  <si>
    <t>Compensation not yet recognized of nonvested awards</t>
  </si>
  <si>
    <t>Stock Appreciation Rights (SARs) [Member] | Merger Agreement [Member] | Sorin S.p.A. [Member]</t>
  </si>
  <si>
    <t>Nonvested shares | shares</t>
  </si>
  <si>
    <t>Business Combinations (Valuation of Intangible Assets Acquired) (Details) - USD ($) $ in Thousands</t>
  </si>
  <si>
    <t>Oct. 19, 2015</t>
  </si>
  <si>
    <t>Customer Relationships [Member]</t>
  </si>
  <si>
    <t>Acquired Finite-Lived Intangible Assets [Line Items]</t>
  </si>
  <si>
    <t>Valuation</t>
  </si>
  <si>
    <t>Developed Technology [Member]</t>
  </si>
  <si>
    <t>Sorin Trade-Name [Member]</t>
  </si>
  <si>
    <t>Merger Agreement [Member] | Customer Relationships [Member]</t>
  </si>
  <si>
    <t>Merger Agreement [Member] | Customer Relationships [Member] | Minimum [Member]</t>
  </si>
  <si>
    <t>Useful life</t>
  </si>
  <si>
    <t>16 years</t>
  </si>
  <si>
    <t>Merger Agreement [Member] | Customer Relationships [Member] | Maximum [Member]</t>
  </si>
  <si>
    <t>18 years</t>
  </si>
  <si>
    <t>Merger Agreement [Member] | Developed Technology [Member]</t>
  </si>
  <si>
    <t>Merger Agreement [Member] | Developed Technology [Member] | Minimum [Member]</t>
  </si>
  <si>
    <t>9 years</t>
  </si>
  <si>
    <t>Merger Agreement [Member] | Developed Technology [Member] | Maximum [Member]</t>
  </si>
  <si>
    <t>15 years</t>
  </si>
  <si>
    <t>Merger Agreement [Member] | Sorin Trade-Name [Member]</t>
  </si>
  <si>
    <t>4 years</t>
  </si>
  <si>
    <t>Business Combinations (Increase (Decrease) in Measurement Period Adjustments) (Details) - Merger Agreement [Member] - Adjustments [Member] $ in Thousands</t>
  </si>
  <si>
    <t>Adjustments in current period</t>
  </si>
  <si>
    <t>Amortization of Intangible Assets [Member]</t>
  </si>
  <si>
    <t>Depreciation [Member]</t>
  </si>
  <si>
    <t>Other Costs [Member]</t>
  </si>
  <si>
    <t>Total Before Income Tax Effect [Member]</t>
  </si>
  <si>
    <t>Income Tax [Member]</t>
  </si>
  <si>
    <t>Restructuring Plans (Details) $ in Thousands</t>
  </si>
  <si>
    <t>Dec. 31, 2016USD ($)employee</t>
  </si>
  <si>
    <t>Restructuring Reserve [Roll Forward]</t>
  </si>
  <si>
    <t>2015 and 2016 Reorganization Plans [Member]</t>
  </si>
  <si>
    <t>Restructuring Cost and Reserve [Line Items]</t>
  </si>
  <si>
    <t>Expected number of positions eliminated | employee</t>
  </si>
  <si>
    <t>Number of positions eliminated | employee</t>
  </si>
  <si>
    <t>Beginning liability balance</t>
  </si>
  <si>
    <t>Cash payments</t>
  </si>
  <si>
    <t>Ending liability balance</t>
  </si>
  <si>
    <t>2015 and 2016 Reorganization Plans [Member] | Employee Severance and Other Termination Costs [Member]</t>
  </si>
  <si>
    <t>2015 and 2016 Reorganization Plans [Member] | Supply Chain Contract Termination Costs [Member]</t>
  </si>
  <si>
    <t>Restructuring Plans (Restructuring Expense by Segment) (Details) - USD ($) $ in Thousands</t>
  </si>
  <si>
    <t>Neuromodulation [Member] | Facility Closing [Member] | COSTA RICA</t>
  </si>
  <si>
    <t>Impairment of building and equipment</t>
  </si>
  <si>
    <t>Operating Segments [Member] | Cardiac Surgery [Member]</t>
  </si>
  <si>
    <t>Operating Segments [Member] | Cardiac Rhythm Management [Member]</t>
  </si>
  <si>
    <t>Operating Segments [Member] | Neuromodulation [Member]</t>
  </si>
  <si>
    <t>Other [Member]</t>
  </si>
  <si>
    <t>Accounts Receivable and Allowance for Bad Debt (Summary of Accounts Receivable) (Details) - USD ($) $ in Thousands</t>
  </si>
  <si>
    <t>Allowance for bad debt</t>
  </si>
  <si>
    <t>Accounts, Notes, Loans and Financing Receivable [Line Items]</t>
  </si>
  <si>
    <t>Increase in allowance for bad debt</t>
  </si>
  <si>
    <t>Trade receivables</t>
  </si>
  <si>
    <t>Inventories (Schedule of Inventory Components) (Details) - USD ($) $ in Thousands</t>
  </si>
  <si>
    <t>Raw materials</t>
  </si>
  <si>
    <t>Work-in process</t>
  </si>
  <si>
    <t>Finished goods</t>
  </si>
  <si>
    <t>Provision for obsolescence</t>
  </si>
  <si>
    <t>Inventory [Line Items]</t>
  </si>
  <si>
    <t>Amortization of step-up in inventory valuation</t>
  </si>
  <si>
    <t>Property, Plant and Equipment (Schedule of Property, Plant and Equipment) (Details) - USD ($) $ in Thousands</t>
  </si>
  <si>
    <t>Property, Plant and Equipment [Line Items]</t>
  </si>
  <si>
    <t>Property, Plant and Equipment, Gross</t>
  </si>
  <si>
    <t>Accumulated depreciation</t>
  </si>
  <si>
    <t>Property, Plant and Equipment, net, total</t>
  </si>
  <si>
    <t>Facility Closing [Member] | COSTA RICA</t>
  </si>
  <si>
    <t>Inventory Write-down</t>
  </si>
  <si>
    <t>Severance Costs</t>
  </si>
  <si>
    <t>Facility Closing [Member] | COSTA RICA | Held-for-sale [Member]</t>
  </si>
  <si>
    <t>Disposal Group, Including Discontinued Operation, Property, Plant and Equipment, Current</t>
  </si>
  <si>
    <t>Land [Member]</t>
  </si>
  <si>
    <t>Building and building improvements [Member]</t>
  </si>
  <si>
    <t>Building and building improvements [Member] | Minimum [Member]</t>
  </si>
  <si>
    <t>Lives in years</t>
  </si>
  <si>
    <t>3 years</t>
  </si>
  <si>
    <t>Building and building improvements [Member] | Maximum [Member]</t>
  </si>
  <si>
    <t>50 years</t>
  </si>
  <si>
    <t>Equipment, software furniture and fixtures [Member]</t>
  </si>
  <si>
    <t>Equipment, software furniture and fixtures [Member] | Minimum [Member]</t>
  </si>
  <si>
    <t>Equipment, software furniture and fixtures [Member] | Maximum [Member]</t>
  </si>
  <si>
    <t>20 years</t>
  </si>
  <si>
    <t>Other [Member] | Minimum [Member]</t>
  </si>
  <si>
    <t>Other [Member] | Maximum [Member]</t>
  </si>
  <si>
    <t>10 years</t>
  </si>
  <si>
    <t>Capital investment in process [Member]</t>
  </si>
  <si>
    <t>Goodwill and Intangible Assets (Narrative) (Details) - USD ($) $ / shares in Units, $ in Thousands</t>
  </si>
  <si>
    <t>9 Months Ended</t>
  </si>
  <si>
    <t>Nov. 15, 2016</t>
  </si>
  <si>
    <t>Finite-Lived Intangible Assets [Line Items]</t>
  </si>
  <si>
    <t>Goodwill from acquisition</t>
  </si>
  <si>
    <t>Measurement period adjustments, net</t>
  </si>
  <si>
    <t>Share price</t>
  </si>
  <si>
    <t>Impairments</t>
  </si>
  <si>
    <t>Percentage of fair value in excess of carrying amount</t>
  </si>
  <si>
    <t>6.00%</t>
  </si>
  <si>
    <t>Long-term revenue growth rate</t>
  </si>
  <si>
    <t>3.00%</t>
  </si>
  <si>
    <t>Increase in discount rate</t>
  </si>
  <si>
    <t>50.00%</t>
  </si>
  <si>
    <t>Decrease in long-term revenue growth rate</t>
  </si>
  <si>
    <t>(0.50%)</t>
  </si>
  <si>
    <t>Patents [Member]</t>
  </si>
  <si>
    <t>Purchased intangible assets</t>
  </si>
  <si>
    <t>Trade Names [Member]</t>
  </si>
  <si>
    <t>Minimum [Member]</t>
  </si>
  <si>
    <t>Maximum [Member]</t>
  </si>
  <si>
    <t>Weighted Average [Member]</t>
  </si>
  <si>
    <t>Cardiac Rhythm Management [Member]</t>
  </si>
  <si>
    <t>Discount rate</t>
  </si>
  <si>
    <t>9.50%</t>
  </si>
  <si>
    <t>Cardiac Surgery [Member]</t>
  </si>
  <si>
    <t>8.50%</t>
  </si>
  <si>
    <t>Goodwill and Intangible Assets (Finite-Lived and Indefinite-Lived Intangible Assets) (Details) - USD ($) $ in Thousands</t>
  </si>
  <si>
    <t>Finite-Lived Intangible Assets, Gross</t>
  </si>
  <si>
    <t>Accumulated amortization</t>
  </si>
  <si>
    <t>Net</t>
  </si>
  <si>
    <t>Trademarks and Trade Names [Member]</t>
  </si>
  <si>
    <t>Other Intangible Assets [Member]</t>
  </si>
  <si>
    <t>Goodwill and Intangible Assets (Amortization Periods for Finite-lived Intangible Assets) (Details)</t>
  </si>
  <si>
    <t>Developed Technology [Member] | Minimum [Member]</t>
  </si>
  <si>
    <t>Developed Technology [Member] | Maximum [Member]</t>
  </si>
  <si>
    <t>Customer Relationships [Member] | Minimum [Member]</t>
  </si>
  <si>
    <t>Customer Relationships [Member] | Maximum [Member]</t>
  </si>
  <si>
    <t>Trademarks and Trade Names [Member] | Minimum [Member]</t>
  </si>
  <si>
    <t>Trademarks and Trade Names [Member] | Maximum [Member]</t>
  </si>
  <si>
    <t>Other Intangible Assets [Member] | Minimum [Member]</t>
  </si>
  <si>
    <t>Other Intangible Assets [Member] | Maximum [Member]</t>
  </si>
  <si>
    <t>Goodwill and Intangible Assets (Estimated Future Amortization Expense) (Details) $ in Thousands</t>
  </si>
  <si>
    <t>Thereafter</t>
  </si>
  <si>
    <t>Goodwill and Intangible Assets (Detail of Indefinite-lived Intangible Assets) (Details) - USD ($) $ in Thousands</t>
  </si>
  <si>
    <t>Goodwill [Roll Forward]</t>
  </si>
  <si>
    <t>Currency adjustments</t>
  </si>
  <si>
    <t>Beginning balance</t>
  </si>
  <si>
    <t>Ending balance</t>
  </si>
  <si>
    <t>Neuromodulation [Member]</t>
  </si>
  <si>
    <t>Cardiac Rhythm [Member]</t>
  </si>
  <si>
    <t>Other Assets - Long Term (Details) - USD ($) $ in Thousands</t>
  </si>
  <si>
    <t>Taxes payable on inter-company transfers of property</t>
  </si>
  <si>
    <t>Loans and notes receivable</t>
  </si>
  <si>
    <t>Guaranteed deposits</t>
  </si>
  <si>
    <t>Accrued Liabilities (Summary of Accrued Liabilities) (Details) - USD ($)</t>
  </si>
  <si>
    <t>Product Remediation</t>
  </si>
  <si>
    <t>Provisions for agents, returns and other</t>
  </si>
  <si>
    <t>Product warranty obligations</t>
  </si>
  <si>
    <t>Royalty costs</t>
  </si>
  <si>
    <t>Deferred income</t>
  </si>
  <si>
    <t>Clinical study costs</t>
  </si>
  <si>
    <t>Insurance</t>
  </si>
  <si>
    <t>Advances received on customer receivables</t>
  </si>
  <si>
    <t>Merger related expense accruals</t>
  </si>
  <si>
    <t>Accrued Liabilities, current, total</t>
  </si>
  <si>
    <t>Product Remediation Liability (Details) - USD ($) $ in Thousands</t>
  </si>
  <si>
    <t>Environmental Remediation Costs Recognized [Abstract]</t>
  </si>
  <si>
    <t>Product remediation expense</t>
  </si>
  <si>
    <t>3T Heater Cooler devices [Member]</t>
  </si>
  <si>
    <t>Product remediation accrual</t>
  </si>
  <si>
    <t>Warranties (Details) $ in Thousands</t>
  </si>
  <si>
    <t>Movement in Standard Product Warranty Accrual [Roll Forward]</t>
  </si>
  <si>
    <t>Beginning Balance</t>
  </si>
  <si>
    <t>Product warranty accrual</t>
  </si>
  <si>
    <t>Settlements</t>
  </si>
  <si>
    <t>Standard Product Warranty Accrual, Foreign Currency Translation Gain (Loss)</t>
  </si>
  <si>
    <t>Ending Balance</t>
  </si>
  <si>
    <t>Other Long-Term Liabilities (Details) - USD ($) $ in Thousands</t>
  </si>
  <si>
    <t>Uncertain tax positions</t>
  </si>
  <si>
    <t>Product Remediation(1)</t>
  </si>
  <si>
    <t>Government grant deferred revenue</t>
  </si>
  <si>
    <t>Earnout for contingent payments (2)</t>
  </si>
  <si>
    <t>Unfavorable operating leases (3)</t>
  </si>
  <si>
    <t>Financial derivatives</t>
  </si>
  <si>
    <t>Merger Agreement [Member] | Unfavorable Leases [Member]</t>
  </si>
  <si>
    <t>Investments (Schedule of Long-term Investments) (Details) - USD ($) $ in Thousands</t>
  </si>
  <si>
    <t>Schedule of Cost-method Investments [Line Items]</t>
  </si>
  <si>
    <t>Cost Method Investments, Original Cost</t>
  </si>
  <si>
    <t>ImThera Medical Inc [Member]</t>
  </si>
  <si>
    <t>Cerbomed GMBH [Member]</t>
  </si>
  <si>
    <t>Rainbow Medical Ltd [Member]</t>
  </si>
  <si>
    <t>Respicardia Inc. [Member]</t>
  </si>
  <si>
    <t>MD Start II [Member]</t>
  </si>
  <si>
    <t>Investments (Narrative) (Details) - USD ($) $ in Millions</t>
  </si>
  <si>
    <t>1 Months Ended</t>
  </si>
  <si>
    <t>Jul. 31, 2016</t>
  </si>
  <si>
    <t>Schedule of Equity Method Investments [Line Items]</t>
  </si>
  <si>
    <t>Impairment loss</t>
  </si>
  <si>
    <t>Total difference between carrying amount and underlying equity</t>
  </si>
  <si>
    <t>Caisson Interventional LLC and Highlife S.A.S. [Member] | Other Assets [Member]</t>
  </si>
  <si>
    <t>Outstanding loans</t>
  </si>
  <si>
    <t>Caisson Interventional LLC [Member]</t>
  </si>
  <si>
    <t>Increase to ownership percentage (percent)</t>
  </si>
  <si>
    <t>5.40%</t>
  </si>
  <si>
    <t>Ownership percentage (percent)</t>
  </si>
  <si>
    <t>49.10%</t>
  </si>
  <si>
    <t>Series B Preferred Units [Member] | Caisson Interventional LLC [Member]</t>
  </si>
  <si>
    <t>Equity method investment</t>
  </si>
  <si>
    <t>Investments (Equity Method Investments) (Details) - USD ($) $ in Thousands</t>
  </si>
  <si>
    <t>Equity method investments</t>
  </si>
  <si>
    <t>Highlife S.A.S. [Member]</t>
  </si>
  <si>
    <t>38.00%</t>
  </si>
  <si>
    <t>MicroPort Sorin CRM Co Ltd [Member]</t>
  </si>
  <si>
    <t>49.00%</t>
  </si>
  <si>
    <t>19.70%</t>
  </si>
  <si>
    <t>Fair Value Measurements (Fair Value of Assets and liabilities Measured on a Recurring Basis) (Details) - Fair Value, Measurements, Recurring [Member] - USD ($) $ in Thousands</t>
  </si>
  <si>
    <t>Assets:</t>
  </si>
  <si>
    <t>Total assets</t>
  </si>
  <si>
    <t>Liabilities:</t>
  </si>
  <si>
    <t>Earnout for Contingent Consideration</t>
  </si>
  <si>
    <t>Designated as Hedging Instrument [Member] | Foreign Exchange Contract [Member]</t>
  </si>
  <si>
    <t>Derivative Asset</t>
  </si>
  <si>
    <t>Derivative liabilities</t>
  </si>
  <si>
    <t>Designated as Hedging Instrument [Member] | Interest Rate Swap Contracts [Member]</t>
  </si>
  <si>
    <t>Not Designated as Hedging Instrument [Member] | Foreign Exchange Contract [Member]</t>
  </si>
  <si>
    <t>Not Designated as Hedging Instrument [Member] | Interest Rate Swap Contracts [Member]</t>
  </si>
  <si>
    <t>Level 1 [Member]</t>
  </si>
  <si>
    <t>Level 1 [Member] | Designated as Hedging Instrument [Member] | Foreign Exchange Contract [Member]</t>
  </si>
  <si>
    <t>Level 1 [Member] | Designated as Hedging Instrument [Member] | Interest Rate Swap Contracts [Member]</t>
  </si>
  <si>
    <t>Level 1 [Member] | Not Designated as Hedging Instrument [Member] | Foreign Exchange Contract [Member]</t>
  </si>
  <si>
    <t>Level 1 [Member] | Not Designated as Hedging Instrument [Member] | Interest Rate Swap Contracts [Member]</t>
  </si>
  <si>
    <t>Level 2 [Member]</t>
  </si>
  <si>
    <t>Level 2 [Member] | Designated as Hedging Instrument [Member] | Foreign Exchange Contract [Member]</t>
  </si>
  <si>
    <t>Level 2 [Member] | Designated as Hedging Instrument [Member] | Interest Rate Swap Contracts [Member]</t>
  </si>
  <si>
    <t>Level 2 [Member] | Not Designated as Hedging Instrument [Member] | Foreign Exchange Contract [Member]</t>
  </si>
  <si>
    <t>Level 2 [Member] | Not Designated as Hedging Instrument [Member] | Interest Rate Swap Contracts [Member]</t>
  </si>
  <si>
    <t>Level 3 [Member]</t>
  </si>
  <si>
    <t>Level 3 [Member] | Designated as Hedging Instrument [Member] | Foreign Exchange Contract [Member]</t>
  </si>
  <si>
    <t>Level 3 [Member] | Designated as Hedging Instrument [Member] | Interest Rate Swap Contracts [Member]</t>
  </si>
  <si>
    <t>Level 3 [Member] | Not Designated as Hedging Instrument [Member] | Foreign Exchange Contract [Member]</t>
  </si>
  <si>
    <t>Level 3 [Member] | Not Designated as Hedging Instrument [Member] | Interest Rate Swap Contracts [Member]</t>
  </si>
  <si>
    <t>Fair Value Measurements (Narrative) (Details) - USD ($) $ in Thousands</t>
  </si>
  <si>
    <t>Impairment of intangible assets</t>
  </si>
  <si>
    <t>Impaired of property, plant and equipment</t>
  </si>
  <si>
    <t>Facility Closing [Member] | COSTA RICA | Manufacturing plant [Member]</t>
  </si>
  <si>
    <t>Facility Closing [Member] | COSTA RICA | Equipment [Member]</t>
  </si>
  <si>
    <t>Respicardia Inc. [Member] | Level 3 [Member] | Fair Value, Measurements, Nonrecurring [Member]</t>
  </si>
  <si>
    <t>Asset Impairment Charges</t>
  </si>
  <si>
    <t>Financing Arrangements (Long-Term Debt Outstanding) (Details) - USD ($)</t>
  </si>
  <si>
    <t>Debt Instrument [Line Items]</t>
  </si>
  <si>
    <t>Total long-term facilities</t>
  </si>
  <si>
    <t>Less current portion of long-term debt</t>
  </si>
  <si>
    <t>Loans Payable [Member] | European Investment Bank [Member]</t>
  </si>
  <si>
    <t>Effective interest rate (percent)</t>
  </si>
  <si>
    <t>0.96%</t>
  </si>
  <si>
    <t>Loans Payable [Member] | Banca del Mezzogiorno [Member]</t>
  </si>
  <si>
    <t>Loans Payable [Member] | Banca del Mezzogiorno [Member] | Minimum [Member]</t>
  </si>
  <si>
    <t>0.50%</t>
  </si>
  <si>
    <t>Loans Payable [Member] | Banca del Mezzogiorno [Member] | Maximum [Member]</t>
  </si>
  <si>
    <t>3.15%</t>
  </si>
  <si>
    <t>Loans Payable [Member] | Mediocredito Italiano [Member]</t>
  </si>
  <si>
    <t>Loans Payable [Member] | Mediocredito Italiano [Member] | Minimum [Member]</t>
  </si>
  <si>
    <t>Loans Payable [Member] | Mediocredito Italiano [Member] | Maximum [Member]</t>
  </si>
  <si>
    <t>3.07%</t>
  </si>
  <si>
    <t>Loans Payable [Member] | Bpifrance [Member]</t>
  </si>
  <si>
    <t>2.58%</t>
  </si>
  <si>
    <t>Loans Payable [Member] | Novalia SA [Member]</t>
  </si>
  <si>
    <t>Loans Payable [Member] | Novalia SA [Member] | Minimum [Member]</t>
  </si>
  <si>
    <t>0.00%</t>
  </si>
  <si>
    <t>Loans Payable [Member] | Novalia SA [Member] | Maximum [Member]</t>
  </si>
  <si>
    <t>2.45%</t>
  </si>
  <si>
    <t>Mortgages [Member] | Mediocredito Italiano [Member]</t>
  </si>
  <si>
    <t>Mortgages [Member] | Mediocredito Italiano [Member] | Minimum [Member]</t>
  </si>
  <si>
    <t>0.80%</t>
  </si>
  <si>
    <t>Mortgages [Member] | Mediocredito Italiano [Member] | Maximum [Member]</t>
  </si>
  <si>
    <t>1.30%</t>
  </si>
  <si>
    <t>Financing Arrangements (Short-Term Debt Outstanding) (Details) - USD ($) $ in Thousands</t>
  </si>
  <si>
    <t>Short-term Debt [Line Items]</t>
  </si>
  <si>
    <t>Short-term Debt</t>
  </si>
  <si>
    <t>Total current debt</t>
  </si>
  <si>
    <t>Long-term Debt</t>
  </si>
  <si>
    <t>Other Short-Term Debt Facilities [Member]</t>
  </si>
  <si>
    <t>Loans Payable [Member] | Intesa Sao Paolo Bank [Member]</t>
  </si>
  <si>
    <t>Loans Payable [Member] | BNL BNP Paribas [Member]</t>
  </si>
  <si>
    <t>0.25%</t>
  </si>
  <si>
    <t>Loans Payable [Member] | Unicredit Banca [Member]</t>
  </si>
  <si>
    <t>0.21%</t>
  </si>
  <si>
    <t>Loans Payable [Member] | BNP Paribas [Member]</t>
  </si>
  <si>
    <t>15.27%</t>
  </si>
  <si>
    <t>Loans Payable [Member] | French Government [Member]</t>
  </si>
  <si>
    <t>Loans Payable [Member] | Banco de Bogota [Member]</t>
  </si>
  <si>
    <t>3.69%</t>
  </si>
  <si>
    <t>Derivatives and Risk Management (Narrative) (Details) - USD ($) $ in Millions</t>
  </si>
  <si>
    <t>Foreign Exchange Contract [Member] | Cash Flow Hedging [Member]</t>
  </si>
  <si>
    <t>Derivative [Line Items]</t>
  </si>
  <si>
    <t>Gain reclassified to earnings from accumulated other comprehensive (loss)</t>
  </si>
  <si>
    <t>Foreign Exchange Forward [Member] | Not Designated as Hedging Instrument [Member]</t>
  </si>
  <si>
    <t>Notional amount</t>
  </si>
  <si>
    <t>Derivatives and Risk Management (Gain (Loss) in the Consolidated Statements of Income) (Details) - USD ($) $ in Thousands</t>
  </si>
  <si>
    <t>Not Designated as Hedging Instrument [Member] | Foreign Exchange Contract [Member] | Foreign Exchange and Other [Member]</t>
  </si>
  <si>
    <t>Gain (loss) on derivative</t>
  </si>
  <si>
    <t>Derivatives and Risk Management (Derivative Notional Amounts) (Details) - Designated as Hedging Instrument [Member] - Cash Flow Hedging [Member] - USD ($) $ in Thousands</t>
  </si>
  <si>
    <t>After tax, net unrealized losses on derivatives arising during period</t>
  </si>
  <si>
    <t>Accumulated Other Comprehensive Income (Loss), Net of Tax</t>
  </si>
  <si>
    <t>Foreign Exchange Contract [Member]</t>
  </si>
  <si>
    <t>Foreign Exchange Contract [Member] | British, Pounds</t>
  </si>
  <si>
    <t>Foreign Exchange Contract [Member] | Japan, Yen</t>
  </si>
  <si>
    <t>Interest Rate Swap Contracts [Member]</t>
  </si>
  <si>
    <t>Derivatives and Risk Management (Amount of Gain (Loss) Recognized in OCI and Income Statement) (Details) - Cash Flow Hedging [Member] - USD ($) $ in Thousands</t>
  </si>
  <si>
    <t>Derivative Instruments, Gain (Loss) [Line Items]</t>
  </si>
  <si>
    <t>Gain Recognized in OCI Effective Portion</t>
  </si>
  <si>
    <t>Gain (Losses) Reclassified from AOCI into Income</t>
  </si>
  <si>
    <t>Foreign Exchange and Other [Member]</t>
  </si>
  <si>
    <t>Selling, general and administrative [Member]</t>
  </si>
  <si>
    <t>Interest Expense [Member]</t>
  </si>
  <si>
    <t>Foreign Exchange Contract [Member] | Foreign Exchange and Other [Member]</t>
  </si>
  <si>
    <t>Foreign Exchange Contract [Member] | Selling, general and administrative [Member]</t>
  </si>
  <si>
    <t>Interest Rate Swap Contracts [Member] | Interest Expense [Member]</t>
  </si>
  <si>
    <t>Derivatives and Risk Management (Fair Value of Derivative Instruments) (Details) - USD ($) $ in Thousands</t>
  </si>
  <si>
    <t>Derivatives, Fair Value [Line Items]</t>
  </si>
  <si>
    <t>Total Asset Derivatives</t>
  </si>
  <si>
    <t>Total Liability Derivatives</t>
  </si>
  <si>
    <t>Designated as Hedging Instrument [Member]</t>
  </si>
  <si>
    <t>Designated as Hedging Instrument [Member] | Prepaid Expenses and Other Current Assets [Member] | Interest Rate Contract [Member]</t>
  </si>
  <si>
    <t>Designated as Hedging Instrument [Member] | Prepaid Expenses and Other Current Assets [Member] | Foreign Exchange Contract [Member]</t>
  </si>
  <si>
    <t>Designated as Hedging Instrument [Member] | Accrued Liabilities [Member] | Interest Rate Contract [Member]</t>
  </si>
  <si>
    <t>Designated as Hedging Instrument [Member] | Accrued Liabilities [Member] | Foreign Exchange Contract [Member]</t>
  </si>
  <si>
    <t>Designated as Hedging Instrument [Member] | Other Assets [Member] | Interest Rate Contract [Member]</t>
  </si>
  <si>
    <t>Designated as Hedging Instrument [Member] | Other Noncurrent Liabilities [Member] | Interest Rate Contract [Member]</t>
  </si>
  <si>
    <t>Not Designated as Hedging Instrument [Member]</t>
  </si>
  <si>
    <t>Not Designated as Hedging Instrument [Member] | Prepaid Expenses and Other Current Assets [Member] | Interest Rate Contract [Member]</t>
  </si>
  <si>
    <t>Not Designated as Hedging Instrument [Member] | Prepaid Expenses and Other Current Assets [Member] | Foreign Exchange Contract [Member]</t>
  </si>
  <si>
    <t>Not Designated as Hedging Instrument [Member] | Accrued Liabilities [Member] | Interest Rate Contract [Member]</t>
  </si>
  <si>
    <t>Not Designated as Hedging Instrument [Member] | Accrued Liabilities [Member] | Foreign Exchange Contract [Member]</t>
  </si>
  <si>
    <t>Commitments and Contingencies (Narrative) (Details) € in Thousands, $ in Thousands</t>
  </si>
  <si>
    <t>Apr. 01, 2016USD ($)</t>
  </si>
  <si>
    <t>Apr. 01, 2016EUR (€)</t>
  </si>
  <si>
    <t>Jan. 02, 2014USD ($)</t>
  </si>
  <si>
    <t>Jan. 02, 2014EUR (€)</t>
  </si>
  <si>
    <t>Dec. 31, 2016USD ($)judgement</t>
  </si>
  <si>
    <t>Dec. 31, 2016EUR (€)judgement</t>
  </si>
  <si>
    <t>Dec. 31, 2010USD ($)</t>
  </si>
  <si>
    <t>Dec. 31, 2010EUR (€)</t>
  </si>
  <si>
    <t>Feb. 12, 2016patient</t>
  </si>
  <si>
    <t>Nov. 17, 2015claim</t>
  </si>
  <si>
    <t>Oct. 19, 2015USD ($)</t>
  </si>
  <si>
    <t>Oct. 19, 2015EUR (€)</t>
  </si>
  <si>
    <t>Nov. 30, 2011notice</t>
  </si>
  <si>
    <t>Oct. 30, 2009USD ($)</t>
  </si>
  <si>
    <t>Oct. 30, 2009EUR (€)</t>
  </si>
  <si>
    <t>Other Commitments [Line Items]</t>
  </si>
  <si>
    <t>Estimate of possible loss</t>
  </si>
  <si>
    <t>Operating leases, rent expense | $</t>
  </si>
  <si>
    <t>Settled Litigation [Member] | Positive Outcome of Litigation [Member]</t>
  </si>
  <si>
    <t>Amount of settlement | €</t>
  </si>
  <si>
    <t>Settled Litigation [Member] | Positive Outcome of Litigation [Member] | Regional Internal Revenue Office of Lombardy [Member]</t>
  </si>
  <si>
    <t>Number of remaining claims | judgement</t>
  </si>
  <si>
    <t>Threatened Litigation [Member] | Regional Internal Revenue Office of Lombardy [Member]</t>
  </si>
  <si>
    <t>Write-down under dispute</t>
  </si>
  <si>
    <t>Number of notice of assessments | notice</t>
  </si>
  <si>
    <t>Number of consecutive judgments against | judgement</t>
  </si>
  <si>
    <t>Residual shareholders' equity received</t>
  </si>
  <si>
    <t>Sorin S.p.A. [Member] | Settled Litigation [Member] | Positive Outcome of Litigation [Member]</t>
  </si>
  <si>
    <t>Amount of settlement | $</t>
  </si>
  <si>
    <t>SNIA s.p.a [Member] | Pending Litigation [Member]</t>
  </si>
  <si>
    <t>Compensation sought</t>
  </si>
  <si>
    <t>Sorin S.p.A. and SNIA s.p.a [Member] | Settled Litigation [Member] | Positive Outcome of Litigation [Member]</t>
  </si>
  <si>
    <t>Baker, Miller et al v. LivaNova PLC [Member] | Pending Litigation [Member]</t>
  </si>
  <si>
    <t>Number of patients | patient</t>
  </si>
  <si>
    <t>Andrew Hagery v. Cyberonics Inc. [Member] | Pending Litigation [Member]</t>
  </si>
  <si>
    <t>Number of remaining claims | claim</t>
  </si>
  <si>
    <t>Commitments and Contingencies (Schedule of Future Minimum Lease Payments) (Details) $ in Thousands</t>
  </si>
  <si>
    <t>Stockholders' Equity (Narrative) (Details) - USD ($)</t>
  </si>
  <si>
    <t>5 Months Ended</t>
  </si>
  <si>
    <t>Nov. 30, 2016</t>
  </si>
  <si>
    <t>Aug. 01, 2016</t>
  </si>
  <si>
    <t>Class of Stock [Line Items]</t>
  </si>
  <si>
    <t>Stock repurchased during period (in shares)</t>
  </si>
  <si>
    <t>Treasury stock acquired</t>
  </si>
  <si>
    <t>Treasury stock acquired, average cost per share (in dollars per share)</t>
  </si>
  <si>
    <t>Treasury stock, shares acquired</t>
  </si>
  <si>
    <t>Amount authorized to repurchase</t>
  </si>
  <si>
    <t>Stockholders' Equity (Comprehensive Income) (Details) - USD ($) $ in Thousands</t>
  </si>
  <si>
    <t>Accumulated Other Comprehensive Income (Loss) [Roll Forward]</t>
  </si>
  <si>
    <t>Other comprehensive income (loss) before reclassifications, before tax</t>
  </si>
  <si>
    <t>Tax benefit (expense)</t>
  </si>
  <si>
    <t>Other comprehensive income (loss) before reclassifications, net of tax</t>
  </si>
  <si>
    <t>Reclassification of loss from accumulated other comprehensive income, before tax</t>
  </si>
  <si>
    <t>Reclassification of loss from accumulated other comprehensive income, after tax</t>
  </si>
  <si>
    <t>Net current-period other comprehensive income (loss), net of tax</t>
  </si>
  <si>
    <t>Change in unrealized gain (loss) on derivatives [Member]</t>
  </si>
  <si>
    <t>Foreign Currency Translation Adjustments [Member]</t>
  </si>
  <si>
    <t>Stock-Based Incentive Plans (Narrative) (Details) - USD ($) $ in Thousands</t>
  </si>
  <si>
    <t>Oct. 18, 2015</t>
  </si>
  <si>
    <t>Share-based Compensation Arrangement by Share-based Payment Award [Line Items]</t>
  </si>
  <si>
    <t>Number of options outstanding (shares)</t>
  </si>
  <si>
    <t>Total stock-based compensation expense</t>
  </si>
  <si>
    <t>2015 Plan [Member]</t>
  </si>
  <si>
    <t>Number of shares available for grant</t>
  </si>
  <si>
    <t>Number of shares converted</t>
  </si>
  <si>
    <t>Cyberonics Inc [Member] | Executive Officer [Member]</t>
  </si>
  <si>
    <t>Cash paid to settle awards</t>
  </si>
  <si>
    <t>Cyberonics Inc [Member] | Executive Officer [Member] | Employee Stock Option [Member]</t>
  </si>
  <si>
    <t>Cyberonics Inc [Member] | Amended and Restated New Employee Equity Inducement Plan and 2009 Stock Plan [Member] | Employee Stock Options and Restricted Stock Units [Member]</t>
  </si>
  <si>
    <t>Merger Agreement [Member] | Deferred Bonus Shares [Member]</t>
  </si>
  <si>
    <t>Nonvested shares</t>
  </si>
  <si>
    <t>Merger Agreement [Member] | Long-Term Incentive 2014-2016 Plan [Member] | Stock Appreciation Rights (SARs) [Member]</t>
  </si>
  <si>
    <t>Merger Agreement [Member] | Long-Term Incentive Plans 2013-2015 and 2014-2016 [Member] | Restricted Stock Unit and Performance Stock Unit [Member]</t>
  </si>
  <si>
    <t>Merger Agreement [Member] | Long-Term Incentive Plans 2013-2015 and 2014-2016 [Member] | Performance Share Units [Member]</t>
  </si>
  <si>
    <t>Merger Agreement [Member] | Common / Ordinary Stock [Member]</t>
  </si>
  <si>
    <t>Merger Agreement [Member] | Common / Ordinary Stock [Member] | Stock Appreciation Rights (SARs) [Member]</t>
  </si>
  <si>
    <t>Merger Agreement [Member] | Common / Ordinary Stock [Member] | Performance Share Units [Member]</t>
  </si>
  <si>
    <t>Merger Agreement [Member] | Common / Ordinary Stock [Member] | Performance Share Units [Member] | Share-based Compensation Award, Tranche One [Member]</t>
  </si>
  <si>
    <t>Percent of outstanding awards recognized per Period</t>
  </si>
  <si>
    <t>Merger Agreement [Member] | Common / Ordinary Stock [Member] | Performance Share Units [Member] | Share-based Compensation Award, Tranche Two [Member]</t>
  </si>
  <si>
    <t>Merger Agreement [Member] | Common / Ordinary Stock [Member] | Deferred Bonus Shares [Member]</t>
  </si>
  <si>
    <t>Merger Agreement [Member] | Sorin S.p.A. [Member] | Stock Appreciation Rights (SARs) [Member]</t>
  </si>
  <si>
    <t>Merger Agreement [Member] | Sorin S.p.A. [Member] | Stock Appreciation Rights, Restricted Stock Units and Performance Shares [Member]</t>
  </si>
  <si>
    <t>Merger Agreement [Member] | Sorin S.p.A. [Member] | Performance Share Units [Member]</t>
  </si>
  <si>
    <t>Stock-Based Incentive Plans (Allocation of Share Based Compensation Costs by Expense Category) (Details) - USD ($) $ in Thousands</t>
  </si>
  <si>
    <t>Employee Share-based Compensation, Allocation of Recognized Period Costs [Line Items]</t>
  </si>
  <si>
    <t>Income tax benefit, related to awards, recognized in the consolidated statements of income</t>
  </si>
  <si>
    <t>Total expense, net of income tax benefit</t>
  </si>
  <si>
    <t>Cost of goods sold [Member]</t>
  </si>
  <si>
    <t>Research and development [Member]</t>
  </si>
  <si>
    <t>Merger-related expense [Member]</t>
  </si>
  <si>
    <t>Stock-Based Incentive Plans (Allocation of Share-Based Compensation Costs by Type of Arrangement) (Details) - USD ($) $ in Thousands</t>
  </si>
  <si>
    <t>Service-based stock option awards [Member]</t>
  </si>
  <si>
    <t>Service-based restricted stock and restricted stock unit awards [Member]</t>
  </si>
  <si>
    <t>Performance-based restricted stock and restricted stock unit awards [Member]</t>
  </si>
  <si>
    <t>Stock-Based Incentive Plans (Schedule of Share-Based Compensation, Stock Options, Rollforward) (Details) $ / shares in Units, $ in Thousands</t>
  </si>
  <si>
    <t>Dec. 31, 2016USD ($)$ / sharesshares</t>
  </si>
  <si>
    <t>Number of Optioned Shares</t>
  </si>
  <si>
    <t>Outstanding - beginning of period, shares | shares</t>
  </si>
  <si>
    <t>Granted | shares</t>
  </si>
  <si>
    <t>Exercised, shares | shares</t>
  </si>
  <si>
    <t>Forfeited, shares | shares</t>
  </si>
  <si>
    <t>Expired, shares | shares</t>
  </si>
  <si>
    <t>Outstanding - end of period, shares | shares</t>
  </si>
  <si>
    <t>Wtd. Avg. Exercise Price</t>
  </si>
  <si>
    <t>Beginning of period (in dollars per share) | $ / shares</t>
  </si>
  <si>
    <t>Granted (in dollars per share) | $ / shares</t>
  </si>
  <si>
    <t>Exercised (in dollars per share) | $ / shares</t>
  </si>
  <si>
    <t>Forfeited (in dollars per share) | $ / shares</t>
  </si>
  <si>
    <t>Expired (in dollars per share) | $ / shares</t>
  </si>
  <si>
    <t>End of period (in dollars per share) | $ / shares</t>
  </si>
  <si>
    <t>Additional Disclosures [Abstract]</t>
  </si>
  <si>
    <t>Fully vested and exercisable - end of year (shares) | shares</t>
  </si>
  <si>
    <t>Fully vested and expected to vest - end of period, shares | shares</t>
  </si>
  <si>
    <t>Fully vested and exercisable - end of year, weighted average exercise price (in dollars per share) | $ / shares</t>
  </si>
  <si>
    <t>Fully vested and expected to vest - end of period, weighted average exercise price (in dollars per share) | $ / shares</t>
  </si>
  <si>
    <t>Weighted Average Remaining Contractual Term, Outstanding - end of period</t>
  </si>
  <si>
    <t>6 years 1 month 2 days</t>
  </si>
  <si>
    <t>Weighted Average Remaining Contractual Term - Fully vested and exercisable - end of period</t>
  </si>
  <si>
    <t>4 years 2 months 23 days</t>
  </si>
  <si>
    <t>Weighted Average Remaining Contractual Term - Fully vested and expected to vest - end of year</t>
  </si>
  <si>
    <t>6 years 18 days</t>
  </si>
  <si>
    <t>Aggregate Intrinsic Value, Outstanding - end of period | $</t>
  </si>
  <si>
    <t>Aggregate Intrinsic Value, Fully vested and exercisable - end of period | $</t>
  </si>
  <si>
    <t>Aggregate Intrinsic Value, Fully vested and expected to vest - end of period | $</t>
  </si>
  <si>
    <t>Stock-Based Incentive Plans (Schedule of Restricted Stock Service-Based Rollforward) (Details) - Service-based restricted stock and restricted stock unit awards [Member] - $ / shares</t>
  </si>
  <si>
    <t>Number of Shares</t>
  </si>
  <si>
    <t>Non-vested shares, beginning of year</t>
  </si>
  <si>
    <t>Granted, shares</t>
  </si>
  <si>
    <t>Vested, shares</t>
  </si>
  <si>
    <t>Forfeited, shares</t>
  </si>
  <si>
    <t>Non-vested shares, end of year</t>
  </si>
  <si>
    <t>Weighted Average Grant Date Fair Value, beginning of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year (in dollars per share)</t>
  </si>
  <si>
    <t>Stock-Based Incentive Plans (Schedule of Performance-Based Restricted Stock and Restricted Stock Units Rollforward) (Details) - Performance-based restricted stock and restricted stock unit awards [Member] - $ / shares</t>
  </si>
  <si>
    <t>Wtd. Avg. Grant Date Fair Value</t>
  </si>
  <si>
    <t>Stock-Based Incentive Plans (Schedule of Stock-Based Compensation Cost Unrecognized) (Details) $ in Thousands</t>
  </si>
  <si>
    <t>Employee Service Share-based Compensation, Nonvested Awards, Compensation Cost Not yet Recognized</t>
  </si>
  <si>
    <t>Employee Service Share-based Compensation, Nonvested Awards, Compensation Cost Not yet Recognized, Period for Recognition</t>
  </si>
  <si>
    <t>2 years 10 months 13 days</t>
  </si>
  <si>
    <t>Service-Based Stock Appreciation Rights [Member]</t>
  </si>
  <si>
    <t>2 years 6 months 11 days</t>
  </si>
  <si>
    <t>3 years 1 month 13 days</t>
  </si>
  <si>
    <t>2 months 9 days</t>
  </si>
  <si>
    <t>Stock-Based Incentive Plans (Schedule of Share-Option Valuation Assumptions) (Details)</t>
  </si>
  <si>
    <t>Dividend Rate</t>
  </si>
  <si>
    <t>Stock-Based Incentive Plans (Summary of Restricted Stock Service-Based Activity) (Details) - Service-based restricted stock and restricted stock unit awards [Member] - USD ($) $ / shares in Units, $ in Thousands</t>
  </si>
  <si>
    <t>Weighted average grant date fair value of service-based share grants issued during the fiscal year (in dollars per share)</t>
  </si>
  <si>
    <t>Aggregate fair value of performance-based share grants that vested during the year</t>
  </si>
  <si>
    <t>Stock-Based Incentive Plans (Summary of Performance-Based Restricted Stock and Restricted Stock Unit Activity) (Details) - Performance-based restricted stock and restricted stock unit awards [Member] - USD ($) $ / shares in Units, $ in Thousands</t>
  </si>
  <si>
    <t>Share-based Compensation Arrangement by Share-based Payment Award, Equity Instruments Other than Options, Grants in Period, Weighted Average Grant Date Fair Value</t>
  </si>
  <si>
    <t>Stock-Based Incentive Plans (Summary of Share-Based Compensation, Stock Option Activity) (Details) - USD ($) $ / shares in Units, $ in Thousands</t>
  </si>
  <si>
    <t>Share-based Compensation Arrangement by Share-based Payment Award, Options, Grants in Period, Weighted Average Grant Date Fair Value</t>
  </si>
  <si>
    <t>Share-based Compensation Arrangement by Share-based Payment Award, Options, Exercises in Period, Intrinsic Value</t>
  </si>
  <si>
    <t>Employee Retirement Plans (Narrative) (Details) - USD ($) $ in Thousands</t>
  </si>
  <si>
    <t>Defined Benefit Plan Disclosure [Line Items]</t>
  </si>
  <si>
    <t>Retirement plan expense</t>
  </si>
  <si>
    <t>Severance indemnity expense</t>
  </si>
  <si>
    <t>Defined contribution plan expense</t>
  </si>
  <si>
    <t>Non-U.S. Plans [Member]</t>
  </si>
  <si>
    <t>Employer contributions</t>
  </si>
  <si>
    <t>U.S. Plans [Member]</t>
  </si>
  <si>
    <t>Estimated future contributions in 2017</t>
  </si>
  <si>
    <t>Employee Retirement Plans (Change in Benefit Obligations and Funded Status) (Details) - USD ($) $ in Thousands</t>
  </si>
  <si>
    <t>Accumulated benefit obligations at year end:</t>
  </si>
  <si>
    <t>Change in projected benefit obligation:</t>
  </si>
  <si>
    <t>Projected benefit obligation at beginning of year</t>
  </si>
  <si>
    <t>Service cost</t>
  </si>
  <si>
    <t>Interest cost</t>
  </si>
  <si>
    <t>Benefits obligations assumed in the Mergers</t>
  </si>
  <si>
    <t>Employee contributions</t>
  </si>
  <si>
    <t>Plan curtailments and settlements</t>
  </si>
  <si>
    <t>Actuarial (gain) loss</t>
  </si>
  <si>
    <t>Benefits paid</t>
  </si>
  <si>
    <t>Foreign currency exchange rate changes and other</t>
  </si>
  <si>
    <t>Projected benefit obligation at end of year</t>
  </si>
  <si>
    <t>Change in plan assets:</t>
  </si>
  <si>
    <t>Fair value of plan assets at beginning of year</t>
  </si>
  <si>
    <t>Actual return on plan assets</t>
  </si>
  <si>
    <t>Plan assets acquired in the Mergers</t>
  </si>
  <si>
    <t>Plan settlements</t>
  </si>
  <si>
    <t>Foreign currency exchange rate changes</t>
  </si>
  <si>
    <t>Fair value of plan assets at end of year</t>
  </si>
  <si>
    <t>Funded status at end of year:</t>
  </si>
  <si>
    <t>Underfunded status of the plans</t>
  </si>
  <si>
    <t>Amounts recognized on the consolidated balance sheets consist of:</t>
  </si>
  <si>
    <t>Non-current assets</t>
  </si>
  <si>
    <t>Current liabilities</t>
  </si>
  <si>
    <t>Non-current liabilities</t>
  </si>
  <si>
    <t>Recognized liability</t>
  </si>
  <si>
    <t>Employee Retirement Plans (Net Periodic Benefit Cost of the Plans) (Details) - USD ($) $ in Thousands</t>
  </si>
  <si>
    <t>Expected return on plan assets</t>
  </si>
  <si>
    <t>Settlement and curtailment loss (gains)</t>
  </si>
  <si>
    <t>Amortization of net actuarial loss</t>
  </si>
  <si>
    <t>Net periodic benefit cost</t>
  </si>
  <si>
    <t>Employee Retirement Plans (Assumptions Used) (Details)</t>
  </si>
  <si>
    <t>Defined Benefit Plan, Weighted Average Assumptions Used in Calculating Benefit Obligation [Abstract]</t>
  </si>
  <si>
    <t>3.79%</t>
  </si>
  <si>
    <t>3.63%</t>
  </si>
  <si>
    <t>Actuarial assumptions used to determine net periodic benefit cost</t>
  </si>
  <si>
    <t>3.64%</t>
  </si>
  <si>
    <t>5.00%</t>
  </si>
  <si>
    <t>U.S. Plans [Member] | Minimum [Member]</t>
  </si>
  <si>
    <t>3.04%</t>
  </si>
  <si>
    <t>U.S. Plans [Member] | Maximum [Member]</t>
  </si>
  <si>
    <t>Non-U.S. Plans [Member] | Minimum [Member]</t>
  </si>
  <si>
    <t>0.48%</t>
  </si>
  <si>
    <t>0.27%</t>
  </si>
  <si>
    <t>Rate of compensation increase</t>
  </si>
  <si>
    <t>2.50%</t>
  </si>
  <si>
    <t>Non-U.S. Plans [Member] | Maximum [Member]</t>
  </si>
  <si>
    <t>2.00%</t>
  </si>
  <si>
    <t>1.50%</t>
  </si>
  <si>
    <t>3.89%</t>
  </si>
  <si>
    <t>Employee Retirement Plans (Target Asset Allocation) (Details)</t>
  </si>
  <si>
    <t>Equity Securities [Member]</t>
  </si>
  <si>
    <t>Defined Benefit Plan, Target Allocation Percentage</t>
  </si>
  <si>
    <t>25.00%</t>
  </si>
  <si>
    <t>Debt Securities [Member]</t>
  </si>
  <si>
    <t>70.00%</t>
  </si>
  <si>
    <t>Employee Retirement Plans (Fair Value of Retirement Benefit Plan Assets) (Details) - U.S. Plans [Member] - USD ($) $ in Thousands</t>
  </si>
  <si>
    <t>Defined Benefit Plan, Fair Value of Plan Assets</t>
  </si>
  <si>
    <t>Equity Mutual Funds [Member]</t>
  </si>
  <si>
    <t>Equity Mutual Funds [Member] | Level 1 [Member]</t>
  </si>
  <si>
    <t>Equity Mutual Funds [Member] | Level 2 [Member]</t>
  </si>
  <si>
    <t>Equity Mutual Funds [Member] | Level 3 [Member]</t>
  </si>
  <si>
    <t>Fixed Income Funds [Member]</t>
  </si>
  <si>
    <t>Fixed Income Funds [Member] | Level 1 [Member]</t>
  </si>
  <si>
    <t>Fixed Income Funds [Member] | Level 2 [Member]</t>
  </si>
  <si>
    <t>Fixed Income Funds [Member] | Level 3 [Member]</t>
  </si>
  <si>
    <t>Money Market Funds [Member]</t>
  </si>
  <si>
    <t>Money Market Funds [Member] | Level 1 [Member]</t>
  </si>
  <si>
    <t>Money Market Funds [Member] | Level 2 [Member]</t>
  </si>
  <si>
    <t>Money Market Funds [Member] | Level 3 [Member]</t>
  </si>
  <si>
    <t>Employee Retirement Plans (Expected Benefit Payments)(Details) $ in Thousands</t>
  </si>
  <si>
    <t>Income Taxes (Narrative) (Details) € in Millions</t>
  </si>
  <si>
    <t>Jul. 24, 2015USD ($)</t>
  </si>
  <si>
    <t>Dec. 31, 2015EUR (€)</t>
  </si>
  <si>
    <t>Operating Loss Carryforwards [Line Items]</t>
  </si>
  <si>
    <t>Increase (decrease) in deferred tax asset valuation allowance</t>
  </si>
  <si>
    <t>Tax credit carryforwards</t>
  </si>
  <si>
    <t>Deferred tax valuation allowance</t>
  </si>
  <si>
    <t>Annual limitation on NOL</t>
  </si>
  <si>
    <t>Unrecognized tax benefits that would impact effective tax rate</t>
  </si>
  <si>
    <t>Unrecognized tax benefits</t>
  </si>
  <si>
    <t>Prepaid Expenses and Other Current Assets [Member]</t>
  </si>
  <si>
    <t>Other Assets [Member]</t>
  </si>
  <si>
    <t>Other Noncurrent Liabilities [Member]</t>
  </si>
  <si>
    <t>Other Credits [Member]</t>
  </si>
  <si>
    <t>Federal [Member]</t>
  </si>
  <si>
    <t>Foreign tax credits</t>
  </si>
  <si>
    <t>Federal [Member] | Capital Loss Carryforward [Member]</t>
  </si>
  <si>
    <t>Operating loss carryforwards</t>
  </si>
  <si>
    <t>State and Local [Member]</t>
  </si>
  <si>
    <t>Canada [Member] | Research Tax Credit Carryforward [Member]</t>
  </si>
  <si>
    <t>France [Member] | Research Tax Credit Carryforward [Member] | Current Asset [Member]</t>
  </si>
  <si>
    <t>Tax credit carryforwards | €</t>
  </si>
  <si>
    <t>Net Operating Loss and Capital Loss Carryforwards [Member]</t>
  </si>
  <si>
    <t>8 years</t>
  </si>
  <si>
    <t>Income Taxes (Components and Provision for Income Taxes) (Details) - USD ($) $ in Thousands</t>
  </si>
  <si>
    <t>Income before income taxes:</t>
  </si>
  <si>
    <t>U.K. and Non-United States</t>
  </si>
  <si>
    <t>United States</t>
  </si>
  <si>
    <t>Provision for current income tax expense (benefit):</t>
  </si>
  <si>
    <t>Current income tax expense</t>
  </si>
  <si>
    <t>Provision for deferred income tax expense (benefit):</t>
  </si>
  <si>
    <t>Deferred Income Tax Expense</t>
  </si>
  <si>
    <t>Total provision for income tax expense (benefit)</t>
  </si>
  <si>
    <t>Income Taxes (Effective Income Tax Rate Reconciliation) (Details)</t>
  </si>
  <si>
    <t>Statutory tax rate at U.S. Rate</t>
  </si>
  <si>
    <t>35.00%</t>
  </si>
  <si>
    <t>Statutory tax rate at U.K. Rate</t>
  </si>
  <si>
    <t>20.00%</t>
  </si>
  <si>
    <t>Change in Tax Rate</t>
  </si>
  <si>
    <t>(8.50%)</t>
  </si>
  <si>
    <t>5.10%</t>
  </si>
  <si>
    <t>Change in deferred tax valuation allowance</t>
  </si>
  <si>
    <t>(5.70%)</t>
  </si>
  <si>
    <t>(39.40%)</t>
  </si>
  <si>
    <t>(4.40%)</t>
  </si>
  <si>
    <t>Reduced tax benefit due to non-deductible transaction costs</t>
  </si>
  <si>
    <t>(13.80%)</t>
  </si>
  <si>
    <t>(8.00%)</t>
  </si>
  <si>
    <t>Sale of Intellectual Property</t>
  </si>
  <si>
    <t>(13.70%)</t>
  </si>
  <si>
    <t>Goodwill Impairment</t>
  </si>
  <si>
    <t>(32.00%)</t>
  </si>
  <si>
    <t>Adjustment to Cyberonics BVBA NOL deferred tax asset resulting from the Belgium tax audit</t>
  </si>
  <si>
    <t>7.30%</t>
  </si>
  <si>
    <t>Adjustment to Cyberonics BVBA NOL deferred tax asset valuation allowance resulting from the Belgium tax audit</t>
  </si>
  <si>
    <t>(7.30%)</t>
  </si>
  <si>
    <t>State and local tax provision, net of federal benefit</t>
  </si>
  <si>
    <t>(1.00%)</t>
  </si>
  <si>
    <t>(6.50%)</t>
  </si>
  <si>
    <t>2.70%</t>
  </si>
  <si>
    <t>Foreign tax rate differential</t>
  </si>
  <si>
    <t>29.70%</t>
  </si>
  <si>
    <t>(37.20%)</t>
  </si>
  <si>
    <t>Notional interest deduction</t>
  </si>
  <si>
    <t>7.90%</t>
  </si>
  <si>
    <t>53.10%</t>
  </si>
  <si>
    <t>U.S. Subpart F</t>
  </si>
  <si>
    <t>6.10%</t>
  </si>
  <si>
    <t>(0.00%)</t>
  </si>
  <si>
    <t>Research and development tax credits</t>
  </si>
  <si>
    <t>4.00%</t>
  </si>
  <si>
    <t>6.60%</t>
  </si>
  <si>
    <t>(2.10%)</t>
  </si>
  <si>
    <t>(3.40%)</t>
  </si>
  <si>
    <t>Gain on warrant liability</t>
  </si>
  <si>
    <t>42.80%</t>
  </si>
  <si>
    <t>Reserve for uncertain tax positions</t>
  </si>
  <si>
    <t>(1.50%)</t>
  </si>
  <si>
    <t>Domestic manufacturing deduction</t>
  </si>
  <si>
    <t>2.20%</t>
  </si>
  <si>
    <t>(2.90%)</t>
  </si>
  <si>
    <t>Other, net</t>
  </si>
  <si>
    <t>3.50%</t>
  </si>
  <si>
    <t>(2.00%)</t>
  </si>
  <si>
    <t>1.10%</t>
  </si>
  <si>
    <t>Effective tax rate</t>
  </si>
  <si>
    <t>33.00%</t>
  </si>
  <si>
    <t>(21.60%)</t>
  </si>
  <si>
    <t>35.20%</t>
  </si>
  <si>
    <t>31.30%</t>
  </si>
  <si>
    <t>Income Taxes (Significant Components of Deferred Tax Assets) (Details) - USD ($) $ in Thousands</t>
  </si>
  <si>
    <t>Deferred tax assets:</t>
  </si>
  <si>
    <t>Net operating loss carryforwards</t>
  </si>
  <si>
    <t>Deferred compensation</t>
  </si>
  <si>
    <t>Accruals and reserves</t>
  </si>
  <si>
    <t>Depreciation and amortization</t>
  </si>
  <si>
    <t>Inventory</t>
  </si>
  <si>
    <t>Gross deferred tax assets</t>
  </si>
  <si>
    <t>Total deferred tax assets</t>
  </si>
  <si>
    <t>Deferred tax liabilities:</t>
  </si>
  <si>
    <t>Gain on sale of intellectual property</t>
  </si>
  <si>
    <t>Basis differences in subsidiaries</t>
  </si>
  <si>
    <t>Property and equipment and intangible assets</t>
  </si>
  <si>
    <t>Gross deferred tax liabilities:</t>
  </si>
  <si>
    <t>Total deferred tax liabilities, net</t>
  </si>
  <si>
    <t>Net deferred tax assets</t>
  </si>
  <si>
    <t>Deferred tax assets, net current</t>
  </si>
  <si>
    <t>Deferred tax assets, net long-term</t>
  </si>
  <si>
    <t>Deferred tax liability, net long-term</t>
  </si>
  <si>
    <t>Income Taxes (Operating Loss Carryforwards) (Details) $ in Thousands</t>
  </si>
  <si>
    <t>Europe [Member]</t>
  </si>
  <si>
    <t>Europe [Member] | Indefinite [Member]</t>
  </si>
  <si>
    <t>Europe [Member] | Tax Year 2017 [Member]</t>
  </si>
  <si>
    <t>South America [Member]</t>
  </si>
  <si>
    <t>South America [Member] | Indefinite [Member]</t>
  </si>
  <si>
    <t>South America [Member] | Tax Year 2017 [Member]</t>
  </si>
  <si>
    <t>Far East [Member]</t>
  </si>
  <si>
    <t>Far East [Member] | Indefinite [Member]</t>
  </si>
  <si>
    <t>Federal [Member] | United States [Member]</t>
  </si>
  <si>
    <t>Federal [Member] | United States [Member] | Indefinite [Member]</t>
  </si>
  <si>
    <t>Federal [Member] | United States [Member] | Tax Year 2020 [Member]</t>
  </si>
  <si>
    <t>State and Local [Member] | United States [Member]</t>
  </si>
  <si>
    <t>State and Local [Member] | United States [Member] | Indefinite [Member]</t>
  </si>
  <si>
    <t>State and Local [Member] | United States [Member] | Tax Year 2017 [Member]</t>
  </si>
  <si>
    <t>Income Taxes (Schedule of Unrecognized Tax Benefits Roll-Forward) (Details) - USD ($) $ in Thousands</t>
  </si>
  <si>
    <t>Reconciliation of Unrecognized Tax Benefits, Excluding Amounts Pertaining to Examined Tax Returns [Roll Forward]</t>
  </si>
  <si>
    <t>Unrecognized tax benefits, balance at beginning of year</t>
  </si>
  <si>
    <t>Tax positions related to current year</t>
  </si>
  <si>
    <t>Tax positions related to prior year</t>
  </si>
  <si>
    <t>Impact of foreign currency exchange rates</t>
  </si>
  <si>
    <t>Tax positions related to prior years</t>
  </si>
  <si>
    <t>Unrecognized tax benefits, balance at end of year</t>
  </si>
  <si>
    <t>Income (Loss) Per Share (Schedule of Earnings Per Share, Basic and Diluted) (Details) - USD ($)</t>
  </si>
  <si>
    <t>Basic weighted average shares outstanding (in Shares)</t>
  </si>
  <si>
    <t>Add effects of stock options (in shares)</t>
  </si>
  <si>
    <t>Diluted weighted average shares outstanding (in Shares)</t>
  </si>
  <si>
    <t>Basic income per share (in Dollars per Share)</t>
  </si>
  <si>
    <t>Diluted income per share (in Dollars per Share)</t>
  </si>
  <si>
    <t>Income (Loss) Per Share (Schedule of Antidilutive Securities Excluded from Computation of Earnings Per Share) (Details) - shares</t>
  </si>
  <si>
    <t>Ordinary shares [Member]</t>
  </si>
  <si>
    <t>Antidilutive Securities Excluded from Computation of Earnings Per Share [Line Items]</t>
  </si>
  <si>
    <t>Antidilutive securities excluded from computation of earnings per share amount</t>
  </si>
  <si>
    <t>Geographic and Segment Information (Segment Info) (Details) - USD ($) $ in Thousands</t>
  </si>
  <si>
    <t>Segment Reporting Information [Line Items]</t>
  </si>
  <si>
    <t>Total Reportable Segments Income Before Income Taxes</t>
  </si>
  <si>
    <t>Assets</t>
  </si>
  <si>
    <t>Depreciation and amortization expense</t>
  </si>
  <si>
    <t>Capital expenditures</t>
  </si>
  <si>
    <t>Corporate, Non-Segment [Member]</t>
  </si>
  <si>
    <t>Corporate, Non-Segment [Member] | Other [Member]</t>
  </si>
  <si>
    <t>Geographic and Segment Information (Geographic Areas) (Details) $ in Thousands</t>
  </si>
  <si>
    <t>Dec. 31, 2015USD ($)geographic_region</t>
  </si>
  <si>
    <t>Oct. 18, 2016USD ($)</t>
  </si>
  <si>
    <t>Sep. 30, 2016USD ($)</t>
  </si>
  <si>
    <t>Jun. 30, 2016USD ($)</t>
  </si>
  <si>
    <t>Mar. 31, 2016USD ($)</t>
  </si>
  <si>
    <t>Jan. 23, 2015USD ($)</t>
  </si>
  <si>
    <t>Oct. 24, 2014USD ($)</t>
  </si>
  <si>
    <t>Jul. 25, 2014USD ($)</t>
  </si>
  <si>
    <t>Revenues from External Customers and Long-Lived Assets [Line Items]</t>
  </si>
  <si>
    <t>Number of geographic regions in which entity operates | geographic_region</t>
  </si>
  <si>
    <t>United States [Member]</t>
  </si>
  <si>
    <t>United Kingdom [Member]</t>
  </si>
  <si>
    <t>Rest of World [Member]</t>
  </si>
  <si>
    <t>Geographic Concentration Risk [Member] | Sales Revenue, Net [Member]</t>
  </si>
  <si>
    <t>Concentration Risk, Percentage</t>
  </si>
  <si>
    <t>10.40%</t>
  </si>
  <si>
    <t>Quarterly Financial Information (unaudited) (Schedule of Quarterly Financial Information) (Details) - USD ($)</t>
  </si>
  <si>
    <t>Merger, integration and restructuring expense</t>
  </si>
  <si>
    <t>New Accounting Pronouncements (Details) $ in Millions</t>
  </si>
  <si>
    <t>Accounting Standards Update 2015-16</t>
  </si>
  <si>
    <t>New Accounting Pronouncements or Change in Accounting Principle [Line Items]</t>
  </si>
  <si>
    <t>Decrease in goodwill</t>
  </si>
  <si>
    <t>Transition Period Financial Information (Details) - USD ($)</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39691</v>
      </c>
    </row>
    <row r="11" spans="1:4">
      <c r="A11" s="4" t="s">
        <v>18</v>
      </c>
      <c r="B11" s="4" t="s">
        <v>19</v>
      </c>
    </row>
    <row r="12" spans="1:4">
      <c r="A12" s="4" t="s">
        <v>20</v>
      </c>
      <c r="B12" s="4" t="s">
        <v>21</v>
      </c>
    </row>
    <row r="13" spans="1:4">
      <c r="A13" s="4" t="s">
        <v>22</v>
      </c>
      <c r="D13" s="6" t="n">
        <v>1.3</v>
      </c>
    </row>
    <row r="14" spans="1:4">
      <c r="A14" s="4" t="s">
        <v>23</v>
      </c>
      <c r="C14" s="5" t="n">
        <v>48178155</v>
      </c>
    </row>
    <row r="15" spans="1:4">
      <c r="A15" s="4" t="s">
        <v>24</v>
      </c>
      <c r="B15" s="4" t="s">
        <v>25</v>
      </c>
    </row>
    <row r="16" spans="1:4">
      <c r="A16" s="4" t="s">
        <v>26</v>
      </c>
      <c r="B16" s="4" t="s">
        <v>25</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8</v>
      </c>
      <c r="B1" s="2" t="s">
        <v>34</v>
      </c>
      <c r="C1" s="2" t="s">
        <v>1</v>
      </c>
    </row>
    <row r="2" spans="1:5">
      <c r="B2" s="2" t="s">
        <v>35</v>
      </c>
      <c r="C2" s="2" t="s">
        <v>2</v>
      </c>
      <c r="D2" s="2" t="s">
        <v>40</v>
      </c>
      <c r="E2" s="2" t="s">
        <v>44</v>
      </c>
    </row>
    <row r="3" spans="1:5">
      <c r="A3" s="3" t="s">
        <v>999</v>
      </c>
    </row>
    <row r="4" spans="1:5">
      <c r="A4" s="4" t="s">
        <v>1000</v>
      </c>
      <c r="C4" s="5" t="n">
        <v>203563</v>
      </c>
    </row>
    <row r="5" spans="1:5">
      <c r="A5" s="4" t="s">
        <v>1001</v>
      </c>
      <c r="C5" s="5" t="n">
        <v>407822</v>
      </c>
    </row>
    <row r="6" spans="1:5">
      <c r="A6" s="4" t="s">
        <v>1002</v>
      </c>
      <c r="C6" s="5" t="n">
        <v>-88303</v>
      </c>
    </row>
    <row r="7" spans="1:5">
      <c r="A7" s="4" t="s">
        <v>1003</v>
      </c>
      <c r="C7" s="5" t="n">
        <v>-16863</v>
      </c>
    </row>
    <row r="8" spans="1:5">
      <c r="A8" s="4" t="s">
        <v>1004</v>
      </c>
      <c r="B8" s="5" t="n">
        <v>203563</v>
      </c>
      <c r="C8" s="5" t="n">
        <v>506219</v>
      </c>
    </row>
    <row r="9" spans="1:5">
      <c r="A9" s="4" t="s">
        <v>1005</v>
      </c>
      <c r="C9" s="8" t="n">
        <v>59.2</v>
      </c>
    </row>
    <row r="10" spans="1:5">
      <c r="A10" s="4" t="s">
        <v>1006</v>
      </c>
      <c r="B10" s="8" t="n">
        <v>57.55</v>
      </c>
      <c r="C10" s="11" t="n">
        <v>55.53</v>
      </c>
      <c r="D10" s="8" t="n">
        <v>56.85</v>
      </c>
      <c r="E10" s="8" t="n">
        <v>52.02</v>
      </c>
    </row>
    <row r="11" spans="1:5">
      <c r="A11" s="4" t="s">
        <v>1007</v>
      </c>
      <c r="C11" s="11" t="n">
        <v>56.65</v>
      </c>
    </row>
    <row r="12" spans="1:5">
      <c r="A12" s="4" t="s">
        <v>1008</v>
      </c>
      <c r="C12" s="11" t="n">
        <v>62.73</v>
      </c>
    </row>
    <row r="13" spans="1:5">
      <c r="A13" s="4" t="s">
        <v>1009</v>
      </c>
      <c r="B13" s="8" t="n">
        <v>59.2</v>
      </c>
      <c r="C13" s="8" t="n">
        <v>56.56</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0</v>
      </c>
      <c r="B1" s="2" t="s">
        <v>34</v>
      </c>
      <c r="C1" s="2" t="s">
        <v>1</v>
      </c>
    </row>
    <row r="2" spans="1:5">
      <c r="B2" s="2" t="s">
        <v>35</v>
      </c>
      <c r="C2" s="2" t="s">
        <v>2</v>
      </c>
      <c r="D2" s="2" t="s">
        <v>40</v>
      </c>
      <c r="E2" s="2" t="s">
        <v>44</v>
      </c>
    </row>
    <row r="3" spans="1:5">
      <c r="A3" s="3" t="s">
        <v>999</v>
      </c>
    </row>
    <row r="4" spans="1:5">
      <c r="A4" s="4" t="s">
        <v>1000</v>
      </c>
      <c r="C4" s="5" t="n">
        <v>0</v>
      </c>
    </row>
    <row r="5" spans="1:5">
      <c r="A5" s="4" t="s">
        <v>1001</v>
      </c>
      <c r="C5" s="5" t="n">
        <v>52083</v>
      </c>
    </row>
    <row r="6" spans="1:5">
      <c r="A6" s="4" t="s">
        <v>1004</v>
      </c>
      <c r="B6" s="5" t="n">
        <v>0</v>
      </c>
      <c r="C6" s="5" t="n">
        <v>52083</v>
      </c>
    </row>
    <row r="7" spans="1:5">
      <c r="A7" s="3" t="s">
        <v>1011</v>
      </c>
    </row>
    <row r="8" spans="1:5">
      <c r="A8" s="4" t="s">
        <v>1005</v>
      </c>
      <c r="C8" s="7" t="n">
        <v>0</v>
      </c>
    </row>
    <row r="9" spans="1:5">
      <c r="A9" s="4" t="s">
        <v>1006</v>
      </c>
      <c r="B9" s="7" t="n">
        <v>0</v>
      </c>
      <c r="C9" s="8" t="n">
        <v>42.01</v>
      </c>
      <c r="D9" s="7" t="n">
        <v>57</v>
      </c>
      <c r="E9" s="7" t="n">
        <v>0</v>
      </c>
    </row>
    <row r="10" spans="1:5">
      <c r="A10" s="4" t="s">
        <v>1009</v>
      </c>
      <c r="B10" s="7" t="n">
        <v>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1012</v>
      </c>
      <c r="B1" s="2" t="s">
        <v>1</v>
      </c>
    </row>
    <row r="2" spans="1:2">
      <c r="B2" s="2" t="s">
        <v>497</v>
      </c>
    </row>
    <row r="3" spans="1:2">
      <c r="A3" s="3" t="s">
        <v>932</v>
      </c>
    </row>
    <row r="4" spans="1:2">
      <c r="A4" s="4" t="s">
        <v>1013</v>
      </c>
      <c r="B4" s="7" t="n">
        <v>31950</v>
      </c>
    </row>
    <row r="5" spans="1:2">
      <c r="A5" s="4" t="s">
        <v>1014</v>
      </c>
      <c r="B5" s="4" t="s">
        <v>1015</v>
      </c>
    </row>
    <row r="6" spans="1:2">
      <c r="A6" s="4" t="s">
        <v>1016</v>
      </c>
    </row>
    <row r="7" spans="1:2">
      <c r="A7" s="3" t="s">
        <v>932</v>
      </c>
    </row>
    <row r="8" spans="1:2">
      <c r="A8" s="4" t="s">
        <v>1013</v>
      </c>
      <c r="B8" s="7" t="n">
        <v>13636</v>
      </c>
    </row>
    <row r="9" spans="1:2">
      <c r="A9" s="4" t="s">
        <v>1014</v>
      </c>
      <c r="B9" s="4" t="s">
        <v>1017</v>
      </c>
    </row>
    <row r="10" spans="1:2">
      <c r="A10" s="4" t="s">
        <v>966</v>
      </c>
    </row>
    <row r="11" spans="1:2">
      <c r="A11" s="3" t="s">
        <v>932</v>
      </c>
    </row>
    <row r="12" spans="1:2">
      <c r="A12" s="4" t="s">
        <v>1013</v>
      </c>
      <c r="B12" s="7" t="n">
        <v>18290</v>
      </c>
    </row>
    <row r="13" spans="1:2">
      <c r="A13" s="4" t="s">
        <v>1014</v>
      </c>
      <c r="B13" s="4" t="s">
        <v>1018</v>
      </c>
    </row>
    <row r="14" spans="1:2">
      <c r="A14" s="4" t="s">
        <v>967</v>
      </c>
    </row>
    <row r="15" spans="1:2">
      <c r="A15" s="3" t="s">
        <v>932</v>
      </c>
    </row>
    <row r="16" spans="1:2">
      <c r="A16" s="4" t="s">
        <v>1013</v>
      </c>
      <c r="B16" s="7" t="n">
        <v>24</v>
      </c>
    </row>
    <row r="17" spans="1:2">
      <c r="A17" s="4" t="s">
        <v>1014</v>
      </c>
      <c r="B17" s="4" t="s">
        <v>101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0</v>
      </c>
      <c r="B1" s="2" t="s">
        <v>34</v>
      </c>
      <c r="C1" s="2" t="s">
        <v>1</v>
      </c>
    </row>
    <row r="2" spans="1:5">
      <c r="B2" s="2" t="s">
        <v>35</v>
      </c>
      <c r="C2" s="2" t="s">
        <v>2</v>
      </c>
      <c r="D2" s="2" t="s">
        <v>40</v>
      </c>
      <c r="E2" s="2" t="s">
        <v>44</v>
      </c>
    </row>
    <row r="3" spans="1:5">
      <c r="A3" s="3" t="s">
        <v>932</v>
      </c>
    </row>
    <row r="4" spans="1:5">
      <c r="A4" s="4" t="s">
        <v>1021</v>
      </c>
      <c r="B4" s="4" t="s">
        <v>806</v>
      </c>
      <c r="C4" s="4" t="s">
        <v>806</v>
      </c>
      <c r="D4" s="4" t="s">
        <v>806</v>
      </c>
      <c r="E4" s="4" t="s">
        <v>806</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2</v>
      </c>
      <c r="B1" s="2" t="s">
        <v>34</v>
      </c>
      <c r="C1" s="2" t="s">
        <v>1</v>
      </c>
    </row>
    <row r="2" spans="1:5">
      <c r="B2" s="2" t="s">
        <v>35</v>
      </c>
      <c r="C2" s="2" t="s">
        <v>2</v>
      </c>
      <c r="D2" s="2" t="s">
        <v>40</v>
      </c>
      <c r="E2" s="2" t="s">
        <v>44</v>
      </c>
    </row>
    <row r="3" spans="1:5">
      <c r="A3" s="3" t="s">
        <v>932</v>
      </c>
    </row>
    <row r="4" spans="1:5">
      <c r="A4" s="4" t="s">
        <v>1023</v>
      </c>
      <c r="B4" s="8" t="n">
        <v>57.55</v>
      </c>
      <c r="C4" s="8" t="n">
        <v>55.53</v>
      </c>
      <c r="D4" s="8" t="n">
        <v>56.85</v>
      </c>
      <c r="E4" s="8" t="n">
        <v>52.02</v>
      </c>
    </row>
    <row r="5" spans="1:5">
      <c r="A5" s="4" t="s">
        <v>1024</v>
      </c>
      <c r="B5" s="7" t="n">
        <v>24384</v>
      </c>
      <c r="C5" s="7" t="n">
        <v>4810</v>
      </c>
      <c r="D5" s="7" t="n">
        <v>9194</v>
      </c>
      <c r="E5" s="7" t="n">
        <v>8125</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5</v>
      </c>
      <c r="B1" s="2" t="s">
        <v>34</v>
      </c>
      <c r="C1" s="2" t="s">
        <v>1</v>
      </c>
    </row>
    <row r="2" spans="1:5">
      <c r="B2" s="2" t="s">
        <v>35</v>
      </c>
      <c r="C2" s="2" t="s">
        <v>2</v>
      </c>
      <c r="D2" s="2" t="s">
        <v>40</v>
      </c>
      <c r="E2" s="2" t="s">
        <v>44</v>
      </c>
    </row>
    <row r="3" spans="1:5">
      <c r="A3" s="3" t="s">
        <v>932</v>
      </c>
    </row>
    <row r="4" spans="1:5">
      <c r="A4" s="4" t="s">
        <v>1026</v>
      </c>
      <c r="B4" s="7" t="n">
        <v>0</v>
      </c>
      <c r="C4" s="8" t="n">
        <v>42.01</v>
      </c>
      <c r="D4" s="7" t="n">
        <v>57</v>
      </c>
      <c r="E4" s="7" t="n">
        <v>0</v>
      </c>
    </row>
    <row r="5" spans="1:5">
      <c r="A5" s="4" t="s">
        <v>1024</v>
      </c>
      <c r="B5" s="7" t="n">
        <v>9648</v>
      </c>
      <c r="C5" s="7" t="n">
        <v>0</v>
      </c>
      <c r="D5" s="7" t="n">
        <v>10519</v>
      </c>
      <c r="E5" s="7" t="n">
        <v>319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7</v>
      </c>
      <c r="B1" s="2" t="s">
        <v>34</v>
      </c>
      <c r="C1" s="2" t="s">
        <v>1</v>
      </c>
    </row>
    <row r="2" spans="1:5">
      <c r="B2" s="2" t="s">
        <v>35</v>
      </c>
      <c r="C2" s="2" t="s">
        <v>2</v>
      </c>
      <c r="D2" s="2" t="s">
        <v>40</v>
      </c>
      <c r="E2" s="2" t="s">
        <v>44</v>
      </c>
    </row>
    <row r="3" spans="1:5">
      <c r="A3" s="3" t="s">
        <v>274</v>
      </c>
    </row>
    <row r="4" spans="1:5">
      <c r="A4" s="4" t="s">
        <v>1028</v>
      </c>
      <c r="B4" s="8" t="n">
        <v>21.05</v>
      </c>
      <c r="C4" s="8" t="n">
        <v>15.03</v>
      </c>
      <c r="D4" s="8" t="n">
        <v>18.64</v>
      </c>
      <c r="E4" s="8" t="n">
        <v>23.29</v>
      </c>
    </row>
    <row r="5" spans="1:5">
      <c r="A5" s="4" t="s">
        <v>1029</v>
      </c>
      <c r="B5" s="7" t="n">
        <v>5464</v>
      </c>
      <c r="C5" s="7" t="n">
        <v>5033</v>
      </c>
      <c r="D5" s="7" t="n">
        <v>3973</v>
      </c>
      <c r="E5" s="7" t="n">
        <v>1421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030</v>
      </c>
      <c r="B1" s="2" t="s">
        <v>34</v>
      </c>
      <c r="C1" s="2" t="s">
        <v>1</v>
      </c>
    </row>
    <row r="2" spans="1:5">
      <c r="B2" s="2" t="s">
        <v>35</v>
      </c>
      <c r="C2" s="2" t="s">
        <v>2</v>
      </c>
      <c r="D2" s="2" t="s">
        <v>40</v>
      </c>
      <c r="E2" s="2" t="s">
        <v>44</v>
      </c>
    </row>
    <row r="3" spans="1:5">
      <c r="A3" s="3" t="s">
        <v>1031</v>
      </c>
    </row>
    <row r="4" spans="1:5">
      <c r="A4" s="4" t="s">
        <v>1032</v>
      </c>
      <c r="B4" s="7" t="n">
        <v>3500</v>
      </c>
      <c r="C4" s="7" t="n">
        <v>11900</v>
      </c>
      <c r="D4" s="7" t="n">
        <v>1800</v>
      </c>
      <c r="E4" s="7" t="n">
        <v>1700</v>
      </c>
    </row>
    <row r="5" spans="1:5">
      <c r="A5" s="4" t="s">
        <v>1033</v>
      </c>
      <c r="B5" s="5" t="n">
        <v>1500</v>
      </c>
      <c r="C5" s="5" t="n">
        <v>1300</v>
      </c>
    </row>
    <row r="6" spans="1:5">
      <c r="A6" s="4" t="s">
        <v>1034</v>
      </c>
      <c r="B6" s="5" t="n">
        <v>3000</v>
      </c>
      <c r="C6" s="5" t="n">
        <v>10300</v>
      </c>
    </row>
    <row r="7" spans="1:5">
      <c r="A7" s="4" t="s">
        <v>1035</v>
      </c>
    </row>
    <row r="8" spans="1:5">
      <c r="A8" s="3" t="s">
        <v>1031</v>
      </c>
    </row>
    <row r="9" spans="1:5">
      <c r="A9" s="4" t="s">
        <v>1036</v>
      </c>
      <c r="B9" s="5" t="n">
        <v>83</v>
      </c>
      <c r="C9" s="5" t="n">
        <v>0</v>
      </c>
    </row>
    <row r="10" spans="1:5">
      <c r="A10" s="4" t="s">
        <v>1037</v>
      </c>
    </row>
    <row r="11" spans="1:5">
      <c r="A11" s="3" t="s">
        <v>1031</v>
      </c>
    </row>
    <row r="12" spans="1:5">
      <c r="A12" s="4" t="s">
        <v>1036</v>
      </c>
      <c r="B12" s="7" t="n">
        <v>0</v>
      </c>
      <c r="C12" s="5" t="n">
        <v>648</v>
      </c>
    </row>
    <row r="13" spans="1:5">
      <c r="A13" s="4" t="s">
        <v>1038</v>
      </c>
      <c r="C13" s="7" t="n">
        <v>9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9</v>
      </c>
      <c r="B1" s="2" t="s">
        <v>34</v>
      </c>
      <c r="C1" s="2" t="s">
        <v>1</v>
      </c>
    </row>
    <row r="2" spans="1:4">
      <c r="B2" s="2" t="s">
        <v>35</v>
      </c>
      <c r="C2" s="2" t="s">
        <v>2</v>
      </c>
      <c r="D2" s="2" t="s">
        <v>40</v>
      </c>
    </row>
    <row r="3" spans="1:4">
      <c r="A3" s="4" t="s">
        <v>1037</v>
      </c>
    </row>
    <row r="4" spans="1:4">
      <c r="A4" s="3" t="s">
        <v>1031</v>
      </c>
    </row>
    <row r="5" spans="1:4">
      <c r="A5" s="4" t="s">
        <v>1040</v>
      </c>
      <c r="B5" s="7" t="n">
        <v>10615</v>
      </c>
      <c r="D5" s="7" t="n">
        <v>10218</v>
      </c>
    </row>
    <row r="6" spans="1:4">
      <c r="A6" s="3" t="s">
        <v>1041</v>
      </c>
    </row>
    <row r="7" spans="1:4">
      <c r="A7" s="4" t="s">
        <v>1042</v>
      </c>
      <c r="B7" s="5" t="n">
        <v>0</v>
      </c>
      <c r="C7" s="7" t="n">
        <v>10218</v>
      </c>
    </row>
    <row r="8" spans="1:4">
      <c r="A8" s="4" t="s">
        <v>1043</v>
      </c>
      <c r="B8" s="5" t="n">
        <v>0</v>
      </c>
      <c r="C8" s="5" t="n">
        <v>0</v>
      </c>
    </row>
    <row r="9" spans="1:4">
      <c r="A9" s="4" t="s">
        <v>1044</v>
      </c>
      <c r="B9" s="5" t="n">
        <v>86</v>
      </c>
      <c r="C9" s="5" t="n">
        <v>367</v>
      </c>
    </row>
    <row r="10" spans="1:4">
      <c r="A10" s="4" t="s">
        <v>1045</v>
      </c>
      <c r="B10" s="5" t="n">
        <v>10378</v>
      </c>
      <c r="C10" s="5" t="n">
        <v>0</v>
      </c>
    </row>
    <row r="11" spans="1:4">
      <c r="A11" s="4" t="s">
        <v>1046</v>
      </c>
      <c r="B11" s="5" t="n">
        <v>0</v>
      </c>
      <c r="C11" s="5" t="n">
        <v>0</v>
      </c>
    </row>
    <row r="12" spans="1:4">
      <c r="A12" s="4" t="s">
        <v>1047</v>
      </c>
      <c r="B12" s="5" t="n">
        <v>-59</v>
      </c>
      <c r="C12" s="5" t="n">
        <v>-609</v>
      </c>
    </row>
    <row r="13" spans="1:4">
      <c r="A13" s="4" t="s">
        <v>1048</v>
      </c>
      <c r="B13" s="5" t="n">
        <v>-40</v>
      </c>
      <c r="C13" s="5" t="n">
        <v>698</v>
      </c>
    </row>
    <row r="14" spans="1:4">
      <c r="A14" s="4" t="s">
        <v>1049</v>
      </c>
      <c r="B14" s="5" t="n">
        <v>-147</v>
      </c>
      <c r="C14" s="5" t="n">
        <v>-249</v>
      </c>
    </row>
    <row r="15" spans="1:4">
      <c r="A15" s="4" t="s">
        <v>1050</v>
      </c>
      <c r="B15" s="5" t="n">
        <v>0</v>
      </c>
      <c r="C15" s="5" t="n">
        <v>0</v>
      </c>
    </row>
    <row r="16" spans="1:4">
      <c r="A16" s="4" t="s">
        <v>1051</v>
      </c>
      <c r="B16" s="5" t="n">
        <v>10218</v>
      </c>
      <c r="C16" s="5" t="n">
        <v>10425</v>
      </c>
    </row>
    <row r="17" spans="1:4">
      <c r="A17" s="3" t="s">
        <v>1052</v>
      </c>
    </row>
    <row r="18" spans="1:4">
      <c r="A18" s="4" t="s">
        <v>1053</v>
      </c>
      <c r="B18" s="5" t="n">
        <v>0</v>
      </c>
      <c r="C18" s="5" t="n">
        <v>5858</v>
      </c>
    </row>
    <row r="19" spans="1:4">
      <c r="A19" s="4" t="s">
        <v>1054</v>
      </c>
      <c r="B19" s="5" t="n">
        <v>-33</v>
      </c>
      <c r="C19" s="5" t="n">
        <v>277</v>
      </c>
    </row>
    <row r="20" spans="1:4">
      <c r="A20" s="4" t="s">
        <v>1055</v>
      </c>
      <c r="B20" s="5" t="n">
        <v>6097</v>
      </c>
      <c r="C20" s="5" t="n">
        <v>0</v>
      </c>
    </row>
    <row r="21" spans="1:4">
      <c r="A21" s="4" t="s">
        <v>1036</v>
      </c>
      <c r="B21" s="5" t="n">
        <v>0</v>
      </c>
      <c r="C21" s="5" t="n">
        <v>648</v>
      </c>
    </row>
    <row r="22" spans="1:4">
      <c r="A22" s="4" t="s">
        <v>1046</v>
      </c>
      <c r="B22" s="5" t="n">
        <v>0</v>
      </c>
      <c r="C22" s="5" t="n">
        <v>0</v>
      </c>
    </row>
    <row r="23" spans="1:4">
      <c r="A23" s="4" t="s">
        <v>1056</v>
      </c>
      <c r="B23" s="5" t="n">
        <v>-59</v>
      </c>
      <c r="C23" s="5" t="n">
        <v>-609</v>
      </c>
    </row>
    <row r="24" spans="1:4">
      <c r="A24" s="4" t="s">
        <v>1049</v>
      </c>
      <c r="B24" s="5" t="n">
        <v>-147</v>
      </c>
      <c r="C24" s="5" t="n">
        <v>-249</v>
      </c>
    </row>
    <row r="25" spans="1:4">
      <c r="A25" s="4" t="s">
        <v>1057</v>
      </c>
      <c r="B25" s="5" t="n">
        <v>0</v>
      </c>
      <c r="C25" s="5" t="n">
        <v>0</v>
      </c>
    </row>
    <row r="26" spans="1:4">
      <c r="A26" s="4" t="s">
        <v>1058</v>
      </c>
      <c r="B26" s="5" t="n">
        <v>5858</v>
      </c>
      <c r="C26" s="5" t="n">
        <v>5925</v>
      </c>
    </row>
    <row r="27" spans="1:4">
      <c r="A27" s="3" t="s">
        <v>1059</v>
      </c>
    </row>
    <row r="28" spans="1:4">
      <c r="A28" s="4" t="s">
        <v>1060</v>
      </c>
      <c r="B28" s="5" t="n">
        <v>4360</v>
      </c>
      <c r="C28" s="5" t="n">
        <v>4500</v>
      </c>
    </row>
    <row r="29" spans="1:4">
      <c r="A29" s="3" t="s">
        <v>1061</v>
      </c>
    </row>
    <row r="30" spans="1:4">
      <c r="A30" s="4" t="s">
        <v>1062</v>
      </c>
      <c r="B30" s="5" t="n">
        <v>0</v>
      </c>
      <c r="C30" s="5" t="n">
        <v>0</v>
      </c>
    </row>
    <row r="31" spans="1:4">
      <c r="A31" s="4" t="s">
        <v>1063</v>
      </c>
      <c r="B31" s="5" t="n">
        <v>0</v>
      </c>
      <c r="C31" s="5" t="n">
        <v>0</v>
      </c>
    </row>
    <row r="32" spans="1:4">
      <c r="A32" s="4" t="s">
        <v>1064</v>
      </c>
      <c r="B32" s="5" t="n">
        <v>4360</v>
      </c>
      <c r="C32" s="5" t="n">
        <v>4500</v>
      </c>
    </row>
    <row r="33" spans="1:4">
      <c r="A33" s="4" t="s">
        <v>1065</v>
      </c>
      <c r="B33" s="5" t="n">
        <v>4360</v>
      </c>
      <c r="C33" s="5" t="n">
        <v>4500</v>
      </c>
    </row>
    <row r="34" spans="1:4">
      <c r="A34" s="4" t="s">
        <v>1035</v>
      </c>
    </row>
    <row r="35" spans="1:4">
      <c r="A35" s="3" t="s">
        <v>1031</v>
      </c>
    </row>
    <row r="36" spans="1:4">
      <c r="A36" s="4" t="s">
        <v>1040</v>
      </c>
      <c r="B36" s="5" t="n">
        <v>39002</v>
      </c>
      <c r="D36" s="7" t="n">
        <v>29315</v>
      </c>
    </row>
    <row r="37" spans="1:4">
      <c r="A37" s="3" t="s">
        <v>1041</v>
      </c>
    </row>
    <row r="38" spans="1:4">
      <c r="A38" s="4" t="s">
        <v>1042</v>
      </c>
      <c r="B38" s="5" t="n">
        <v>0</v>
      </c>
      <c r="C38" s="5" t="n">
        <v>29315</v>
      </c>
    </row>
    <row r="39" spans="1:4">
      <c r="A39" s="4" t="s">
        <v>1043</v>
      </c>
      <c r="B39" s="5" t="n">
        <v>155</v>
      </c>
      <c r="C39" s="5" t="n">
        <v>693</v>
      </c>
    </row>
    <row r="40" spans="1:4">
      <c r="A40" s="4" t="s">
        <v>1044</v>
      </c>
      <c r="B40" s="5" t="n">
        <v>117</v>
      </c>
      <c r="C40" s="5" t="n">
        <v>534</v>
      </c>
    </row>
    <row r="41" spans="1:4">
      <c r="A41" s="4" t="s">
        <v>1045</v>
      </c>
      <c r="B41" s="5" t="n">
        <v>29082</v>
      </c>
      <c r="C41" s="5" t="n">
        <v>0</v>
      </c>
    </row>
    <row r="42" spans="1:4">
      <c r="A42" s="4" t="s">
        <v>1046</v>
      </c>
      <c r="B42" s="5" t="n">
        <v>0</v>
      </c>
      <c r="C42" s="5" t="n">
        <v>0</v>
      </c>
    </row>
    <row r="43" spans="1:4">
      <c r="A43" s="4" t="s">
        <v>1047</v>
      </c>
      <c r="B43" s="5" t="n">
        <v>0</v>
      </c>
      <c r="C43" s="5" t="n">
        <v>-296</v>
      </c>
    </row>
    <row r="44" spans="1:4">
      <c r="A44" s="4" t="s">
        <v>1048</v>
      </c>
      <c r="B44" s="5" t="n">
        <v>193</v>
      </c>
      <c r="C44" s="5" t="n">
        <v>1227</v>
      </c>
    </row>
    <row r="45" spans="1:4">
      <c r="A45" s="4" t="s">
        <v>1049</v>
      </c>
      <c r="B45" s="5" t="n">
        <v>-232</v>
      </c>
      <c r="C45" s="5" t="n">
        <v>-2214</v>
      </c>
    </row>
    <row r="46" spans="1:4">
      <c r="A46" s="4" t="s">
        <v>1050</v>
      </c>
      <c r="B46" s="5" t="n">
        <v>0</v>
      </c>
      <c r="C46" s="5" t="n">
        <v>-682</v>
      </c>
    </row>
    <row r="47" spans="1:4">
      <c r="A47" s="4" t="s">
        <v>1051</v>
      </c>
      <c r="B47" s="5" t="n">
        <v>29315</v>
      </c>
      <c r="C47" s="5" t="n">
        <v>28577</v>
      </c>
    </row>
    <row r="48" spans="1:4">
      <c r="A48" s="3" t="s">
        <v>1052</v>
      </c>
    </row>
    <row r="49" spans="1:4">
      <c r="A49" s="4" t="s">
        <v>1053</v>
      </c>
      <c r="B49" s="5" t="n">
        <v>0</v>
      </c>
      <c r="C49" s="5" t="n">
        <v>2760</v>
      </c>
    </row>
    <row r="50" spans="1:4">
      <c r="A50" s="4" t="s">
        <v>1054</v>
      </c>
      <c r="B50" s="5" t="n">
        <v>6</v>
      </c>
      <c r="C50" s="5" t="n">
        <v>29</v>
      </c>
    </row>
    <row r="51" spans="1:4">
      <c r="A51" s="4" t="s">
        <v>1055</v>
      </c>
      <c r="B51" s="5" t="n">
        <v>2676</v>
      </c>
      <c r="C51" s="5" t="n">
        <v>0</v>
      </c>
    </row>
    <row r="52" spans="1:4">
      <c r="A52" s="4" t="s">
        <v>1036</v>
      </c>
      <c r="B52" s="5" t="n">
        <v>83</v>
      </c>
      <c r="C52" s="5" t="n">
        <v>0</v>
      </c>
    </row>
    <row r="53" spans="1:4">
      <c r="A53" s="4" t="s">
        <v>1046</v>
      </c>
      <c r="B53" s="5" t="n">
        <v>0</v>
      </c>
      <c r="C53" s="5" t="n">
        <v>369</v>
      </c>
    </row>
    <row r="54" spans="1:4">
      <c r="A54" s="4" t="s">
        <v>1056</v>
      </c>
      <c r="B54" s="5" t="n">
        <v>0</v>
      </c>
      <c r="C54" s="5" t="n">
        <v>0</v>
      </c>
    </row>
    <row r="55" spans="1:4">
      <c r="A55" s="4" t="s">
        <v>1049</v>
      </c>
      <c r="B55" s="5" t="n">
        <v>-5</v>
      </c>
      <c r="C55" s="5" t="n">
        <v>-244</v>
      </c>
    </row>
    <row r="56" spans="1:4">
      <c r="A56" s="4" t="s">
        <v>1057</v>
      </c>
      <c r="B56" s="5" t="n">
        <v>0</v>
      </c>
      <c r="C56" s="5" t="n">
        <v>63</v>
      </c>
    </row>
    <row r="57" spans="1:4">
      <c r="A57" s="4" t="s">
        <v>1058</v>
      </c>
      <c r="B57" s="5" t="n">
        <v>2760</v>
      </c>
      <c r="C57" s="5" t="n">
        <v>2977</v>
      </c>
    </row>
    <row r="58" spans="1:4">
      <c r="A58" s="3" t="s">
        <v>1059</v>
      </c>
    </row>
    <row r="59" spans="1:4">
      <c r="A59" s="4" t="s">
        <v>1060</v>
      </c>
      <c r="B59" s="5" t="n">
        <v>26555</v>
      </c>
      <c r="C59" s="5" t="n">
        <v>25600</v>
      </c>
    </row>
    <row r="60" spans="1:4">
      <c r="A60" s="3" t="s">
        <v>1061</v>
      </c>
    </row>
    <row r="61" spans="1:4">
      <c r="A61" s="4" t="s">
        <v>1062</v>
      </c>
      <c r="B61" s="5" t="n">
        <v>0</v>
      </c>
      <c r="C61" s="5" t="n">
        <v>0</v>
      </c>
    </row>
    <row r="62" spans="1:4">
      <c r="A62" s="4" t="s">
        <v>1063</v>
      </c>
      <c r="B62" s="5" t="n">
        <v>0</v>
      </c>
      <c r="C62" s="5" t="n">
        <v>0</v>
      </c>
    </row>
    <row r="63" spans="1:4">
      <c r="A63" s="4" t="s">
        <v>1064</v>
      </c>
      <c r="B63" s="5" t="n">
        <v>26555</v>
      </c>
      <c r="C63" s="5" t="n">
        <v>25600</v>
      </c>
    </row>
    <row r="64" spans="1:4">
      <c r="A64" s="4" t="s">
        <v>1065</v>
      </c>
      <c r="B64" s="7" t="n">
        <v>26555</v>
      </c>
      <c r="C64" s="7" t="n">
        <v>256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6</v>
      </c>
      <c r="B1" s="2" t="s">
        <v>34</v>
      </c>
      <c r="C1" s="2" t="s">
        <v>1</v>
      </c>
    </row>
    <row r="2" spans="1:3">
      <c r="B2" s="2" t="s">
        <v>35</v>
      </c>
      <c r="C2" s="2" t="s">
        <v>2</v>
      </c>
    </row>
    <row r="3" spans="1:3">
      <c r="A3" s="4" t="s">
        <v>1037</v>
      </c>
    </row>
    <row r="4" spans="1:3">
      <c r="A4" s="3" t="s">
        <v>1031</v>
      </c>
    </row>
    <row r="5" spans="1:3">
      <c r="A5" s="4" t="s">
        <v>1043</v>
      </c>
      <c r="B5" s="7" t="n">
        <v>0</v>
      </c>
      <c r="C5" s="7" t="n">
        <v>0</v>
      </c>
    </row>
    <row r="6" spans="1:3">
      <c r="A6" s="4" t="s">
        <v>1044</v>
      </c>
      <c r="B6" s="5" t="n">
        <v>86</v>
      </c>
      <c r="C6" s="5" t="n">
        <v>367</v>
      </c>
    </row>
    <row r="7" spans="1:3">
      <c r="A7" s="4" t="s">
        <v>1067</v>
      </c>
      <c r="B7" s="5" t="n">
        <v>-77</v>
      </c>
      <c r="C7" s="5" t="n">
        <v>-277</v>
      </c>
    </row>
    <row r="8" spans="1:3">
      <c r="A8" s="4" t="s">
        <v>1068</v>
      </c>
      <c r="B8" s="5" t="n">
        <v>282</v>
      </c>
      <c r="C8" s="5" t="n">
        <v>259</v>
      </c>
    </row>
    <row r="9" spans="1:3">
      <c r="A9" s="4" t="s">
        <v>1069</v>
      </c>
      <c r="B9" s="5" t="n">
        <v>96</v>
      </c>
      <c r="C9" s="5" t="n">
        <v>439</v>
      </c>
    </row>
    <row r="10" spans="1:3">
      <c r="A10" s="4" t="s">
        <v>1070</v>
      </c>
      <c r="B10" s="5" t="n">
        <v>387</v>
      </c>
      <c r="C10" s="5" t="n">
        <v>788</v>
      </c>
    </row>
    <row r="11" spans="1:3">
      <c r="A11" s="4" t="s">
        <v>1035</v>
      </c>
    </row>
    <row r="12" spans="1:3">
      <c r="A12" s="3" t="s">
        <v>1031</v>
      </c>
    </row>
    <row r="13" spans="1:3">
      <c r="A13" s="4" t="s">
        <v>1043</v>
      </c>
      <c r="B13" s="5" t="n">
        <v>155</v>
      </c>
      <c r="C13" s="5" t="n">
        <v>693</v>
      </c>
    </row>
    <row r="14" spans="1:3">
      <c r="A14" s="4" t="s">
        <v>1044</v>
      </c>
      <c r="B14" s="5" t="n">
        <v>117</v>
      </c>
      <c r="C14" s="5" t="n">
        <v>534</v>
      </c>
    </row>
    <row r="15" spans="1:3">
      <c r="A15" s="4" t="s">
        <v>1067</v>
      </c>
      <c r="B15" s="5" t="n">
        <v>0</v>
      </c>
      <c r="C15" s="5" t="n">
        <v>-29</v>
      </c>
    </row>
    <row r="16" spans="1:3">
      <c r="A16" s="4" t="s">
        <v>1068</v>
      </c>
      <c r="B16" s="5" t="n">
        <v>0</v>
      </c>
      <c r="C16" s="5" t="n">
        <v>-296</v>
      </c>
    </row>
    <row r="17" spans="1:3">
      <c r="A17" s="4" t="s">
        <v>1069</v>
      </c>
      <c r="B17" s="5" t="n">
        <v>0</v>
      </c>
      <c r="C17" s="5" t="n">
        <v>1227</v>
      </c>
    </row>
    <row r="18" spans="1:3">
      <c r="A18" s="4" t="s">
        <v>1070</v>
      </c>
      <c r="B18" s="7" t="n">
        <v>272</v>
      </c>
      <c r="C18" s="7" t="n">
        <v>2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71</v>
      </c>
      <c r="B1" s="2" t="s">
        <v>34</v>
      </c>
      <c r="C1" s="2" t="s">
        <v>1</v>
      </c>
    </row>
    <row r="2" spans="1:3">
      <c r="B2" s="2" t="s">
        <v>35</v>
      </c>
      <c r="C2" s="2" t="s">
        <v>2</v>
      </c>
    </row>
    <row r="3" spans="1:3">
      <c r="A3" s="4" t="s">
        <v>1037</v>
      </c>
    </row>
    <row r="4" spans="1:3">
      <c r="A4" s="3" t="s">
        <v>1072</v>
      </c>
    </row>
    <row r="5" spans="1:3">
      <c r="A5" s="4" t="s">
        <v>660</v>
      </c>
      <c r="B5" s="4" t="s">
        <v>1073</v>
      </c>
      <c r="C5" s="4" t="s">
        <v>1074</v>
      </c>
    </row>
    <row r="6" spans="1:3">
      <c r="A6" s="3" t="s">
        <v>1075</v>
      </c>
    </row>
    <row r="7" spans="1:3">
      <c r="A7" s="4" t="s">
        <v>660</v>
      </c>
      <c r="B7" s="4" t="s">
        <v>1076</v>
      </c>
    </row>
    <row r="8" spans="1:3">
      <c r="A8" s="4" t="s">
        <v>1067</v>
      </c>
      <c r="B8" s="4" t="s">
        <v>1077</v>
      </c>
      <c r="C8" s="4" t="s">
        <v>1077</v>
      </c>
    </row>
    <row r="9" spans="1:3">
      <c r="A9" s="4" t="s">
        <v>1078</v>
      </c>
    </row>
    <row r="10" spans="1:3">
      <c r="A10" s="3" t="s">
        <v>1075</v>
      </c>
    </row>
    <row r="11" spans="1:3">
      <c r="A11" s="4" t="s">
        <v>660</v>
      </c>
      <c r="C11" s="4" t="s">
        <v>1079</v>
      </c>
    </row>
    <row r="12" spans="1:3">
      <c r="A12" s="4" t="s">
        <v>1080</v>
      </c>
    </row>
    <row r="13" spans="1:3">
      <c r="A13" s="3" t="s">
        <v>1075</v>
      </c>
    </row>
    <row r="14" spans="1:3">
      <c r="A14" s="4" t="s">
        <v>660</v>
      </c>
      <c r="C14" s="4" t="s">
        <v>1073</v>
      </c>
    </row>
    <row r="15" spans="1:3">
      <c r="A15" s="4" t="s">
        <v>1035</v>
      </c>
    </row>
    <row r="16" spans="1:3">
      <c r="A16" s="3" t="s">
        <v>1075</v>
      </c>
    </row>
    <row r="17" spans="1:3">
      <c r="A17" s="4" t="s">
        <v>660</v>
      </c>
      <c r="B17" s="4" t="s">
        <v>806</v>
      </c>
      <c r="C17" s="4" t="s">
        <v>1076</v>
      </c>
    </row>
    <row r="18" spans="1:3">
      <c r="A18" s="4" t="s">
        <v>1067</v>
      </c>
      <c r="C18" s="4" t="s">
        <v>1077</v>
      </c>
    </row>
    <row r="19" spans="1:3">
      <c r="A19" s="4" t="s">
        <v>1081</v>
      </c>
    </row>
    <row r="20" spans="1:3">
      <c r="A20" s="3" t="s">
        <v>1072</v>
      </c>
    </row>
    <row r="21" spans="1:3">
      <c r="A21" s="4" t="s">
        <v>660</v>
      </c>
      <c r="B21" s="4" t="s">
        <v>1082</v>
      </c>
      <c r="C21" s="4" t="s">
        <v>1083</v>
      </c>
    </row>
    <row r="22" spans="1:3">
      <c r="A22" s="4" t="s">
        <v>1084</v>
      </c>
      <c r="B22" s="4" t="s">
        <v>1085</v>
      </c>
      <c r="C22" s="4" t="s">
        <v>1085</v>
      </c>
    </row>
    <row r="23" spans="1:3">
      <c r="A23" s="4" t="s">
        <v>1086</v>
      </c>
    </row>
    <row r="24" spans="1:3">
      <c r="A24" s="3" t="s">
        <v>1072</v>
      </c>
    </row>
    <row r="25" spans="1:3">
      <c r="A25" s="4" t="s">
        <v>660</v>
      </c>
      <c r="B25" s="4" t="s">
        <v>1087</v>
      </c>
      <c r="C25" s="4" t="s">
        <v>1088</v>
      </c>
    </row>
    <row r="26" spans="1:3">
      <c r="A26" s="4" t="s">
        <v>1084</v>
      </c>
      <c r="B26" s="4" t="s">
        <v>1089</v>
      </c>
      <c r="C26" s="4" t="s">
        <v>108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16"/>
  </cols>
  <sheetData>
    <row r="1" spans="1:2">
      <c r="A1" s="1" t="s">
        <v>1090</v>
      </c>
      <c r="B1" s="2" t="s">
        <v>1</v>
      </c>
    </row>
    <row r="2" spans="1:2">
      <c r="B2" s="2" t="s">
        <v>2</v>
      </c>
    </row>
    <row r="3" spans="1:2">
      <c r="A3" s="4" t="s">
        <v>1091</v>
      </c>
    </row>
    <row r="4" spans="1:2">
      <c r="A4" s="3" t="s">
        <v>1031</v>
      </c>
    </row>
    <row r="5" spans="1:2">
      <c r="A5" s="4" t="s">
        <v>1092</v>
      </c>
      <c r="B5" s="4" t="s">
        <v>1093</v>
      </c>
    </row>
    <row r="6" spans="1:2">
      <c r="A6" s="4" t="s">
        <v>1094</v>
      </c>
    </row>
    <row r="7" spans="1:2">
      <c r="A7" s="3" t="s">
        <v>1031</v>
      </c>
    </row>
    <row r="8" spans="1:2">
      <c r="A8" s="4" t="s">
        <v>1092</v>
      </c>
      <c r="B8" s="4" t="s">
        <v>1095</v>
      </c>
    </row>
    <row r="9" spans="1:2">
      <c r="A9" s="4" t="s">
        <v>599</v>
      </c>
    </row>
    <row r="10" spans="1:2">
      <c r="A10" s="3" t="s">
        <v>1031</v>
      </c>
    </row>
    <row r="11" spans="1:2">
      <c r="A11" s="4" t="s">
        <v>1092</v>
      </c>
      <c r="B11" s="4" t="s">
        <v>107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35</v>
      </c>
      <c r="D1" s="2" t="s">
        <v>40</v>
      </c>
    </row>
    <row r="2" spans="1:4">
      <c r="A2" s="3" t="s">
        <v>1031</v>
      </c>
    </row>
    <row r="3" spans="1:4">
      <c r="A3" s="4" t="s">
        <v>1097</v>
      </c>
      <c r="B3" s="7" t="n">
        <v>5925</v>
      </c>
      <c r="C3" s="7" t="n">
        <v>5858</v>
      </c>
      <c r="D3" s="7" t="n">
        <v>0</v>
      </c>
    </row>
    <row r="4" spans="1:4">
      <c r="A4" s="4" t="s">
        <v>764</v>
      </c>
    </row>
    <row r="5" spans="1:4">
      <c r="A5" s="3" t="s">
        <v>1031</v>
      </c>
    </row>
    <row r="6" spans="1:4">
      <c r="A6" s="4" t="s">
        <v>1097</v>
      </c>
      <c r="B6" s="5" t="n">
        <v>224</v>
      </c>
      <c r="C6" s="5" t="n">
        <v>73</v>
      </c>
    </row>
    <row r="7" spans="1:4">
      <c r="A7" s="4" t="s">
        <v>769</v>
      </c>
    </row>
    <row r="8" spans="1:4">
      <c r="A8" s="3" t="s">
        <v>1031</v>
      </c>
    </row>
    <row r="9" spans="1:4">
      <c r="A9" s="4" t="s">
        <v>1097</v>
      </c>
      <c r="B9" s="5" t="n">
        <v>5701</v>
      </c>
      <c r="C9" s="5" t="n">
        <v>5785</v>
      </c>
    </row>
    <row r="10" spans="1:4">
      <c r="A10" s="4" t="s">
        <v>774</v>
      </c>
    </row>
    <row r="11" spans="1:4">
      <c r="A11" s="3" t="s">
        <v>1031</v>
      </c>
    </row>
    <row r="12" spans="1:4">
      <c r="A12" s="4" t="s">
        <v>1097</v>
      </c>
      <c r="B12" s="5" t="n">
        <v>0</v>
      </c>
      <c r="C12" s="5" t="n">
        <v>0</v>
      </c>
    </row>
    <row r="13" spans="1:4">
      <c r="A13" s="4" t="s">
        <v>1098</v>
      </c>
    </row>
    <row r="14" spans="1:4">
      <c r="A14" s="3" t="s">
        <v>1031</v>
      </c>
    </row>
    <row r="15" spans="1:4">
      <c r="A15" s="4" t="s">
        <v>1097</v>
      </c>
      <c r="B15" s="5" t="n">
        <v>1660</v>
      </c>
      <c r="C15" s="5" t="n">
        <v>1727</v>
      </c>
    </row>
    <row r="16" spans="1:4">
      <c r="A16" s="4" t="s">
        <v>1099</v>
      </c>
    </row>
    <row r="17" spans="1:4">
      <c r="A17" s="3" t="s">
        <v>1031</v>
      </c>
    </row>
    <row r="18" spans="1:4">
      <c r="A18" s="4" t="s">
        <v>1097</v>
      </c>
      <c r="B18" s="5" t="n">
        <v>0</v>
      </c>
      <c r="C18" s="5" t="n">
        <v>0</v>
      </c>
    </row>
    <row r="19" spans="1:4">
      <c r="A19" s="4" t="s">
        <v>1100</v>
      </c>
    </row>
    <row r="20" spans="1:4">
      <c r="A20" s="3" t="s">
        <v>1031</v>
      </c>
    </row>
    <row r="21" spans="1:4">
      <c r="A21" s="4" t="s">
        <v>1097</v>
      </c>
      <c r="B21" s="5" t="n">
        <v>1660</v>
      </c>
      <c r="C21" s="5" t="n">
        <v>1727</v>
      </c>
    </row>
    <row r="22" spans="1:4">
      <c r="A22" s="4" t="s">
        <v>1101</v>
      </c>
    </row>
    <row r="23" spans="1:4">
      <c r="A23" s="3" t="s">
        <v>1031</v>
      </c>
    </row>
    <row r="24" spans="1:4">
      <c r="A24" s="4" t="s">
        <v>1097</v>
      </c>
      <c r="B24" s="5" t="n">
        <v>0</v>
      </c>
      <c r="C24" s="5" t="n">
        <v>0</v>
      </c>
    </row>
    <row r="25" spans="1:4">
      <c r="A25" s="4" t="s">
        <v>1102</v>
      </c>
    </row>
    <row r="26" spans="1:4">
      <c r="A26" s="3" t="s">
        <v>1031</v>
      </c>
    </row>
    <row r="27" spans="1:4">
      <c r="A27" s="4" t="s">
        <v>1097</v>
      </c>
      <c r="B27" s="5" t="n">
        <v>4041</v>
      </c>
      <c r="C27" s="5" t="n">
        <v>4058</v>
      </c>
    </row>
    <row r="28" spans="1:4">
      <c r="A28" s="4" t="s">
        <v>1103</v>
      </c>
    </row>
    <row r="29" spans="1:4">
      <c r="A29" s="3" t="s">
        <v>1031</v>
      </c>
    </row>
    <row r="30" spans="1:4">
      <c r="A30" s="4" t="s">
        <v>1097</v>
      </c>
      <c r="B30" s="5" t="n">
        <v>0</v>
      </c>
      <c r="C30" s="5" t="n">
        <v>0</v>
      </c>
    </row>
    <row r="31" spans="1:4">
      <c r="A31" s="4" t="s">
        <v>1104</v>
      </c>
    </row>
    <row r="32" spans="1:4">
      <c r="A32" s="3" t="s">
        <v>1031</v>
      </c>
    </row>
    <row r="33" spans="1:4">
      <c r="A33" s="4" t="s">
        <v>1097</v>
      </c>
      <c r="B33" s="5" t="n">
        <v>4041</v>
      </c>
      <c r="C33" s="5" t="n">
        <v>4058</v>
      </c>
    </row>
    <row r="34" spans="1:4">
      <c r="A34" s="4" t="s">
        <v>1105</v>
      </c>
    </row>
    <row r="35" spans="1:4">
      <c r="A35" s="3" t="s">
        <v>1031</v>
      </c>
    </row>
    <row r="36" spans="1:4">
      <c r="A36" s="4" t="s">
        <v>1097</v>
      </c>
      <c r="B36" s="5" t="n">
        <v>0</v>
      </c>
      <c r="C36" s="5" t="n">
        <v>0</v>
      </c>
    </row>
    <row r="37" spans="1:4">
      <c r="A37" s="4" t="s">
        <v>1106</v>
      </c>
    </row>
    <row r="38" spans="1:4">
      <c r="A38" s="3" t="s">
        <v>1031</v>
      </c>
    </row>
    <row r="39" spans="1:4">
      <c r="A39" s="4" t="s">
        <v>1097</v>
      </c>
      <c r="B39" s="5" t="n">
        <v>224</v>
      </c>
      <c r="C39" s="5" t="n">
        <v>73</v>
      </c>
    </row>
    <row r="40" spans="1:4">
      <c r="A40" s="4" t="s">
        <v>1107</v>
      </c>
    </row>
    <row r="41" spans="1:4">
      <c r="A41" s="3" t="s">
        <v>1031</v>
      </c>
    </row>
    <row r="42" spans="1:4">
      <c r="A42" s="4" t="s">
        <v>1097</v>
      </c>
      <c r="B42" s="5" t="n">
        <v>224</v>
      </c>
      <c r="C42" s="5" t="n">
        <v>73</v>
      </c>
    </row>
    <row r="43" spans="1:4">
      <c r="A43" s="4" t="s">
        <v>1108</v>
      </c>
    </row>
    <row r="44" spans="1:4">
      <c r="A44" s="3" t="s">
        <v>1031</v>
      </c>
    </row>
    <row r="45" spans="1:4">
      <c r="A45" s="4" t="s">
        <v>1097</v>
      </c>
      <c r="B45" s="5" t="n">
        <v>0</v>
      </c>
      <c r="C45" s="5" t="n">
        <v>0</v>
      </c>
    </row>
    <row r="46" spans="1:4">
      <c r="A46" s="4" t="s">
        <v>1109</v>
      </c>
    </row>
    <row r="47" spans="1:4">
      <c r="A47" s="3" t="s">
        <v>1031</v>
      </c>
    </row>
    <row r="48" spans="1:4">
      <c r="A48" s="4" t="s">
        <v>1097</v>
      </c>
      <c r="B48" s="7" t="n">
        <v>0</v>
      </c>
      <c r="C48"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110</v>
      </c>
      <c r="B1" s="2" t="s">
        <v>497</v>
      </c>
    </row>
    <row r="2" spans="1:2">
      <c r="A2" s="4" t="s">
        <v>1037</v>
      </c>
    </row>
    <row r="3" spans="1:2">
      <c r="A3" s="3" t="s">
        <v>1031</v>
      </c>
    </row>
    <row r="4" spans="1:2">
      <c r="A4" s="5" t="n">
        <v>2017</v>
      </c>
      <c r="B4" s="7" t="n">
        <v>687</v>
      </c>
    </row>
    <row r="5" spans="1:2">
      <c r="A5" s="5" t="n">
        <v>2018</v>
      </c>
      <c r="B5" s="5" t="n">
        <v>881</v>
      </c>
    </row>
    <row r="6" spans="1:2">
      <c r="A6" s="5" t="n">
        <v>2019</v>
      </c>
      <c r="B6" s="5" t="n">
        <v>574</v>
      </c>
    </row>
    <row r="7" spans="1:2">
      <c r="A7" s="5" t="n">
        <v>2020</v>
      </c>
      <c r="B7" s="5" t="n">
        <v>994</v>
      </c>
    </row>
    <row r="8" spans="1:2">
      <c r="A8" s="5" t="n">
        <v>2021</v>
      </c>
      <c r="B8" s="5" t="n">
        <v>723</v>
      </c>
    </row>
    <row r="9" spans="1:2">
      <c r="A9" s="4" t="s">
        <v>680</v>
      </c>
      <c r="B9" s="5" t="n">
        <v>6756</v>
      </c>
    </row>
    <row r="10" spans="1:2">
      <c r="A10" s="4" t="s">
        <v>1035</v>
      </c>
    </row>
    <row r="11" spans="1:2">
      <c r="A11" s="3" t="s">
        <v>1031</v>
      </c>
    </row>
    <row r="12" spans="1:2">
      <c r="A12" s="5" t="n">
        <v>2017</v>
      </c>
      <c r="B12" s="5" t="n">
        <v>1058</v>
      </c>
    </row>
    <row r="13" spans="1:2">
      <c r="A13" s="5" t="n">
        <v>2018</v>
      </c>
      <c r="B13" s="5" t="n">
        <v>935</v>
      </c>
    </row>
    <row r="14" spans="1:2">
      <c r="A14" s="5" t="n">
        <v>2019</v>
      </c>
      <c r="B14" s="5" t="n">
        <v>898</v>
      </c>
    </row>
    <row r="15" spans="1:2">
      <c r="A15" s="5" t="n">
        <v>2020</v>
      </c>
      <c r="B15" s="5" t="n">
        <v>877</v>
      </c>
    </row>
    <row r="16" spans="1:2">
      <c r="A16" s="5" t="n">
        <v>2021</v>
      </c>
      <c r="B16" s="5" t="n">
        <v>1011</v>
      </c>
    </row>
    <row r="17" spans="1:2">
      <c r="A17" s="4" t="s">
        <v>680</v>
      </c>
      <c r="B17" s="7" t="n">
        <v>237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11</v>
      </c>
      <c r="B1" s="2" t="s">
        <v>33</v>
      </c>
      <c r="C1" s="2" t="s">
        <v>34</v>
      </c>
      <c r="E1" s="2" t="s">
        <v>1</v>
      </c>
    </row>
    <row r="2" spans="1:9">
      <c r="B2" s="2" t="s">
        <v>1112</v>
      </c>
      <c r="C2" s="2" t="s">
        <v>483</v>
      </c>
      <c r="D2" s="2" t="s">
        <v>496</v>
      </c>
      <c r="E2" s="2" t="s">
        <v>497</v>
      </c>
      <c r="F2" s="2" t="s">
        <v>498</v>
      </c>
      <c r="G2" s="2" t="s">
        <v>486</v>
      </c>
      <c r="H2" s="2" t="s">
        <v>1113</v>
      </c>
      <c r="I2" s="2" t="s">
        <v>883</v>
      </c>
    </row>
    <row r="3" spans="1:9">
      <c r="A3" s="3" t="s">
        <v>1114</v>
      </c>
    </row>
    <row r="4" spans="1:9">
      <c r="A4" s="4" t="s">
        <v>1115</v>
      </c>
      <c r="B4" s="7" t="n">
        <v>2300000</v>
      </c>
      <c r="F4" s="7" t="n">
        <v>2300000</v>
      </c>
    </row>
    <row r="5" spans="1:9">
      <c r="A5" s="4" t="s">
        <v>1116</v>
      </c>
      <c r="C5" s="7" t="n">
        <v>19851000</v>
      </c>
      <c r="E5" s="7" t="n">
        <v>17242000</v>
      </c>
      <c r="F5" s="5" t="n">
        <v>3059000</v>
      </c>
    </row>
    <row r="6" spans="1:9">
      <c r="A6" s="4" t="s">
        <v>1117</v>
      </c>
      <c r="C6" s="5" t="n">
        <v>50124000</v>
      </c>
      <c r="E6" s="5" t="n">
        <v>51503000</v>
      </c>
      <c r="F6" s="5" t="n">
        <v>1613000</v>
      </c>
    </row>
    <row r="7" spans="1:9">
      <c r="A7" s="4" t="s">
        <v>1118</v>
      </c>
      <c r="C7" s="5" t="n">
        <v>14200000</v>
      </c>
    </row>
    <row r="8" spans="1:9">
      <c r="A8" s="4" t="s">
        <v>69</v>
      </c>
      <c r="C8" s="5" t="n">
        <v>-12976000</v>
      </c>
      <c r="D8" s="7" t="n">
        <v>18791000</v>
      </c>
      <c r="E8" s="5" t="n">
        <v>7128000</v>
      </c>
      <c r="F8" s="5" t="n">
        <v>31446000</v>
      </c>
      <c r="G8" s="7" t="n">
        <v>24989000</v>
      </c>
    </row>
    <row r="9" spans="1:9">
      <c r="A9" s="4" t="s">
        <v>177</v>
      </c>
      <c r="C9" s="5" t="n">
        <v>-39766000</v>
      </c>
      <c r="E9" s="5" t="n">
        <v>-26711000</v>
      </c>
      <c r="F9" s="5" t="n">
        <v>9400000</v>
      </c>
      <c r="G9" s="5" t="n">
        <v>-5201000</v>
      </c>
    </row>
    <row r="10" spans="1:9">
      <c r="A10" s="4" t="s">
        <v>1119</v>
      </c>
      <c r="C10" s="5" t="n">
        <v>22000000</v>
      </c>
    </row>
    <row r="11" spans="1:9">
      <c r="A11" s="4" t="s">
        <v>1120</v>
      </c>
      <c r="C11" s="5" t="n">
        <v>20224000</v>
      </c>
      <c r="E11" s="5" t="n">
        <v>22374000</v>
      </c>
      <c r="F11" s="7" t="n">
        <v>5782000</v>
      </c>
      <c r="G11" s="7" t="n">
        <v>7079000</v>
      </c>
    </row>
    <row r="12" spans="1:9">
      <c r="A12" s="4" t="s">
        <v>1121</v>
      </c>
    </row>
    <row r="13" spans="1:9">
      <c r="A13" s="3" t="s">
        <v>1114</v>
      </c>
    </row>
    <row r="14" spans="1:9">
      <c r="A14" s="4" t="s">
        <v>177</v>
      </c>
      <c r="E14" s="5" t="n">
        <v>19400000</v>
      </c>
    </row>
    <row r="15" spans="1:9">
      <c r="A15" s="4" t="s">
        <v>1122</v>
      </c>
    </row>
    <row r="16" spans="1:9">
      <c r="A16" s="3" t="s">
        <v>1114</v>
      </c>
    </row>
    <row r="17" spans="1:9">
      <c r="A17" s="4" t="s">
        <v>177</v>
      </c>
      <c r="E17" s="5" t="n">
        <v>124600000</v>
      </c>
    </row>
    <row r="18" spans="1:9">
      <c r="A18" s="4" t="s">
        <v>1123</v>
      </c>
    </row>
    <row r="19" spans="1:9">
      <c r="A19" s="3" t="s">
        <v>1114</v>
      </c>
    </row>
    <row r="20" spans="1:9">
      <c r="A20" s="4" t="s">
        <v>540</v>
      </c>
      <c r="C20" s="5" t="n">
        <v>136100000</v>
      </c>
    </row>
    <row r="21" spans="1:9">
      <c r="A21" s="4" t="s">
        <v>1124</v>
      </c>
    </row>
    <row r="22" spans="1:9">
      <c r="A22" s="3" t="s">
        <v>1114</v>
      </c>
    </row>
    <row r="23" spans="1:9">
      <c r="A23" s="4" t="s">
        <v>1116</v>
      </c>
      <c r="C23" s="5" t="n">
        <v>1200000</v>
      </c>
    </row>
    <row r="24" spans="1:9">
      <c r="A24" s="4" t="s">
        <v>1125</v>
      </c>
    </row>
    <row r="25" spans="1:9">
      <c r="A25" s="3" t="s">
        <v>1114</v>
      </c>
    </row>
    <row r="26" spans="1:9">
      <c r="A26" s="4" t="s">
        <v>1126</v>
      </c>
      <c r="C26" s="5" t="n">
        <v>12800000</v>
      </c>
    </row>
    <row r="27" spans="1:9">
      <c r="A27" s="4" t="s">
        <v>1127</v>
      </c>
    </row>
    <row r="28" spans="1:9">
      <c r="A28" s="3" t="s">
        <v>1114</v>
      </c>
    </row>
    <row r="29" spans="1:9">
      <c r="A29" s="4" t="s">
        <v>1128</v>
      </c>
      <c r="C29" s="5" t="n">
        <v>5300000</v>
      </c>
    </row>
    <row r="30" spans="1:9">
      <c r="A30" s="4" t="s">
        <v>1129</v>
      </c>
    </row>
    <row r="31" spans="1:9">
      <c r="A31" s="3" t="s">
        <v>1114</v>
      </c>
    </row>
    <row r="32" spans="1:9">
      <c r="A32" s="4" t="s">
        <v>1116</v>
      </c>
      <c r="C32" s="5" t="n">
        <v>2800000</v>
      </c>
    </row>
    <row r="33" spans="1:9">
      <c r="A33" s="4" t="s">
        <v>1130</v>
      </c>
    </row>
    <row r="34" spans="1:9">
      <c r="A34" s="3" t="s">
        <v>1114</v>
      </c>
    </row>
    <row r="35" spans="1:9">
      <c r="A35" s="4" t="s">
        <v>1116</v>
      </c>
      <c r="C35" s="5" t="n">
        <v>600000</v>
      </c>
    </row>
    <row r="36" spans="1:9">
      <c r="A36" s="4" t="s">
        <v>1131</v>
      </c>
    </row>
    <row r="37" spans="1:9">
      <c r="A37" s="3" t="s">
        <v>1114</v>
      </c>
    </row>
    <row r="38" spans="1:9">
      <c r="A38" s="4" t="s">
        <v>1132</v>
      </c>
      <c r="H38" s="13" t="n">
        <v>3.1</v>
      </c>
    </row>
    <row r="39" spans="1:9">
      <c r="A39" s="4" t="s">
        <v>1133</v>
      </c>
    </row>
    <row r="40" spans="1:9">
      <c r="A40" s="3" t="s">
        <v>1114</v>
      </c>
    </row>
    <row r="41" spans="1:9">
      <c r="A41" s="4" t="s">
        <v>1117</v>
      </c>
      <c r="C41" s="7" t="n">
        <v>51500000</v>
      </c>
    </row>
    <row r="42" spans="1:9">
      <c r="A42" s="4" t="s">
        <v>501</v>
      </c>
    </row>
    <row r="43" spans="1:9">
      <c r="A43" s="3" t="s">
        <v>1114</v>
      </c>
    </row>
    <row r="44" spans="1:9">
      <c r="A44" s="4" t="s">
        <v>540</v>
      </c>
      <c r="E44" s="7" t="n">
        <v>155600000</v>
      </c>
      <c r="I44" s="7" t="n">
        <v>130688000</v>
      </c>
    </row>
    <row r="45" spans="1:9">
      <c r="A45" s="4" t="s">
        <v>563</v>
      </c>
      <c r="E45" s="4" t="s">
        <v>1134</v>
      </c>
    </row>
    <row r="46" spans="1:9">
      <c r="A46" s="4" t="s">
        <v>69</v>
      </c>
      <c r="E46" s="7" t="n">
        <v>11600000</v>
      </c>
    </row>
  </sheetData>
  <mergeCells count="3">
    <mergeCell ref="A1:A2"/>
    <mergeCell ref="C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5</v>
      </c>
      <c r="B1" s="2" t="s">
        <v>34</v>
      </c>
      <c r="D1" s="2" t="s">
        <v>1</v>
      </c>
    </row>
    <row r="2" spans="1:6">
      <c r="B2" s="2" t="s">
        <v>35</v>
      </c>
      <c r="C2" s="2" t="s">
        <v>48</v>
      </c>
      <c r="D2" s="2" t="s">
        <v>2</v>
      </c>
      <c r="E2" s="2" t="s">
        <v>40</v>
      </c>
      <c r="F2" s="2" t="s">
        <v>44</v>
      </c>
    </row>
    <row r="3" spans="1:6">
      <c r="A3" s="3" t="s">
        <v>1136</v>
      </c>
    </row>
    <row r="4" spans="1:6">
      <c r="A4" s="4" t="s">
        <v>1137</v>
      </c>
      <c r="B4" s="7" t="n">
        <v>-43892</v>
      </c>
      <c r="D4" s="7" t="n">
        <v>-95017</v>
      </c>
      <c r="E4" s="7" t="n">
        <v>2020</v>
      </c>
      <c r="F4" s="7" t="n">
        <v>3622</v>
      </c>
    </row>
    <row r="5" spans="1:6">
      <c r="A5" s="4" t="s">
        <v>1138</v>
      </c>
      <c r="B5" s="5" t="n">
        <v>4611</v>
      </c>
      <c r="D5" s="5" t="n">
        <v>61968</v>
      </c>
      <c r="E5" s="5" t="n">
        <v>87274</v>
      </c>
      <c r="F5" s="5" t="n">
        <v>76257</v>
      </c>
    </row>
    <row r="6" spans="1:6">
      <c r="A6" s="4" t="s">
        <v>68</v>
      </c>
      <c r="B6" s="5" t="n">
        <v>-39281</v>
      </c>
      <c r="C6" s="7" t="n">
        <v>53861</v>
      </c>
      <c r="D6" s="5" t="n">
        <v>-33049</v>
      </c>
      <c r="E6" s="5" t="n">
        <v>89294</v>
      </c>
      <c r="F6" s="5" t="n">
        <v>79879</v>
      </c>
    </row>
    <row r="7" spans="1:6">
      <c r="A7" s="3" t="s">
        <v>1139</v>
      </c>
    </row>
    <row r="8" spans="1:6">
      <c r="A8" s="4" t="s">
        <v>1137</v>
      </c>
      <c r="B8" s="5" t="n">
        <v>3246</v>
      </c>
      <c r="D8" s="5" t="n">
        <v>17196</v>
      </c>
      <c r="E8" s="5" t="n">
        <v>1065</v>
      </c>
      <c r="F8" s="5" t="n">
        <v>104</v>
      </c>
    </row>
    <row r="9" spans="1:6">
      <c r="A9" s="4" t="s">
        <v>1138</v>
      </c>
      <c r="B9" s="5" t="n">
        <v>23544</v>
      </c>
      <c r="D9" s="5" t="n">
        <v>16643</v>
      </c>
      <c r="E9" s="5" t="n">
        <v>21104</v>
      </c>
      <c r="F9" s="5" t="n">
        <v>29789</v>
      </c>
    </row>
    <row r="10" spans="1:6">
      <c r="A10" s="4" t="s">
        <v>1140</v>
      </c>
      <c r="B10" s="5" t="n">
        <v>26790</v>
      </c>
      <c r="D10" s="5" t="n">
        <v>33839</v>
      </c>
      <c r="E10" s="5" t="n">
        <v>22169</v>
      </c>
      <c r="F10" s="5" t="n">
        <v>29893</v>
      </c>
    </row>
    <row r="11" spans="1:6">
      <c r="A11" s="3" t="s">
        <v>1141</v>
      </c>
    </row>
    <row r="12" spans="1:6">
      <c r="A12" s="4" t="s">
        <v>1137</v>
      </c>
      <c r="B12" s="5" t="n">
        <v>-20193</v>
      </c>
      <c r="D12" s="5" t="n">
        <v>-26849</v>
      </c>
      <c r="E12" s="5" t="n">
        <v>834</v>
      </c>
      <c r="F12" s="5" t="n">
        <v>-3534</v>
      </c>
    </row>
    <row r="13" spans="1:6">
      <c r="A13" s="4" t="s">
        <v>1138</v>
      </c>
      <c r="B13" s="5" t="n">
        <v>-19573</v>
      </c>
      <c r="D13" s="5" t="n">
        <v>138</v>
      </c>
      <c r="E13" s="5" t="n">
        <v>8443</v>
      </c>
      <c r="F13" s="5" t="n">
        <v>-1370</v>
      </c>
    </row>
    <row r="14" spans="1:6">
      <c r="A14" s="4" t="s">
        <v>1142</v>
      </c>
      <c r="B14" s="5" t="n">
        <v>-39766</v>
      </c>
      <c r="D14" s="5" t="n">
        <v>-26711</v>
      </c>
      <c r="E14" s="5" t="n">
        <v>9277</v>
      </c>
      <c r="F14" s="5" t="n">
        <v>-4904</v>
      </c>
    </row>
    <row r="15" spans="1:6">
      <c r="A15" s="4" t="s">
        <v>1143</v>
      </c>
      <c r="B15" s="7" t="n">
        <v>-12976</v>
      </c>
      <c r="C15" s="7" t="n">
        <v>18791</v>
      </c>
      <c r="D15" s="7" t="n">
        <v>7128</v>
      </c>
      <c r="E15" s="7" t="n">
        <v>31446</v>
      </c>
      <c r="F15" s="7" t="n">
        <v>24989</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4</v>
      </c>
      <c r="B1" s="2" t="s">
        <v>34</v>
      </c>
      <c r="C1" s="2" t="s">
        <v>1</v>
      </c>
    </row>
    <row r="2" spans="1:5">
      <c r="B2" s="2" t="s">
        <v>35</v>
      </c>
      <c r="C2" s="2" t="s">
        <v>2</v>
      </c>
      <c r="D2" s="2" t="s">
        <v>40</v>
      </c>
      <c r="E2" s="2" t="s">
        <v>44</v>
      </c>
    </row>
    <row r="3" spans="1:5">
      <c r="A3" s="3" t="s">
        <v>280</v>
      </c>
    </row>
    <row r="4" spans="1:5">
      <c r="A4" s="4" t="s">
        <v>1145</v>
      </c>
      <c r="B4" s="4" t="s">
        <v>806</v>
      </c>
      <c r="C4" s="4" t="s">
        <v>806</v>
      </c>
      <c r="D4" s="4" t="s">
        <v>1146</v>
      </c>
      <c r="E4" s="4" t="s">
        <v>1146</v>
      </c>
    </row>
    <row r="5" spans="1:5">
      <c r="A5" s="4" t="s">
        <v>1147</v>
      </c>
      <c r="B5" s="4" t="s">
        <v>1148</v>
      </c>
      <c r="C5" s="4" t="s">
        <v>1148</v>
      </c>
      <c r="D5" s="4" t="s">
        <v>806</v>
      </c>
      <c r="E5" s="4" t="s">
        <v>806</v>
      </c>
    </row>
    <row r="6" spans="1:5">
      <c r="A6" s="4" t="s">
        <v>1149</v>
      </c>
      <c r="B6" s="4" t="s">
        <v>1150</v>
      </c>
      <c r="C6" s="4" t="s">
        <v>1151</v>
      </c>
      <c r="D6" s="4" t="s">
        <v>806</v>
      </c>
      <c r="E6" s="4" t="s">
        <v>806</v>
      </c>
    </row>
    <row r="7" spans="1:5">
      <c r="A7" s="4" t="s">
        <v>1152</v>
      </c>
      <c r="B7" s="4" t="s">
        <v>1153</v>
      </c>
      <c r="C7" s="4" t="s">
        <v>1154</v>
      </c>
      <c r="D7" s="4" t="s">
        <v>806</v>
      </c>
      <c r="E7" s="4" t="s">
        <v>1155</v>
      </c>
    </row>
    <row r="8" spans="1:5">
      <c r="A8" s="4" t="s">
        <v>1156</v>
      </c>
      <c r="B8" s="4" t="s">
        <v>1157</v>
      </c>
      <c r="C8" s="4" t="s">
        <v>1158</v>
      </c>
      <c r="D8" s="4" t="s">
        <v>806</v>
      </c>
      <c r="E8" s="4" t="s">
        <v>806</v>
      </c>
    </row>
    <row r="9" spans="1:5">
      <c r="A9" s="4" t="s">
        <v>1159</v>
      </c>
      <c r="B9" s="4" t="s">
        <v>806</v>
      </c>
      <c r="C9" s="4" t="s">
        <v>1160</v>
      </c>
      <c r="D9" s="4" t="s">
        <v>806</v>
      </c>
      <c r="E9" s="4" t="s">
        <v>806</v>
      </c>
    </row>
    <row r="10" spans="1:5">
      <c r="A10" s="4" t="s">
        <v>1161</v>
      </c>
      <c r="B10" s="4" t="s">
        <v>806</v>
      </c>
      <c r="C10" s="4" t="s">
        <v>1162</v>
      </c>
      <c r="D10" s="4" t="s">
        <v>806</v>
      </c>
      <c r="E10" s="4" t="s">
        <v>806</v>
      </c>
    </row>
    <row r="11" spans="1:5">
      <c r="A11" s="4" t="s">
        <v>1163</v>
      </c>
      <c r="B11" s="4" t="s">
        <v>806</v>
      </c>
      <c r="C11" s="4" t="s">
        <v>806</v>
      </c>
      <c r="D11" s="4" t="s">
        <v>806</v>
      </c>
      <c r="E11" s="4" t="s">
        <v>1164</v>
      </c>
    </row>
    <row r="12" spans="1:5">
      <c r="A12" s="4" t="s">
        <v>1165</v>
      </c>
      <c r="B12" s="4" t="s">
        <v>806</v>
      </c>
      <c r="C12" s="4" t="s">
        <v>806</v>
      </c>
      <c r="D12" s="4" t="s">
        <v>806</v>
      </c>
      <c r="E12" s="4" t="s">
        <v>1166</v>
      </c>
    </row>
    <row r="13" spans="1:5">
      <c r="A13" s="4" t="s">
        <v>1167</v>
      </c>
      <c r="B13" s="4" t="s">
        <v>1168</v>
      </c>
      <c r="C13" s="4" t="s">
        <v>1169</v>
      </c>
      <c r="D13" s="4" t="s">
        <v>1170</v>
      </c>
      <c r="E13" s="4" t="s">
        <v>1085</v>
      </c>
    </row>
    <row r="14" spans="1:5">
      <c r="A14" s="4" t="s">
        <v>1171</v>
      </c>
      <c r="B14" s="4" t="s">
        <v>1172</v>
      </c>
      <c r="C14" s="4" t="s">
        <v>1173</v>
      </c>
      <c r="D14" s="4" t="s">
        <v>1088</v>
      </c>
      <c r="E14" s="4" t="s">
        <v>795</v>
      </c>
    </row>
    <row r="15" spans="1:5">
      <c r="A15" s="4" t="s">
        <v>1174</v>
      </c>
      <c r="B15" s="4" t="s">
        <v>1175</v>
      </c>
      <c r="C15" s="4" t="s">
        <v>1176</v>
      </c>
      <c r="D15" s="4" t="s">
        <v>806</v>
      </c>
      <c r="E15" s="4" t="s">
        <v>806</v>
      </c>
    </row>
    <row r="16" spans="1:5">
      <c r="A16" s="4" t="s">
        <v>1177</v>
      </c>
      <c r="B16" s="4" t="s">
        <v>1151</v>
      </c>
      <c r="C16" s="4" t="s">
        <v>1178</v>
      </c>
      <c r="D16" s="4" t="s">
        <v>1179</v>
      </c>
      <c r="E16" s="4" t="s">
        <v>1179</v>
      </c>
    </row>
    <row r="17" spans="1:5">
      <c r="A17" s="4" t="s">
        <v>1180</v>
      </c>
      <c r="B17" s="4" t="s">
        <v>1181</v>
      </c>
      <c r="C17" s="4" t="s">
        <v>1182</v>
      </c>
      <c r="D17" s="4" t="s">
        <v>1183</v>
      </c>
      <c r="E17" s="4" t="s">
        <v>1184</v>
      </c>
    </row>
    <row r="18" spans="1:5">
      <c r="A18" s="4" t="s">
        <v>1185</v>
      </c>
      <c r="B18" s="4" t="s">
        <v>806</v>
      </c>
      <c r="C18" s="4" t="s">
        <v>1186</v>
      </c>
    </row>
    <row r="19" spans="1:5">
      <c r="A19" s="4" t="s">
        <v>1187</v>
      </c>
      <c r="B19" s="4" t="s">
        <v>806</v>
      </c>
      <c r="C19" s="4" t="s">
        <v>1169</v>
      </c>
      <c r="D19" s="4" t="s">
        <v>1188</v>
      </c>
      <c r="E19" s="4" t="s">
        <v>806</v>
      </c>
    </row>
    <row r="20" spans="1:5">
      <c r="A20" s="4" t="s">
        <v>1189</v>
      </c>
      <c r="B20" s="4" t="s">
        <v>1087</v>
      </c>
      <c r="C20" s="4" t="s">
        <v>1190</v>
      </c>
      <c r="D20" s="4" t="s">
        <v>1191</v>
      </c>
      <c r="E20" s="4" t="s">
        <v>806</v>
      </c>
    </row>
    <row r="21" spans="1:5">
      <c r="A21" s="4" t="s">
        <v>1192</v>
      </c>
      <c r="B21" s="4" t="s">
        <v>1193</v>
      </c>
      <c r="C21" s="4" t="s">
        <v>1194</v>
      </c>
      <c r="D21" s="4" t="s">
        <v>1085</v>
      </c>
      <c r="E21" s="4" t="s">
        <v>1195</v>
      </c>
    </row>
    <row r="22" spans="1:5">
      <c r="A22" s="4" t="s">
        <v>1196</v>
      </c>
      <c r="B22" s="4" t="s">
        <v>1197</v>
      </c>
      <c r="C22" s="4" t="s">
        <v>1198</v>
      </c>
      <c r="D22" s="4" t="s">
        <v>1199</v>
      </c>
      <c r="E22" s="4" t="s">
        <v>12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2</v>
      </c>
      <c r="C1" s="2" t="s">
        <v>35</v>
      </c>
      <c r="D1" s="2" t="s">
        <v>40</v>
      </c>
    </row>
    <row r="2" spans="1:4">
      <c r="A2" s="3" t="s">
        <v>1202</v>
      </c>
    </row>
    <row r="3" spans="1:4">
      <c r="A3" s="4" t="s">
        <v>1203</v>
      </c>
      <c r="B3" s="7" t="n">
        <v>131904</v>
      </c>
      <c r="C3" s="7" t="n">
        <v>127545</v>
      </c>
      <c r="D3" s="7" t="n">
        <v>1977</v>
      </c>
    </row>
    <row r="4" spans="1:4">
      <c r="A4" s="4" t="s">
        <v>1116</v>
      </c>
      <c r="B4" s="5" t="n">
        <v>17242</v>
      </c>
      <c r="C4" s="5" t="n">
        <v>19851</v>
      </c>
      <c r="D4" s="5" t="n">
        <v>3059</v>
      </c>
    </row>
    <row r="5" spans="1:4">
      <c r="A5" s="4" t="s">
        <v>1204</v>
      </c>
      <c r="B5" s="5" t="n">
        <v>6521</v>
      </c>
      <c r="C5" s="5" t="n">
        <v>6218</v>
      </c>
      <c r="D5" s="5" t="n">
        <v>6847</v>
      </c>
    </row>
    <row r="6" spans="1:4">
      <c r="A6" s="4" t="s">
        <v>1205</v>
      </c>
      <c r="B6" s="5" t="n">
        <v>28520</v>
      </c>
      <c r="C6" s="5" t="n">
        <v>24778</v>
      </c>
      <c r="D6" s="5" t="n">
        <v>2620</v>
      </c>
    </row>
    <row r="7" spans="1:4">
      <c r="A7" s="4" t="s">
        <v>1206</v>
      </c>
      <c r="B7" s="5" t="n">
        <v>15226</v>
      </c>
      <c r="C7" s="5" t="n">
        <v>16536</v>
      </c>
      <c r="D7" s="5" t="n">
        <v>0</v>
      </c>
    </row>
    <row r="8" spans="1:4">
      <c r="A8" s="4" t="s">
        <v>1207</v>
      </c>
      <c r="B8" s="5" t="n">
        <v>4441</v>
      </c>
      <c r="C8" s="5" t="n">
        <v>4994</v>
      </c>
      <c r="D8" s="5" t="n">
        <v>384</v>
      </c>
    </row>
    <row r="9" spans="1:4">
      <c r="A9" s="4" t="s">
        <v>182</v>
      </c>
      <c r="B9" s="5" t="n">
        <v>10306</v>
      </c>
      <c r="C9" s="5" t="n">
        <v>5565</v>
      </c>
      <c r="D9" s="5" t="n">
        <v>919</v>
      </c>
    </row>
    <row r="10" spans="1:4">
      <c r="A10" s="4" t="s">
        <v>1208</v>
      </c>
      <c r="B10" s="5" t="n">
        <v>214160</v>
      </c>
      <c r="C10" s="5" t="n">
        <v>205487</v>
      </c>
      <c r="D10" s="5" t="n">
        <v>15806</v>
      </c>
    </row>
    <row r="11" spans="1:4">
      <c r="A11" s="4" t="s">
        <v>1117</v>
      </c>
      <c r="B11" s="5" t="n">
        <v>-51503</v>
      </c>
      <c r="C11" s="5" t="n">
        <v>-50124</v>
      </c>
      <c r="D11" s="5" t="n">
        <v>-1613</v>
      </c>
    </row>
    <row r="12" spans="1:4">
      <c r="A12" s="4" t="s">
        <v>1209</v>
      </c>
      <c r="B12" s="5" t="n">
        <v>162657</v>
      </c>
      <c r="C12" s="5" t="n">
        <v>155363</v>
      </c>
      <c r="D12" s="5" t="n">
        <v>14193</v>
      </c>
    </row>
    <row r="13" spans="1:4">
      <c r="A13" s="3" t="s">
        <v>1210</v>
      </c>
    </row>
    <row r="14" spans="1:4">
      <c r="A14" s="4" t="s">
        <v>1211</v>
      </c>
      <c r="B14" s="5" t="n">
        <v>-136117</v>
      </c>
      <c r="C14" s="5" t="n">
        <v>0</v>
      </c>
      <c r="D14" s="5" t="n">
        <v>0</v>
      </c>
    </row>
    <row r="15" spans="1:4">
      <c r="A15" s="4" t="s">
        <v>1212</v>
      </c>
      <c r="B15" s="5" t="n">
        <v>-12553</v>
      </c>
      <c r="C15" s="5" t="n">
        <v>-13555</v>
      </c>
      <c r="D15" s="5" t="n">
        <v>0</v>
      </c>
    </row>
    <row r="16" spans="1:4">
      <c r="A16" s="4" t="s">
        <v>1213</v>
      </c>
      <c r="B16" s="5" t="n">
        <v>-179316</v>
      </c>
      <c r="C16" s="5" t="n">
        <v>-223453</v>
      </c>
      <c r="D16" s="5" t="n">
        <v>-916</v>
      </c>
    </row>
    <row r="17" spans="1:4">
      <c r="A17" s="4" t="s">
        <v>182</v>
      </c>
      <c r="B17" s="5" t="n">
        <v>-1195</v>
      </c>
      <c r="C17" s="5" t="n">
        <v>-329</v>
      </c>
      <c r="D17" s="5" t="n">
        <v>0</v>
      </c>
    </row>
    <row r="18" spans="1:4">
      <c r="A18" s="4" t="s">
        <v>1214</v>
      </c>
      <c r="B18" s="5" t="n">
        <v>-329181</v>
      </c>
      <c r="C18" s="5" t="n">
        <v>-237337</v>
      </c>
      <c r="D18" s="5" t="n">
        <v>-916</v>
      </c>
    </row>
    <row r="19" spans="1:4">
      <c r="A19" s="4" t="s">
        <v>1215</v>
      </c>
      <c r="B19" s="5" t="n">
        <v>-166524</v>
      </c>
      <c r="C19" s="5" t="n">
        <v>-81974</v>
      </c>
    </row>
    <row r="20" spans="1:4">
      <c r="A20" s="4" t="s">
        <v>1216</v>
      </c>
      <c r="D20" s="5" t="n">
        <v>13277</v>
      </c>
    </row>
    <row r="21" spans="1:4">
      <c r="A21" s="4" t="s">
        <v>1217</v>
      </c>
      <c r="B21" s="5" t="n">
        <v>0</v>
      </c>
      <c r="C21" s="5" t="n">
        <v>0</v>
      </c>
      <c r="D21" s="5" t="n">
        <v>7199</v>
      </c>
    </row>
    <row r="22" spans="1:4">
      <c r="A22" s="4" t="s">
        <v>1218</v>
      </c>
      <c r="B22" s="5" t="n">
        <v>6017</v>
      </c>
      <c r="C22" s="5" t="n">
        <v>153509</v>
      </c>
      <c r="D22" s="5" t="n">
        <v>6078</v>
      </c>
    </row>
    <row r="23" spans="1:4">
      <c r="A23" s="4" t="s">
        <v>1219</v>
      </c>
      <c r="B23" s="7" t="n">
        <v>-172541</v>
      </c>
      <c r="C23" s="7" t="n">
        <v>-235483</v>
      </c>
      <c r="D23"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5"/>
    <col customWidth="1" max="2" min="2" width="21"/>
  </cols>
  <sheetData>
    <row r="1" spans="1:2">
      <c r="A1" s="1" t="s">
        <v>1220</v>
      </c>
      <c r="B1" s="2" t="s">
        <v>497</v>
      </c>
    </row>
    <row r="2" spans="1:2">
      <c r="A2" s="4" t="s">
        <v>1221</v>
      </c>
    </row>
    <row r="3" spans="1:2">
      <c r="A3" s="3" t="s">
        <v>1114</v>
      </c>
    </row>
    <row r="4" spans="1:2">
      <c r="A4" s="4" t="s">
        <v>1128</v>
      </c>
      <c r="B4" s="7" t="n">
        <v>265555</v>
      </c>
    </row>
    <row r="5" spans="1:2">
      <c r="A5" s="4" t="s">
        <v>1222</v>
      </c>
    </row>
    <row r="6" spans="1:2">
      <c r="A6" s="3" t="s">
        <v>1114</v>
      </c>
    </row>
    <row r="7" spans="1:2">
      <c r="A7" s="4" t="s">
        <v>1128</v>
      </c>
      <c r="B7" s="5" t="n">
        <v>253794</v>
      </c>
    </row>
    <row r="8" spans="1:2">
      <c r="A8" s="4" t="s">
        <v>1223</v>
      </c>
    </row>
    <row r="9" spans="1:2">
      <c r="A9" s="3" t="s">
        <v>1114</v>
      </c>
    </row>
    <row r="10" spans="1:2">
      <c r="A10" s="4" t="s">
        <v>1128</v>
      </c>
      <c r="B10" s="5" t="n">
        <v>11761</v>
      </c>
    </row>
    <row r="11" spans="1:2">
      <c r="A11" s="4" t="s">
        <v>1224</v>
      </c>
    </row>
    <row r="12" spans="1:2">
      <c r="A12" s="3" t="s">
        <v>1114</v>
      </c>
    </row>
    <row r="13" spans="1:2">
      <c r="A13" s="4" t="s">
        <v>1128</v>
      </c>
      <c r="B13" s="5" t="n">
        <v>11754</v>
      </c>
    </row>
    <row r="14" spans="1:2">
      <c r="A14" s="4" t="s">
        <v>1225</v>
      </c>
    </row>
    <row r="15" spans="1:2">
      <c r="A15" s="3" t="s">
        <v>1114</v>
      </c>
    </row>
    <row r="16" spans="1:2">
      <c r="A16" s="4" t="s">
        <v>1128</v>
      </c>
      <c r="B16" s="5" t="n">
        <v>11754</v>
      </c>
    </row>
    <row r="17" spans="1:2">
      <c r="A17" s="4" t="s">
        <v>1226</v>
      </c>
    </row>
    <row r="18" spans="1:2">
      <c r="A18" s="3" t="s">
        <v>1114</v>
      </c>
    </row>
    <row r="19" spans="1:2">
      <c r="A19" s="4" t="s">
        <v>1128</v>
      </c>
      <c r="B19" s="5" t="n">
        <v>0</v>
      </c>
    </row>
    <row r="20" spans="1:2">
      <c r="A20" s="4" t="s">
        <v>1227</v>
      </c>
    </row>
    <row r="21" spans="1:2">
      <c r="A21" s="3" t="s">
        <v>1114</v>
      </c>
    </row>
    <row r="22" spans="1:2">
      <c r="A22" s="4" t="s">
        <v>1128</v>
      </c>
      <c r="B22" s="5" t="n">
        <v>3894</v>
      </c>
    </row>
    <row r="23" spans="1:2">
      <c r="A23" s="4" t="s">
        <v>1228</v>
      </c>
    </row>
    <row r="24" spans="1:2">
      <c r="A24" s="3" t="s">
        <v>1114</v>
      </c>
    </row>
    <row r="25" spans="1:2">
      <c r="A25" s="4" t="s">
        <v>1128</v>
      </c>
      <c r="B25" s="5" t="n">
        <v>0</v>
      </c>
    </row>
    <row r="26" spans="1:2">
      <c r="A26" s="4" t="s">
        <v>1229</v>
      </c>
    </row>
    <row r="27" spans="1:2">
      <c r="A27" s="3" t="s">
        <v>1114</v>
      </c>
    </row>
    <row r="28" spans="1:2">
      <c r="A28" s="4" t="s">
        <v>1128</v>
      </c>
      <c r="B28" s="5" t="n">
        <v>148824</v>
      </c>
    </row>
    <row r="29" spans="1:2">
      <c r="A29" s="4" t="s">
        <v>1230</v>
      </c>
    </row>
    <row r="30" spans="1:2">
      <c r="A30" s="3" t="s">
        <v>1114</v>
      </c>
    </row>
    <row r="31" spans="1:2">
      <c r="A31" s="4" t="s">
        <v>1128</v>
      </c>
      <c r="B31" s="5" t="n">
        <v>0</v>
      </c>
    </row>
    <row r="32" spans="1:2">
      <c r="A32" s="4" t="s">
        <v>1231</v>
      </c>
    </row>
    <row r="33" spans="1:2">
      <c r="A33" s="3" t="s">
        <v>1114</v>
      </c>
    </row>
    <row r="34" spans="1:2">
      <c r="A34" s="4" t="s">
        <v>1128</v>
      </c>
      <c r="B34" s="5" t="n">
        <v>148824</v>
      </c>
    </row>
    <row r="35" spans="1:2">
      <c r="A35" s="4" t="s">
        <v>1232</v>
      </c>
    </row>
    <row r="36" spans="1:2">
      <c r="A36" s="3" t="s">
        <v>1114</v>
      </c>
    </row>
    <row r="37" spans="1:2">
      <c r="A37" s="4" t="s">
        <v>1128</v>
      </c>
      <c r="B37" s="5" t="n">
        <v>138488</v>
      </c>
    </row>
    <row r="38" spans="1:2">
      <c r="A38" s="4" t="s">
        <v>1233</v>
      </c>
    </row>
    <row r="39" spans="1:2">
      <c r="A39" s="3" t="s">
        <v>1114</v>
      </c>
    </row>
    <row r="40" spans="1:2">
      <c r="A40" s="4" t="s">
        <v>1128</v>
      </c>
      <c r="B40" s="5" t="n">
        <v>0</v>
      </c>
    </row>
    <row r="41" spans="1:2">
      <c r="A41" s="4" t="s">
        <v>1234</v>
      </c>
    </row>
    <row r="42" spans="1:2">
      <c r="A42" s="3" t="s">
        <v>1114</v>
      </c>
    </row>
    <row r="43" spans="1:2">
      <c r="A43" s="4" t="s">
        <v>1128</v>
      </c>
      <c r="B43" s="7" t="n">
        <v>13848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35</v>
      </c>
      <c r="B1" s="2" t="s">
        <v>34</v>
      </c>
      <c r="C1" s="2" t="s">
        <v>1</v>
      </c>
    </row>
    <row r="2" spans="1:4">
      <c r="B2" s="2" t="s">
        <v>35</v>
      </c>
      <c r="C2" s="2" t="s">
        <v>2</v>
      </c>
      <c r="D2" s="2" t="s">
        <v>40</v>
      </c>
    </row>
    <row r="3" spans="1:4">
      <c r="A3" s="3" t="s">
        <v>1236</v>
      </c>
    </row>
    <row r="4" spans="1:4">
      <c r="A4" s="4" t="s">
        <v>1237</v>
      </c>
      <c r="B4" s="7" t="n">
        <v>5782</v>
      </c>
      <c r="C4" s="7" t="n">
        <v>20224</v>
      </c>
      <c r="D4" s="7" t="n">
        <v>7079</v>
      </c>
    </row>
    <row r="5" spans="1:4">
      <c r="A5" s="4" t="s">
        <v>1238</v>
      </c>
      <c r="B5" s="5" t="n">
        <v>14442</v>
      </c>
      <c r="C5" s="5" t="n">
        <v>0</v>
      </c>
      <c r="D5" s="5" t="n">
        <v>0</v>
      </c>
    </row>
    <row r="6" spans="1:4">
      <c r="A6" s="4" t="s">
        <v>1239</v>
      </c>
      <c r="B6" s="5" t="n">
        <v>0</v>
      </c>
      <c r="C6" s="5" t="n">
        <v>2548</v>
      </c>
      <c r="D6" s="5" t="n">
        <v>0</v>
      </c>
    </row>
    <row r="7" spans="1:4">
      <c r="A7" s="4" t="s">
        <v>1240</v>
      </c>
      <c r="B7" s="5" t="n">
        <v>0</v>
      </c>
      <c r="C7" s="5" t="n">
        <v>-398</v>
      </c>
      <c r="D7" s="5" t="n">
        <v>0</v>
      </c>
    </row>
    <row r="8" spans="1:4">
      <c r="A8" s="4" t="s">
        <v>1241</v>
      </c>
      <c r="B8" s="5" t="n">
        <v>0</v>
      </c>
      <c r="C8" s="5" t="n">
        <v>0</v>
      </c>
      <c r="D8" s="5" t="n">
        <v>-1297</v>
      </c>
    </row>
    <row r="9" spans="1:4">
      <c r="A9" s="4" t="s">
        <v>1242</v>
      </c>
      <c r="B9" s="7" t="n">
        <v>20224</v>
      </c>
      <c r="C9" s="7" t="n">
        <v>22374</v>
      </c>
      <c r="D9" s="7" t="n">
        <v>5782</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243</v>
      </c>
      <c r="B1" s="2" t="s">
        <v>32</v>
      </c>
      <c r="C1" s="2" t="s">
        <v>33</v>
      </c>
      <c r="M1" s="2" t="s">
        <v>34</v>
      </c>
      <c r="O1" s="2" t="s">
        <v>1</v>
      </c>
    </row>
    <row r="2" spans="1:17">
      <c r="B2" s="2" t="s">
        <v>35</v>
      </c>
      <c r="C2" s="2" t="s">
        <v>2</v>
      </c>
      <c r="D2" s="2" t="s">
        <v>36</v>
      </c>
      <c r="E2" s="2" t="s">
        <v>37</v>
      </c>
      <c r="F2" s="2" t="s">
        <v>4</v>
      </c>
      <c r="G2" s="2" t="s">
        <v>38</v>
      </c>
      <c r="H2" s="2" t="s">
        <v>39</v>
      </c>
      <c r="I2" s="2" t="s">
        <v>44</v>
      </c>
      <c r="J2" s="2" t="s">
        <v>45</v>
      </c>
      <c r="K2" s="2" t="s">
        <v>46</v>
      </c>
      <c r="L2" s="2" t="s">
        <v>47</v>
      </c>
      <c r="M2" s="2" t="s">
        <v>35</v>
      </c>
      <c r="N2" s="2" t="s">
        <v>48</v>
      </c>
      <c r="O2" s="2" t="s">
        <v>2</v>
      </c>
      <c r="P2" s="2" t="s">
        <v>40</v>
      </c>
      <c r="Q2" s="2" t="s">
        <v>44</v>
      </c>
    </row>
    <row r="3" spans="1:17">
      <c r="A3" s="3" t="s">
        <v>283</v>
      </c>
    </row>
    <row r="4" spans="1:17">
      <c r="A4" s="4" t="s">
        <v>71</v>
      </c>
      <c r="B4" s="7" t="n">
        <v>-16941000</v>
      </c>
      <c r="C4" s="7" t="n">
        <v>-29799000</v>
      </c>
      <c r="D4" s="7" t="n">
        <v>-25091000</v>
      </c>
      <c r="E4" s="7" t="n">
        <v>-1569000</v>
      </c>
      <c r="F4" s="7" t="n">
        <v>8957000</v>
      </c>
      <c r="G4" s="7" t="n">
        <v>-40378000</v>
      </c>
      <c r="H4" s="7" t="n">
        <v>12419000</v>
      </c>
      <c r="I4" s="7" t="n">
        <v>10514000</v>
      </c>
      <c r="J4" s="7" t="n">
        <v>16542000</v>
      </c>
      <c r="K4" s="7" t="n">
        <v>17273000</v>
      </c>
      <c r="L4" s="7" t="n">
        <v>13519000</v>
      </c>
      <c r="M4" s="7" t="n">
        <v>-29613000</v>
      </c>
      <c r="N4" s="7" t="n">
        <v>35070000</v>
      </c>
      <c r="O4" s="7" t="n">
        <v>-62789000</v>
      </c>
      <c r="P4" s="7" t="n">
        <v>57848000</v>
      </c>
      <c r="Q4" s="7" t="n">
        <v>54890000</v>
      </c>
    </row>
    <row r="5" spans="1:17">
      <c r="A5" s="4" t="s">
        <v>1244</v>
      </c>
      <c r="M5" s="5" t="n">
        <v>32741357</v>
      </c>
      <c r="N5" s="5" t="n">
        <v>26551749</v>
      </c>
      <c r="O5" s="5" t="n">
        <v>48860352</v>
      </c>
      <c r="P5" s="5" t="n">
        <v>26391064</v>
      </c>
      <c r="Q5" s="5" t="n">
        <v>27142597</v>
      </c>
    </row>
    <row r="6" spans="1:17">
      <c r="A6" s="4" t="s">
        <v>1245</v>
      </c>
      <c r="M6" s="5" t="n">
        <v>0</v>
      </c>
      <c r="O6" s="5" t="n">
        <v>0</v>
      </c>
      <c r="P6" s="5" t="n">
        <v>234657</v>
      </c>
      <c r="Q6" s="5" t="n">
        <v>323877</v>
      </c>
    </row>
    <row r="7" spans="1:17">
      <c r="A7" s="4" t="s">
        <v>1246</v>
      </c>
      <c r="M7" s="5" t="n">
        <v>32741357</v>
      </c>
      <c r="N7" s="5" t="n">
        <v>26774708</v>
      </c>
      <c r="O7" s="5" t="n">
        <v>48860352</v>
      </c>
      <c r="P7" s="5" t="n">
        <v>26625721</v>
      </c>
      <c r="Q7" s="5" t="n">
        <v>27466474</v>
      </c>
    </row>
    <row r="8" spans="1:17">
      <c r="A8" s="4" t="s">
        <v>1247</v>
      </c>
      <c r="M8" s="8" t="n">
        <v>-0.9</v>
      </c>
      <c r="N8" s="8" t="n">
        <v>1.32</v>
      </c>
      <c r="O8" s="8" t="n">
        <v>-1.29</v>
      </c>
      <c r="P8" s="8" t="n">
        <v>2.19</v>
      </c>
      <c r="Q8" s="8" t="n">
        <v>2.02</v>
      </c>
    </row>
    <row r="9" spans="1:17">
      <c r="A9" s="4" t="s">
        <v>1248</v>
      </c>
      <c r="B9" s="8" t="n">
        <v>-0.41</v>
      </c>
      <c r="C9" s="8" t="n">
        <v>-0.61</v>
      </c>
      <c r="D9" s="8" t="n">
        <v>-0.96</v>
      </c>
      <c r="E9" s="8" t="n">
        <v>-0.03</v>
      </c>
      <c r="F9" s="8" t="n">
        <v>0.18</v>
      </c>
      <c r="G9" s="8" t="n">
        <v>-0.83</v>
      </c>
      <c r="H9" s="8" t="n">
        <v>0.47</v>
      </c>
      <c r="I9" s="8" t="n">
        <v>0.4</v>
      </c>
      <c r="J9" s="8" t="n">
        <v>0.62</v>
      </c>
      <c r="K9" s="8" t="n">
        <v>0.64</v>
      </c>
      <c r="L9" s="8" t="n">
        <v>0.5</v>
      </c>
      <c r="M9" s="8" t="n">
        <v>-0.9</v>
      </c>
      <c r="N9" s="8" t="n">
        <v>1.31</v>
      </c>
      <c r="O9" s="8" t="n">
        <v>-1.29</v>
      </c>
      <c r="P9" s="8" t="n">
        <v>2.17</v>
      </c>
      <c r="Q9" s="7" t="n">
        <v>2</v>
      </c>
    </row>
  </sheetData>
  <mergeCells count="4">
    <mergeCell ref="A1:A2"/>
    <mergeCell ref="C1:L1"/>
    <mergeCell ref="M1:N1"/>
    <mergeCell ref="O1:Q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9</v>
      </c>
      <c r="B1" s="2" t="s">
        <v>34</v>
      </c>
      <c r="C1" s="2" t="s">
        <v>1</v>
      </c>
    </row>
    <row r="2" spans="1:5">
      <c r="B2" s="2" t="s">
        <v>35</v>
      </c>
      <c r="C2" s="2" t="s">
        <v>2</v>
      </c>
      <c r="D2" s="2" t="s">
        <v>40</v>
      </c>
      <c r="E2" s="2" t="s">
        <v>44</v>
      </c>
    </row>
    <row r="3" spans="1:5">
      <c r="A3" s="4" t="s">
        <v>1250</v>
      </c>
    </row>
    <row r="4" spans="1:5">
      <c r="A4" s="3" t="s">
        <v>1251</v>
      </c>
    </row>
    <row r="5" spans="1:5">
      <c r="A5" s="4" t="s">
        <v>1252</v>
      </c>
      <c r="B5" s="5" t="n">
        <v>221000</v>
      </c>
      <c r="C5" s="5" t="n">
        <v>154000</v>
      </c>
    </row>
    <row r="6" spans="1:5">
      <c r="A6" s="4" t="s">
        <v>965</v>
      </c>
    </row>
    <row r="7" spans="1:5">
      <c r="A7" s="3" t="s">
        <v>1251</v>
      </c>
    </row>
    <row r="8" spans="1:5">
      <c r="A8" s="4" t="s">
        <v>1252</v>
      </c>
      <c r="D8" s="5" t="n">
        <v>57000</v>
      </c>
      <c r="E8" s="5" t="n">
        <v>380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s>
  <sheetData>
    <row r="1" spans="1:17">
      <c r="A1" s="1" t="s">
        <v>1253</v>
      </c>
      <c r="B1" s="2" t="s">
        <v>32</v>
      </c>
      <c r="C1" s="2" t="s">
        <v>33</v>
      </c>
      <c r="M1" s="2" t="s">
        <v>34</v>
      </c>
      <c r="O1" s="2" t="s">
        <v>1</v>
      </c>
    </row>
    <row r="2" spans="1:17">
      <c r="B2" s="2" t="s">
        <v>35</v>
      </c>
      <c r="C2" s="2" t="s">
        <v>2</v>
      </c>
      <c r="D2" s="2" t="s">
        <v>36</v>
      </c>
      <c r="E2" s="2" t="s">
        <v>37</v>
      </c>
      <c r="F2" s="2" t="s">
        <v>4</v>
      </c>
      <c r="G2" s="2" t="s">
        <v>38</v>
      </c>
      <c r="H2" s="2" t="s">
        <v>39</v>
      </c>
      <c r="I2" s="2" t="s">
        <v>40</v>
      </c>
      <c r="J2" s="2" t="s">
        <v>41</v>
      </c>
      <c r="K2" s="2" t="s">
        <v>42</v>
      </c>
      <c r="L2" s="2" t="s">
        <v>43</v>
      </c>
      <c r="M2" s="2" t="s">
        <v>35</v>
      </c>
      <c r="N2" s="2" t="s">
        <v>48</v>
      </c>
      <c r="O2" s="2" t="s">
        <v>2</v>
      </c>
      <c r="P2" s="2" t="s">
        <v>40</v>
      </c>
      <c r="Q2" s="2" t="s">
        <v>44</v>
      </c>
    </row>
    <row r="3" spans="1:17">
      <c r="A3" s="3" t="s">
        <v>1254</v>
      </c>
    </row>
    <row r="4" spans="1:17">
      <c r="A4" s="4" t="s">
        <v>50</v>
      </c>
      <c r="B4" s="7" t="n">
        <v>267175</v>
      </c>
      <c r="C4" s="7" t="n">
        <v>310641</v>
      </c>
      <c r="D4" s="7" t="n">
        <v>67521</v>
      </c>
      <c r="E4" s="7" t="n">
        <v>295268</v>
      </c>
      <c r="F4" s="7" t="n">
        <v>321047</v>
      </c>
      <c r="G4" s="7" t="n">
        <v>286969</v>
      </c>
      <c r="H4" s="7" t="n">
        <v>81011</v>
      </c>
      <c r="I4" s="7" t="n">
        <v>74072</v>
      </c>
      <c r="J4" s="7" t="n">
        <v>72065</v>
      </c>
      <c r="K4" s="7" t="n">
        <v>73417</v>
      </c>
      <c r="L4" s="7" t="n">
        <v>72004</v>
      </c>
      <c r="M4" s="7" t="n">
        <v>415707</v>
      </c>
      <c r="N4" s="7" t="n">
        <v>181641</v>
      </c>
      <c r="O4" s="7" t="n">
        <v>1213925</v>
      </c>
      <c r="P4" s="7" t="n">
        <v>291558</v>
      </c>
      <c r="Q4" s="7" t="n">
        <v>282014</v>
      </c>
    </row>
    <row r="5" spans="1:17">
      <c r="A5" s="4" t="s">
        <v>1255</v>
      </c>
      <c r="M5" s="5" t="n">
        <v>41530</v>
      </c>
      <c r="O5" s="5" t="n">
        <v>94369</v>
      </c>
      <c r="P5" s="5" t="n">
        <v>97344</v>
      </c>
      <c r="Q5" s="5" t="n">
        <v>87455</v>
      </c>
    </row>
    <row r="6" spans="1:17">
      <c r="A6" s="4" t="s">
        <v>57</v>
      </c>
      <c r="M6" s="5" t="n">
        <v>-55787</v>
      </c>
      <c r="N6" s="5" t="n">
        <v>0</v>
      </c>
      <c r="O6" s="5" t="n">
        <v>-20537</v>
      </c>
      <c r="P6" s="5" t="n">
        <v>-8692</v>
      </c>
      <c r="Q6" s="5" t="n">
        <v>0</v>
      </c>
    </row>
    <row r="7" spans="1:17">
      <c r="A7" s="4" t="s">
        <v>58</v>
      </c>
      <c r="M7" s="5" t="n">
        <v>11323</v>
      </c>
      <c r="N7" s="5" t="n">
        <v>0</v>
      </c>
      <c r="O7" s="5" t="n">
        <v>55943</v>
      </c>
      <c r="P7" s="5" t="n">
        <v>0</v>
      </c>
      <c r="Q7" s="5" t="n">
        <v>0</v>
      </c>
    </row>
    <row r="8" spans="1:17">
      <c r="A8" s="4" t="s">
        <v>510</v>
      </c>
      <c r="M8" s="5" t="n">
        <v>0</v>
      </c>
      <c r="O8" s="5" t="n">
        <v>45511</v>
      </c>
      <c r="P8" s="5" t="n">
        <v>0</v>
      </c>
      <c r="Q8" s="5" t="n">
        <v>0</v>
      </c>
    </row>
    <row r="9" spans="1:17">
      <c r="A9" s="4" t="s">
        <v>61</v>
      </c>
      <c r="M9" s="5" t="n">
        <v>0</v>
      </c>
      <c r="O9" s="5" t="n">
        <v>0</v>
      </c>
      <c r="P9" s="5" t="n">
        <v>0</v>
      </c>
      <c r="Q9" s="5" t="n">
        <v>7443</v>
      </c>
    </row>
    <row r="10" spans="1:17">
      <c r="A10" s="4" t="s">
        <v>63</v>
      </c>
      <c r="M10" s="5" t="n">
        <v>-25580</v>
      </c>
      <c r="N10" s="7" t="n">
        <v>53636</v>
      </c>
      <c r="O10" s="5" t="n">
        <v>-27622</v>
      </c>
      <c r="P10" s="5" t="n">
        <v>88652</v>
      </c>
      <c r="Q10" s="5" t="n">
        <v>80012</v>
      </c>
    </row>
    <row r="11" spans="1:17">
      <c r="A11" s="4" t="s">
        <v>1256</v>
      </c>
      <c r="B11" s="5" t="n">
        <v>2558739</v>
      </c>
      <c r="C11" s="5" t="n">
        <v>2342631</v>
      </c>
      <c r="I11" s="5" t="n">
        <v>315944</v>
      </c>
      <c r="M11" s="5" t="n">
        <v>2558739</v>
      </c>
      <c r="O11" s="5" t="n">
        <v>2342631</v>
      </c>
      <c r="P11" s="5" t="n">
        <v>315944</v>
      </c>
    </row>
    <row r="12" spans="1:17">
      <c r="A12" s="4" t="s">
        <v>1257</v>
      </c>
      <c r="M12" s="5" t="n">
        <v>20500</v>
      </c>
      <c r="O12" s="5" t="n">
        <v>85363</v>
      </c>
      <c r="P12" s="5" t="n">
        <v>6807</v>
      </c>
      <c r="Q12" s="5" t="n">
        <v>5631</v>
      </c>
    </row>
    <row r="13" spans="1:17">
      <c r="A13" s="4" t="s">
        <v>1258</v>
      </c>
      <c r="M13" s="5" t="n">
        <v>17286</v>
      </c>
      <c r="O13" s="5" t="n">
        <v>38362</v>
      </c>
      <c r="P13" s="5" t="n">
        <v>6687</v>
      </c>
      <c r="Q13" s="5" t="n">
        <v>19061</v>
      </c>
    </row>
    <row r="14" spans="1:17">
      <c r="A14" s="4" t="s">
        <v>596</v>
      </c>
    </row>
    <row r="15" spans="1:17">
      <c r="A15" s="3" t="s">
        <v>1254</v>
      </c>
    </row>
    <row r="16" spans="1:17">
      <c r="A16" s="4" t="s">
        <v>50</v>
      </c>
      <c r="M16" s="5" t="n">
        <v>147635</v>
      </c>
      <c r="O16" s="5" t="n">
        <v>611715</v>
      </c>
      <c r="P16" s="5" t="n">
        <v>0</v>
      </c>
      <c r="Q16" s="5" t="n">
        <v>0</v>
      </c>
    </row>
    <row r="17" spans="1:17">
      <c r="A17" s="4" t="s">
        <v>1255</v>
      </c>
      <c r="M17" s="5" t="n">
        <v>7321</v>
      </c>
      <c r="O17" s="5" t="n">
        <v>16578</v>
      </c>
      <c r="P17" s="5" t="n">
        <v>0</v>
      </c>
      <c r="Q17" s="5" t="n">
        <v>0</v>
      </c>
    </row>
    <row r="18" spans="1:17">
      <c r="A18" s="4" t="s">
        <v>58</v>
      </c>
      <c r="M18" s="5" t="n">
        <v>1211</v>
      </c>
      <c r="O18" s="5" t="n">
        <v>11042</v>
      </c>
    </row>
    <row r="19" spans="1:17">
      <c r="A19" s="4" t="s">
        <v>1256</v>
      </c>
      <c r="B19" s="5" t="n">
        <v>1472108</v>
      </c>
      <c r="C19" s="5" t="n">
        <v>1277799</v>
      </c>
      <c r="I19" s="5" t="n">
        <v>0</v>
      </c>
      <c r="M19" s="5" t="n">
        <v>1472108</v>
      </c>
      <c r="O19" s="5" t="n">
        <v>1277799</v>
      </c>
      <c r="P19" s="5" t="n">
        <v>0</v>
      </c>
    </row>
    <row r="20" spans="1:17">
      <c r="A20" s="4" t="s">
        <v>1257</v>
      </c>
      <c r="M20" s="5" t="n">
        <v>11247</v>
      </c>
      <c r="O20" s="5" t="n">
        <v>58213</v>
      </c>
      <c r="P20" s="5" t="n">
        <v>0</v>
      </c>
      <c r="Q20" s="5" t="n">
        <v>0</v>
      </c>
    </row>
    <row r="21" spans="1:17">
      <c r="A21" s="4" t="s">
        <v>1258</v>
      </c>
      <c r="M21" s="5" t="n">
        <v>10402</v>
      </c>
      <c r="O21" s="5" t="n">
        <v>21190</v>
      </c>
      <c r="P21" s="5" t="n">
        <v>0</v>
      </c>
      <c r="Q21" s="5" t="n">
        <v>0</v>
      </c>
    </row>
    <row r="22" spans="1:17">
      <c r="A22" s="4" t="s">
        <v>597</v>
      </c>
    </row>
    <row r="23" spans="1:17">
      <c r="A23" s="3" t="s">
        <v>1254</v>
      </c>
    </row>
    <row r="24" spans="1:17">
      <c r="A24" s="4" t="s">
        <v>50</v>
      </c>
      <c r="M24" s="5" t="n">
        <v>52470</v>
      </c>
      <c r="O24" s="5" t="n">
        <v>249067</v>
      </c>
      <c r="P24" s="5" t="n">
        <v>0</v>
      </c>
      <c r="Q24" s="5" t="n">
        <v>0</v>
      </c>
    </row>
    <row r="25" spans="1:17">
      <c r="A25" s="4" t="s">
        <v>1255</v>
      </c>
      <c r="M25" s="5" t="n">
        <v>-13332</v>
      </c>
      <c r="O25" s="5" t="n">
        <v>-32018</v>
      </c>
      <c r="P25" s="5" t="n">
        <v>0</v>
      </c>
      <c r="Q25" s="5" t="n">
        <v>0</v>
      </c>
    </row>
    <row r="26" spans="1:17">
      <c r="A26" s="4" t="s">
        <v>58</v>
      </c>
      <c r="M26" s="5" t="n">
        <v>829</v>
      </c>
      <c r="O26" s="5" t="n">
        <v>18566</v>
      </c>
    </row>
    <row r="27" spans="1:17">
      <c r="A27" s="4" t="s">
        <v>1256</v>
      </c>
      <c r="B27" s="5" t="n">
        <v>432758</v>
      </c>
      <c r="C27" s="5" t="n">
        <v>341998</v>
      </c>
      <c r="I27" s="5" t="n">
        <v>0</v>
      </c>
      <c r="M27" s="5" t="n">
        <v>432758</v>
      </c>
      <c r="O27" s="5" t="n">
        <v>341998</v>
      </c>
      <c r="P27" s="5" t="n">
        <v>0</v>
      </c>
    </row>
    <row r="28" spans="1:17">
      <c r="A28" s="4" t="s">
        <v>1257</v>
      </c>
      <c r="M28" s="5" t="n">
        <v>4292</v>
      </c>
      <c r="O28" s="5" t="n">
        <v>21808</v>
      </c>
      <c r="P28" s="5" t="n">
        <v>0</v>
      </c>
      <c r="Q28" s="5" t="n">
        <v>0</v>
      </c>
    </row>
    <row r="29" spans="1:17">
      <c r="A29" s="4" t="s">
        <v>1258</v>
      </c>
      <c r="M29" s="5" t="n">
        <v>4954</v>
      </c>
      <c r="O29" s="5" t="n">
        <v>3809</v>
      </c>
      <c r="P29" s="5" t="n">
        <v>0</v>
      </c>
      <c r="Q29" s="5" t="n">
        <v>0</v>
      </c>
    </row>
    <row r="30" spans="1:17">
      <c r="A30" s="4" t="s">
        <v>598</v>
      </c>
    </row>
    <row r="31" spans="1:17">
      <c r="A31" s="3" t="s">
        <v>1254</v>
      </c>
    </row>
    <row r="32" spans="1:17">
      <c r="A32" s="4" t="s">
        <v>50</v>
      </c>
      <c r="M32" s="5" t="n">
        <v>214761</v>
      </c>
      <c r="O32" s="5" t="n">
        <v>351406</v>
      </c>
      <c r="P32" s="5" t="n">
        <v>291558</v>
      </c>
      <c r="Q32" s="5" t="n">
        <v>282014</v>
      </c>
    </row>
    <row r="33" spans="1:17">
      <c r="A33" s="4" t="s">
        <v>1255</v>
      </c>
      <c r="M33" s="5" t="n">
        <v>87845</v>
      </c>
      <c r="O33" s="5" t="n">
        <v>180579</v>
      </c>
      <c r="P33" s="5" t="n">
        <v>97344</v>
      </c>
      <c r="Q33" s="5" t="n">
        <v>87455</v>
      </c>
    </row>
    <row r="34" spans="1:17">
      <c r="A34" s="4" t="s">
        <v>58</v>
      </c>
      <c r="M34" s="5" t="n">
        <v>1079</v>
      </c>
      <c r="O34" s="5" t="n">
        <v>14769</v>
      </c>
    </row>
    <row r="35" spans="1:17">
      <c r="A35" s="4" t="s">
        <v>1256</v>
      </c>
      <c r="B35" s="5" t="n">
        <v>539698</v>
      </c>
      <c r="C35" s="5" t="n">
        <v>611085</v>
      </c>
      <c r="I35" s="5" t="n">
        <v>315944</v>
      </c>
      <c r="M35" s="5" t="n">
        <v>539698</v>
      </c>
      <c r="O35" s="5" t="n">
        <v>611085</v>
      </c>
      <c r="P35" s="5" t="n">
        <v>315944</v>
      </c>
    </row>
    <row r="36" spans="1:17">
      <c r="A36" s="4" t="s">
        <v>1257</v>
      </c>
      <c r="M36" s="5" t="n">
        <v>4103</v>
      </c>
      <c r="O36" s="5" t="n">
        <v>4736</v>
      </c>
      <c r="P36" s="5" t="n">
        <v>6807</v>
      </c>
      <c r="Q36" s="5" t="n">
        <v>5631</v>
      </c>
    </row>
    <row r="37" spans="1:17">
      <c r="A37" s="4" t="s">
        <v>1258</v>
      </c>
      <c r="M37" s="5" t="n">
        <v>1418</v>
      </c>
      <c r="O37" s="5" t="n">
        <v>8098</v>
      </c>
      <c r="P37" s="5" t="n">
        <v>6687</v>
      </c>
      <c r="Q37" s="5" t="n">
        <v>19061</v>
      </c>
    </row>
    <row r="38" spans="1:17">
      <c r="A38" s="4" t="s">
        <v>1259</v>
      </c>
    </row>
    <row r="39" spans="1:17">
      <c r="A39" s="3" t="s">
        <v>1254</v>
      </c>
    </row>
    <row r="40" spans="1:17">
      <c r="A40" s="4" t="s">
        <v>50</v>
      </c>
      <c r="M40" s="5" t="n">
        <v>841</v>
      </c>
      <c r="O40" s="5" t="n">
        <v>1737</v>
      </c>
      <c r="P40" s="5" t="n">
        <v>0</v>
      </c>
      <c r="Q40" s="5" t="n">
        <v>0</v>
      </c>
    </row>
    <row r="41" spans="1:17">
      <c r="A41" s="4" t="s">
        <v>1255</v>
      </c>
      <c r="M41" s="5" t="n">
        <v>-40304</v>
      </c>
      <c r="O41" s="5" t="n">
        <v>-70770</v>
      </c>
      <c r="P41" s="5" t="n">
        <v>0</v>
      </c>
      <c r="Q41" s="5" t="n">
        <v>0</v>
      </c>
    </row>
    <row r="42" spans="1:17">
      <c r="A42" s="4" t="s">
        <v>58</v>
      </c>
      <c r="M42" s="5" t="n">
        <v>8204</v>
      </c>
      <c r="O42" s="5" t="n">
        <v>11566</v>
      </c>
    </row>
    <row r="43" spans="1:17">
      <c r="A43" s="4" t="s">
        <v>1256</v>
      </c>
      <c r="B43" s="7" t="n">
        <v>114175</v>
      </c>
      <c r="C43" s="7" t="n">
        <v>111749</v>
      </c>
      <c r="I43" s="7" t="n">
        <v>0</v>
      </c>
      <c r="M43" s="5" t="n">
        <v>114175</v>
      </c>
      <c r="O43" s="5" t="n">
        <v>111749</v>
      </c>
      <c r="P43" s="5" t="n">
        <v>0</v>
      </c>
    </row>
    <row r="44" spans="1:17">
      <c r="A44" s="4" t="s">
        <v>1260</v>
      </c>
    </row>
    <row r="45" spans="1:17">
      <c r="A45" s="3" t="s">
        <v>1254</v>
      </c>
    </row>
    <row r="46" spans="1:17">
      <c r="A46" s="4" t="s">
        <v>1257</v>
      </c>
      <c r="M46" s="5" t="n">
        <v>858</v>
      </c>
      <c r="O46" s="5" t="n">
        <v>606</v>
      </c>
      <c r="P46" s="5" t="n">
        <v>0</v>
      </c>
      <c r="Q46" s="5" t="n">
        <v>0</v>
      </c>
    </row>
    <row r="47" spans="1:17">
      <c r="A47" s="4" t="s">
        <v>1258</v>
      </c>
      <c r="M47" s="7" t="n">
        <v>512</v>
      </c>
      <c r="O47" s="7" t="n">
        <v>5265</v>
      </c>
      <c r="P47" s="7" t="n">
        <v>0</v>
      </c>
      <c r="Q47" s="7" t="n">
        <v>0</v>
      </c>
    </row>
  </sheetData>
  <mergeCells count="4">
    <mergeCell ref="A1:A2"/>
    <mergeCell ref="C1:L1"/>
    <mergeCell ref="M1:N1"/>
    <mergeCell ref="O1:Q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8"/>
    <col customWidth="1" max="14" min="14" width="21"/>
    <col customWidth="1" max="15" min="15" width="21"/>
    <col customWidth="1" max="16" min="16" width="21"/>
    <col customWidth="1" max="17" min="17" width="21"/>
  </cols>
  <sheetData>
    <row r="1" spans="1:17">
      <c r="A1" s="1" t="s">
        <v>1261</v>
      </c>
      <c r="B1" s="2" t="s">
        <v>32</v>
      </c>
      <c r="C1" s="2" t="s">
        <v>33</v>
      </c>
      <c r="M1" s="2" t="s">
        <v>34</v>
      </c>
      <c r="O1" s="2" t="s">
        <v>1</v>
      </c>
    </row>
    <row r="2" spans="1:17">
      <c r="B2" s="2" t="s">
        <v>1262</v>
      </c>
      <c r="C2" s="2" t="s">
        <v>497</v>
      </c>
      <c r="D2" s="2" t="s">
        <v>1263</v>
      </c>
      <c r="E2" s="2" t="s">
        <v>1264</v>
      </c>
      <c r="F2" s="2" t="s">
        <v>1265</v>
      </c>
      <c r="G2" s="2" t="s">
        <v>1266</v>
      </c>
      <c r="H2" s="2" t="s">
        <v>1112</v>
      </c>
      <c r="I2" s="2" t="s">
        <v>498</v>
      </c>
      <c r="J2" s="2" t="s">
        <v>1267</v>
      </c>
      <c r="K2" s="2" t="s">
        <v>1268</v>
      </c>
      <c r="L2" s="2" t="s">
        <v>1269</v>
      </c>
      <c r="M2" s="2" t="s">
        <v>1262</v>
      </c>
      <c r="N2" s="2" t="s">
        <v>496</v>
      </c>
      <c r="O2" s="2" t="s">
        <v>497</v>
      </c>
      <c r="P2" s="2" t="s">
        <v>498</v>
      </c>
      <c r="Q2" s="2" t="s">
        <v>486</v>
      </c>
    </row>
    <row r="3" spans="1:17">
      <c r="A3" s="3" t="s">
        <v>1270</v>
      </c>
    </row>
    <row r="4" spans="1:17">
      <c r="A4" s="4" t="s">
        <v>1271</v>
      </c>
      <c r="B4" s="5" t="n">
        <v>3</v>
      </c>
      <c r="M4" s="5" t="n">
        <v>3</v>
      </c>
    </row>
    <row r="5" spans="1:17">
      <c r="A5" s="4" t="s">
        <v>50</v>
      </c>
      <c r="B5" s="7" t="n">
        <v>267175</v>
      </c>
      <c r="C5" s="7" t="n">
        <v>310641</v>
      </c>
      <c r="D5" s="7" t="n">
        <v>67521</v>
      </c>
      <c r="E5" s="7" t="n">
        <v>295268</v>
      </c>
      <c r="F5" s="7" t="n">
        <v>321047</v>
      </c>
      <c r="G5" s="7" t="n">
        <v>286969</v>
      </c>
      <c r="H5" s="7" t="n">
        <v>81011</v>
      </c>
      <c r="I5" s="7" t="n">
        <v>74072</v>
      </c>
      <c r="J5" s="7" t="n">
        <v>72065</v>
      </c>
      <c r="K5" s="7" t="n">
        <v>73417</v>
      </c>
      <c r="L5" s="7" t="n">
        <v>72004</v>
      </c>
      <c r="M5" s="7" t="n">
        <v>415707</v>
      </c>
      <c r="N5" s="7" t="n">
        <v>181641</v>
      </c>
      <c r="O5" s="7" t="n">
        <v>1213925</v>
      </c>
      <c r="P5" s="7" t="n">
        <v>291558</v>
      </c>
      <c r="Q5" s="7" t="n">
        <v>282014</v>
      </c>
    </row>
    <row r="6" spans="1:17">
      <c r="A6" s="4" t="s">
        <v>95</v>
      </c>
      <c r="B6" s="5" t="n">
        <v>244587</v>
      </c>
      <c r="C6" s="5" t="n">
        <v>223842</v>
      </c>
      <c r="I6" s="5" t="n">
        <v>40287</v>
      </c>
      <c r="M6" s="5" t="n">
        <v>244587</v>
      </c>
      <c r="O6" s="5" t="n">
        <v>223842</v>
      </c>
      <c r="P6" s="5" t="n">
        <v>40287</v>
      </c>
    </row>
    <row r="7" spans="1:17">
      <c r="A7" s="4" t="s">
        <v>1272</v>
      </c>
    </row>
    <row r="8" spans="1:17">
      <c r="A8" s="3" t="s">
        <v>1270</v>
      </c>
    </row>
    <row r="9" spans="1:17">
      <c r="A9" s="4" t="s">
        <v>50</v>
      </c>
      <c r="M9" s="5" t="n">
        <v>232261</v>
      </c>
      <c r="O9" s="5" t="n">
        <v>490506</v>
      </c>
      <c r="P9" s="5" t="n">
        <v>235712</v>
      </c>
      <c r="Q9" s="5" t="n">
        <v>226923</v>
      </c>
    </row>
    <row r="10" spans="1:17">
      <c r="A10" s="4" t="s">
        <v>95</v>
      </c>
      <c r="B10" s="5" t="n">
        <v>57806</v>
      </c>
      <c r="C10" s="5" t="n">
        <v>61279</v>
      </c>
      <c r="I10" s="5" t="n">
        <v>28465</v>
      </c>
      <c r="M10" s="5" t="n">
        <v>57806</v>
      </c>
      <c r="O10" s="5" t="n">
        <v>61279</v>
      </c>
      <c r="P10" s="5" t="n">
        <v>28465</v>
      </c>
    </row>
    <row r="11" spans="1:17">
      <c r="A11" s="4" t="s">
        <v>1221</v>
      </c>
    </row>
    <row r="12" spans="1:17">
      <c r="A12" s="3" t="s">
        <v>1270</v>
      </c>
    </row>
    <row r="13" spans="1:17">
      <c r="A13" s="4" t="s">
        <v>50</v>
      </c>
      <c r="M13" s="5" t="n">
        <v>105322</v>
      </c>
      <c r="O13" s="5" t="n">
        <v>402066</v>
      </c>
      <c r="P13" s="5" t="n">
        <v>41484</v>
      </c>
      <c r="Q13" s="5" t="n">
        <v>38293</v>
      </c>
    </row>
    <row r="14" spans="1:17">
      <c r="A14" s="4" t="s">
        <v>95</v>
      </c>
      <c r="B14" s="5" t="n">
        <v>148708</v>
      </c>
      <c r="C14" s="5" t="n">
        <v>130777</v>
      </c>
      <c r="I14" s="5" t="n">
        <v>522</v>
      </c>
      <c r="M14" s="5" t="n">
        <v>148708</v>
      </c>
      <c r="O14" s="5" t="n">
        <v>130777</v>
      </c>
      <c r="P14" s="5" t="n">
        <v>522</v>
      </c>
    </row>
    <row r="15" spans="1:17">
      <c r="A15" s="4" t="s">
        <v>1273</v>
      </c>
    </row>
    <row r="16" spans="1:17">
      <c r="A16" s="3" t="s">
        <v>1270</v>
      </c>
    </row>
    <row r="17" spans="1:17">
      <c r="A17" s="4" t="s">
        <v>50</v>
      </c>
      <c r="M17" s="5" t="n">
        <v>14300</v>
      </c>
      <c r="O17" s="5" t="n">
        <v>37300</v>
      </c>
    </row>
    <row r="18" spans="1:17">
      <c r="A18" s="4" t="s">
        <v>95</v>
      </c>
      <c r="B18" s="5" t="n">
        <v>2400</v>
      </c>
      <c r="C18" s="5" t="n">
        <v>3000</v>
      </c>
      <c r="M18" s="5" t="n">
        <v>2400</v>
      </c>
      <c r="O18" s="5" t="n">
        <v>3000</v>
      </c>
    </row>
    <row r="19" spans="1:17">
      <c r="A19" s="4" t="s">
        <v>1274</v>
      </c>
    </row>
    <row r="20" spans="1:17">
      <c r="A20" s="3" t="s">
        <v>1270</v>
      </c>
    </row>
    <row r="21" spans="1:17">
      <c r="A21" s="4" t="s">
        <v>50</v>
      </c>
      <c r="M21" s="5" t="n">
        <v>78124</v>
      </c>
      <c r="O21" s="5" t="n">
        <v>321353</v>
      </c>
      <c r="P21" s="5" t="n">
        <v>14362</v>
      </c>
      <c r="Q21" s="7" t="n">
        <v>16798</v>
      </c>
    </row>
    <row r="22" spans="1:17">
      <c r="A22" s="4" t="s">
        <v>95</v>
      </c>
      <c r="B22" s="7" t="n">
        <v>38073</v>
      </c>
      <c r="C22" s="7" t="n">
        <v>31786</v>
      </c>
      <c r="I22" s="7" t="n">
        <v>11300</v>
      </c>
      <c r="M22" s="7" t="n">
        <v>38073</v>
      </c>
      <c r="O22" s="7" t="n">
        <v>31786</v>
      </c>
      <c r="P22" s="7" t="n">
        <v>11300</v>
      </c>
    </row>
    <row r="23" spans="1:17">
      <c r="A23" s="4" t="s">
        <v>1275</v>
      </c>
    </row>
    <row r="24" spans="1:17">
      <c r="A24" s="3" t="s">
        <v>1270</v>
      </c>
    </row>
    <row r="25" spans="1:17">
      <c r="A25" s="4" t="s">
        <v>1276</v>
      </c>
      <c r="O25" s="4" t="s">
        <v>1277</v>
      </c>
    </row>
  </sheetData>
  <mergeCells count="4">
    <mergeCell ref="A1:A2"/>
    <mergeCell ref="C1:L1"/>
    <mergeCell ref="M1:N1"/>
    <mergeCell ref="O1:Q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s>
  <sheetData>
    <row r="1" spans="1:21">
      <c r="A1" s="1" t="s">
        <v>1278</v>
      </c>
      <c r="B1" s="2" t="s">
        <v>32</v>
      </c>
      <c r="C1" s="2" t="s">
        <v>33</v>
      </c>
      <c r="Q1" s="2" t="s">
        <v>34</v>
      </c>
      <c r="S1" s="2" t="s">
        <v>1</v>
      </c>
    </row>
    <row r="2" spans="1:21">
      <c r="B2" s="2" t="s">
        <v>35</v>
      </c>
      <c r="C2" s="2" t="s">
        <v>2</v>
      </c>
      <c r="D2" s="2" t="s">
        <v>36</v>
      </c>
      <c r="E2" s="2" t="s">
        <v>37</v>
      </c>
      <c r="F2" s="2" t="s">
        <v>4</v>
      </c>
      <c r="G2" s="2" t="s">
        <v>38</v>
      </c>
      <c r="H2" s="2" t="s">
        <v>39</v>
      </c>
      <c r="I2" s="2" t="s">
        <v>40</v>
      </c>
      <c r="J2" s="2" t="s">
        <v>41</v>
      </c>
      <c r="K2" s="2" t="s">
        <v>42</v>
      </c>
      <c r="L2" s="2" t="s">
        <v>43</v>
      </c>
      <c r="M2" s="2" t="s">
        <v>44</v>
      </c>
      <c r="N2" s="2" t="s">
        <v>45</v>
      </c>
      <c r="O2" s="2" t="s">
        <v>46</v>
      </c>
      <c r="P2" s="2" t="s">
        <v>47</v>
      </c>
      <c r="Q2" s="2" t="s">
        <v>35</v>
      </c>
      <c r="R2" s="2" t="s">
        <v>48</v>
      </c>
      <c r="S2" s="2" t="s">
        <v>2</v>
      </c>
      <c r="T2" s="2" t="s">
        <v>40</v>
      </c>
      <c r="U2" s="2" t="s">
        <v>44</v>
      </c>
    </row>
    <row r="3" spans="1:21">
      <c r="A3" s="3" t="s">
        <v>289</v>
      </c>
    </row>
    <row r="4" spans="1:21">
      <c r="A4" s="4" t="s">
        <v>50</v>
      </c>
      <c r="B4" s="7" t="n">
        <v>267175000</v>
      </c>
      <c r="C4" s="7" t="n">
        <v>310641000</v>
      </c>
      <c r="D4" s="7" t="n">
        <v>67521000</v>
      </c>
      <c r="E4" s="7" t="n">
        <v>295268000</v>
      </c>
      <c r="F4" s="7" t="n">
        <v>321047000</v>
      </c>
      <c r="G4" s="7" t="n">
        <v>286969000</v>
      </c>
      <c r="H4" s="7" t="n">
        <v>81011000</v>
      </c>
      <c r="I4" s="7" t="n">
        <v>74072000</v>
      </c>
      <c r="J4" s="7" t="n">
        <v>72065000</v>
      </c>
      <c r="K4" s="7" t="n">
        <v>73417000</v>
      </c>
      <c r="L4" s="7" t="n">
        <v>72004000</v>
      </c>
      <c r="Q4" s="7" t="n">
        <v>415707000</v>
      </c>
      <c r="R4" s="7" t="n">
        <v>181641000</v>
      </c>
      <c r="S4" s="7" t="n">
        <v>1213925000</v>
      </c>
      <c r="T4" s="7" t="n">
        <v>291558000</v>
      </c>
      <c r="U4" s="7" t="n">
        <v>282014000</v>
      </c>
    </row>
    <row r="5" spans="1:21">
      <c r="A5" s="4" t="s">
        <v>53</v>
      </c>
      <c r="B5" s="5" t="n">
        <v>142301000</v>
      </c>
      <c r="C5" s="5" t="n">
        <v>164039000</v>
      </c>
      <c r="D5" s="5" t="n">
        <v>57985000</v>
      </c>
      <c r="E5" s="5" t="n">
        <v>188125000</v>
      </c>
      <c r="F5" s="5" t="n">
        <v>189545000</v>
      </c>
      <c r="G5" s="5" t="n">
        <v>162696000</v>
      </c>
      <c r="H5" s="5" t="n">
        <v>71578000</v>
      </c>
      <c r="M5" s="7" t="n">
        <v>66477000</v>
      </c>
      <c r="N5" s="7" t="n">
        <v>65525000</v>
      </c>
      <c r="O5" s="7" t="n">
        <v>66651000</v>
      </c>
      <c r="P5" s="7" t="n">
        <v>65594000</v>
      </c>
      <c r="Q5" s="5" t="n">
        <v>271864000</v>
      </c>
      <c r="R5" s="5" t="n">
        <v>164806000</v>
      </c>
      <c r="S5" s="5" t="n">
        <v>704405000</v>
      </c>
      <c r="T5" s="5" t="n">
        <v>264247000</v>
      </c>
      <c r="U5" s="5" t="n">
        <v>254659000</v>
      </c>
    </row>
    <row r="6" spans="1:21">
      <c r="A6" s="4" t="s">
        <v>71</v>
      </c>
      <c r="B6" s="7" t="n">
        <v>-16941000</v>
      </c>
      <c r="C6" s="7" t="n">
        <v>-29799000</v>
      </c>
      <c r="D6" s="7" t="n">
        <v>-25091000</v>
      </c>
      <c r="E6" s="7" t="n">
        <v>-1569000</v>
      </c>
      <c r="F6" s="7" t="n">
        <v>8957000</v>
      </c>
      <c r="G6" s="7" t="n">
        <v>-40378000</v>
      </c>
      <c r="H6" s="7" t="n">
        <v>12419000</v>
      </c>
      <c r="M6" s="7" t="n">
        <v>10514000</v>
      </c>
      <c r="N6" s="7" t="n">
        <v>16542000</v>
      </c>
      <c r="O6" s="7" t="n">
        <v>17273000</v>
      </c>
      <c r="P6" s="7" t="n">
        <v>13519000</v>
      </c>
      <c r="Q6" s="7" t="n">
        <v>-29613000</v>
      </c>
      <c r="R6" s="7" t="n">
        <v>35070000</v>
      </c>
      <c r="S6" s="7" t="n">
        <v>-62789000</v>
      </c>
      <c r="T6" s="7" t="n">
        <v>57848000</v>
      </c>
      <c r="U6" s="7" t="n">
        <v>54890000</v>
      </c>
    </row>
    <row r="7" spans="1:21">
      <c r="A7" s="4" t="s">
        <v>1248</v>
      </c>
      <c r="B7" s="8" t="n">
        <v>-0.41</v>
      </c>
      <c r="C7" s="8" t="n">
        <v>-0.61</v>
      </c>
      <c r="D7" s="8" t="n">
        <v>-0.96</v>
      </c>
      <c r="E7" s="8" t="n">
        <v>-0.03</v>
      </c>
      <c r="F7" s="8" t="n">
        <v>0.18</v>
      </c>
      <c r="G7" s="8" t="n">
        <v>-0.83</v>
      </c>
      <c r="H7" s="8" t="n">
        <v>0.47</v>
      </c>
      <c r="M7" s="8" t="n">
        <v>0.4</v>
      </c>
      <c r="N7" s="8" t="n">
        <v>0.62</v>
      </c>
      <c r="O7" s="8" t="n">
        <v>0.64</v>
      </c>
      <c r="P7" s="8" t="n">
        <v>0.5</v>
      </c>
      <c r="Q7" s="8" t="n">
        <v>-0.9</v>
      </c>
      <c r="R7" s="8" t="n">
        <v>1.31</v>
      </c>
      <c r="S7" s="8" t="n">
        <v>-1.29</v>
      </c>
      <c r="T7" s="8" t="n">
        <v>2.17</v>
      </c>
      <c r="U7" s="7" t="n">
        <v>2</v>
      </c>
    </row>
    <row r="8" spans="1:21">
      <c r="A8" s="4" t="s">
        <v>1279</v>
      </c>
      <c r="Q8" s="7" t="n">
        <v>67100000</v>
      </c>
    </row>
    <row r="9" spans="1:21">
      <c r="A9" s="4" t="s">
        <v>57</v>
      </c>
      <c r="Q9" s="7" t="n">
        <v>55787000</v>
      </c>
      <c r="R9" s="7" t="n">
        <v>0</v>
      </c>
      <c r="S9" s="7" t="n">
        <v>20537000</v>
      </c>
      <c r="T9" s="7" t="n">
        <v>8692000</v>
      </c>
      <c r="U9" s="7" t="n">
        <v>0</v>
      </c>
    </row>
  </sheetData>
  <mergeCells count="4">
    <mergeCell ref="A1:A2"/>
    <mergeCell ref="C1:P1"/>
    <mergeCell ref="Q1:R1"/>
    <mergeCell ref="S1:U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280</v>
      </c>
      <c r="B1" s="2" t="s">
        <v>1</v>
      </c>
    </row>
    <row r="2" spans="1:2">
      <c r="B2" s="2" t="s">
        <v>497</v>
      </c>
    </row>
    <row r="3" spans="1:2">
      <c r="A3" s="4" t="s">
        <v>1281</v>
      </c>
    </row>
    <row r="4" spans="1:2">
      <c r="A4" s="3" t="s">
        <v>1282</v>
      </c>
    </row>
    <row r="5" spans="1:2">
      <c r="A5" s="4" t="s">
        <v>1283</v>
      </c>
      <c r="B5" s="7" t="n">
        <v>2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s>
  <sheetData>
    <row r="1" spans="1:21">
      <c r="A1" s="1" t="s">
        <v>1284</v>
      </c>
      <c r="B1" s="2" t="s">
        <v>32</v>
      </c>
      <c r="C1" s="2" t="s">
        <v>33</v>
      </c>
      <c r="Q1" s="2" t="s">
        <v>34</v>
      </c>
      <c r="S1" s="2" t="s">
        <v>1</v>
      </c>
    </row>
    <row r="2" spans="1:21">
      <c r="B2" s="2" t="s">
        <v>35</v>
      </c>
      <c r="C2" s="2" t="s">
        <v>2</v>
      </c>
      <c r="D2" s="2" t="s">
        <v>36</v>
      </c>
      <c r="E2" s="2" t="s">
        <v>37</v>
      </c>
      <c r="F2" s="2" t="s">
        <v>4</v>
      </c>
      <c r="G2" s="2" t="s">
        <v>38</v>
      </c>
      <c r="H2" s="2" t="s">
        <v>39</v>
      </c>
      <c r="I2" s="2" t="s">
        <v>40</v>
      </c>
      <c r="J2" s="2" t="s">
        <v>41</v>
      </c>
      <c r="K2" s="2" t="s">
        <v>42</v>
      </c>
      <c r="L2" s="2" t="s">
        <v>43</v>
      </c>
      <c r="M2" s="2" t="s">
        <v>44</v>
      </c>
      <c r="N2" s="2" t="s">
        <v>45</v>
      </c>
      <c r="O2" s="2" t="s">
        <v>46</v>
      </c>
      <c r="P2" s="2" t="s">
        <v>47</v>
      </c>
      <c r="Q2" s="2" t="s">
        <v>35</v>
      </c>
      <c r="R2" s="2" t="s">
        <v>48</v>
      </c>
      <c r="S2" s="2" t="s">
        <v>2</v>
      </c>
      <c r="T2" s="2" t="s">
        <v>40</v>
      </c>
      <c r="U2" s="2" t="s">
        <v>44</v>
      </c>
    </row>
    <row r="3" spans="1:21">
      <c r="A3" s="3" t="s">
        <v>295</v>
      </c>
    </row>
    <row r="4" spans="1:21">
      <c r="A4" s="4" t="s">
        <v>50</v>
      </c>
      <c r="B4" s="7" t="n">
        <v>267175000</v>
      </c>
      <c r="C4" s="7" t="n">
        <v>310641000</v>
      </c>
      <c r="D4" s="7" t="n">
        <v>67521000</v>
      </c>
      <c r="E4" s="7" t="n">
        <v>295268000</v>
      </c>
      <c r="F4" s="7" t="n">
        <v>321047000</v>
      </c>
      <c r="G4" s="7" t="n">
        <v>286969000</v>
      </c>
      <c r="H4" s="7" t="n">
        <v>81011000</v>
      </c>
      <c r="I4" s="7" t="n">
        <v>74072000</v>
      </c>
      <c r="J4" s="7" t="n">
        <v>72065000</v>
      </c>
      <c r="K4" s="7" t="n">
        <v>73417000</v>
      </c>
      <c r="L4" s="7" t="n">
        <v>72004000</v>
      </c>
      <c r="Q4" s="7" t="n">
        <v>415707000</v>
      </c>
      <c r="R4" s="7" t="n">
        <v>181641000</v>
      </c>
      <c r="S4" s="7" t="n">
        <v>1213925000</v>
      </c>
      <c r="T4" s="7" t="n">
        <v>291558000</v>
      </c>
      <c r="U4" s="7" t="n">
        <v>282014000</v>
      </c>
    </row>
    <row r="5" spans="1:21">
      <c r="A5" s="4" t="s">
        <v>51</v>
      </c>
      <c r="Q5" s="5" t="n">
        <v>143843000</v>
      </c>
      <c r="R5" s="5" t="n">
        <v>16835000</v>
      </c>
      <c r="S5" s="5" t="n">
        <v>471986000</v>
      </c>
      <c r="T5" s="5" t="n">
        <v>27311000</v>
      </c>
      <c r="U5" s="5" t="n">
        <v>27355000</v>
      </c>
    </row>
    <row r="6" spans="1:21">
      <c r="A6" s="4" t="s">
        <v>53</v>
      </c>
      <c r="B6" s="5" t="n">
        <v>142301000</v>
      </c>
      <c r="C6" s="5" t="n">
        <v>164039000</v>
      </c>
      <c r="D6" s="5" t="n">
        <v>57985000</v>
      </c>
      <c r="E6" s="5" t="n">
        <v>188125000</v>
      </c>
      <c r="F6" s="5" t="n">
        <v>189545000</v>
      </c>
      <c r="G6" s="5" t="n">
        <v>162696000</v>
      </c>
      <c r="H6" s="5" t="n">
        <v>71578000</v>
      </c>
      <c r="M6" s="7" t="n">
        <v>66477000</v>
      </c>
      <c r="N6" s="7" t="n">
        <v>65525000</v>
      </c>
      <c r="O6" s="7" t="n">
        <v>66651000</v>
      </c>
      <c r="P6" s="7" t="n">
        <v>65594000</v>
      </c>
      <c r="Q6" s="5" t="n">
        <v>271864000</v>
      </c>
      <c r="R6" s="5" t="n">
        <v>164806000</v>
      </c>
      <c r="S6" s="5" t="n">
        <v>704405000</v>
      </c>
      <c r="T6" s="5" t="n">
        <v>264247000</v>
      </c>
      <c r="U6" s="5" t="n">
        <v>254659000</v>
      </c>
    </row>
    <row r="7" spans="1:21">
      <c r="A7" s="4" t="s">
        <v>55</v>
      </c>
      <c r="Q7" s="5" t="n">
        <v>169180000</v>
      </c>
      <c r="R7" s="5" t="n">
        <v>83045000</v>
      </c>
      <c r="S7" s="5" t="n">
        <v>469234000</v>
      </c>
      <c r="T7" s="5" t="n">
        <v>123619000</v>
      </c>
      <c r="U7" s="5" t="n">
        <v>120642000</v>
      </c>
    </row>
    <row r="8" spans="1:21">
      <c r="A8" s="4" t="s">
        <v>56</v>
      </c>
      <c r="Q8" s="5" t="n">
        <v>51420000</v>
      </c>
      <c r="R8" s="5" t="n">
        <v>28125000</v>
      </c>
      <c r="S8" s="5" t="n">
        <v>122454000</v>
      </c>
      <c r="T8" s="5" t="n">
        <v>42245000</v>
      </c>
      <c r="U8" s="5" t="n">
        <v>45220000</v>
      </c>
    </row>
    <row r="9" spans="1:21">
      <c r="A9" s="4" t="s">
        <v>57</v>
      </c>
      <c r="Q9" s="5" t="n">
        <v>55787000</v>
      </c>
      <c r="R9" s="5" t="n">
        <v>0</v>
      </c>
      <c r="S9" s="5" t="n">
        <v>20537000</v>
      </c>
      <c r="T9" s="5" t="n">
        <v>8692000</v>
      </c>
      <c r="U9" s="5" t="n">
        <v>0</v>
      </c>
    </row>
    <row r="10" spans="1:21">
      <c r="A10" s="4" t="s">
        <v>58</v>
      </c>
      <c r="Q10" s="5" t="n">
        <v>11323000</v>
      </c>
      <c r="R10" s="5" t="n">
        <v>0</v>
      </c>
      <c r="S10" s="5" t="n">
        <v>55943000</v>
      </c>
      <c r="T10" s="5" t="n">
        <v>0</v>
      </c>
      <c r="U10" s="5" t="n">
        <v>0</v>
      </c>
    </row>
    <row r="11" spans="1:21">
      <c r="A11" s="4" t="s">
        <v>59</v>
      </c>
      <c r="Q11" s="5" t="n">
        <v>9734000</v>
      </c>
      <c r="S11" s="5" t="n">
        <v>45511000</v>
      </c>
      <c r="T11" s="5" t="n">
        <v>1039000</v>
      </c>
      <c r="U11" s="5" t="n">
        <v>1342000</v>
      </c>
    </row>
    <row r="12" spans="1:21">
      <c r="A12" s="4" t="s">
        <v>62</v>
      </c>
      <c r="Q12" s="5" t="n">
        <v>297444000</v>
      </c>
      <c r="R12" s="5" t="n">
        <v>111170000</v>
      </c>
      <c r="S12" s="5" t="n">
        <v>732027000</v>
      </c>
      <c r="T12" s="5" t="n">
        <v>175595000</v>
      </c>
      <c r="U12" s="5" t="n">
        <v>174647000</v>
      </c>
    </row>
    <row r="13" spans="1:21">
      <c r="A13" s="4" t="s">
        <v>63</v>
      </c>
      <c r="Q13" s="5" t="n">
        <v>-25580000</v>
      </c>
      <c r="R13" s="5" t="n">
        <v>53636000</v>
      </c>
      <c r="S13" s="5" t="n">
        <v>-27622000</v>
      </c>
      <c r="T13" s="5" t="n">
        <v>88652000</v>
      </c>
      <c r="U13" s="5" t="n">
        <v>80012000</v>
      </c>
    </row>
    <row r="14" spans="1:21">
      <c r="A14" s="4" t="s">
        <v>64</v>
      </c>
      <c r="Q14" s="5" t="n">
        <v>392000</v>
      </c>
      <c r="R14" s="5" t="n">
        <v>125000</v>
      </c>
      <c r="S14" s="5" t="n">
        <v>1698000</v>
      </c>
      <c r="T14" s="5" t="n">
        <v>184000</v>
      </c>
      <c r="U14" s="5" t="n">
        <v>182000</v>
      </c>
    </row>
    <row r="15" spans="1:21">
      <c r="A15" s="4" t="s">
        <v>65</v>
      </c>
      <c r="Q15" s="5" t="n">
        <v>-1509000</v>
      </c>
      <c r="R15" s="5" t="n">
        <v>-8000</v>
      </c>
      <c r="S15" s="5" t="n">
        <v>-10616000</v>
      </c>
      <c r="T15" s="5" t="n">
        <v>-21000</v>
      </c>
      <c r="U15" s="5" t="n">
        <v>-20000</v>
      </c>
    </row>
    <row r="16" spans="1:21">
      <c r="A16" s="4" t="s">
        <v>66</v>
      </c>
      <c r="Q16" s="5" t="n">
        <v>-5062000</v>
      </c>
      <c r="R16" s="5" t="n">
        <v>0</v>
      </c>
      <c r="S16" s="5" t="n">
        <v>0</v>
      </c>
      <c r="T16" s="5" t="n">
        <v>0</v>
      </c>
      <c r="U16" s="5" t="n">
        <v>0</v>
      </c>
    </row>
    <row r="17" spans="1:21">
      <c r="A17" s="4" t="s">
        <v>67</v>
      </c>
      <c r="Q17" s="5" t="n">
        <v>-7522000</v>
      </c>
      <c r="R17" s="5" t="n">
        <v>109000</v>
      </c>
      <c r="S17" s="5" t="n">
        <v>3491000</v>
      </c>
      <c r="T17" s="5" t="n">
        <v>479000</v>
      </c>
      <c r="U17" s="5" t="n">
        <v>-295000</v>
      </c>
    </row>
    <row r="18" spans="1:21">
      <c r="A18" s="4" t="s">
        <v>68</v>
      </c>
      <c r="Q18" s="5" t="n">
        <v>-39281000</v>
      </c>
      <c r="R18" s="5" t="n">
        <v>53861000</v>
      </c>
      <c r="S18" s="5" t="n">
        <v>-33049000</v>
      </c>
      <c r="T18" s="5" t="n">
        <v>89294000</v>
      </c>
      <c r="U18" s="5" t="n">
        <v>79879000</v>
      </c>
    </row>
    <row r="19" spans="1:21">
      <c r="A19" s="4" t="s">
        <v>69</v>
      </c>
      <c r="Q19" s="5" t="n">
        <v>-12976000</v>
      </c>
      <c r="R19" s="5" t="n">
        <v>18791000</v>
      </c>
      <c r="S19" s="5" t="n">
        <v>7128000</v>
      </c>
      <c r="T19" s="5" t="n">
        <v>31446000</v>
      </c>
      <c r="U19" s="5" t="n">
        <v>24989000</v>
      </c>
    </row>
    <row r="20" spans="1:21">
      <c r="A20" s="4" t="s">
        <v>181</v>
      </c>
      <c r="Q20" s="5" t="n">
        <v>-3308000</v>
      </c>
      <c r="R20" s="5" t="n">
        <v>0</v>
      </c>
      <c r="S20" s="5" t="n">
        <v>-22612000</v>
      </c>
      <c r="T20" s="5" t="n">
        <v>0</v>
      </c>
      <c r="U20" s="5" t="n">
        <v>0</v>
      </c>
    </row>
    <row r="21" spans="1:21">
      <c r="A21" s="4" t="s">
        <v>71</v>
      </c>
      <c r="B21" s="7" t="n">
        <v>-16941000</v>
      </c>
      <c r="C21" s="7" t="n">
        <v>-29799000</v>
      </c>
      <c r="D21" s="7" t="n">
        <v>-25091000</v>
      </c>
      <c r="E21" s="7" t="n">
        <v>-1569000</v>
      </c>
      <c r="F21" s="7" t="n">
        <v>8957000</v>
      </c>
      <c r="G21" s="7" t="n">
        <v>-40378000</v>
      </c>
      <c r="H21" s="7" t="n">
        <v>12419000</v>
      </c>
      <c r="M21" s="7" t="n">
        <v>10514000</v>
      </c>
      <c r="N21" s="7" t="n">
        <v>16542000</v>
      </c>
      <c r="O21" s="7" t="n">
        <v>17273000</v>
      </c>
      <c r="P21" s="7" t="n">
        <v>13519000</v>
      </c>
      <c r="Q21" s="7" t="n">
        <v>-29613000</v>
      </c>
      <c r="R21" s="7" t="n">
        <v>35070000</v>
      </c>
      <c r="S21" s="7" t="n">
        <v>-62789000</v>
      </c>
      <c r="T21" s="7" t="n">
        <v>57848000</v>
      </c>
      <c r="U21" s="7" t="n">
        <v>54890000</v>
      </c>
    </row>
    <row r="22" spans="1:21">
      <c r="A22" s="4" t="s">
        <v>1247</v>
      </c>
      <c r="Q22" s="8" t="n">
        <v>-0.9</v>
      </c>
      <c r="R22" s="8" t="n">
        <v>1.32</v>
      </c>
      <c r="S22" s="8" t="n">
        <v>-1.29</v>
      </c>
      <c r="T22" s="8" t="n">
        <v>2.19</v>
      </c>
      <c r="U22" s="8" t="n">
        <v>2.02</v>
      </c>
    </row>
    <row r="23" spans="1:21">
      <c r="A23" s="4" t="s">
        <v>1248</v>
      </c>
      <c r="B23" s="8" t="n">
        <v>-0.41</v>
      </c>
      <c r="C23" s="8" t="n">
        <v>-0.61</v>
      </c>
      <c r="D23" s="8" t="n">
        <v>-0.96</v>
      </c>
      <c r="E23" s="8" t="n">
        <v>-0.03</v>
      </c>
      <c r="F23" s="8" t="n">
        <v>0.18</v>
      </c>
      <c r="G23" s="8" t="n">
        <v>-0.83</v>
      </c>
      <c r="H23" s="8" t="n">
        <v>0.47</v>
      </c>
      <c r="M23" s="8" t="n">
        <v>0.4</v>
      </c>
      <c r="N23" s="8" t="n">
        <v>0.62</v>
      </c>
      <c r="O23" s="8" t="n">
        <v>0.64</v>
      </c>
      <c r="P23" s="8" t="n">
        <v>0.5</v>
      </c>
      <c r="Q23" s="8" t="n">
        <v>-0.9</v>
      </c>
      <c r="R23" s="8" t="n">
        <v>1.31</v>
      </c>
      <c r="S23" s="8" t="n">
        <v>-1.29</v>
      </c>
      <c r="T23" s="8" t="n">
        <v>2.17</v>
      </c>
      <c r="U23" s="7" t="n">
        <v>2</v>
      </c>
    </row>
    <row r="24" spans="1:21">
      <c r="A24" s="4" t="s">
        <v>74</v>
      </c>
      <c r="Q24" s="5" t="n">
        <v>32741357</v>
      </c>
      <c r="R24" s="5" t="n">
        <v>26551749</v>
      </c>
      <c r="S24" s="5" t="n">
        <v>48860352</v>
      </c>
      <c r="T24" s="5" t="n">
        <v>26391064</v>
      </c>
      <c r="U24" s="5" t="n">
        <v>27142597</v>
      </c>
    </row>
    <row r="25" spans="1:21">
      <c r="A25" s="4" t="s">
        <v>75</v>
      </c>
      <c r="Q25" s="5" t="n">
        <v>32741357</v>
      </c>
      <c r="R25" s="5" t="n">
        <v>26774708</v>
      </c>
      <c r="S25" s="5" t="n">
        <v>48860352</v>
      </c>
      <c r="T25" s="5" t="n">
        <v>26625721</v>
      </c>
      <c r="U25" s="5" t="n">
        <v>27466474</v>
      </c>
    </row>
  </sheetData>
  <mergeCells count="4">
    <mergeCell ref="A1:A2"/>
    <mergeCell ref="C1:P1"/>
    <mergeCell ref="Q1:R1"/>
    <mergeCell ref="S1:U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231</v>
      </c>
    </row>
    <row r="4" spans="1:2">
      <c r="A4" s="4" t="s">
        <v>9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s>
  <sheetData>
    <row r="1" spans="1:21">
      <c r="A1" s="1" t="s">
        <v>31</v>
      </c>
      <c r="B1" s="2" t="s">
        <v>32</v>
      </c>
      <c r="C1" s="2" t="s">
        <v>33</v>
      </c>
      <c r="Q1" s="2" t="s">
        <v>34</v>
      </c>
      <c r="S1" s="2" t="s">
        <v>1</v>
      </c>
    </row>
    <row r="2" spans="1:21">
      <c r="B2" s="2" t="s">
        <v>35</v>
      </c>
      <c r="C2" s="2" t="s">
        <v>2</v>
      </c>
      <c r="D2" s="2" t="s">
        <v>36</v>
      </c>
      <c r="E2" s="2" t="s">
        <v>37</v>
      </c>
      <c r="F2" s="2" t="s">
        <v>4</v>
      </c>
      <c r="G2" s="2" t="s">
        <v>38</v>
      </c>
      <c r="H2" s="2" t="s">
        <v>39</v>
      </c>
      <c r="I2" s="2" t="s">
        <v>40</v>
      </c>
      <c r="J2" s="2" t="s">
        <v>41</v>
      </c>
      <c r="K2" s="2" t="s">
        <v>42</v>
      </c>
      <c r="L2" s="2" t="s">
        <v>43</v>
      </c>
      <c r="M2" s="2" t="s">
        <v>44</v>
      </c>
      <c r="N2" s="2" t="s">
        <v>45</v>
      </c>
      <c r="O2" s="2" t="s">
        <v>46</v>
      </c>
      <c r="P2" s="2" t="s">
        <v>47</v>
      </c>
      <c r="Q2" s="2" t="s">
        <v>35</v>
      </c>
      <c r="R2" s="2" t="s">
        <v>48</v>
      </c>
      <c r="S2" s="2" t="s">
        <v>2</v>
      </c>
      <c r="T2" s="2" t="s">
        <v>40</v>
      </c>
      <c r="U2" s="2" t="s">
        <v>44</v>
      </c>
    </row>
    <row r="3" spans="1:21">
      <c r="A3" s="3" t="s">
        <v>49</v>
      </c>
    </row>
    <row r="4" spans="1:21">
      <c r="A4" s="4" t="s">
        <v>50</v>
      </c>
      <c r="B4" s="7" t="n">
        <v>267175000</v>
      </c>
      <c r="C4" s="7" t="n">
        <v>310641000</v>
      </c>
      <c r="D4" s="7" t="n">
        <v>67521000</v>
      </c>
      <c r="E4" s="7" t="n">
        <v>295268000</v>
      </c>
      <c r="F4" s="7" t="n">
        <v>321047000</v>
      </c>
      <c r="G4" s="7" t="n">
        <v>286969000</v>
      </c>
      <c r="H4" s="7" t="n">
        <v>81011000</v>
      </c>
      <c r="I4" s="7" t="n">
        <v>74072000</v>
      </c>
      <c r="J4" s="7" t="n">
        <v>72065000</v>
      </c>
      <c r="K4" s="7" t="n">
        <v>73417000</v>
      </c>
      <c r="L4" s="7" t="n">
        <v>72004000</v>
      </c>
      <c r="Q4" s="7" t="n">
        <v>415707000</v>
      </c>
      <c r="R4" s="7" t="n">
        <v>181641000</v>
      </c>
      <c r="S4" s="7" t="n">
        <v>1213925000</v>
      </c>
      <c r="T4" s="7" t="n">
        <v>291558000</v>
      </c>
      <c r="U4" s="7" t="n">
        <v>282014000</v>
      </c>
    </row>
    <row r="5" spans="1:21">
      <c r="A5" s="4" t="s">
        <v>51</v>
      </c>
      <c r="Q5" s="5" t="n">
        <v>143843000</v>
      </c>
      <c r="R5" s="5" t="n">
        <v>16835000</v>
      </c>
      <c r="S5" s="5" t="n">
        <v>471986000</v>
      </c>
      <c r="T5" s="5" t="n">
        <v>27311000</v>
      </c>
      <c r="U5" s="5" t="n">
        <v>27355000</v>
      </c>
    </row>
    <row r="6" spans="1:21">
      <c r="A6" s="4" t="s">
        <v>52</v>
      </c>
      <c r="Q6" s="5" t="n">
        <v>0</v>
      </c>
      <c r="S6" s="5" t="n">
        <v>37534000</v>
      </c>
      <c r="T6" s="5" t="n">
        <v>0</v>
      </c>
      <c r="U6" s="5" t="n">
        <v>0</v>
      </c>
    </row>
    <row r="7" spans="1:21">
      <c r="A7" s="4" t="s">
        <v>53</v>
      </c>
      <c r="B7" s="5" t="n">
        <v>142301000</v>
      </c>
      <c r="C7" s="5" t="n">
        <v>164039000</v>
      </c>
      <c r="D7" s="5" t="n">
        <v>57985000</v>
      </c>
      <c r="E7" s="5" t="n">
        <v>188125000</v>
      </c>
      <c r="F7" s="5" t="n">
        <v>189545000</v>
      </c>
      <c r="G7" s="5" t="n">
        <v>162696000</v>
      </c>
      <c r="H7" s="5" t="n">
        <v>71578000</v>
      </c>
      <c r="M7" s="7" t="n">
        <v>66477000</v>
      </c>
      <c r="N7" s="7" t="n">
        <v>65525000</v>
      </c>
      <c r="O7" s="7" t="n">
        <v>66651000</v>
      </c>
      <c r="P7" s="7" t="n">
        <v>65594000</v>
      </c>
      <c r="Q7" s="5" t="n">
        <v>271864000</v>
      </c>
      <c r="R7" s="5" t="n">
        <v>164806000</v>
      </c>
      <c r="S7" s="5" t="n">
        <v>704405000</v>
      </c>
      <c r="T7" s="5" t="n">
        <v>264247000</v>
      </c>
      <c r="U7" s="5" t="n">
        <v>254659000</v>
      </c>
    </row>
    <row r="8" spans="1:21">
      <c r="A8" s="3" t="s">
        <v>54</v>
      </c>
    </row>
    <row r="9" spans="1:21">
      <c r="A9" s="4" t="s">
        <v>55</v>
      </c>
      <c r="Q9" s="5" t="n">
        <v>169180000</v>
      </c>
      <c r="R9" s="5" t="n">
        <v>83045000</v>
      </c>
      <c r="S9" s="5" t="n">
        <v>469234000</v>
      </c>
      <c r="T9" s="5" t="n">
        <v>123619000</v>
      </c>
      <c r="U9" s="5" t="n">
        <v>120642000</v>
      </c>
    </row>
    <row r="10" spans="1:21">
      <c r="A10" s="4" t="s">
        <v>56</v>
      </c>
      <c r="Q10" s="5" t="n">
        <v>51420000</v>
      </c>
      <c r="R10" s="5" t="n">
        <v>28125000</v>
      </c>
      <c r="S10" s="5" t="n">
        <v>122454000</v>
      </c>
      <c r="T10" s="5" t="n">
        <v>42245000</v>
      </c>
      <c r="U10" s="5" t="n">
        <v>45220000</v>
      </c>
    </row>
    <row r="11" spans="1:21">
      <c r="A11" s="4" t="s">
        <v>57</v>
      </c>
      <c r="Q11" s="5" t="n">
        <v>55787000</v>
      </c>
      <c r="R11" s="5" t="n">
        <v>0</v>
      </c>
      <c r="S11" s="5" t="n">
        <v>20537000</v>
      </c>
      <c r="T11" s="5" t="n">
        <v>8692000</v>
      </c>
      <c r="U11" s="5" t="n">
        <v>0</v>
      </c>
    </row>
    <row r="12" spans="1:21">
      <c r="A12" s="4" t="s">
        <v>58</v>
      </c>
      <c r="Q12" s="5" t="n">
        <v>11323000</v>
      </c>
      <c r="R12" s="5" t="n">
        <v>0</v>
      </c>
      <c r="S12" s="5" t="n">
        <v>55943000</v>
      </c>
      <c r="T12" s="5" t="n">
        <v>0</v>
      </c>
      <c r="U12" s="5" t="n">
        <v>0</v>
      </c>
    </row>
    <row r="13" spans="1:21">
      <c r="A13" s="4" t="s">
        <v>59</v>
      </c>
      <c r="Q13" s="5" t="n">
        <v>9734000</v>
      </c>
      <c r="S13" s="5" t="n">
        <v>45511000</v>
      </c>
      <c r="T13" s="5" t="n">
        <v>1039000</v>
      </c>
      <c r="U13" s="5" t="n">
        <v>1342000</v>
      </c>
    </row>
    <row r="14" spans="1:21">
      <c r="A14" s="4" t="s">
        <v>60</v>
      </c>
      <c r="Q14" s="5" t="n">
        <v>0</v>
      </c>
      <c r="S14" s="5" t="n">
        <v>18348000</v>
      </c>
      <c r="T14" s="5" t="n">
        <v>0</v>
      </c>
      <c r="U14" s="5" t="n">
        <v>0</v>
      </c>
    </row>
    <row r="15" spans="1:21">
      <c r="A15" s="4" t="s">
        <v>61</v>
      </c>
      <c r="Q15" s="5" t="n">
        <v>0</v>
      </c>
      <c r="S15" s="5" t="n">
        <v>0</v>
      </c>
      <c r="T15" s="5" t="n">
        <v>0</v>
      </c>
      <c r="U15" s="5" t="n">
        <v>7443000</v>
      </c>
    </row>
    <row r="16" spans="1:21">
      <c r="A16" s="4" t="s">
        <v>62</v>
      </c>
      <c r="Q16" s="5" t="n">
        <v>297444000</v>
      </c>
      <c r="R16" s="5" t="n">
        <v>111170000</v>
      </c>
      <c r="S16" s="5" t="n">
        <v>732027000</v>
      </c>
      <c r="T16" s="5" t="n">
        <v>175595000</v>
      </c>
      <c r="U16" s="5" t="n">
        <v>174647000</v>
      </c>
    </row>
    <row r="17" spans="1:21">
      <c r="A17" s="4" t="s">
        <v>63</v>
      </c>
      <c r="Q17" s="5" t="n">
        <v>-25580000</v>
      </c>
      <c r="R17" s="5" t="n">
        <v>53636000</v>
      </c>
      <c r="S17" s="5" t="n">
        <v>-27622000</v>
      </c>
      <c r="T17" s="5" t="n">
        <v>88652000</v>
      </c>
      <c r="U17" s="5" t="n">
        <v>80012000</v>
      </c>
    </row>
    <row r="18" spans="1:21">
      <c r="A18" s="4" t="s">
        <v>64</v>
      </c>
      <c r="Q18" s="5" t="n">
        <v>392000</v>
      </c>
      <c r="R18" s="5" t="n">
        <v>125000</v>
      </c>
      <c r="S18" s="5" t="n">
        <v>1698000</v>
      </c>
      <c r="T18" s="5" t="n">
        <v>184000</v>
      </c>
      <c r="U18" s="5" t="n">
        <v>182000</v>
      </c>
    </row>
    <row r="19" spans="1:21">
      <c r="A19" s="4" t="s">
        <v>65</v>
      </c>
      <c r="Q19" s="5" t="n">
        <v>-1509000</v>
      </c>
      <c r="R19" s="5" t="n">
        <v>-8000</v>
      </c>
      <c r="S19" s="5" t="n">
        <v>-10616000</v>
      </c>
      <c r="T19" s="5" t="n">
        <v>-21000</v>
      </c>
      <c r="U19" s="5" t="n">
        <v>-20000</v>
      </c>
    </row>
    <row r="20" spans="1:21">
      <c r="A20" s="4" t="s">
        <v>66</v>
      </c>
      <c r="Q20" s="5" t="n">
        <v>-5062000</v>
      </c>
      <c r="R20" s="5" t="n">
        <v>0</v>
      </c>
      <c r="S20" s="5" t="n">
        <v>0</v>
      </c>
      <c r="T20" s="5" t="n">
        <v>0</v>
      </c>
      <c r="U20" s="5" t="n">
        <v>0</v>
      </c>
    </row>
    <row r="21" spans="1:21">
      <c r="A21" s="4" t="s">
        <v>67</v>
      </c>
      <c r="Q21" s="5" t="n">
        <v>-7522000</v>
      </c>
      <c r="R21" s="5" t="n">
        <v>109000</v>
      </c>
      <c r="S21" s="5" t="n">
        <v>3491000</v>
      </c>
      <c r="T21" s="5" t="n">
        <v>479000</v>
      </c>
      <c r="U21" s="5" t="n">
        <v>-295000</v>
      </c>
    </row>
    <row r="22" spans="1:21">
      <c r="A22" s="4" t="s">
        <v>68</v>
      </c>
      <c r="Q22" s="5" t="n">
        <v>-39281000</v>
      </c>
      <c r="R22" s="5" t="n">
        <v>53861000</v>
      </c>
      <c r="S22" s="5" t="n">
        <v>-33049000</v>
      </c>
      <c r="T22" s="5" t="n">
        <v>89294000</v>
      </c>
      <c r="U22" s="5" t="n">
        <v>79879000</v>
      </c>
    </row>
    <row r="23" spans="1:21">
      <c r="A23" s="4" t="s">
        <v>69</v>
      </c>
      <c r="Q23" s="5" t="n">
        <v>-12976000</v>
      </c>
      <c r="R23" s="5" t="n">
        <v>18791000</v>
      </c>
      <c r="S23" s="5" t="n">
        <v>7128000</v>
      </c>
      <c r="T23" s="5" t="n">
        <v>31446000</v>
      </c>
      <c r="U23" s="5" t="n">
        <v>24989000</v>
      </c>
    </row>
    <row r="24" spans="1:21">
      <c r="A24" s="4" t="s">
        <v>70</v>
      </c>
      <c r="Q24" s="5" t="n">
        <v>-3308000</v>
      </c>
      <c r="R24" s="5" t="n">
        <v>0</v>
      </c>
      <c r="S24" s="5" t="n">
        <v>-22612000</v>
      </c>
      <c r="T24" s="5" t="n">
        <v>0</v>
      </c>
      <c r="U24" s="5" t="n">
        <v>0</v>
      </c>
    </row>
    <row r="25" spans="1:21">
      <c r="A25" s="4" t="s">
        <v>71</v>
      </c>
      <c r="B25" s="7" t="n">
        <v>-16941000</v>
      </c>
      <c r="C25" s="7" t="n">
        <v>-29799000</v>
      </c>
      <c r="D25" s="7" t="n">
        <v>-25091000</v>
      </c>
      <c r="E25" s="7" t="n">
        <v>-1569000</v>
      </c>
      <c r="F25" s="7" t="n">
        <v>8957000</v>
      </c>
      <c r="G25" s="7" t="n">
        <v>-40378000</v>
      </c>
      <c r="H25" s="7" t="n">
        <v>12419000</v>
      </c>
      <c r="M25" s="7" t="n">
        <v>10514000</v>
      </c>
      <c r="N25" s="7" t="n">
        <v>16542000</v>
      </c>
      <c r="O25" s="7" t="n">
        <v>17273000</v>
      </c>
      <c r="P25" s="7" t="n">
        <v>13519000</v>
      </c>
      <c r="Q25" s="7" t="n">
        <v>-29613000</v>
      </c>
      <c r="R25" s="7" t="n">
        <v>35070000</v>
      </c>
      <c r="S25" s="7" t="n">
        <v>-62789000</v>
      </c>
      <c r="T25" s="7" t="n">
        <v>57848000</v>
      </c>
      <c r="U25" s="7" t="n">
        <v>54890000</v>
      </c>
    </row>
    <row r="26" spans="1:21">
      <c r="A26" s="4" t="s">
        <v>72</v>
      </c>
      <c r="Q26" s="8" t="n">
        <v>-0.9</v>
      </c>
      <c r="R26" s="8" t="n">
        <v>1.32</v>
      </c>
      <c r="S26" s="8" t="n">
        <v>-1.29</v>
      </c>
      <c r="T26" s="8" t="n">
        <v>2.19</v>
      </c>
      <c r="U26" s="8" t="n">
        <v>2.02</v>
      </c>
    </row>
    <row r="27" spans="1:21">
      <c r="A27" s="4" t="s">
        <v>73</v>
      </c>
      <c r="B27" s="8" t="n">
        <v>-0.41</v>
      </c>
      <c r="C27" s="8" t="n">
        <v>-0.61</v>
      </c>
      <c r="D27" s="8" t="n">
        <v>-0.96</v>
      </c>
      <c r="E27" s="8" t="n">
        <v>-0.03</v>
      </c>
      <c r="F27" s="8" t="n">
        <v>0.18</v>
      </c>
      <c r="G27" s="8" t="n">
        <v>-0.83</v>
      </c>
      <c r="H27" s="8" t="n">
        <v>0.47</v>
      </c>
      <c r="M27" s="8" t="n">
        <v>0.4</v>
      </c>
      <c r="N27" s="8" t="n">
        <v>0.62</v>
      </c>
      <c r="O27" s="8" t="n">
        <v>0.64</v>
      </c>
      <c r="P27" s="8" t="n">
        <v>0.5</v>
      </c>
      <c r="Q27" s="8" t="n">
        <v>-0.9</v>
      </c>
      <c r="R27" s="8" t="n">
        <v>1.31</v>
      </c>
      <c r="S27" s="8" t="n">
        <v>-1.29</v>
      </c>
      <c r="T27" s="8" t="n">
        <v>2.17</v>
      </c>
      <c r="U27" s="7" t="n">
        <v>2</v>
      </c>
    </row>
    <row r="28" spans="1:21">
      <c r="A28" s="4" t="s">
        <v>74</v>
      </c>
      <c r="Q28" s="5" t="n">
        <v>32741357</v>
      </c>
      <c r="R28" s="5" t="n">
        <v>26551749</v>
      </c>
      <c r="S28" s="5" t="n">
        <v>48860352</v>
      </c>
      <c r="T28" s="5" t="n">
        <v>26391064</v>
      </c>
      <c r="U28" s="5" t="n">
        <v>27142597</v>
      </c>
    </row>
    <row r="29" spans="1:21">
      <c r="A29" s="4" t="s">
        <v>75</v>
      </c>
      <c r="Q29" s="5" t="n">
        <v>32741357</v>
      </c>
      <c r="R29" s="5" t="n">
        <v>26774708</v>
      </c>
      <c r="S29" s="5" t="n">
        <v>48860352</v>
      </c>
      <c r="T29" s="5" t="n">
        <v>26625721</v>
      </c>
      <c r="U29" s="5" t="n">
        <v>27466474</v>
      </c>
    </row>
  </sheetData>
  <mergeCells count="4">
    <mergeCell ref="A1:A2"/>
    <mergeCell ref="C1:P1"/>
    <mergeCell ref="Q1:R1"/>
    <mergeCell ref="S1:U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256</v>
      </c>
    </row>
    <row r="4" spans="1:2">
      <c r="A4" s="4" t="s">
        <v>98</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76</v>
      </c>
      <c r="B1" s="2" t="s">
        <v>34</v>
      </c>
      <c r="C1" s="2" t="s">
        <v>1</v>
      </c>
    </row>
    <row r="2" spans="1:5">
      <c r="B2" s="2" t="s">
        <v>35</v>
      </c>
      <c r="C2" s="2" t="s">
        <v>2</v>
      </c>
      <c r="D2" s="2" t="s">
        <v>40</v>
      </c>
      <c r="E2" s="2" t="s">
        <v>44</v>
      </c>
    </row>
    <row r="3" spans="1:5">
      <c r="A3" s="3" t="s">
        <v>77</v>
      </c>
    </row>
    <row r="4" spans="1:5">
      <c r="A4" s="4" t="s">
        <v>71</v>
      </c>
      <c r="B4" s="7" t="n">
        <v>-29613000</v>
      </c>
      <c r="C4" s="7" t="n">
        <v>-62789000</v>
      </c>
      <c r="D4" s="7" t="n">
        <v>57848000</v>
      </c>
      <c r="E4" s="7" t="n">
        <v>54890000</v>
      </c>
    </row>
    <row r="5" spans="1:5">
      <c r="A5" s="3" t="s">
        <v>78</v>
      </c>
    </row>
    <row r="6" spans="1:5">
      <c r="A6" s="4" t="s">
        <v>79</v>
      </c>
      <c r="B6" s="5" t="n">
        <v>1274000</v>
      </c>
      <c r="C6" s="5" t="n">
        <v>3930000</v>
      </c>
      <c r="D6" s="5" t="n">
        <v>0</v>
      </c>
      <c r="E6" s="5" t="n">
        <v>0</v>
      </c>
    </row>
    <row r="7" spans="1:5">
      <c r="A7" s="4" t="s">
        <v>80</v>
      </c>
      <c r="B7" s="5" t="n">
        <v>-386000</v>
      </c>
      <c r="C7" s="5" t="n">
        <v>-1199000</v>
      </c>
      <c r="D7" s="5" t="n">
        <v>0</v>
      </c>
      <c r="E7" s="5" t="n">
        <v>0</v>
      </c>
    </row>
    <row r="8" spans="1:5">
      <c r="A8" s="4" t="s">
        <v>81</v>
      </c>
      <c r="B8" s="5" t="n">
        <v>888000</v>
      </c>
      <c r="C8" s="5" t="n">
        <v>2731000</v>
      </c>
      <c r="D8" s="5" t="n">
        <v>0</v>
      </c>
      <c r="E8" s="5" t="n">
        <v>0</v>
      </c>
    </row>
    <row r="9" spans="1:5">
      <c r="A9" s="4" t="s">
        <v>82</v>
      </c>
      <c r="B9" s="5" t="n">
        <v>-51715000</v>
      </c>
      <c r="C9" s="5" t="n">
        <v>-16990000</v>
      </c>
      <c r="D9" s="5" t="n">
        <v>-3856000</v>
      </c>
      <c r="E9" s="5" t="n">
        <v>287000</v>
      </c>
    </row>
    <row r="10" spans="1:5">
      <c r="A10" s="4" t="s">
        <v>83</v>
      </c>
      <c r="B10" s="5" t="n">
        <v>-50827000</v>
      </c>
      <c r="C10" s="5" t="n">
        <v>-14259000</v>
      </c>
      <c r="D10" s="5" t="n">
        <v>-3856000</v>
      </c>
      <c r="E10" s="5" t="n">
        <v>287000</v>
      </c>
    </row>
    <row r="11" spans="1:5">
      <c r="A11" s="4" t="s">
        <v>84</v>
      </c>
      <c r="B11" s="7" t="n">
        <v>-80440000</v>
      </c>
      <c r="C11" s="7" t="n">
        <v>-77048000</v>
      </c>
      <c r="D11" s="7" t="n">
        <v>53992000</v>
      </c>
      <c r="E11" s="7" t="n">
        <v>55177000</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90</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258</v>
      </c>
      <c r="B18" s="4" t="s">
        <v>329</v>
      </c>
    </row>
    <row r="19" spans="1:2">
      <c r="A19" s="4" t="s">
        <v>98</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279</v>
      </c>
      <c r="B26" s="4" t="s">
        <v>343</v>
      </c>
    </row>
    <row r="27" spans="1:2">
      <c r="A27" s="4" t="s">
        <v>344</v>
      </c>
      <c r="B27" s="4" t="s">
        <v>345</v>
      </c>
    </row>
    <row r="28" spans="1:2">
      <c r="A28" s="4" t="s">
        <v>346</v>
      </c>
      <c r="B28" s="4" t="s">
        <v>347</v>
      </c>
    </row>
    <row r="29" spans="1:2">
      <c r="A29" s="4" t="s">
        <v>348</v>
      </c>
      <c r="B29" s="4" t="s">
        <v>349</v>
      </c>
    </row>
    <row r="30" spans="1:2">
      <c r="A30" s="4" t="s">
        <v>350</v>
      </c>
      <c r="B30" s="4" t="s">
        <v>351</v>
      </c>
    </row>
    <row r="31" spans="1:2">
      <c r="A31" s="4" t="s">
        <v>291</v>
      </c>
      <c r="B31"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2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v>
      </c>
      <c r="B1" s="2" t="s">
        <v>2</v>
      </c>
      <c r="C1" s="2" t="s">
        <v>35</v>
      </c>
      <c r="D1" s="2" t="s">
        <v>40</v>
      </c>
    </row>
    <row r="2" spans="1:4">
      <c r="A2" s="3" t="s">
        <v>86</v>
      </c>
    </row>
    <row r="3" spans="1:4">
      <c r="A3" s="4" t="s">
        <v>87</v>
      </c>
      <c r="B3" s="7" t="n">
        <v>39789</v>
      </c>
      <c r="C3" s="7" t="n">
        <v>112613</v>
      </c>
      <c r="D3" s="7" t="n">
        <v>124187</v>
      </c>
    </row>
    <row r="4" spans="1:4">
      <c r="A4" s="4" t="s">
        <v>88</v>
      </c>
      <c r="B4" s="5" t="n">
        <v>0</v>
      </c>
      <c r="C4" s="5" t="n">
        <v>6997</v>
      </c>
      <c r="D4" s="5" t="n">
        <v>27020</v>
      </c>
    </row>
    <row r="5" spans="1:4">
      <c r="A5" s="4" t="s">
        <v>89</v>
      </c>
      <c r="B5" s="5" t="n">
        <v>275730</v>
      </c>
      <c r="C5" s="5" t="n">
        <v>272352</v>
      </c>
      <c r="D5" s="5" t="n">
        <v>50569</v>
      </c>
    </row>
    <row r="6" spans="1:4">
      <c r="A6" s="4" t="s">
        <v>90</v>
      </c>
      <c r="B6" s="5" t="n">
        <v>183489</v>
      </c>
      <c r="C6" s="5" t="n">
        <v>212448</v>
      </c>
      <c r="D6" s="5" t="n">
        <v>23963</v>
      </c>
    </row>
    <row r="7" spans="1:4">
      <c r="A7" s="4" t="s">
        <v>91</v>
      </c>
      <c r="B7" s="5" t="n">
        <v>60615</v>
      </c>
      <c r="C7" s="5" t="n">
        <v>42425</v>
      </c>
      <c r="D7" s="5" t="n">
        <v>2971</v>
      </c>
    </row>
    <row r="8" spans="1:4">
      <c r="A8" s="4" t="s">
        <v>92</v>
      </c>
      <c r="B8" s="5" t="n">
        <v>0</v>
      </c>
      <c r="C8" s="5" t="n">
        <v>0</v>
      </c>
      <c r="D8" s="5" t="n">
        <v>7199</v>
      </c>
    </row>
    <row r="9" spans="1:4">
      <c r="A9" s="4" t="s">
        <v>93</v>
      </c>
      <c r="B9" s="5" t="n">
        <v>60450</v>
      </c>
      <c r="C9" s="5" t="n">
        <v>26579</v>
      </c>
      <c r="D9" s="5" t="n">
        <v>4812</v>
      </c>
    </row>
    <row r="10" spans="1:4">
      <c r="A10" s="4" t="s">
        <v>94</v>
      </c>
      <c r="B10" s="5" t="n">
        <v>620073</v>
      </c>
      <c r="C10" s="5" t="n">
        <v>673414</v>
      </c>
      <c r="D10" s="5" t="n">
        <v>240721</v>
      </c>
    </row>
    <row r="11" spans="1:4">
      <c r="A11" s="4" t="s">
        <v>95</v>
      </c>
      <c r="B11" s="5" t="n">
        <v>223842</v>
      </c>
      <c r="C11" s="5" t="n">
        <v>244587</v>
      </c>
      <c r="D11" s="5" t="n">
        <v>40287</v>
      </c>
    </row>
    <row r="12" spans="1:4">
      <c r="A12" s="4" t="s">
        <v>96</v>
      </c>
      <c r="B12" s="5" t="n">
        <v>691712</v>
      </c>
      <c r="C12" s="5" t="n">
        <v>745356</v>
      </c>
      <c r="D12" s="5" t="n">
        <v>0</v>
      </c>
    </row>
    <row r="13" spans="1:4">
      <c r="A13" s="4" t="s">
        <v>97</v>
      </c>
      <c r="B13" s="5" t="n">
        <v>609197</v>
      </c>
      <c r="C13" s="5" t="n">
        <v>658942</v>
      </c>
      <c r="D13" s="5" t="n">
        <v>10168</v>
      </c>
    </row>
    <row r="14" spans="1:4">
      <c r="A14" s="4" t="s">
        <v>98</v>
      </c>
      <c r="B14" s="5" t="n">
        <v>61092</v>
      </c>
      <c r="C14" s="5" t="n">
        <v>77486</v>
      </c>
      <c r="D14" s="5" t="n">
        <v>17127</v>
      </c>
    </row>
    <row r="15" spans="1:4">
      <c r="A15" s="4" t="s">
        <v>92</v>
      </c>
      <c r="B15" s="5" t="n">
        <v>6017</v>
      </c>
      <c r="C15" s="5" t="n">
        <v>153509</v>
      </c>
      <c r="D15" s="5" t="n">
        <v>6078</v>
      </c>
    </row>
    <row r="16" spans="1:4">
      <c r="A16" s="4" t="s">
        <v>99</v>
      </c>
      <c r="B16" s="5" t="n">
        <v>130698</v>
      </c>
      <c r="C16" s="5" t="n">
        <v>5445</v>
      </c>
      <c r="D16" s="5" t="n">
        <v>1563</v>
      </c>
    </row>
    <row r="17" spans="1:4">
      <c r="A17" s="4" t="s">
        <v>100</v>
      </c>
      <c r="B17" s="5" t="n">
        <v>2342631</v>
      </c>
      <c r="C17" s="5" t="n">
        <v>2558739</v>
      </c>
      <c r="D17" s="5" t="n">
        <v>315944</v>
      </c>
    </row>
    <row r="18" spans="1:4">
      <c r="A18" s="3" t="s">
        <v>101</v>
      </c>
    </row>
    <row r="19" spans="1:4">
      <c r="A19" s="4" t="s">
        <v>102</v>
      </c>
      <c r="B19" s="5" t="n">
        <v>47650</v>
      </c>
      <c r="C19" s="5" t="n">
        <v>82513</v>
      </c>
      <c r="D19" s="5" t="n">
        <v>0</v>
      </c>
    </row>
    <row r="20" spans="1:4">
      <c r="A20" s="4" t="s">
        <v>103</v>
      </c>
      <c r="B20" s="5" t="n">
        <v>92952</v>
      </c>
      <c r="C20" s="5" t="n">
        <v>109588</v>
      </c>
      <c r="D20" s="5" t="n">
        <v>7251</v>
      </c>
    </row>
    <row r="21" spans="1:4">
      <c r="A21" s="4" t="s">
        <v>104</v>
      </c>
      <c r="B21" s="5" t="n">
        <v>75567</v>
      </c>
      <c r="C21" s="5" t="n">
        <v>63047</v>
      </c>
      <c r="D21" s="5" t="n">
        <v>8334</v>
      </c>
    </row>
    <row r="22" spans="1:4">
      <c r="A22" s="4" t="s">
        <v>105</v>
      </c>
      <c r="B22" s="5" t="n">
        <v>22340</v>
      </c>
      <c r="C22" s="5" t="n">
        <v>26699</v>
      </c>
      <c r="D22" s="5" t="n">
        <v>2083</v>
      </c>
    </row>
    <row r="23" spans="1:4">
      <c r="A23" s="4" t="s">
        <v>106</v>
      </c>
      <c r="B23" s="5" t="n">
        <v>78302</v>
      </c>
      <c r="C23" s="5" t="n">
        <v>77274</v>
      </c>
      <c r="D23" s="5" t="n">
        <v>13781</v>
      </c>
    </row>
    <row r="24" spans="1:4">
      <c r="A24" s="4" t="s">
        <v>107</v>
      </c>
      <c r="B24" s="5" t="n">
        <v>316811</v>
      </c>
      <c r="C24" s="5" t="n">
        <v>359121</v>
      </c>
      <c r="D24" s="5" t="n">
        <v>31449</v>
      </c>
    </row>
    <row r="25" spans="1:4">
      <c r="A25" s="4" t="s">
        <v>108</v>
      </c>
      <c r="B25" s="5" t="n">
        <v>75215</v>
      </c>
      <c r="C25" s="5" t="n">
        <v>91791</v>
      </c>
      <c r="D25" s="5" t="n">
        <v>0</v>
      </c>
    </row>
    <row r="26" spans="1:4">
      <c r="A26" s="4" t="s">
        <v>109</v>
      </c>
      <c r="B26" s="5" t="n">
        <v>172541</v>
      </c>
      <c r="C26" s="5" t="n">
        <v>235483</v>
      </c>
      <c r="D26" s="5" t="n">
        <v>0</v>
      </c>
    </row>
    <row r="27" spans="1:4">
      <c r="A27" s="4" t="s">
        <v>110</v>
      </c>
      <c r="B27" s="5" t="n">
        <v>31668</v>
      </c>
      <c r="C27" s="5" t="n">
        <v>31139</v>
      </c>
      <c r="D27" s="5" t="n">
        <v>1311</v>
      </c>
    </row>
    <row r="28" spans="1:4">
      <c r="A28" s="4" t="s">
        <v>111</v>
      </c>
      <c r="B28" s="5" t="n">
        <v>39487</v>
      </c>
      <c r="C28" s="5" t="n">
        <v>29743</v>
      </c>
      <c r="D28" s="5" t="n">
        <v>6610</v>
      </c>
    </row>
    <row r="29" spans="1:4">
      <c r="A29" s="4" t="s">
        <v>112</v>
      </c>
      <c r="B29" s="5" t="n">
        <v>635722</v>
      </c>
      <c r="C29" s="5" t="n">
        <v>747277</v>
      </c>
      <c r="D29" s="5" t="n">
        <v>39370</v>
      </c>
    </row>
    <row r="30" spans="1:4">
      <c r="A30" s="4" t="s">
        <v>113</v>
      </c>
      <c r="B30" s="5" t="n">
        <v>0</v>
      </c>
      <c r="C30" s="4" t="s">
        <v>114</v>
      </c>
      <c r="D30" s="4" t="s">
        <v>114</v>
      </c>
    </row>
    <row r="31" spans="1:4">
      <c r="A31" s="3" t="s">
        <v>115</v>
      </c>
    </row>
    <row r="32" spans="1:4">
      <c r="A32" s="4" t="s">
        <v>116</v>
      </c>
      <c r="B32" s="5" t="n">
        <v>74578</v>
      </c>
      <c r="C32" s="5" t="n">
        <v>75444</v>
      </c>
      <c r="D32" s="5" t="n">
        <v>321</v>
      </c>
    </row>
    <row r="33" spans="1:4">
      <c r="A33" s="4" t="s">
        <v>117</v>
      </c>
      <c r="B33" s="5" t="n">
        <v>1719893</v>
      </c>
      <c r="C33" s="5" t="n">
        <v>1742032</v>
      </c>
      <c r="D33" s="5" t="n">
        <v>445362</v>
      </c>
    </row>
    <row r="34" spans="1:4">
      <c r="A34" s="4" t="s">
        <v>118</v>
      </c>
      <c r="B34" s="5" t="n">
        <v>-4500</v>
      </c>
      <c r="C34" s="5" t="n">
        <v>0</v>
      </c>
      <c r="D34" s="5" t="n">
        <v>-243535</v>
      </c>
    </row>
    <row r="35" spans="1:4">
      <c r="A35" s="4" t="s">
        <v>119</v>
      </c>
      <c r="B35" s="5" t="n">
        <v>-68487</v>
      </c>
      <c r="C35" s="5" t="n">
        <v>-54228</v>
      </c>
      <c r="D35" s="5" t="n">
        <v>-3401</v>
      </c>
    </row>
    <row r="36" spans="1:4">
      <c r="A36" s="4" t="s">
        <v>120</v>
      </c>
      <c r="B36" s="5" t="n">
        <v>-14575</v>
      </c>
      <c r="C36" s="5" t="n">
        <v>48214</v>
      </c>
      <c r="D36" s="5" t="n">
        <v>77827</v>
      </c>
    </row>
    <row r="37" spans="1:4">
      <c r="A37" s="4" t="s">
        <v>121</v>
      </c>
      <c r="B37" s="5" t="n">
        <v>1706909</v>
      </c>
      <c r="C37" s="5" t="n">
        <v>1811462</v>
      </c>
      <c r="D37" s="5" t="n">
        <v>276574</v>
      </c>
    </row>
    <row r="38" spans="1:4">
      <c r="A38" s="4" t="s">
        <v>122</v>
      </c>
      <c r="B38" s="7" t="n">
        <v>2342631</v>
      </c>
      <c r="C38" s="7" t="n">
        <v>2558739</v>
      </c>
      <c r="D38" s="7" t="n">
        <v>3159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31</v>
      </c>
    </row>
    <row r="4" spans="1:2">
      <c r="A4" s="4" t="s">
        <v>90</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37</v>
      </c>
    </row>
    <row r="4" spans="1:2">
      <c r="A4" s="4" t="s">
        <v>375</v>
      </c>
      <c r="B4" s="4" t="s">
        <v>376</v>
      </c>
    </row>
    <row r="5" spans="1:2">
      <c r="A5" s="4" t="s">
        <v>377</v>
      </c>
      <c r="B5" s="4" t="s">
        <v>376</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240</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44</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51</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54</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1</v>
      </c>
    </row>
    <row r="2" spans="1:2">
      <c r="B2" s="2" t="s">
        <v>2</v>
      </c>
    </row>
    <row r="3" spans="1:2">
      <c r="A3" s="3" t="s">
        <v>25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1</v>
      </c>
      <c r="B1" s="2" t="s">
        <v>1</v>
      </c>
    </row>
    <row r="2" spans="1:2">
      <c r="B2" s="2" t="s">
        <v>2</v>
      </c>
    </row>
    <row r="3" spans="1:2">
      <c r="A3" s="3" t="s">
        <v>259</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04</v>
      </c>
      <c r="B1" s="2" t="s">
        <v>1</v>
      </c>
    </row>
    <row r="2" spans="1:2">
      <c r="B2" s="2" t="s">
        <v>2</v>
      </c>
    </row>
    <row r="3" spans="1:2">
      <c r="A3" s="3" t="s">
        <v>262</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s>
  <sheetData>
    <row r="1" spans="1:4">
      <c r="A1" s="1" t="s">
        <v>123</v>
      </c>
      <c r="B1" s="2" t="s">
        <v>124</v>
      </c>
      <c r="C1" s="2" t="s">
        <v>125</v>
      </c>
      <c r="D1" s="2" t="s">
        <v>126</v>
      </c>
    </row>
    <row r="2" spans="1:4">
      <c r="A2" s="3" t="s">
        <v>127</v>
      </c>
    </row>
    <row r="3" spans="1:4">
      <c r="A3" s="4" t="s">
        <v>128</v>
      </c>
      <c r="B3" s="9" t="n">
        <v>1</v>
      </c>
      <c r="C3" s="9" t="n">
        <v>1</v>
      </c>
      <c r="D3" s="8" t="n">
        <v>0.01</v>
      </c>
    </row>
    <row r="4" spans="1:4">
      <c r="A4" s="4" t="s">
        <v>129</v>
      </c>
      <c r="B4" s="5" t="n">
        <v>48156690</v>
      </c>
      <c r="C4" s="5" t="n">
        <v>48868305</v>
      </c>
      <c r="D4" s="5" t="n">
        <v>32054236</v>
      </c>
    </row>
    <row r="5" spans="1:4">
      <c r="A5" s="4" t="s">
        <v>130</v>
      </c>
      <c r="B5" s="5" t="n">
        <v>48028413</v>
      </c>
      <c r="C5" s="5" t="n">
        <v>48868305</v>
      </c>
      <c r="D5" s="5" t="n">
        <v>25996102</v>
      </c>
    </row>
    <row r="6" spans="1:4">
      <c r="A6" s="4" t="s">
        <v>131</v>
      </c>
      <c r="B6" s="5" t="n">
        <v>128277</v>
      </c>
      <c r="D6" s="5" t="n">
        <v>60581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5</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0</v>
      </c>
      <c r="B1" s="2" t="s">
        <v>1</v>
      </c>
    </row>
    <row r="2" spans="1:2">
      <c r="B2" s="2" t="s">
        <v>2</v>
      </c>
    </row>
    <row r="3" spans="1:2">
      <c r="A3" s="3" t="s">
        <v>268</v>
      </c>
    </row>
    <row r="4" spans="1:2">
      <c r="A4" s="4" t="s">
        <v>421</v>
      </c>
      <c r="B4"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3</v>
      </c>
      <c r="B1" s="2" t="s">
        <v>1</v>
      </c>
    </row>
    <row r="2" spans="1:2">
      <c r="B2" s="2" t="s">
        <v>2</v>
      </c>
    </row>
    <row r="3" spans="1:2">
      <c r="A3" s="3" t="s">
        <v>271</v>
      </c>
    </row>
    <row r="4" spans="1:2">
      <c r="A4" s="4" t="s">
        <v>424</v>
      </c>
      <c r="B4"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4</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7</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454</v>
      </c>
      <c r="B1" s="2" t="s">
        <v>1</v>
      </c>
    </row>
    <row r="2" spans="1:2">
      <c r="B2" s="2" t="s">
        <v>2</v>
      </c>
    </row>
    <row r="3" spans="1:2">
      <c r="A3" s="3" t="s">
        <v>280</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7</v>
      </c>
      <c r="B1" s="2" t="s">
        <v>1</v>
      </c>
    </row>
    <row r="2" spans="1:2">
      <c r="B2" s="2" t="s">
        <v>2</v>
      </c>
    </row>
    <row r="3" spans="1:2">
      <c r="A3" s="3" t="s">
        <v>283</v>
      </c>
    </row>
    <row r="4" spans="1:2">
      <c r="A4" s="4" t="s">
        <v>468</v>
      </c>
      <c r="B4"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0</v>
      </c>
      <c r="B1" s="2" t="s">
        <v>1</v>
      </c>
    </row>
    <row r="2" spans="1:2">
      <c r="B2" s="2" t="s">
        <v>2</v>
      </c>
    </row>
    <row r="3" spans="1:2">
      <c r="A3" s="3" t="s">
        <v>286</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289</v>
      </c>
    </row>
    <row r="4" spans="1:2">
      <c r="A4" s="4" t="s">
        <v>478</v>
      </c>
      <c r="B4" s="4" t="s">
        <v>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5</v>
      </c>
    </row>
    <row r="4" spans="1:2">
      <c r="A4" s="4" t="s">
        <v>296</v>
      </c>
      <c r="B4"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73"/>
    <col customWidth="1" max="2" min="2" width="12"/>
    <col customWidth="1" max="3" min="3" width="24"/>
    <col customWidth="1" max="4" min="4" width="22"/>
    <col customWidth="1" max="5" min="5" width="33"/>
    <col customWidth="1" max="6" min="6" width="56"/>
    <col customWidth="1" max="7" min="7" width="54"/>
    <col customWidth="1" max="8" min="8" width="36"/>
    <col customWidth="1" max="9" min="9" width="59"/>
    <col customWidth="1" max="10" min="10" width="57"/>
    <col customWidth="1" max="11" min="11" width="24"/>
    <col customWidth="1" max="12" min="12" width="55"/>
    <col customWidth="1" max="13" min="13" width="37"/>
  </cols>
  <sheetData>
    <row r="1" spans="1:13">
      <c r="A1" s="1" t="s">
        <v>132</v>
      </c>
      <c r="B1" s="2" t="s">
        <v>133</v>
      </c>
      <c r="C1" s="2" t="s">
        <v>134</v>
      </c>
      <c r="D1" s="2" t="s">
        <v>135</v>
      </c>
      <c r="E1" s="2" t="s">
        <v>136</v>
      </c>
      <c r="F1" s="2" t="s">
        <v>137</v>
      </c>
      <c r="G1" s="2" t="s">
        <v>138</v>
      </c>
      <c r="H1" s="2" t="s">
        <v>139</v>
      </c>
      <c r="I1" s="2" t="s">
        <v>140</v>
      </c>
      <c r="J1" s="2" t="s">
        <v>141</v>
      </c>
      <c r="K1" s="2" t="s">
        <v>142</v>
      </c>
      <c r="L1" s="2" t="s">
        <v>143</v>
      </c>
      <c r="M1" s="2" t="s">
        <v>144</v>
      </c>
    </row>
    <row r="2" spans="1:13">
      <c r="A2" s="4" t="s">
        <v>145</v>
      </c>
      <c r="B2" s="7" t="n">
        <v>229568</v>
      </c>
      <c r="E2" s="7" t="n">
        <v>313</v>
      </c>
      <c r="H2" s="7" t="n">
        <v>380159</v>
      </c>
      <c r="K2" s="7" t="n">
        <v>-116161</v>
      </c>
      <c r="L2" s="7" t="n">
        <v>168</v>
      </c>
      <c r="M2" s="7" t="n">
        <v>-34911</v>
      </c>
    </row>
    <row r="3" spans="1:13">
      <c r="A3" s="4" t="s">
        <v>146</v>
      </c>
      <c r="E3" s="5" t="n">
        <v>31289000</v>
      </c>
    </row>
    <row r="4" spans="1:13">
      <c r="A4" s="3" t="s">
        <v>147</v>
      </c>
    </row>
    <row r="5" spans="1:13">
      <c r="A5" s="4" t="s">
        <v>148</v>
      </c>
      <c r="B5" s="5" t="n">
        <v>19640</v>
      </c>
      <c r="E5" s="7" t="n">
        <v>5</v>
      </c>
      <c r="H5" s="5" t="n">
        <v>19635</v>
      </c>
    </row>
    <row r="6" spans="1:13">
      <c r="A6" s="4" t="s">
        <v>149</v>
      </c>
      <c r="E6" s="5" t="n">
        <v>531000</v>
      </c>
    </row>
    <row r="7" spans="1:13">
      <c r="A7" s="4" t="s">
        <v>150</v>
      </c>
      <c r="B7" s="5" t="n">
        <v>27073</v>
      </c>
      <c r="H7" s="5" t="n">
        <v>27073</v>
      </c>
    </row>
    <row r="8" spans="1:13">
      <c r="A8" s="4" t="s">
        <v>151</v>
      </c>
      <c r="B8" s="5" t="n">
        <v>-72358</v>
      </c>
      <c r="K8" s="5" t="n">
        <v>-72358</v>
      </c>
    </row>
    <row r="9" spans="1:13">
      <c r="A9" s="4" t="s">
        <v>71</v>
      </c>
      <c r="B9" s="5" t="n">
        <v>54890</v>
      </c>
      <c r="M9" s="5" t="n">
        <v>54890</v>
      </c>
    </row>
    <row r="10" spans="1:13">
      <c r="A10" s="4" t="s">
        <v>152</v>
      </c>
      <c r="B10" s="5" t="n">
        <v>287</v>
      </c>
      <c r="L10" s="5" t="n">
        <v>287</v>
      </c>
    </row>
    <row r="11" spans="1:13">
      <c r="A11" s="4" t="s">
        <v>153</v>
      </c>
      <c r="B11" s="5" t="n">
        <v>259100</v>
      </c>
      <c r="E11" s="7" t="n">
        <v>318</v>
      </c>
      <c r="H11" s="5" t="n">
        <v>426867</v>
      </c>
      <c r="K11" s="5" t="n">
        <v>-188519</v>
      </c>
      <c r="L11" s="5" t="n">
        <v>455</v>
      </c>
      <c r="M11" s="5" t="n">
        <v>19979</v>
      </c>
    </row>
    <row r="12" spans="1:13">
      <c r="A12" s="4" t="s">
        <v>154</v>
      </c>
      <c r="E12" s="5" t="n">
        <v>31820000</v>
      </c>
    </row>
    <row r="13" spans="1:13">
      <c r="A13" s="3" t="s">
        <v>147</v>
      </c>
    </row>
    <row r="14" spans="1:13">
      <c r="A14" s="4" t="s">
        <v>148</v>
      </c>
      <c r="B14" s="5" t="n">
        <v>13967</v>
      </c>
      <c r="E14" s="7" t="n">
        <v>3</v>
      </c>
      <c r="H14" s="5" t="n">
        <v>13964</v>
      </c>
    </row>
    <row r="15" spans="1:13">
      <c r="A15" s="4" t="s">
        <v>149</v>
      </c>
      <c r="E15" s="5" t="n">
        <v>234000</v>
      </c>
    </row>
    <row r="16" spans="1:13">
      <c r="A16" s="4" t="s">
        <v>150</v>
      </c>
      <c r="B16" s="5" t="n">
        <v>4531</v>
      </c>
      <c r="H16" s="5" t="n">
        <v>4531</v>
      </c>
    </row>
    <row r="17" spans="1:13">
      <c r="A17" s="4" t="s">
        <v>151</v>
      </c>
      <c r="B17" s="5" t="n">
        <v>-55016</v>
      </c>
      <c r="K17" s="5" t="n">
        <v>-55016</v>
      </c>
    </row>
    <row r="18" spans="1:13">
      <c r="A18" s="4" t="s">
        <v>71</v>
      </c>
      <c r="B18" s="5" t="n">
        <v>57848</v>
      </c>
      <c r="M18" s="5" t="n">
        <v>57848</v>
      </c>
    </row>
    <row r="19" spans="1:13">
      <c r="A19" s="4" t="s">
        <v>152</v>
      </c>
      <c r="B19" s="5" t="n">
        <v>-3856</v>
      </c>
      <c r="L19" s="5" t="n">
        <v>-3856</v>
      </c>
    </row>
    <row r="20" spans="1:13">
      <c r="A20" s="4" t="s">
        <v>155</v>
      </c>
      <c r="B20" s="7" t="n">
        <v>276574</v>
      </c>
      <c r="E20" s="7" t="n">
        <v>321</v>
      </c>
      <c r="H20" s="5" t="n">
        <v>445362</v>
      </c>
      <c r="K20" s="5" t="n">
        <v>-243535</v>
      </c>
      <c r="L20" s="5" t="n">
        <v>-3401</v>
      </c>
      <c r="M20" s="5" t="n">
        <v>77827</v>
      </c>
    </row>
    <row r="21" spans="1:13">
      <c r="A21" s="4" t="s">
        <v>156</v>
      </c>
      <c r="B21" s="5" t="n">
        <v>32054236</v>
      </c>
      <c r="E21" s="5" t="n">
        <v>32054000</v>
      </c>
    </row>
    <row r="22" spans="1:13">
      <c r="A22" s="3" t="s">
        <v>147</v>
      </c>
    </row>
    <row r="23" spans="1:13">
      <c r="A23" s="4" t="s">
        <v>148</v>
      </c>
      <c r="B23" s="7" t="n">
        <v>21101</v>
      </c>
      <c r="E23" s="7" t="n">
        <v>1</v>
      </c>
      <c r="H23" s="5" t="n">
        <v>21100</v>
      </c>
    </row>
    <row r="24" spans="1:13">
      <c r="A24" s="4" t="s">
        <v>149</v>
      </c>
      <c r="E24" s="5" t="n">
        <v>86000</v>
      </c>
    </row>
    <row r="25" spans="1:13">
      <c r="A25" s="4" t="s">
        <v>157</v>
      </c>
      <c r="B25" s="5" t="n">
        <v>-7350</v>
      </c>
      <c r="K25" s="5" t="n">
        <v>-7350</v>
      </c>
    </row>
    <row r="26" spans="1:13">
      <c r="A26" s="4" t="s">
        <v>158</v>
      </c>
      <c r="B26" s="5" t="n">
        <v>-215899</v>
      </c>
      <c r="E26" s="7" t="n">
        <v>-322</v>
      </c>
      <c r="H26" s="5" t="n">
        <v>-466462</v>
      </c>
      <c r="K26" s="5" t="n">
        <v>250885</v>
      </c>
    </row>
    <row r="27" spans="1:13">
      <c r="A27" s="4" t="s">
        <v>159</v>
      </c>
      <c r="E27" s="5" t="n">
        <v>-32140000</v>
      </c>
    </row>
    <row r="28" spans="1:13">
      <c r="A28" s="4" t="s">
        <v>160</v>
      </c>
      <c r="B28" s="5" t="n">
        <v>74426</v>
      </c>
      <c r="E28" s="7" t="n">
        <v>0</v>
      </c>
      <c r="H28" s="5" t="n">
        <v>0</v>
      </c>
      <c r="K28" s="5" t="n">
        <v>0</v>
      </c>
      <c r="L28" s="5" t="n">
        <v>-3401</v>
      </c>
      <c r="M28" s="5" t="n">
        <v>77827</v>
      </c>
    </row>
    <row r="29" spans="1:13">
      <c r="A29" s="4" t="s">
        <v>161</v>
      </c>
      <c r="E29" s="5" t="n">
        <v>0</v>
      </c>
    </row>
    <row r="30" spans="1:13">
      <c r="A30" s="4" t="s">
        <v>155</v>
      </c>
      <c r="B30" s="7" t="n">
        <v>276574</v>
      </c>
      <c r="E30" s="7" t="n">
        <v>321</v>
      </c>
      <c r="H30" s="5" t="n">
        <v>445362</v>
      </c>
      <c r="K30" s="5" t="n">
        <v>-243535</v>
      </c>
      <c r="L30" s="5" t="n">
        <v>-3401</v>
      </c>
      <c r="M30" s="5" t="n">
        <v>77827</v>
      </c>
    </row>
    <row r="31" spans="1:13">
      <c r="A31" s="4" t="s">
        <v>156</v>
      </c>
      <c r="B31" s="5" t="n">
        <v>32054236</v>
      </c>
      <c r="E31" s="5" t="n">
        <v>32054000</v>
      </c>
    </row>
    <row r="32" spans="1:13">
      <c r="A32" s="3" t="s">
        <v>147</v>
      </c>
    </row>
    <row r="33" spans="1:13">
      <c r="A33" s="4" t="s">
        <v>71</v>
      </c>
      <c r="B33" s="7" t="n">
        <v>-29613</v>
      </c>
    </row>
    <row r="34" spans="1:13">
      <c r="A34" s="4" t="s">
        <v>152</v>
      </c>
      <c r="B34" s="5" t="n">
        <v>-50827</v>
      </c>
    </row>
    <row r="35" spans="1:13">
      <c r="A35" s="4" t="s">
        <v>162</v>
      </c>
      <c r="B35" s="7" t="n">
        <v>1811462</v>
      </c>
      <c r="E35" s="7" t="n">
        <v>75444</v>
      </c>
      <c r="H35" s="5" t="n">
        <v>1742032</v>
      </c>
      <c r="K35" s="5" t="n">
        <v>0</v>
      </c>
      <c r="L35" s="5" t="n">
        <v>-54228</v>
      </c>
      <c r="M35" s="5" t="n">
        <v>48214</v>
      </c>
    </row>
    <row r="36" spans="1:13">
      <c r="A36" s="4" t="s">
        <v>163</v>
      </c>
      <c r="B36" s="5" t="n">
        <v>48868305</v>
      </c>
      <c r="E36" s="5" t="n">
        <v>48868000</v>
      </c>
    </row>
    <row r="37" spans="1:13">
      <c r="A37" s="4" t="s">
        <v>160</v>
      </c>
      <c r="B37" s="7" t="n">
        <v>74426</v>
      </c>
      <c r="E37" s="7" t="n">
        <v>0</v>
      </c>
      <c r="H37" s="5" t="n">
        <v>0</v>
      </c>
      <c r="K37" s="5" t="n">
        <v>0</v>
      </c>
      <c r="L37" s="5" t="n">
        <v>-3401</v>
      </c>
      <c r="M37" s="5" t="n">
        <v>77827</v>
      </c>
    </row>
    <row r="38" spans="1:13">
      <c r="A38" s="4" t="s">
        <v>161</v>
      </c>
      <c r="E38" s="5" t="n">
        <v>0</v>
      </c>
    </row>
    <row r="39" spans="1:13">
      <c r="A39" s="3" t="s">
        <v>147</v>
      </c>
    </row>
    <row r="40" spans="1:13">
      <c r="A40" s="4" t="s">
        <v>148</v>
      </c>
      <c r="B40" s="5" t="n">
        <v>12494</v>
      </c>
      <c r="E40" s="7" t="n">
        <v>226</v>
      </c>
      <c r="H40" s="5" t="n">
        <v>12268</v>
      </c>
    </row>
    <row r="41" spans="1:13">
      <c r="A41" s="4" t="s">
        <v>149</v>
      </c>
      <c r="E41" s="5" t="n">
        <v>149000</v>
      </c>
    </row>
    <row r="42" spans="1:13">
      <c r="A42" s="4" t="s">
        <v>164</v>
      </c>
      <c r="C42" s="7" t="n">
        <v>215899</v>
      </c>
      <c r="D42" s="7" t="n">
        <v>1589083</v>
      </c>
      <c r="F42" s="7" t="n">
        <v>40213</v>
      </c>
      <c r="G42" s="7" t="n">
        <v>35005</v>
      </c>
      <c r="I42" s="7" t="n">
        <v>175686</v>
      </c>
      <c r="J42" s="7" t="n">
        <v>1554078</v>
      </c>
    </row>
    <row r="43" spans="1:13">
      <c r="A43" s="4" t="s">
        <v>165</v>
      </c>
      <c r="F43" s="5" t="n">
        <v>26046000</v>
      </c>
      <c r="G43" s="5" t="n">
        <v>22673000</v>
      </c>
    </row>
    <row r="44" spans="1:13">
      <c r="A44" s="4" t="s">
        <v>71</v>
      </c>
      <c r="B44" s="5" t="n">
        <v>-16941</v>
      </c>
      <c r="M44" s="5" t="n">
        <v>-29613</v>
      </c>
    </row>
    <row r="45" spans="1:13">
      <c r="A45" s="4" t="s">
        <v>152</v>
      </c>
      <c r="B45" s="5" t="n">
        <v>-50827</v>
      </c>
      <c r="L45" s="5" t="n">
        <v>-50827</v>
      </c>
    </row>
    <row r="46" spans="1:13">
      <c r="A46" s="4" t="s">
        <v>162</v>
      </c>
      <c r="B46" s="7" t="n">
        <v>1811462</v>
      </c>
      <c r="E46" s="7" t="n">
        <v>75444</v>
      </c>
      <c r="H46" s="5" t="n">
        <v>1742032</v>
      </c>
      <c r="K46" s="5" t="n">
        <v>0</v>
      </c>
      <c r="L46" s="5" t="n">
        <v>-54228</v>
      </c>
      <c r="M46" s="5" t="n">
        <v>48214</v>
      </c>
    </row>
    <row r="47" spans="1:13">
      <c r="A47" s="4" t="s">
        <v>163</v>
      </c>
      <c r="B47" s="5" t="n">
        <v>48868305</v>
      </c>
      <c r="E47" s="5" t="n">
        <v>48868000</v>
      </c>
    </row>
    <row r="48" spans="1:13">
      <c r="A48" s="3" t="s">
        <v>147</v>
      </c>
    </row>
    <row r="49" spans="1:13">
      <c r="A49" s="4" t="s">
        <v>148</v>
      </c>
      <c r="B49" s="7" t="n">
        <v>26982</v>
      </c>
      <c r="E49" s="7" t="n">
        <v>391</v>
      </c>
      <c r="H49" s="5" t="n">
        <v>26591</v>
      </c>
    </row>
    <row r="50" spans="1:13">
      <c r="A50" s="4" t="s">
        <v>149</v>
      </c>
      <c r="E50" s="5" t="n">
        <v>282000</v>
      </c>
    </row>
    <row r="51" spans="1:13">
      <c r="A51" s="4" t="s">
        <v>166</v>
      </c>
      <c r="B51" s="5" t="n">
        <v>-54487</v>
      </c>
      <c r="E51" s="7" t="n">
        <v>-1257</v>
      </c>
      <c r="H51" s="5" t="n">
        <v>-48730</v>
      </c>
      <c r="K51" s="5" t="n">
        <v>-4500</v>
      </c>
    </row>
    <row r="52" spans="1:13">
      <c r="A52" s="4" t="s">
        <v>167</v>
      </c>
      <c r="E52" s="5" t="n">
        <v>-993000</v>
      </c>
    </row>
    <row r="53" spans="1:13">
      <c r="A53" s="4" t="s">
        <v>71</v>
      </c>
      <c r="B53" s="5" t="n">
        <v>-62789</v>
      </c>
      <c r="M53" s="5" t="n">
        <v>-62789</v>
      </c>
    </row>
    <row r="54" spans="1:13">
      <c r="A54" s="4" t="s">
        <v>152</v>
      </c>
      <c r="B54" s="5" t="n">
        <v>-14259</v>
      </c>
      <c r="L54" s="5" t="n">
        <v>-14259</v>
      </c>
    </row>
    <row r="55" spans="1:13">
      <c r="A55" s="4" t="s">
        <v>168</v>
      </c>
      <c r="B55" s="7" t="n">
        <v>1706909</v>
      </c>
      <c r="E55" s="7" t="n">
        <v>74578</v>
      </c>
      <c r="H55" s="7" t="n">
        <v>1719893</v>
      </c>
      <c r="K55" s="7" t="n">
        <v>-4500</v>
      </c>
      <c r="L55" s="7" t="n">
        <v>-68487</v>
      </c>
      <c r="M55" s="7" t="n">
        <v>-14575</v>
      </c>
    </row>
    <row r="56" spans="1:13">
      <c r="A56" s="4" t="s">
        <v>169</v>
      </c>
      <c r="B56" s="5" t="n">
        <v>48156690</v>
      </c>
      <c r="E56" s="5" t="n">
        <v>481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482</v>
      </c>
      <c r="B1" s="2" t="s">
        <v>34</v>
      </c>
      <c r="C1" s="2" t="s">
        <v>1</v>
      </c>
    </row>
    <row r="2" spans="1:5">
      <c r="B2" s="2" t="s">
        <v>483</v>
      </c>
      <c r="C2" s="2" t="s">
        <v>484</v>
      </c>
      <c r="D2" s="2" t="s">
        <v>485</v>
      </c>
      <c r="E2" s="2" t="s">
        <v>486</v>
      </c>
    </row>
    <row r="3" spans="1:5">
      <c r="A3" s="3" t="s">
        <v>487</v>
      </c>
    </row>
    <row r="4" spans="1:5">
      <c r="A4" s="4" t="s">
        <v>59</v>
      </c>
      <c r="B4" s="7" t="n">
        <v>9734</v>
      </c>
      <c r="C4" s="7" t="n">
        <v>45511</v>
      </c>
      <c r="D4" s="7" t="n">
        <v>1039</v>
      </c>
      <c r="E4" s="7" t="n">
        <v>1342</v>
      </c>
    </row>
    <row r="5" spans="1:5">
      <c r="A5" s="4" t="s">
        <v>91</v>
      </c>
      <c r="B5" s="5" t="n">
        <v>42425</v>
      </c>
      <c r="C5" s="5" t="n">
        <v>60615</v>
      </c>
      <c r="D5" s="5" t="n">
        <v>2971</v>
      </c>
    </row>
    <row r="6" spans="1:5">
      <c r="A6" s="4" t="s">
        <v>105</v>
      </c>
      <c r="B6" s="5" t="n">
        <v>26699</v>
      </c>
      <c r="C6" s="5" t="n">
        <v>22340</v>
      </c>
      <c r="D6" s="5" t="n">
        <v>2083</v>
      </c>
    </row>
    <row r="7" spans="1:5">
      <c r="A7" s="4" t="s">
        <v>488</v>
      </c>
      <c r="B7" s="5" t="n">
        <v>41100</v>
      </c>
      <c r="C7" s="7" t="n">
        <v>0</v>
      </c>
      <c r="D7" s="7" t="n">
        <v>28300</v>
      </c>
    </row>
    <row r="8" spans="1:5">
      <c r="A8" s="4" t="s">
        <v>489</v>
      </c>
      <c r="C8" s="5" t="n">
        <v>3</v>
      </c>
      <c r="D8" s="5" t="n">
        <v>1</v>
      </c>
    </row>
    <row r="9" spans="1:5">
      <c r="A9" s="4" t="s">
        <v>490</v>
      </c>
    </row>
    <row r="10" spans="1:5">
      <c r="A10" s="3" t="s">
        <v>487</v>
      </c>
    </row>
    <row r="11" spans="1:5">
      <c r="A11" s="4" t="s">
        <v>59</v>
      </c>
      <c r="B11" s="5" t="n">
        <v>9734</v>
      </c>
      <c r="D11" s="7" t="n">
        <v>1039</v>
      </c>
      <c r="E11" s="7" t="n">
        <v>1342</v>
      </c>
    </row>
    <row r="12" spans="1:5">
      <c r="A12" s="4" t="s">
        <v>91</v>
      </c>
      <c r="D12" s="5" t="n">
        <v>3000</v>
      </c>
    </row>
    <row r="13" spans="1:5">
      <c r="A13" s="4" t="s">
        <v>105</v>
      </c>
      <c r="D13" s="5" t="n">
        <v>2100</v>
      </c>
    </row>
    <row r="14" spans="1:5">
      <c r="A14" s="4" t="s">
        <v>491</v>
      </c>
      <c r="B14" s="7" t="n">
        <v>77300</v>
      </c>
      <c r="D14" s="5" t="n">
        <v>13800</v>
      </c>
    </row>
    <row r="15" spans="1:5">
      <c r="A15" s="4" t="s">
        <v>110</v>
      </c>
      <c r="D15" s="7" t="n">
        <v>13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38"/>
    <col customWidth="1" max="6" min="6" width="21"/>
    <col customWidth="1" max="7" min="7" width="21"/>
    <col customWidth="1" max="8" min="8" width="21"/>
    <col customWidth="1" max="9" min="9" width="21"/>
    <col customWidth="1" max="10" min="10" width="21"/>
  </cols>
  <sheetData>
    <row r="1" spans="1:10">
      <c r="A1" s="1" t="s">
        <v>492</v>
      </c>
      <c r="B1" s="2" t="s">
        <v>493</v>
      </c>
      <c r="C1" s="2" t="s">
        <v>494</v>
      </c>
      <c r="D1" s="2" t="s">
        <v>483</v>
      </c>
      <c r="E1" s="2" t="s">
        <v>495</v>
      </c>
      <c r="F1" s="2" t="s">
        <v>483</v>
      </c>
      <c r="G1" s="2" t="s">
        <v>496</v>
      </c>
      <c r="H1" s="2" t="s">
        <v>497</v>
      </c>
      <c r="I1" s="2" t="s">
        <v>498</v>
      </c>
      <c r="J1" s="2" t="s">
        <v>486</v>
      </c>
    </row>
    <row r="2" spans="1:10">
      <c r="A2" s="3" t="s">
        <v>499</v>
      </c>
    </row>
    <row r="3" spans="1:10">
      <c r="A3" s="4" t="s">
        <v>500</v>
      </c>
      <c r="E3" s="5" t="n">
        <v>2</v>
      </c>
    </row>
    <row r="4" spans="1:10">
      <c r="A4" s="4" t="s">
        <v>57</v>
      </c>
      <c r="F4" s="7" t="n">
        <v>55787</v>
      </c>
      <c r="G4" s="7" t="n">
        <v>0</v>
      </c>
      <c r="H4" s="7" t="n">
        <v>20537</v>
      </c>
      <c r="I4" s="7" t="n">
        <v>8692</v>
      </c>
      <c r="J4" s="7" t="n">
        <v>0</v>
      </c>
    </row>
    <row r="5" spans="1:10">
      <c r="A5" s="4" t="s">
        <v>501</v>
      </c>
    </row>
    <row r="6" spans="1:10">
      <c r="A6" s="3" t="s">
        <v>499</v>
      </c>
    </row>
    <row r="7" spans="1:10">
      <c r="A7" s="4" t="s">
        <v>502</v>
      </c>
      <c r="B7" s="5" t="n">
        <v>48800000</v>
      </c>
    </row>
    <row r="8" spans="1:10">
      <c r="A8" s="4" t="s">
        <v>503</v>
      </c>
      <c r="B8" s="10" t="n">
        <v>0.0472</v>
      </c>
    </row>
    <row r="9" spans="1:10">
      <c r="A9" s="4" t="s">
        <v>504</v>
      </c>
      <c r="B9" s="8" t="n">
        <v>69.39</v>
      </c>
      <c r="C9" s="8" t="n">
        <v>69.95</v>
      </c>
      <c r="E9" s="8" t="n">
        <v>69.39</v>
      </c>
    </row>
    <row r="10" spans="1:10">
      <c r="A10" s="4" t="s">
        <v>505</v>
      </c>
      <c r="B10" s="4" t="s">
        <v>506</v>
      </c>
      <c r="E10" s="4" t="s">
        <v>506</v>
      </c>
    </row>
    <row r="11" spans="1:10">
      <c r="A11" s="4" t="s">
        <v>507</v>
      </c>
      <c r="B11" s="7" t="n">
        <v>688729</v>
      </c>
      <c r="E11" s="7" t="n">
        <v>688729</v>
      </c>
    </row>
    <row r="12" spans="1:10">
      <c r="A12" s="4" t="s">
        <v>508</v>
      </c>
      <c r="D12" s="7" t="n">
        <v>200100</v>
      </c>
    </row>
    <row r="13" spans="1:10">
      <c r="A13" s="4" t="s">
        <v>509</v>
      </c>
      <c r="D13" s="7" t="n">
        <v>6000</v>
      </c>
    </row>
    <row r="14" spans="1:10">
      <c r="A14" s="4" t="s">
        <v>57</v>
      </c>
      <c r="F14" s="5" t="n">
        <v>42100</v>
      </c>
    </row>
    <row r="15" spans="1:10">
      <c r="A15" s="4" t="s">
        <v>510</v>
      </c>
      <c r="F15" s="7" t="n">
        <v>13700</v>
      </c>
    </row>
    <row r="16" spans="1:10">
      <c r="A16" s="4" t="s">
        <v>511</v>
      </c>
    </row>
    <row r="17" spans="1:10">
      <c r="A17" s="3" t="s">
        <v>499</v>
      </c>
    </row>
    <row r="18" spans="1:10">
      <c r="A18" s="4" t="s">
        <v>507</v>
      </c>
      <c r="B18" s="7" t="n">
        <v>2700</v>
      </c>
      <c r="E18" s="5" t="n">
        <v>2700</v>
      </c>
    </row>
    <row r="19" spans="1:10">
      <c r="A19" s="4" t="s">
        <v>512</v>
      </c>
      <c r="B19" s="4" t="s">
        <v>513</v>
      </c>
    </row>
    <row r="20" spans="1:10">
      <c r="A20" s="4" t="s">
        <v>514</v>
      </c>
    </row>
    <row r="21" spans="1:10">
      <c r="A21" s="3" t="s">
        <v>499</v>
      </c>
    </row>
    <row r="22" spans="1:10">
      <c r="A22" s="4" t="s">
        <v>515</v>
      </c>
      <c r="B22" s="7" t="n">
        <v>9200</v>
      </c>
      <c r="E22" s="5" t="n">
        <v>9200</v>
      </c>
    </row>
    <row r="23" spans="1:10">
      <c r="A23" s="4" t="s">
        <v>516</v>
      </c>
    </row>
    <row r="24" spans="1:10">
      <c r="A24" s="3" t="s">
        <v>499</v>
      </c>
    </row>
    <row r="25" spans="1:10">
      <c r="A25" s="4" t="s">
        <v>515</v>
      </c>
      <c r="B25" s="7" t="n">
        <v>3400</v>
      </c>
      <c r="E25" s="7" t="n">
        <v>3400</v>
      </c>
    </row>
    <row r="26" spans="1:10">
      <c r="A26" s="4" t="s">
        <v>517</v>
      </c>
    </row>
    <row r="27" spans="1:10">
      <c r="A27" s="3" t="s">
        <v>499</v>
      </c>
    </row>
    <row r="28" spans="1:10">
      <c r="A28" s="4" t="s">
        <v>503</v>
      </c>
      <c r="B28" s="5" t="n">
        <v>1</v>
      </c>
    </row>
    <row r="29" spans="1:10">
      <c r="A29" s="4" t="s">
        <v>518</v>
      </c>
    </row>
    <row r="30" spans="1:10">
      <c r="A30" s="3" t="s">
        <v>499</v>
      </c>
    </row>
    <row r="31" spans="1:10">
      <c r="A31" s="4" t="s">
        <v>502</v>
      </c>
      <c r="C31" s="5" t="n">
        <v>22553293</v>
      </c>
    </row>
    <row r="32" spans="1:10">
      <c r="A32" s="4" t="s">
        <v>503</v>
      </c>
      <c r="C32" s="10" t="n">
        <v>0.0472</v>
      </c>
    </row>
    <row r="33" spans="1:10">
      <c r="A33" s="4" t="s">
        <v>504</v>
      </c>
      <c r="C33" s="8" t="n">
        <v>69.95</v>
      </c>
    </row>
    <row r="34" spans="1:10">
      <c r="A34" s="4" t="s">
        <v>505</v>
      </c>
      <c r="B34" s="4" t="s">
        <v>519</v>
      </c>
      <c r="E34" s="4" t="s">
        <v>5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7"/>
    <col customWidth="1" max="7" min="7" width="27"/>
    <col customWidth="1" max="8" min="8" width="21"/>
  </cols>
  <sheetData>
    <row r="1" spans="1:8">
      <c r="A1" s="1" t="s">
        <v>520</v>
      </c>
      <c r="B1" s="2" t="s">
        <v>493</v>
      </c>
      <c r="C1" s="2" t="s">
        <v>521</v>
      </c>
      <c r="D1" s="2" t="s">
        <v>522</v>
      </c>
      <c r="E1" s="2" t="s">
        <v>522</v>
      </c>
      <c r="F1" s="2" t="s">
        <v>523</v>
      </c>
      <c r="G1" s="2" t="s">
        <v>524</v>
      </c>
      <c r="H1" s="2" t="s">
        <v>486</v>
      </c>
    </row>
    <row r="2" spans="1:8">
      <c r="A2" s="3" t="s">
        <v>499</v>
      </c>
    </row>
    <row r="3" spans="1:8">
      <c r="A3" s="4" t="s">
        <v>525</v>
      </c>
      <c r="D3" s="5" t="n">
        <v>48868305</v>
      </c>
      <c r="E3" s="5" t="n">
        <v>48868305</v>
      </c>
      <c r="F3" s="5" t="n">
        <v>48028413</v>
      </c>
      <c r="G3" s="5" t="n">
        <v>25996102</v>
      </c>
    </row>
    <row r="4" spans="1:8">
      <c r="A4" s="4" t="s">
        <v>526</v>
      </c>
      <c r="E4" s="7" t="n">
        <v>31030</v>
      </c>
      <c r="F4" s="7" t="n">
        <v>19569</v>
      </c>
      <c r="G4" s="7" t="n">
        <v>11940</v>
      </c>
      <c r="H4" s="7" t="n">
        <v>11240</v>
      </c>
    </row>
    <row r="5" spans="1:8">
      <c r="A5" s="3" t="s">
        <v>527</v>
      </c>
    </row>
    <row r="6" spans="1:8">
      <c r="A6" s="4" t="s">
        <v>96</v>
      </c>
      <c r="D6" s="7" t="n">
        <v>745356</v>
      </c>
      <c r="E6" s="5" t="n">
        <v>745356</v>
      </c>
      <c r="F6" s="5" t="n">
        <v>691712</v>
      </c>
      <c r="G6" s="7" t="n">
        <v>0</v>
      </c>
    </row>
    <row r="7" spans="1:8">
      <c r="A7" s="4" t="s">
        <v>501</v>
      </c>
    </row>
    <row r="8" spans="1:8">
      <c r="A8" s="3" t="s">
        <v>499</v>
      </c>
    </row>
    <row r="9" spans="1:8">
      <c r="A9" s="4" t="s">
        <v>503</v>
      </c>
      <c r="B9" s="10" t="n">
        <v>0.0472</v>
      </c>
    </row>
    <row r="10" spans="1:8">
      <c r="A10" s="4" t="s">
        <v>528</v>
      </c>
      <c r="B10" s="5" t="n">
        <v>48800000</v>
      </c>
    </row>
    <row r="11" spans="1:8">
      <c r="A11" s="4" t="s">
        <v>504</v>
      </c>
      <c r="B11" s="8" t="n">
        <v>69.39</v>
      </c>
      <c r="C11" s="8" t="n">
        <v>69.95</v>
      </c>
    </row>
    <row r="12" spans="1:8">
      <c r="A12" s="4" t="s">
        <v>529</v>
      </c>
      <c r="B12" s="7" t="n">
        <v>1589083</v>
      </c>
    </row>
    <row r="13" spans="1:8">
      <c r="A13" s="3" t="s">
        <v>530</v>
      </c>
    </row>
    <row r="14" spans="1:8">
      <c r="A14" s="4" t="s">
        <v>87</v>
      </c>
      <c r="B14" s="5" t="n">
        <v>12495</v>
      </c>
    </row>
    <row r="15" spans="1:8">
      <c r="A15" s="4" t="s">
        <v>531</v>
      </c>
      <c r="B15" s="5" t="n">
        <v>224466</v>
      </c>
    </row>
    <row r="16" spans="1:8">
      <c r="A16" s="4" t="s">
        <v>90</v>
      </c>
      <c r="B16" s="5" t="n">
        <v>233832</v>
      </c>
    </row>
    <row r="17" spans="1:8">
      <c r="A17" s="4" t="s">
        <v>532</v>
      </c>
      <c r="B17" s="5" t="n">
        <v>60590</v>
      </c>
    </row>
    <row r="18" spans="1:8">
      <c r="A18" s="4" t="s">
        <v>533</v>
      </c>
      <c r="B18" s="5" t="n">
        <v>206518</v>
      </c>
    </row>
    <row r="19" spans="1:8">
      <c r="A19" s="4" t="s">
        <v>507</v>
      </c>
      <c r="B19" s="5" t="n">
        <v>688729</v>
      </c>
    </row>
    <row r="20" spans="1:8">
      <c r="A20" s="4" t="s">
        <v>534</v>
      </c>
      <c r="B20" s="5" t="n">
        <v>66987</v>
      </c>
    </row>
    <row r="21" spans="1:8">
      <c r="A21" s="4" t="s">
        <v>99</v>
      </c>
      <c r="B21" s="5" t="n">
        <v>6155</v>
      </c>
    </row>
    <row r="22" spans="1:8">
      <c r="A22" s="4" t="s">
        <v>535</v>
      </c>
      <c r="B22" s="5" t="n">
        <v>14136</v>
      </c>
    </row>
    <row r="23" spans="1:8">
      <c r="A23" s="4" t="s">
        <v>536</v>
      </c>
      <c r="B23" s="5" t="n">
        <v>1513908</v>
      </c>
    </row>
    <row r="24" spans="1:8">
      <c r="A24" s="3" t="s">
        <v>527</v>
      </c>
    </row>
    <row r="25" spans="1:8">
      <c r="A25" s="4" t="s">
        <v>537</v>
      </c>
      <c r="B25" s="5" t="n">
        <v>110601</v>
      </c>
    </row>
    <row r="26" spans="1:8">
      <c r="A26" s="4" t="s">
        <v>538</v>
      </c>
      <c r="B26" s="5" t="n">
        <v>238685</v>
      </c>
    </row>
    <row r="27" spans="1:8">
      <c r="A27" s="4" t="s">
        <v>539</v>
      </c>
      <c r="B27" s="5" t="n">
        <v>128458</v>
      </c>
    </row>
    <row r="28" spans="1:8">
      <c r="A28" s="4" t="s">
        <v>540</v>
      </c>
      <c r="B28" s="5" t="n">
        <v>130688</v>
      </c>
      <c r="F28" s="7" t="n">
        <v>155600</v>
      </c>
    </row>
    <row r="29" spans="1:8">
      <c r="A29" s="4" t="s">
        <v>111</v>
      </c>
      <c r="B29" s="5" t="n">
        <v>55567</v>
      </c>
    </row>
    <row r="30" spans="1:8">
      <c r="A30" s="4" t="s">
        <v>541</v>
      </c>
      <c r="B30" s="5" t="n">
        <v>663999</v>
      </c>
    </row>
    <row r="31" spans="1:8">
      <c r="A31" s="4" t="s">
        <v>96</v>
      </c>
      <c r="B31" s="5" t="n">
        <v>739174</v>
      </c>
    </row>
    <row r="32" spans="1:8">
      <c r="A32" s="4" t="s">
        <v>542</v>
      </c>
    </row>
    <row r="33" spans="1:8">
      <c r="A33" s="3" t="s">
        <v>499</v>
      </c>
    </row>
    <row r="34" spans="1:8">
      <c r="A34" s="4" t="s">
        <v>543</v>
      </c>
      <c r="C34" s="7" t="n">
        <v>1577603</v>
      </c>
    </row>
    <row r="35" spans="1:8">
      <c r="A35" s="4" t="s">
        <v>544</v>
      </c>
    </row>
    <row r="36" spans="1:8">
      <c r="A36" s="3" t="s">
        <v>499</v>
      </c>
    </row>
    <row r="37" spans="1:8">
      <c r="A37" s="4" t="s">
        <v>543</v>
      </c>
      <c r="C37" s="5" t="n">
        <v>9231</v>
      </c>
    </row>
    <row r="38" spans="1:8">
      <c r="A38" s="4" t="s">
        <v>545</v>
      </c>
    </row>
    <row r="39" spans="1:8">
      <c r="A39" s="3" t="s">
        <v>499</v>
      </c>
    </row>
    <row r="40" spans="1:8">
      <c r="A40" s="4" t="s">
        <v>543</v>
      </c>
      <c r="C40" s="7" t="n">
        <v>2249</v>
      </c>
    </row>
    <row r="41" spans="1:8">
      <c r="A41" s="4" t="s">
        <v>518</v>
      </c>
    </row>
    <row r="42" spans="1:8">
      <c r="A42" s="3" t="s">
        <v>499</v>
      </c>
    </row>
    <row r="43" spans="1:8">
      <c r="A43" s="4" t="s">
        <v>525</v>
      </c>
      <c r="C43" s="5" t="n">
        <v>477824000</v>
      </c>
    </row>
    <row r="44" spans="1:8">
      <c r="A44" s="4" t="s">
        <v>503</v>
      </c>
      <c r="C44" s="10" t="n">
        <v>0.0472</v>
      </c>
    </row>
    <row r="45" spans="1:8">
      <c r="A45" s="4" t="s">
        <v>528</v>
      </c>
      <c r="C45" s="5" t="n">
        <v>22553293</v>
      </c>
    </row>
    <row r="46" spans="1:8">
      <c r="A46" s="4" t="s">
        <v>504</v>
      </c>
      <c r="C46" s="8" t="n">
        <v>69.95</v>
      </c>
    </row>
    <row r="47" spans="1:8">
      <c r="A47" s="4" t="s">
        <v>546</v>
      </c>
    </row>
    <row r="48" spans="1:8">
      <c r="A48" s="3" t="s">
        <v>499</v>
      </c>
    </row>
    <row r="49" spans="1:8">
      <c r="A49" s="4" t="s">
        <v>529</v>
      </c>
      <c r="B49" s="5" t="n">
        <v>1589083</v>
      </c>
      <c r="C49" s="7" t="n">
        <v>1589083</v>
      </c>
    </row>
    <row r="50" spans="1:8">
      <c r="A50" s="3" t="s">
        <v>530</v>
      </c>
    </row>
    <row r="51" spans="1:8">
      <c r="A51" s="4" t="s">
        <v>87</v>
      </c>
      <c r="B51" s="5" t="n">
        <v>12495</v>
      </c>
    </row>
    <row r="52" spans="1:8">
      <c r="A52" s="4" t="s">
        <v>531</v>
      </c>
      <c r="B52" s="5" t="n">
        <v>224466</v>
      </c>
    </row>
    <row r="53" spans="1:8">
      <c r="A53" s="4" t="s">
        <v>90</v>
      </c>
      <c r="B53" s="5" t="n">
        <v>233832</v>
      </c>
    </row>
    <row r="54" spans="1:8">
      <c r="A54" s="4" t="s">
        <v>532</v>
      </c>
      <c r="B54" s="5" t="n">
        <v>60674</v>
      </c>
    </row>
    <row r="55" spans="1:8">
      <c r="A55" s="4" t="s">
        <v>533</v>
      </c>
      <c r="B55" s="5" t="n">
        <v>207639</v>
      </c>
    </row>
    <row r="56" spans="1:8">
      <c r="A56" s="4" t="s">
        <v>507</v>
      </c>
      <c r="B56" s="5" t="n">
        <v>688729</v>
      </c>
    </row>
    <row r="57" spans="1:8">
      <c r="A57" s="4" t="s">
        <v>534</v>
      </c>
      <c r="B57" s="5" t="n">
        <v>67059</v>
      </c>
    </row>
    <row r="58" spans="1:8">
      <c r="A58" s="4" t="s">
        <v>99</v>
      </c>
      <c r="B58" s="5" t="n">
        <v>7483</v>
      </c>
    </row>
    <row r="59" spans="1:8">
      <c r="A59" s="4" t="s">
        <v>535</v>
      </c>
      <c r="B59" s="5" t="n">
        <v>135370</v>
      </c>
    </row>
    <row r="60" spans="1:8">
      <c r="A60" s="4" t="s">
        <v>536</v>
      </c>
      <c r="B60" s="5" t="n">
        <v>1637747</v>
      </c>
    </row>
    <row r="61" spans="1:8">
      <c r="A61" s="3" t="s">
        <v>527</v>
      </c>
    </row>
    <row r="62" spans="1:8">
      <c r="A62" s="4" t="s">
        <v>537</v>
      </c>
      <c r="B62" s="5" t="n">
        <v>110601</v>
      </c>
    </row>
    <row r="63" spans="1:8">
      <c r="A63" s="4" t="s">
        <v>538</v>
      </c>
      <c r="B63" s="5" t="n">
        <v>237855</v>
      </c>
    </row>
    <row r="64" spans="1:8">
      <c r="A64" s="4" t="s">
        <v>539</v>
      </c>
      <c r="B64" s="5" t="n">
        <v>128458</v>
      </c>
    </row>
    <row r="65" spans="1:8">
      <c r="A65" s="4" t="s">
        <v>540</v>
      </c>
      <c r="B65" s="5" t="n">
        <v>279328</v>
      </c>
    </row>
    <row r="66" spans="1:8">
      <c r="A66" s="4" t="s">
        <v>111</v>
      </c>
      <c r="B66" s="5" t="n">
        <v>55567</v>
      </c>
    </row>
    <row r="67" spans="1:8">
      <c r="A67" s="4" t="s">
        <v>541</v>
      </c>
      <c r="B67" s="5" t="n">
        <v>811809</v>
      </c>
    </row>
    <row r="68" spans="1:8">
      <c r="A68" s="4" t="s">
        <v>96</v>
      </c>
      <c r="B68" s="5" t="n">
        <v>763145</v>
      </c>
    </row>
    <row r="69" spans="1:8">
      <c r="A69" s="4" t="s">
        <v>547</v>
      </c>
    </row>
    <row r="70" spans="1:8">
      <c r="A70" s="3" t="s">
        <v>548</v>
      </c>
    </row>
    <row r="71" spans="1:8">
      <c r="A71" s="4" t="s">
        <v>532</v>
      </c>
      <c r="B71" s="5" t="n">
        <v>-84</v>
      </c>
    </row>
    <row r="72" spans="1:8">
      <c r="A72" s="4" t="s">
        <v>533</v>
      </c>
      <c r="B72" s="5" t="n">
        <v>-1121</v>
      </c>
    </row>
    <row r="73" spans="1:8">
      <c r="A73" s="4" t="s">
        <v>534</v>
      </c>
      <c r="B73" s="5" t="n">
        <v>-72</v>
      </c>
    </row>
    <row r="74" spans="1:8">
      <c r="A74" s="4" t="s">
        <v>99</v>
      </c>
      <c r="B74" s="5" t="n">
        <v>-1328</v>
      </c>
    </row>
    <row r="75" spans="1:8">
      <c r="A75" s="4" t="s">
        <v>535</v>
      </c>
      <c r="B75" s="5" t="n">
        <v>-121234</v>
      </c>
    </row>
    <row r="76" spans="1:8">
      <c r="A76" s="4" t="s">
        <v>536</v>
      </c>
      <c r="B76" s="5" t="n">
        <v>-123839</v>
      </c>
    </row>
    <row r="77" spans="1:8">
      <c r="A77" s="4" t="s">
        <v>538</v>
      </c>
      <c r="B77" s="5" t="n">
        <v>830</v>
      </c>
    </row>
    <row r="78" spans="1:8">
      <c r="A78" s="4" t="s">
        <v>540</v>
      </c>
      <c r="B78" s="5" t="n">
        <v>-148640</v>
      </c>
    </row>
    <row r="79" spans="1:8">
      <c r="A79" s="4" t="s">
        <v>541</v>
      </c>
      <c r="B79" s="5" t="n">
        <v>-147810</v>
      </c>
    </row>
    <row r="80" spans="1:8">
      <c r="A80" s="4" t="s">
        <v>96</v>
      </c>
      <c r="B80" s="5" t="n">
        <v>-23971</v>
      </c>
    </row>
    <row r="81" spans="1:8">
      <c r="A81" s="4" t="s">
        <v>549</v>
      </c>
    </row>
    <row r="82" spans="1:8">
      <c r="A82" s="3" t="s">
        <v>499</v>
      </c>
    </row>
    <row r="83" spans="1:8">
      <c r="A83" s="4" t="s">
        <v>550</v>
      </c>
      <c r="B83" s="5" t="n">
        <v>25200</v>
      </c>
    </row>
    <row r="84" spans="1:8">
      <c r="A84" s="4" t="s">
        <v>526</v>
      </c>
      <c r="B84" s="5" t="n">
        <v>9200</v>
      </c>
      <c r="D84" s="5" t="n">
        <v>8300</v>
      </c>
    </row>
    <row r="85" spans="1:8">
      <c r="A85" s="4" t="s">
        <v>551</v>
      </c>
      <c r="B85" s="7" t="n">
        <v>16000</v>
      </c>
      <c r="D85" s="5" t="n">
        <v>7700</v>
      </c>
      <c r="E85" s="7" t="n">
        <v>7700</v>
      </c>
    </row>
    <row r="86" spans="1:8">
      <c r="A86" s="4" t="s">
        <v>552</v>
      </c>
    </row>
    <row r="87" spans="1:8">
      <c r="A87" s="3" t="s">
        <v>499</v>
      </c>
    </row>
    <row r="88" spans="1:8">
      <c r="A88" s="4" t="s">
        <v>503</v>
      </c>
      <c r="B88" s="10" t="n">
        <v>0.0472</v>
      </c>
    </row>
    <row r="89" spans="1:8">
      <c r="A89" s="4" t="s">
        <v>550</v>
      </c>
      <c r="B89" s="7" t="n">
        <v>3800</v>
      </c>
    </row>
    <row r="90" spans="1:8">
      <c r="A90" s="4" t="s">
        <v>526</v>
      </c>
      <c r="B90" s="7" t="n">
        <v>2200</v>
      </c>
      <c r="D90" s="7" t="n">
        <v>1600</v>
      </c>
    </row>
    <row r="91" spans="1:8">
      <c r="A91" s="4" t="s">
        <v>553</v>
      </c>
      <c r="B91" s="5" t="n">
        <v>38158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555</v>
      </c>
      <c r="C1" s="2" t="s">
        <v>2</v>
      </c>
    </row>
    <row r="2" spans="1:3">
      <c r="A2" s="4" t="s">
        <v>556</v>
      </c>
    </row>
    <row r="3" spans="1:3">
      <c r="A3" s="3" t="s">
        <v>557</v>
      </c>
    </row>
    <row r="4" spans="1:3">
      <c r="A4" s="4" t="s">
        <v>558</v>
      </c>
      <c r="C4" s="7" t="n">
        <v>464000</v>
      </c>
    </row>
    <row r="5" spans="1:3">
      <c r="A5" s="4" t="s">
        <v>559</v>
      </c>
    </row>
    <row r="6" spans="1:3">
      <c r="A6" s="3" t="s">
        <v>557</v>
      </c>
    </row>
    <row r="7" spans="1:3">
      <c r="A7" s="4" t="s">
        <v>558</v>
      </c>
      <c r="C7" s="5" t="n">
        <v>211100</v>
      </c>
    </row>
    <row r="8" spans="1:3">
      <c r="A8" s="4" t="s">
        <v>560</v>
      </c>
    </row>
    <row r="9" spans="1:3">
      <c r="A9" s="3" t="s">
        <v>557</v>
      </c>
    </row>
    <row r="10" spans="1:3">
      <c r="A10" s="4" t="s">
        <v>558</v>
      </c>
      <c r="C10" s="7" t="n">
        <v>13600</v>
      </c>
    </row>
    <row r="11" spans="1:3">
      <c r="A11" s="4" t="s">
        <v>501</v>
      </c>
    </row>
    <row r="12" spans="1:3">
      <c r="A12" s="3" t="s">
        <v>557</v>
      </c>
    </row>
    <row r="13" spans="1:3">
      <c r="A13" s="4" t="s">
        <v>558</v>
      </c>
      <c r="B13" s="7" t="n">
        <v>688729</v>
      </c>
    </row>
    <row r="14" spans="1:3">
      <c r="A14" s="4" t="s">
        <v>561</v>
      </c>
    </row>
    <row r="15" spans="1:3">
      <c r="A15" s="3" t="s">
        <v>557</v>
      </c>
    </row>
    <row r="16" spans="1:3">
      <c r="A16" s="4" t="s">
        <v>558</v>
      </c>
      <c r="B16" s="7" t="n">
        <v>464019</v>
      </c>
    </row>
    <row r="17" spans="1:3">
      <c r="A17" s="4" t="s">
        <v>562</v>
      </c>
    </row>
    <row r="18" spans="1:3">
      <c r="A18" s="3" t="s">
        <v>557</v>
      </c>
    </row>
    <row r="19" spans="1:3">
      <c r="A19" s="4" t="s">
        <v>563</v>
      </c>
      <c r="B19" s="4" t="s">
        <v>564</v>
      </c>
    </row>
    <row r="20" spans="1:3">
      <c r="A20" s="4" t="s">
        <v>565</v>
      </c>
    </row>
    <row r="21" spans="1:3">
      <c r="A21" s="3" t="s">
        <v>557</v>
      </c>
    </row>
    <row r="22" spans="1:3">
      <c r="A22" s="4" t="s">
        <v>563</v>
      </c>
      <c r="B22" s="4" t="s">
        <v>566</v>
      </c>
    </row>
    <row r="23" spans="1:3">
      <c r="A23" s="4" t="s">
        <v>567</v>
      </c>
    </row>
    <row r="24" spans="1:3">
      <c r="A24" s="3" t="s">
        <v>557</v>
      </c>
    </row>
    <row r="25" spans="1:3">
      <c r="A25" s="4" t="s">
        <v>558</v>
      </c>
      <c r="B25" s="7" t="n">
        <v>211091</v>
      </c>
    </row>
    <row r="26" spans="1:3">
      <c r="A26" s="4" t="s">
        <v>568</v>
      </c>
    </row>
    <row r="27" spans="1:3">
      <c r="A27" s="3" t="s">
        <v>557</v>
      </c>
    </row>
    <row r="28" spans="1:3">
      <c r="A28" s="4" t="s">
        <v>563</v>
      </c>
      <c r="B28" s="4" t="s">
        <v>569</v>
      </c>
    </row>
    <row r="29" spans="1:3">
      <c r="A29" s="4" t="s">
        <v>570</v>
      </c>
    </row>
    <row r="30" spans="1:3">
      <c r="A30" s="3" t="s">
        <v>557</v>
      </c>
    </row>
    <row r="31" spans="1:3">
      <c r="A31" s="4" t="s">
        <v>563</v>
      </c>
      <c r="B31" s="4" t="s">
        <v>571</v>
      </c>
    </row>
    <row r="32" spans="1:3">
      <c r="A32" s="4" t="s">
        <v>572</v>
      </c>
    </row>
    <row r="33" spans="1:3">
      <c r="A33" s="3" t="s">
        <v>557</v>
      </c>
    </row>
    <row r="34" spans="1:3">
      <c r="A34" s="4" t="s">
        <v>558</v>
      </c>
      <c r="B34" s="7" t="n">
        <v>13619</v>
      </c>
    </row>
    <row r="35" spans="1:3">
      <c r="A35" s="4" t="s">
        <v>563</v>
      </c>
      <c r="B35" s="4" t="s">
        <v>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497</v>
      </c>
    </row>
    <row r="3" spans="1:2">
      <c r="A3" s="3" t="s">
        <v>499</v>
      </c>
    </row>
    <row r="4" spans="1:2">
      <c r="A4" s="4" t="s">
        <v>575</v>
      </c>
      <c r="B4" s="7" t="n">
        <v>838</v>
      </c>
    </row>
    <row r="5" spans="1:2">
      <c r="A5" s="4" t="s">
        <v>576</v>
      </c>
    </row>
    <row r="6" spans="1:2">
      <c r="A6" s="3" t="s">
        <v>499</v>
      </c>
    </row>
    <row r="7" spans="1:2">
      <c r="A7" s="4" t="s">
        <v>575</v>
      </c>
      <c r="B7" s="5" t="n">
        <v>1844</v>
      </c>
    </row>
    <row r="8" spans="1:2">
      <c r="A8" s="4" t="s">
        <v>577</v>
      </c>
    </row>
    <row r="9" spans="1:2">
      <c r="A9" s="3" t="s">
        <v>499</v>
      </c>
    </row>
    <row r="10" spans="1:2">
      <c r="A10" s="4" t="s">
        <v>575</v>
      </c>
      <c r="B10" s="5" t="n">
        <v>2790</v>
      </c>
    </row>
    <row r="11" spans="1:2">
      <c r="A11" s="4" t="s">
        <v>578</v>
      </c>
    </row>
    <row r="12" spans="1:2">
      <c r="A12" s="3" t="s">
        <v>499</v>
      </c>
    </row>
    <row r="13" spans="1:2">
      <c r="A13" s="4" t="s">
        <v>575</v>
      </c>
      <c r="B13" s="5" t="n">
        <v>-40</v>
      </c>
    </row>
    <row r="14" spans="1:2">
      <c r="A14" s="4" t="s">
        <v>579</v>
      </c>
    </row>
    <row r="15" spans="1:2">
      <c r="A15" s="3" t="s">
        <v>499</v>
      </c>
    </row>
    <row r="16" spans="1:2">
      <c r="A16" s="4" t="s">
        <v>575</v>
      </c>
      <c r="B16" s="5" t="n">
        <v>4594</v>
      </c>
    </row>
    <row r="17" spans="1:2">
      <c r="A17" s="4" t="s">
        <v>580</v>
      </c>
    </row>
    <row r="18" spans="1:2">
      <c r="A18" s="3" t="s">
        <v>499</v>
      </c>
    </row>
    <row r="19" spans="1:2">
      <c r="A19" s="4" t="s">
        <v>575</v>
      </c>
      <c r="B19" s="7" t="n">
        <v>-37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81</v>
      </c>
      <c r="B1" s="2" t="s">
        <v>34</v>
      </c>
      <c r="D1" s="2" t="s">
        <v>1</v>
      </c>
    </row>
    <row r="2" spans="1:6">
      <c r="B2" s="2" t="s">
        <v>483</v>
      </c>
      <c r="C2" s="2" t="s">
        <v>496</v>
      </c>
      <c r="D2" s="2" t="s">
        <v>582</v>
      </c>
      <c r="E2" s="2" t="s">
        <v>498</v>
      </c>
      <c r="F2" s="2" t="s">
        <v>486</v>
      </c>
    </row>
    <row r="3" spans="1:6">
      <c r="A3" s="3" t="s">
        <v>583</v>
      </c>
    </row>
    <row r="4" spans="1:6">
      <c r="A4" s="4" t="s">
        <v>58</v>
      </c>
      <c r="B4" s="7" t="n">
        <v>11323</v>
      </c>
      <c r="C4" s="7" t="n">
        <v>0</v>
      </c>
      <c r="D4" s="7" t="n">
        <v>55943</v>
      </c>
      <c r="E4" s="7" t="n">
        <v>0</v>
      </c>
      <c r="F4" s="7" t="n">
        <v>0</v>
      </c>
    </row>
    <row r="5" spans="1:6">
      <c r="A5" s="4" t="s">
        <v>584</v>
      </c>
    </row>
    <row r="6" spans="1:6">
      <c r="A6" s="3" t="s">
        <v>585</v>
      </c>
    </row>
    <row r="7" spans="1:6">
      <c r="A7" s="4" t="s">
        <v>586</v>
      </c>
      <c r="D7" s="5" t="n">
        <v>317</v>
      </c>
    </row>
    <row r="8" spans="1:6">
      <c r="A8" s="4" t="s">
        <v>587</v>
      </c>
      <c r="D8" s="5" t="n">
        <v>205</v>
      </c>
    </row>
    <row r="9" spans="1:6">
      <c r="A9" s="3" t="s">
        <v>583</v>
      </c>
    </row>
    <row r="10" spans="1:6">
      <c r="A10" s="4" t="s">
        <v>588</v>
      </c>
      <c r="B10" s="5" t="n">
        <v>0</v>
      </c>
      <c r="D10" s="7" t="n">
        <v>6919</v>
      </c>
    </row>
    <row r="11" spans="1:6">
      <c r="A11" s="4" t="s">
        <v>58</v>
      </c>
      <c r="B11" s="5" t="n">
        <v>11323</v>
      </c>
      <c r="D11" s="5" t="n">
        <v>55943</v>
      </c>
    </row>
    <row r="12" spans="1:6">
      <c r="A12" s="4" t="s">
        <v>589</v>
      </c>
      <c r="B12" s="5" t="n">
        <v>-4404</v>
      </c>
      <c r="D12" s="5" t="n">
        <v>-38714</v>
      </c>
    </row>
    <row r="13" spans="1:6">
      <c r="A13" s="4" t="s">
        <v>590</v>
      </c>
      <c r="B13" s="5" t="n">
        <v>6919</v>
      </c>
      <c r="D13" s="5" t="n">
        <v>24148</v>
      </c>
      <c r="E13" s="5" t="n">
        <v>0</v>
      </c>
    </row>
    <row r="14" spans="1:6">
      <c r="A14" s="4" t="s">
        <v>591</v>
      </c>
    </row>
    <row r="15" spans="1:6">
      <c r="A15" s="3" t="s">
        <v>583</v>
      </c>
    </row>
    <row r="16" spans="1:6">
      <c r="A16" s="4" t="s">
        <v>588</v>
      </c>
      <c r="B16" s="5" t="n">
        <v>0</v>
      </c>
      <c r="D16" s="5" t="n">
        <v>6919</v>
      </c>
    </row>
    <row r="17" spans="1:6">
      <c r="A17" s="4" t="s">
        <v>58</v>
      </c>
      <c r="B17" s="5" t="n">
        <v>11323</v>
      </c>
      <c r="D17" s="5" t="n">
        <v>46678</v>
      </c>
    </row>
    <row r="18" spans="1:6">
      <c r="A18" s="4" t="s">
        <v>589</v>
      </c>
      <c r="B18" s="5" t="n">
        <v>-4404</v>
      </c>
      <c r="D18" s="5" t="n">
        <v>-32505</v>
      </c>
    </row>
    <row r="19" spans="1:6">
      <c r="A19" s="4" t="s">
        <v>590</v>
      </c>
      <c r="B19" s="5" t="n">
        <v>6919</v>
      </c>
      <c r="D19" s="5" t="n">
        <v>21092</v>
      </c>
      <c r="E19" s="5" t="n">
        <v>0</v>
      </c>
    </row>
    <row r="20" spans="1:6">
      <c r="A20" s="4" t="s">
        <v>592</v>
      </c>
    </row>
    <row r="21" spans="1:6">
      <c r="A21" s="3" t="s">
        <v>583</v>
      </c>
    </row>
    <row r="22" spans="1:6">
      <c r="A22" s="4" t="s">
        <v>588</v>
      </c>
      <c r="B22" s="5" t="n">
        <v>0</v>
      </c>
      <c r="D22" s="5" t="n">
        <v>0</v>
      </c>
    </row>
    <row r="23" spans="1:6">
      <c r="A23" s="4" t="s">
        <v>58</v>
      </c>
      <c r="B23" s="5" t="n">
        <v>0</v>
      </c>
      <c r="D23" s="5" t="n">
        <v>9265</v>
      </c>
    </row>
    <row r="24" spans="1:6">
      <c r="A24" s="4" t="s">
        <v>589</v>
      </c>
      <c r="B24" s="5" t="n">
        <v>0</v>
      </c>
      <c r="D24" s="5" t="n">
        <v>-6209</v>
      </c>
    </row>
    <row r="25" spans="1:6">
      <c r="A25" s="4" t="s">
        <v>590</v>
      </c>
      <c r="B25" s="7" t="n">
        <v>0</v>
      </c>
      <c r="D25" s="7" t="n">
        <v>3056</v>
      </c>
      <c r="E25" s="7" t="n">
        <v>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3</v>
      </c>
      <c r="B1" s="2" t="s">
        <v>34</v>
      </c>
      <c r="D1" s="2" t="s">
        <v>1</v>
      </c>
    </row>
    <row r="2" spans="1:6">
      <c r="B2" s="2" t="s">
        <v>35</v>
      </c>
      <c r="C2" s="2" t="s">
        <v>48</v>
      </c>
      <c r="D2" s="2" t="s">
        <v>2</v>
      </c>
      <c r="E2" s="2" t="s">
        <v>40</v>
      </c>
      <c r="F2" s="2" t="s">
        <v>44</v>
      </c>
    </row>
    <row r="3" spans="1:6">
      <c r="A3" s="3" t="s">
        <v>585</v>
      </c>
    </row>
    <row r="4" spans="1:6">
      <c r="A4" s="4" t="s">
        <v>58</v>
      </c>
      <c r="B4" s="7" t="n">
        <v>11323</v>
      </c>
      <c r="C4" s="7" t="n">
        <v>0</v>
      </c>
      <c r="D4" s="7" t="n">
        <v>55943</v>
      </c>
      <c r="E4" s="7" t="n">
        <v>0</v>
      </c>
      <c r="F4" s="7" t="n">
        <v>0</v>
      </c>
    </row>
    <row r="5" spans="1:6">
      <c r="A5" s="4" t="s">
        <v>594</v>
      </c>
    </row>
    <row r="6" spans="1:6">
      <c r="A6" s="3" t="s">
        <v>585</v>
      </c>
    </row>
    <row r="7" spans="1:6">
      <c r="A7" s="4" t="s">
        <v>595</v>
      </c>
      <c r="D7" s="5" t="n">
        <v>5700</v>
      </c>
    </row>
    <row r="8" spans="1:6">
      <c r="A8" s="4" t="s">
        <v>596</v>
      </c>
    </row>
    <row r="9" spans="1:6">
      <c r="A9" s="3" t="s">
        <v>585</v>
      </c>
    </row>
    <row r="10" spans="1:6">
      <c r="A10" s="4" t="s">
        <v>58</v>
      </c>
      <c r="B10" s="5" t="n">
        <v>1211</v>
      </c>
      <c r="D10" s="5" t="n">
        <v>11042</v>
      </c>
    </row>
    <row r="11" spans="1:6">
      <c r="A11" s="4" t="s">
        <v>597</v>
      </c>
    </row>
    <row r="12" spans="1:6">
      <c r="A12" s="3" t="s">
        <v>585</v>
      </c>
    </row>
    <row r="13" spans="1:6">
      <c r="A13" s="4" t="s">
        <v>58</v>
      </c>
      <c r="B13" s="5" t="n">
        <v>829</v>
      </c>
      <c r="D13" s="5" t="n">
        <v>18566</v>
      </c>
    </row>
    <row r="14" spans="1:6">
      <c r="A14" s="4" t="s">
        <v>598</v>
      </c>
    </row>
    <row r="15" spans="1:6">
      <c r="A15" s="3" t="s">
        <v>585</v>
      </c>
    </row>
    <row r="16" spans="1:6">
      <c r="A16" s="4" t="s">
        <v>58</v>
      </c>
      <c r="B16" s="5" t="n">
        <v>1079</v>
      </c>
      <c r="D16" s="5" t="n">
        <v>14769</v>
      </c>
    </row>
    <row r="17" spans="1:6">
      <c r="A17" s="4" t="s">
        <v>599</v>
      </c>
    </row>
    <row r="18" spans="1:6">
      <c r="A18" s="3" t="s">
        <v>585</v>
      </c>
    </row>
    <row r="19" spans="1:6">
      <c r="A19" s="4" t="s">
        <v>58</v>
      </c>
      <c r="B19" s="7" t="n">
        <v>8204</v>
      </c>
      <c r="D19" s="7" t="n">
        <v>11566</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2</v>
      </c>
      <c r="C2" s="2" t="s">
        <v>35</v>
      </c>
      <c r="D2" s="2" t="s">
        <v>555</v>
      </c>
      <c r="E2" s="2" t="s">
        <v>40</v>
      </c>
    </row>
    <row r="3" spans="1:5">
      <c r="A3" s="3" t="s">
        <v>229</v>
      </c>
    </row>
    <row r="4" spans="1:5">
      <c r="A4" s="4" t="s">
        <v>531</v>
      </c>
      <c r="B4" s="7" t="n">
        <v>285336</v>
      </c>
      <c r="C4" s="7" t="n">
        <v>274005</v>
      </c>
      <c r="E4" s="7" t="n">
        <v>51233</v>
      </c>
    </row>
    <row r="5" spans="1:5">
      <c r="A5" s="4" t="s">
        <v>601</v>
      </c>
      <c r="B5" s="5" t="n">
        <v>-9606</v>
      </c>
      <c r="C5" s="5" t="n">
        <v>-1653</v>
      </c>
      <c r="E5" s="5" t="n">
        <v>-664</v>
      </c>
    </row>
    <row r="6" spans="1:5">
      <c r="A6" s="4" t="s">
        <v>89</v>
      </c>
      <c r="B6" s="5" t="n">
        <v>275730</v>
      </c>
      <c r="C6" s="7" t="n">
        <v>272352</v>
      </c>
      <c r="E6" s="7" t="n">
        <v>50569</v>
      </c>
    </row>
    <row r="7" spans="1:5">
      <c r="A7" s="3" t="s">
        <v>602</v>
      </c>
    </row>
    <row r="8" spans="1:5">
      <c r="A8" s="4" t="s">
        <v>603</v>
      </c>
      <c r="B8" s="7" t="n">
        <v>-8300</v>
      </c>
    </row>
    <row r="9" spans="1:5">
      <c r="A9" s="4" t="s">
        <v>501</v>
      </c>
    </row>
    <row r="10" spans="1:5">
      <c r="A10" s="3" t="s">
        <v>602</v>
      </c>
    </row>
    <row r="11" spans="1:5">
      <c r="A11" s="4" t="s">
        <v>604</v>
      </c>
      <c r="D11" s="7" t="n">
        <v>2244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5</v>
      </c>
      <c r="B1" s="2" t="s">
        <v>34</v>
      </c>
      <c r="C1" s="2" t="s">
        <v>1</v>
      </c>
    </row>
    <row r="2" spans="1:4">
      <c r="B2" s="2" t="s">
        <v>35</v>
      </c>
      <c r="C2" s="2" t="s">
        <v>2</v>
      </c>
      <c r="D2" s="2" t="s">
        <v>40</v>
      </c>
    </row>
    <row r="3" spans="1:4">
      <c r="A3" s="3" t="s">
        <v>231</v>
      </c>
    </row>
    <row r="4" spans="1:4">
      <c r="A4" s="4" t="s">
        <v>606</v>
      </c>
      <c r="B4" s="7" t="n">
        <v>52482</v>
      </c>
      <c r="C4" s="7" t="n">
        <v>47704</v>
      </c>
      <c r="D4" s="7" t="n">
        <v>11118</v>
      </c>
    </row>
    <row r="5" spans="1:4">
      <c r="A5" s="4" t="s">
        <v>607</v>
      </c>
      <c r="B5" s="5" t="n">
        <v>44369</v>
      </c>
      <c r="C5" s="5" t="n">
        <v>32316</v>
      </c>
      <c r="D5" s="5" t="n">
        <v>5653</v>
      </c>
    </row>
    <row r="6" spans="1:4">
      <c r="A6" s="4" t="s">
        <v>608</v>
      </c>
      <c r="B6" s="5" t="n">
        <v>115597</v>
      </c>
      <c r="C6" s="5" t="n">
        <v>103469</v>
      </c>
      <c r="D6" s="5" t="n">
        <v>7192</v>
      </c>
    </row>
    <row r="7" spans="1:4">
      <c r="A7" s="4" t="s">
        <v>90</v>
      </c>
      <c r="B7" s="5" t="n">
        <v>212448</v>
      </c>
      <c r="C7" s="5" t="n">
        <v>183489</v>
      </c>
      <c r="D7" s="5" t="n">
        <v>23963</v>
      </c>
    </row>
    <row r="8" spans="1:4">
      <c r="A8" s="4" t="s">
        <v>609</v>
      </c>
      <c r="B8" s="5" t="n">
        <v>3600</v>
      </c>
      <c r="C8" s="5" t="n">
        <v>9800</v>
      </c>
      <c r="D8" s="7" t="n">
        <v>2300</v>
      </c>
    </row>
    <row r="9" spans="1:4">
      <c r="A9" s="4" t="s">
        <v>501</v>
      </c>
    </row>
    <row r="10" spans="1:4">
      <c r="A10" s="3" t="s">
        <v>610</v>
      </c>
    </row>
    <row r="11" spans="1:4">
      <c r="A11" s="4" t="s">
        <v>611</v>
      </c>
      <c r="B11" s="7" t="n">
        <v>21000</v>
      </c>
      <c r="C11" s="7" t="n">
        <v>35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2</v>
      </c>
      <c r="B1" s="2" t="s">
        <v>34</v>
      </c>
      <c r="C1" s="2" t="s">
        <v>1</v>
      </c>
    </row>
    <row r="2" spans="1:6">
      <c r="B2" s="2" t="s">
        <v>35</v>
      </c>
      <c r="C2" s="2" t="s">
        <v>2</v>
      </c>
      <c r="D2" s="2" t="s">
        <v>40</v>
      </c>
      <c r="E2" s="2" t="s">
        <v>44</v>
      </c>
      <c r="F2" s="2" t="s">
        <v>555</v>
      </c>
    </row>
    <row r="3" spans="1:6">
      <c r="A3" s="3" t="s">
        <v>613</v>
      </c>
    </row>
    <row r="4" spans="1:6">
      <c r="A4" s="4" t="s">
        <v>614</v>
      </c>
      <c r="B4" s="7" t="n">
        <v>288884</v>
      </c>
      <c r="C4" s="7" t="n">
        <v>306424</v>
      </c>
      <c r="D4" s="7" t="n">
        <v>75712</v>
      </c>
    </row>
    <row r="5" spans="1:6">
      <c r="A5" s="4" t="s">
        <v>615</v>
      </c>
      <c r="B5" s="5" t="n">
        <v>-44297</v>
      </c>
      <c r="C5" s="5" t="n">
        <v>-82582</v>
      </c>
      <c r="D5" s="5" t="n">
        <v>-35425</v>
      </c>
    </row>
    <row r="6" spans="1:6">
      <c r="A6" s="4" t="s">
        <v>616</v>
      </c>
      <c r="B6" s="5" t="n">
        <v>244587</v>
      </c>
      <c r="C6" s="5" t="n">
        <v>223842</v>
      </c>
      <c r="D6" s="5" t="n">
        <v>40287</v>
      </c>
    </row>
    <row r="7" spans="1:6">
      <c r="A7" s="4" t="s">
        <v>173</v>
      </c>
      <c r="B7" s="5" t="n">
        <v>10766</v>
      </c>
      <c r="C7" s="5" t="n">
        <v>39852</v>
      </c>
      <c r="D7" s="5" t="n">
        <v>5768</v>
      </c>
      <c r="E7" s="7" t="n">
        <v>4289</v>
      </c>
    </row>
    <row r="8" spans="1:6">
      <c r="A8" s="4" t="s">
        <v>617</v>
      </c>
    </row>
    <row r="9" spans="1:6">
      <c r="A9" s="3" t="s">
        <v>613</v>
      </c>
    </row>
    <row r="10" spans="1:6">
      <c r="A10" s="4" t="s">
        <v>618</v>
      </c>
      <c r="C10" s="5" t="n">
        <v>300</v>
      </c>
    </row>
    <row r="11" spans="1:6">
      <c r="A11" s="4" t="s">
        <v>619</v>
      </c>
      <c r="C11" s="5" t="n">
        <v>300</v>
      </c>
    </row>
    <row r="12" spans="1:6">
      <c r="A12" s="4" t="s">
        <v>620</v>
      </c>
    </row>
    <row r="13" spans="1:6">
      <c r="A13" s="3" t="s">
        <v>613</v>
      </c>
    </row>
    <row r="14" spans="1:6">
      <c r="A14" s="4" t="s">
        <v>621</v>
      </c>
      <c r="C14" s="5" t="n">
        <v>4500</v>
      </c>
    </row>
    <row r="15" spans="1:6">
      <c r="A15" s="4" t="s">
        <v>501</v>
      </c>
    </row>
    <row r="16" spans="1:6">
      <c r="A16" s="3" t="s">
        <v>613</v>
      </c>
    </row>
    <row r="17" spans="1:6">
      <c r="A17" s="4" t="s">
        <v>533</v>
      </c>
      <c r="F17" s="7" t="n">
        <v>206518</v>
      </c>
    </row>
    <row r="18" spans="1:6">
      <c r="A18" s="4" t="s">
        <v>518</v>
      </c>
    </row>
    <row r="19" spans="1:6">
      <c r="A19" s="3" t="s">
        <v>613</v>
      </c>
    </row>
    <row r="20" spans="1:6">
      <c r="A20" s="4" t="s">
        <v>614</v>
      </c>
      <c r="C20" s="5" t="n">
        <v>206500</v>
      </c>
    </row>
    <row r="21" spans="1:6">
      <c r="A21" s="4" t="s">
        <v>622</v>
      </c>
    </row>
    <row r="22" spans="1:6">
      <c r="A22" s="3" t="s">
        <v>613</v>
      </c>
    </row>
    <row r="23" spans="1:6">
      <c r="A23" s="4" t="s">
        <v>614</v>
      </c>
      <c r="B23" s="5" t="n">
        <v>15662</v>
      </c>
      <c r="C23" s="5" t="n">
        <v>15181</v>
      </c>
      <c r="D23" s="5" t="n">
        <v>1644</v>
      </c>
    </row>
    <row r="24" spans="1:6">
      <c r="A24" s="4" t="s">
        <v>623</v>
      </c>
    </row>
    <row r="25" spans="1:6">
      <c r="A25" s="3" t="s">
        <v>613</v>
      </c>
    </row>
    <row r="26" spans="1:6">
      <c r="A26" s="4" t="s">
        <v>614</v>
      </c>
      <c r="B26" s="5" t="n">
        <v>82014</v>
      </c>
      <c r="C26" s="7" t="n">
        <v>96304</v>
      </c>
      <c r="D26" s="5" t="n">
        <v>28048</v>
      </c>
    </row>
    <row r="27" spans="1:6">
      <c r="A27" s="4" t="s">
        <v>624</v>
      </c>
    </row>
    <row r="28" spans="1:6">
      <c r="A28" s="3" t="s">
        <v>613</v>
      </c>
    </row>
    <row r="29" spans="1:6">
      <c r="A29" s="4" t="s">
        <v>625</v>
      </c>
      <c r="C29" s="4" t="s">
        <v>626</v>
      </c>
    </row>
    <row r="30" spans="1:6">
      <c r="A30" s="4" t="s">
        <v>627</v>
      </c>
    </row>
    <row r="31" spans="1:6">
      <c r="A31" s="3" t="s">
        <v>613</v>
      </c>
    </row>
    <row r="32" spans="1:6">
      <c r="A32" s="4" t="s">
        <v>625</v>
      </c>
      <c r="C32" s="4" t="s">
        <v>628</v>
      </c>
    </row>
    <row r="33" spans="1:6">
      <c r="A33" s="4" t="s">
        <v>629</v>
      </c>
    </row>
    <row r="34" spans="1:6">
      <c r="A34" s="3" t="s">
        <v>613</v>
      </c>
    </row>
    <row r="35" spans="1:6">
      <c r="A35" s="4" t="s">
        <v>614</v>
      </c>
      <c r="B35" s="5" t="n">
        <v>140364</v>
      </c>
      <c r="C35" s="7" t="n">
        <v>176610</v>
      </c>
      <c r="D35" s="5" t="n">
        <v>39325</v>
      </c>
    </row>
    <row r="36" spans="1:6">
      <c r="A36" s="4" t="s">
        <v>630</v>
      </c>
    </row>
    <row r="37" spans="1:6">
      <c r="A37" s="3" t="s">
        <v>613</v>
      </c>
    </row>
    <row r="38" spans="1:6">
      <c r="A38" s="4" t="s">
        <v>625</v>
      </c>
      <c r="C38" s="4" t="s">
        <v>626</v>
      </c>
    </row>
    <row r="39" spans="1:6">
      <c r="A39" s="4" t="s">
        <v>631</v>
      </c>
    </row>
    <row r="40" spans="1:6">
      <c r="A40" s="3" t="s">
        <v>613</v>
      </c>
    </row>
    <row r="41" spans="1:6">
      <c r="A41" s="4" t="s">
        <v>625</v>
      </c>
      <c r="C41" s="4" t="s">
        <v>632</v>
      </c>
    </row>
    <row r="42" spans="1:6">
      <c r="A42" s="4" t="s">
        <v>599</v>
      </c>
    </row>
    <row r="43" spans="1:6">
      <c r="A43" s="3" t="s">
        <v>613</v>
      </c>
    </row>
    <row r="44" spans="1:6">
      <c r="A44" s="4" t="s">
        <v>614</v>
      </c>
      <c r="B44" s="5" t="n">
        <v>8634</v>
      </c>
      <c r="C44" s="7" t="n">
        <v>1317</v>
      </c>
      <c r="D44" s="5" t="n">
        <v>0</v>
      </c>
    </row>
    <row r="45" spans="1:6">
      <c r="A45" s="4" t="s">
        <v>633</v>
      </c>
    </row>
    <row r="46" spans="1:6">
      <c r="A46" s="3" t="s">
        <v>613</v>
      </c>
    </row>
    <row r="47" spans="1:6">
      <c r="A47" s="4" t="s">
        <v>625</v>
      </c>
      <c r="C47" s="4" t="s">
        <v>626</v>
      </c>
    </row>
    <row r="48" spans="1:6">
      <c r="A48" s="4" t="s">
        <v>634</v>
      </c>
    </row>
    <row r="49" spans="1:6">
      <c r="A49" s="3" t="s">
        <v>613</v>
      </c>
    </row>
    <row r="50" spans="1:6">
      <c r="A50" s="4" t="s">
        <v>625</v>
      </c>
      <c r="C50" s="4" t="s">
        <v>635</v>
      </c>
    </row>
    <row r="51" spans="1:6">
      <c r="A51" s="4" t="s">
        <v>636</v>
      </c>
    </row>
    <row r="52" spans="1:6">
      <c r="A52" s="3" t="s">
        <v>613</v>
      </c>
    </row>
    <row r="53" spans="1:6">
      <c r="A53" s="4" t="s">
        <v>614</v>
      </c>
      <c r="B53" s="7" t="n">
        <v>42210</v>
      </c>
      <c r="C53" s="7" t="n">
        <v>17012</v>
      </c>
      <c r="D53" s="7" t="n">
        <v>669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170</v>
      </c>
      <c r="B1" s="2" t="s">
        <v>34</v>
      </c>
      <c r="C1" s="2" t="s">
        <v>1</v>
      </c>
    </row>
    <row r="2" spans="1:5">
      <c r="B2" s="2" t="s">
        <v>35</v>
      </c>
      <c r="C2" s="2" t="s">
        <v>2</v>
      </c>
      <c r="D2" s="2" t="s">
        <v>40</v>
      </c>
      <c r="E2" s="2" t="s">
        <v>44</v>
      </c>
    </row>
    <row r="3" spans="1:5">
      <c r="A3" s="3" t="s">
        <v>171</v>
      </c>
    </row>
    <row r="4" spans="1:5">
      <c r="A4" s="4" t="s">
        <v>71</v>
      </c>
      <c r="B4" s="7" t="n">
        <v>-29613000</v>
      </c>
      <c r="C4" s="7" t="n">
        <v>-62789000</v>
      </c>
      <c r="D4" s="7" t="n">
        <v>57848000</v>
      </c>
      <c r="E4" s="7" t="n">
        <v>54890000</v>
      </c>
    </row>
    <row r="5" spans="1:5">
      <c r="A5" s="3" t="s">
        <v>172</v>
      </c>
    </row>
    <row r="6" spans="1:5">
      <c r="A6" s="4" t="s">
        <v>173</v>
      </c>
      <c r="B6" s="5" t="n">
        <v>10766000</v>
      </c>
      <c r="C6" s="5" t="n">
        <v>39852000</v>
      </c>
      <c r="D6" s="5" t="n">
        <v>5768000</v>
      </c>
      <c r="E6" s="5" t="n">
        <v>4289000</v>
      </c>
    </row>
    <row r="7" spans="1:5">
      <c r="A7" s="4" t="s">
        <v>174</v>
      </c>
      <c r="B7" s="5" t="n">
        <v>9734000</v>
      </c>
      <c r="C7" s="5" t="n">
        <v>45511000</v>
      </c>
      <c r="D7" s="5" t="n">
        <v>1039000</v>
      </c>
      <c r="E7" s="5" t="n">
        <v>1342000</v>
      </c>
    </row>
    <row r="8" spans="1:5">
      <c r="A8" s="4" t="s">
        <v>175</v>
      </c>
      <c r="B8" s="5" t="n">
        <v>31030000</v>
      </c>
      <c r="C8" s="5" t="n">
        <v>19569000</v>
      </c>
      <c r="D8" s="5" t="n">
        <v>11940000</v>
      </c>
      <c r="E8" s="5" t="n">
        <v>11240000</v>
      </c>
    </row>
    <row r="9" spans="1:5">
      <c r="A9" s="4" t="s">
        <v>176</v>
      </c>
      <c r="B9" s="5" t="n">
        <v>12719000</v>
      </c>
      <c r="C9" s="5" t="n">
        <v>25952000</v>
      </c>
      <c r="D9" s="5" t="n">
        <v>0</v>
      </c>
      <c r="E9" s="5" t="n">
        <v>0</v>
      </c>
    </row>
    <row r="10" spans="1:5">
      <c r="A10" s="4" t="s">
        <v>177</v>
      </c>
      <c r="B10" s="5" t="n">
        <v>-39766000</v>
      </c>
      <c r="C10" s="5" t="n">
        <v>-26711000</v>
      </c>
      <c r="D10" s="5" t="n">
        <v>9400000</v>
      </c>
      <c r="E10" s="5" t="n">
        <v>-5201000</v>
      </c>
    </row>
    <row r="11" spans="1:5">
      <c r="A11" s="4" t="s">
        <v>178</v>
      </c>
      <c r="B11" s="5" t="n">
        <v>0</v>
      </c>
      <c r="C11" s="5" t="n">
        <v>18348000</v>
      </c>
      <c r="D11" s="5" t="n">
        <v>0</v>
      </c>
      <c r="E11" s="5" t="n">
        <v>0</v>
      </c>
    </row>
    <row r="12" spans="1:5">
      <c r="A12" s="4" t="s">
        <v>179</v>
      </c>
      <c r="B12" s="5" t="n">
        <v>0</v>
      </c>
      <c r="C12" s="5" t="n">
        <v>5971000</v>
      </c>
      <c r="D12" s="5" t="n">
        <v>0</v>
      </c>
      <c r="E12" s="5" t="n">
        <v>0</v>
      </c>
    </row>
    <row r="13" spans="1:5">
      <c r="A13" s="4" t="s">
        <v>180</v>
      </c>
      <c r="B13" s="5" t="n">
        <v>5127000</v>
      </c>
      <c r="C13" s="5" t="n">
        <v>0</v>
      </c>
      <c r="D13" s="5" t="n">
        <v>0</v>
      </c>
      <c r="E13" s="5" t="n">
        <v>0</v>
      </c>
    </row>
    <row r="14" spans="1:5">
      <c r="A14" s="4" t="s">
        <v>181</v>
      </c>
      <c r="B14" s="5" t="n">
        <v>3308000</v>
      </c>
      <c r="C14" s="5" t="n">
        <v>22612000</v>
      </c>
      <c r="D14" s="5" t="n">
        <v>0</v>
      </c>
      <c r="E14" s="5" t="n">
        <v>0</v>
      </c>
    </row>
    <row r="15" spans="1:5">
      <c r="A15" s="4" t="s">
        <v>182</v>
      </c>
      <c r="B15" s="5" t="n">
        <v>10492000</v>
      </c>
      <c r="C15" s="5" t="n">
        <v>10217000</v>
      </c>
      <c r="D15" s="5" t="n">
        <v>14000</v>
      </c>
      <c r="E15" s="5" t="n">
        <v>-1334000</v>
      </c>
    </row>
    <row r="16" spans="1:5">
      <c r="A16" s="3" t="s">
        <v>183</v>
      </c>
    </row>
    <row r="17" spans="1:5">
      <c r="A17" s="4" t="s">
        <v>89</v>
      </c>
      <c r="B17" s="5" t="n">
        <v>-15850000</v>
      </c>
      <c r="C17" s="5" t="n">
        <v>-16448000</v>
      </c>
      <c r="D17" s="5" t="n">
        <v>-2654000</v>
      </c>
      <c r="E17" s="5" t="n">
        <v>-10656000</v>
      </c>
    </row>
    <row r="18" spans="1:5">
      <c r="A18" s="4" t="s">
        <v>90</v>
      </c>
      <c r="B18" s="5" t="n">
        <v>36326000</v>
      </c>
      <c r="C18" s="5" t="n">
        <v>26703000</v>
      </c>
      <c r="D18" s="5" t="n">
        <v>-7113000</v>
      </c>
      <c r="E18" s="5" t="n">
        <v>254000</v>
      </c>
    </row>
    <row r="19" spans="1:5">
      <c r="A19" s="4" t="s">
        <v>184</v>
      </c>
      <c r="B19" s="5" t="n">
        <v>-10390000</v>
      </c>
      <c r="C19" s="5" t="n">
        <v>-32686000</v>
      </c>
      <c r="D19" s="5" t="n">
        <v>-2112000</v>
      </c>
      <c r="E19" s="5" t="n">
        <v>-2716000</v>
      </c>
    </row>
    <row r="20" spans="1:5">
      <c r="A20" s="4" t="s">
        <v>185</v>
      </c>
      <c r="B20" s="5" t="n">
        <v>-4720000</v>
      </c>
      <c r="C20" s="5" t="n">
        <v>12405000</v>
      </c>
      <c r="D20" s="5" t="n">
        <v>0</v>
      </c>
      <c r="E20" s="5" t="n">
        <v>0</v>
      </c>
    </row>
    <row r="21" spans="1:5">
      <c r="A21" s="4" t="s">
        <v>186</v>
      </c>
      <c r="B21" s="5" t="n">
        <v>-28451000</v>
      </c>
      <c r="C21" s="5" t="n">
        <v>1645000</v>
      </c>
      <c r="D21" s="5" t="n">
        <v>5546000</v>
      </c>
      <c r="E21" s="5" t="n">
        <v>2088000</v>
      </c>
    </row>
    <row r="22" spans="1:5">
      <c r="A22" s="4" t="s">
        <v>187</v>
      </c>
      <c r="B22" s="5" t="n">
        <v>-9288000</v>
      </c>
      <c r="C22" s="5" t="n">
        <v>90151000</v>
      </c>
      <c r="D22" s="5" t="n">
        <v>79676000</v>
      </c>
      <c r="E22" s="5" t="n">
        <v>54196000</v>
      </c>
    </row>
    <row r="23" spans="1:5">
      <c r="A23" s="3" t="s">
        <v>188</v>
      </c>
    </row>
    <row r="24" spans="1:5">
      <c r="A24" s="4" t="s">
        <v>189</v>
      </c>
      <c r="B24" s="5" t="n">
        <v>-13990000</v>
      </c>
      <c r="C24" s="5" t="n">
        <v>-7054000</v>
      </c>
      <c r="D24" s="5" t="n">
        <v>-31985000</v>
      </c>
      <c r="E24" s="5" t="n">
        <v>-39985000</v>
      </c>
    </row>
    <row r="25" spans="1:5">
      <c r="A25" s="4" t="s">
        <v>190</v>
      </c>
      <c r="B25" s="5" t="n">
        <v>34013000</v>
      </c>
      <c r="C25" s="5" t="n">
        <v>14051000</v>
      </c>
      <c r="D25" s="5" t="n">
        <v>30089000</v>
      </c>
      <c r="E25" s="5" t="n">
        <v>29990000</v>
      </c>
    </row>
    <row r="26" spans="1:5">
      <c r="A26" s="4" t="s">
        <v>191</v>
      </c>
      <c r="B26" s="5" t="n">
        <v>-16057000</v>
      </c>
      <c r="C26" s="5" t="n">
        <v>-36484000</v>
      </c>
      <c r="D26" s="5" t="n">
        <v>-6687000</v>
      </c>
      <c r="E26" s="5" t="n">
        <v>-15222000</v>
      </c>
    </row>
    <row r="27" spans="1:5">
      <c r="A27" s="4" t="s">
        <v>192</v>
      </c>
      <c r="B27" s="5" t="n">
        <v>-1229000</v>
      </c>
      <c r="C27" s="5" t="n">
        <v>-1878000</v>
      </c>
      <c r="D27" s="5" t="n">
        <v>0</v>
      </c>
      <c r="E27" s="5" t="n">
        <v>-3839000</v>
      </c>
    </row>
    <row r="28" spans="1:5">
      <c r="A28" s="4" t="s">
        <v>193</v>
      </c>
      <c r="B28" s="5" t="n">
        <v>948000</v>
      </c>
      <c r="C28" s="5" t="n">
        <v>1145000</v>
      </c>
      <c r="D28" s="5" t="n">
        <v>0</v>
      </c>
      <c r="E28" s="5" t="n">
        <v>0</v>
      </c>
    </row>
    <row r="29" spans="1:5">
      <c r="A29" s="4" t="s">
        <v>194</v>
      </c>
      <c r="B29" s="5" t="n">
        <v>0</v>
      </c>
      <c r="C29" s="5" t="n">
        <v>-8026000</v>
      </c>
      <c r="D29" s="5" t="n">
        <v>-1182000</v>
      </c>
      <c r="E29" s="5" t="n">
        <v>-5356000</v>
      </c>
    </row>
    <row r="30" spans="1:5">
      <c r="A30" s="4" t="s">
        <v>195</v>
      </c>
      <c r="B30" s="5" t="n">
        <v>12497000</v>
      </c>
      <c r="C30" s="5" t="n">
        <v>0</v>
      </c>
      <c r="D30" s="5" t="n">
        <v>0</v>
      </c>
      <c r="E30" s="5" t="n">
        <v>0</v>
      </c>
    </row>
    <row r="31" spans="1:5">
      <c r="A31" s="4" t="s">
        <v>196</v>
      </c>
      <c r="B31" s="5" t="n">
        <v>16182000</v>
      </c>
      <c r="C31" s="5" t="n">
        <v>-38246000</v>
      </c>
      <c r="D31" s="5" t="n">
        <v>-9765000</v>
      </c>
      <c r="E31" s="5" t="n">
        <v>-34412000</v>
      </c>
    </row>
    <row r="32" spans="1:5">
      <c r="A32" s="3" t="s">
        <v>197</v>
      </c>
    </row>
    <row r="33" spans="1:5">
      <c r="A33" s="4" t="s">
        <v>198</v>
      </c>
      <c r="B33" s="5" t="n">
        <v>11112000</v>
      </c>
      <c r="C33" s="5" t="n">
        <v>-33708000</v>
      </c>
      <c r="D33" s="5" t="n">
        <v>0</v>
      </c>
      <c r="E33" s="5" t="n">
        <v>0</v>
      </c>
    </row>
    <row r="34" spans="1:5">
      <c r="A34" s="4" t="s">
        <v>199</v>
      </c>
      <c r="B34" s="5" t="n">
        <v>0</v>
      </c>
      <c r="C34" s="5" t="n">
        <v>7231000</v>
      </c>
      <c r="D34" s="5" t="n">
        <v>0</v>
      </c>
      <c r="E34" s="5" t="n">
        <v>0</v>
      </c>
    </row>
    <row r="35" spans="1:5">
      <c r="A35" s="4" t="s">
        <v>200</v>
      </c>
      <c r="B35" s="5" t="n">
        <v>-31968000</v>
      </c>
      <c r="C35" s="5" t="n">
        <v>-21109000</v>
      </c>
      <c r="D35" s="5" t="n">
        <v>0</v>
      </c>
      <c r="E35" s="5" t="n">
        <v>0</v>
      </c>
    </row>
    <row r="36" spans="1:5">
      <c r="A36" s="4" t="s">
        <v>201</v>
      </c>
      <c r="B36" s="5" t="n">
        <v>0</v>
      </c>
      <c r="C36" s="5" t="n">
        <v>-23779000</v>
      </c>
      <c r="D36" s="5" t="n">
        <v>0</v>
      </c>
      <c r="E36" s="5" t="n">
        <v>0</v>
      </c>
    </row>
    <row r="37" spans="1:5">
      <c r="A37" s="4" t="s">
        <v>202</v>
      </c>
      <c r="B37" s="5" t="n">
        <v>0</v>
      </c>
      <c r="C37" s="5" t="n">
        <v>-6270000</v>
      </c>
      <c r="D37" s="5" t="n">
        <v>0</v>
      </c>
      <c r="E37" s="5" t="n">
        <v>0</v>
      </c>
    </row>
    <row r="38" spans="1:5">
      <c r="A38" s="4" t="s">
        <v>166</v>
      </c>
      <c r="B38" s="5" t="n">
        <v>-7350000</v>
      </c>
      <c r="C38" s="5" t="n">
        <v>-54487000</v>
      </c>
      <c r="D38" s="5" t="n">
        <v>-55015000</v>
      </c>
      <c r="E38" s="5" t="n">
        <v>-72359000</v>
      </c>
    </row>
    <row r="39" spans="1:5">
      <c r="A39" s="4" t="s">
        <v>203</v>
      </c>
      <c r="B39" s="5" t="n">
        <v>6480000</v>
      </c>
      <c r="C39" s="5" t="n">
        <v>8332000</v>
      </c>
      <c r="D39" s="5" t="n">
        <v>3184000</v>
      </c>
      <c r="E39" s="5" t="n">
        <v>9737000</v>
      </c>
    </row>
    <row r="40" spans="1:5">
      <c r="A40" s="4" t="s">
        <v>204</v>
      </c>
      <c r="B40" s="5" t="n">
        <v>-708000</v>
      </c>
      <c r="C40" s="5" t="n">
        <v>-2724000</v>
      </c>
      <c r="D40" s="5" t="n">
        <v>-1171000</v>
      </c>
      <c r="E40" s="5" t="n">
        <v>-1323000</v>
      </c>
    </row>
    <row r="41" spans="1:5">
      <c r="A41" s="4" t="s">
        <v>205</v>
      </c>
      <c r="B41" s="5" t="n">
        <v>3050000</v>
      </c>
      <c r="C41" s="5" t="n">
        <v>2060000</v>
      </c>
      <c r="D41" s="5" t="n">
        <v>4746000</v>
      </c>
      <c r="E41" s="5" t="n">
        <v>26678000</v>
      </c>
    </row>
    <row r="42" spans="1:5">
      <c r="A42" s="4" t="s">
        <v>206</v>
      </c>
      <c r="B42" s="5" t="n">
        <v>1257000</v>
      </c>
      <c r="C42" s="5" t="n">
        <v>145000</v>
      </c>
      <c r="D42" s="5" t="n">
        <v>0</v>
      </c>
      <c r="E42" s="5" t="n">
        <v>0</v>
      </c>
    </row>
    <row r="43" spans="1:5">
      <c r="A43" s="4" t="s">
        <v>207</v>
      </c>
      <c r="B43" s="5" t="n">
        <v>-18127000</v>
      </c>
      <c r="C43" s="5" t="n">
        <v>-124309000</v>
      </c>
      <c r="D43" s="5" t="n">
        <v>-48256000</v>
      </c>
      <c r="E43" s="5" t="n">
        <v>-37267000</v>
      </c>
    </row>
    <row r="44" spans="1:5">
      <c r="A44" s="4" t="s">
        <v>208</v>
      </c>
      <c r="B44" s="5" t="n">
        <v>-341000</v>
      </c>
      <c r="C44" s="5" t="n">
        <v>-420000</v>
      </c>
      <c r="D44" s="5" t="n">
        <v>-767000</v>
      </c>
      <c r="E44" s="5" t="n">
        <v>73000</v>
      </c>
    </row>
    <row r="45" spans="1:5">
      <c r="A45" s="4" t="s">
        <v>209</v>
      </c>
      <c r="B45" s="5" t="n">
        <v>-11574000</v>
      </c>
      <c r="C45" s="5" t="n">
        <v>-72824000</v>
      </c>
      <c r="D45" s="5" t="n">
        <v>20888000</v>
      </c>
      <c r="E45" s="5" t="n">
        <v>-17410000</v>
      </c>
    </row>
    <row r="46" spans="1:5">
      <c r="A46" s="4" t="s">
        <v>210</v>
      </c>
      <c r="B46" s="5" t="n">
        <v>124187000</v>
      </c>
      <c r="C46" s="5" t="n">
        <v>112613000</v>
      </c>
      <c r="D46" s="5" t="n">
        <v>103299000</v>
      </c>
      <c r="E46" s="5" t="n">
        <v>120709000</v>
      </c>
    </row>
    <row r="47" spans="1:5">
      <c r="A47" s="4" t="s">
        <v>211</v>
      </c>
      <c r="B47" s="5" t="n">
        <v>112613000</v>
      </c>
      <c r="C47" s="5" t="n">
        <v>39789000</v>
      </c>
      <c r="D47" s="5" t="n">
        <v>124187000</v>
      </c>
      <c r="E47" s="5" t="n">
        <v>103299000</v>
      </c>
    </row>
    <row r="48" spans="1:5">
      <c r="A48" s="3" t="s">
        <v>212</v>
      </c>
    </row>
    <row r="49" spans="1:5">
      <c r="A49" s="4" t="s">
        <v>213</v>
      </c>
      <c r="B49" s="5" t="n">
        <v>815000</v>
      </c>
      <c r="C49" s="5" t="n">
        <v>7371000</v>
      </c>
      <c r="D49" s="5" t="n">
        <v>1000</v>
      </c>
      <c r="E49" s="5" t="n">
        <v>4000</v>
      </c>
    </row>
    <row r="50" spans="1:5">
      <c r="A50" s="4" t="s">
        <v>214</v>
      </c>
      <c r="B50" s="5" t="n">
        <v>22738000</v>
      </c>
      <c r="C50" s="5" t="n">
        <v>47808000</v>
      </c>
      <c r="D50" s="5" t="n">
        <v>15577000</v>
      </c>
      <c r="E50" s="5" t="n">
        <v>4296000</v>
      </c>
    </row>
    <row r="51" spans="1:5">
      <c r="A51" s="3" t="s">
        <v>215</v>
      </c>
    </row>
    <row r="52" spans="1:5">
      <c r="A52" s="4" t="s">
        <v>216</v>
      </c>
      <c r="B52" s="7" t="n">
        <v>1589083000</v>
      </c>
      <c r="C52" s="7" t="n">
        <v>0</v>
      </c>
      <c r="D52" s="7" t="n">
        <v>0</v>
      </c>
      <c r="E52" s="7" t="n">
        <v>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37</v>
      </c>
      <c r="B1" s="2" t="s">
        <v>34</v>
      </c>
      <c r="C1" s="2" t="s">
        <v>638</v>
      </c>
      <c r="D1" s="2" t="s">
        <v>1</v>
      </c>
    </row>
    <row r="2" spans="1:7">
      <c r="B2" s="2" t="s">
        <v>35</v>
      </c>
      <c r="C2" s="2" t="s">
        <v>37</v>
      </c>
      <c r="D2" s="2" t="s">
        <v>2</v>
      </c>
      <c r="E2" s="2" t="s">
        <v>40</v>
      </c>
      <c r="F2" s="2" t="s">
        <v>44</v>
      </c>
      <c r="G2" s="2" t="s">
        <v>639</v>
      </c>
    </row>
    <row r="3" spans="1:7">
      <c r="A3" s="3" t="s">
        <v>640</v>
      </c>
    </row>
    <row r="4" spans="1:7">
      <c r="A4" s="4" t="s">
        <v>641</v>
      </c>
      <c r="B4" s="7" t="n">
        <v>763145</v>
      </c>
      <c r="D4" s="7" t="n">
        <v>763100</v>
      </c>
    </row>
    <row r="5" spans="1:7">
      <c r="A5" s="4" t="s">
        <v>96</v>
      </c>
      <c r="B5" s="5" t="n">
        <v>745356</v>
      </c>
      <c r="D5" s="5" t="n">
        <v>691712</v>
      </c>
      <c r="E5" s="7" t="n">
        <v>0</v>
      </c>
    </row>
    <row r="6" spans="1:7">
      <c r="A6" s="4" t="s">
        <v>642</v>
      </c>
      <c r="C6" s="7" t="n">
        <v>-24000</v>
      </c>
      <c r="D6" s="5" t="n">
        <v>-23971</v>
      </c>
    </row>
    <row r="7" spans="1:7">
      <c r="A7" s="4" t="s">
        <v>643</v>
      </c>
      <c r="G7" s="8" t="n">
        <v>40.84</v>
      </c>
    </row>
    <row r="8" spans="1:7">
      <c r="A8" s="4" t="s">
        <v>644</v>
      </c>
      <c r="B8" s="5" t="n">
        <v>0</v>
      </c>
      <c r="D8" s="7" t="n">
        <v>-18348</v>
      </c>
      <c r="E8" s="7" t="n">
        <v>0</v>
      </c>
      <c r="F8" s="7" t="n">
        <v>0</v>
      </c>
    </row>
    <row r="9" spans="1:7">
      <c r="A9" s="4" t="s">
        <v>645</v>
      </c>
      <c r="D9" s="4" t="s">
        <v>646</v>
      </c>
    </row>
    <row r="10" spans="1:7">
      <c r="A10" s="4" t="s">
        <v>647</v>
      </c>
      <c r="D10" s="4" t="s">
        <v>648</v>
      </c>
    </row>
    <row r="11" spans="1:7">
      <c r="A11" s="4" t="s">
        <v>649</v>
      </c>
      <c r="D11" s="4" t="s">
        <v>650</v>
      </c>
    </row>
    <row r="12" spans="1:7">
      <c r="A12" s="4" t="s">
        <v>651</v>
      </c>
      <c r="D12" s="4" t="s">
        <v>652</v>
      </c>
    </row>
    <row r="13" spans="1:7">
      <c r="A13" s="4" t="s">
        <v>653</v>
      </c>
    </row>
    <row r="14" spans="1:7">
      <c r="A14" s="3" t="s">
        <v>640</v>
      </c>
    </row>
    <row r="15" spans="1:7">
      <c r="A15" s="4" t="s">
        <v>654</v>
      </c>
      <c r="D15" s="7" t="n">
        <v>1900</v>
      </c>
    </row>
    <row r="16" spans="1:7">
      <c r="A16" s="4" t="s">
        <v>556</v>
      </c>
    </row>
    <row r="17" spans="1:7">
      <c r="A17" s="3" t="s">
        <v>640</v>
      </c>
    </row>
    <row r="18" spans="1:7">
      <c r="A18" s="4" t="s">
        <v>654</v>
      </c>
      <c r="D18" s="5" t="n">
        <v>464000</v>
      </c>
    </row>
    <row r="19" spans="1:7">
      <c r="A19" s="4" t="s">
        <v>559</v>
      </c>
    </row>
    <row r="20" spans="1:7">
      <c r="A20" s="3" t="s">
        <v>640</v>
      </c>
    </row>
    <row r="21" spans="1:7">
      <c r="A21" s="4" t="s">
        <v>654</v>
      </c>
      <c r="D21" s="5" t="n">
        <v>211100</v>
      </c>
    </row>
    <row r="22" spans="1:7">
      <c r="A22" s="4" t="s">
        <v>655</v>
      </c>
    </row>
    <row r="23" spans="1:7">
      <c r="A23" s="3" t="s">
        <v>640</v>
      </c>
    </row>
    <row r="24" spans="1:7">
      <c r="A24" s="4" t="s">
        <v>654</v>
      </c>
      <c r="D24" s="7" t="n">
        <v>13600</v>
      </c>
    </row>
    <row r="25" spans="1:7">
      <c r="A25" s="4" t="s">
        <v>656</v>
      </c>
    </row>
    <row r="26" spans="1:7">
      <c r="A26" s="3" t="s">
        <v>640</v>
      </c>
    </row>
    <row r="27" spans="1:7">
      <c r="A27" s="4" t="s">
        <v>643</v>
      </c>
      <c r="D27" s="8" t="n">
        <v>40.84</v>
      </c>
    </row>
    <row r="28" spans="1:7">
      <c r="A28" s="4" t="s">
        <v>657</v>
      </c>
    </row>
    <row r="29" spans="1:7">
      <c r="A29" s="3" t="s">
        <v>640</v>
      </c>
    </row>
    <row r="30" spans="1:7">
      <c r="A30" s="4" t="s">
        <v>643</v>
      </c>
      <c r="D30" s="11" t="n">
        <v>60.99</v>
      </c>
    </row>
    <row r="31" spans="1:7">
      <c r="A31" s="4" t="s">
        <v>658</v>
      </c>
    </row>
    <row r="32" spans="1:7">
      <c r="A32" s="3" t="s">
        <v>640</v>
      </c>
    </row>
    <row r="33" spans="1:7">
      <c r="A33" s="4" t="s">
        <v>643</v>
      </c>
      <c r="D33" s="8" t="n">
        <v>49.31</v>
      </c>
    </row>
    <row r="34" spans="1:7">
      <c r="A34" s="4" t="s">
        <v>659</v>
      </c>
    </row>
    <row r="35" spans="1:7">
      <c r="A35" s="3" t="s">
        <v>640</v>
      </c>
    </row>
    <row r="36" spans="1:7">
      <c r="A36" s="4" t="s">
        <v>641</v>
      </c>
      <c r="B36" s="5" t="n">
        <v>17575</v>
      </c>
    </row>
    <row r="37" spans="1:7">
      <c r="A37" s="4" t="s">
        <v>96</v>
      </c>
      <c r="B37" s="5" t="n">
        <v>16872</v>
      </c>
      <c r="D37" s="7" t="n">
        <v>0</v>
      </c>
    </row>
    <row r="38" spans="1:7">
      <c r="A38" s="4" t="s">
        <v>642</v>
      </c>
      <c r="D38" s="5" t="n">
        <v>1757</v>
      </c>
    </row>
    <row r="39" spans="1:7">
      <c r="A39" s="4" t="s">
        <v>644</v>
      </c>
      <c r="D39" s="7" t="n">
        <v>-18348</v>
      </c>
    </row>
    <row r="40" spans="1:7">
      <c r="A40" s="4" t="s">
        <v>660</v>
      </c>
      <c r="D40" s="4" t="s">
        <v>661</v>
      </c>
    </row>
    <row r="41" spans="1:7">
      <c r="A41" s="4" t="s">
        <v>662</v>
      </c>
    </row>
    <row r="42" spans="1:7">
      <c r="A42" s="3" t="s">
        <v>640</v>
      </c>
    </row>
    <row r="43" spans="1:7">
      <c r="A43" s="4" t="s">
        <v>641</v>
      </c>
      <c r="B43" s="5" t="n">
        <v>429627</v>
      </c>
    </row>
    <row r="44" spans="1:7">
      <c r="A44" s="4" t="s">
        <v>96</v>
      </c>
      <c r="B44" s="7" t="n">
        <v>412541</v>
      </c>
      <c r="D44" s="7" t="n">
        <v>375769</v>
      </c>
    </row>
    <row r="45" spans="1:7">
      <c r="A45" s="4" t="s">
        <v>642</v>
      </c>
      <c r="D45" s="5" t="n">
        <v>-25728</v>
      </c>
    </row>
    <row r="46" spans="1:7">
      <c r="A46" s="4" t="s">
        <v>644</v>
      </c>
      <c r="D46" s="7" t="n">
        <v>0</v>
      </c>
    </row>
    <row r="47" spans="1:7">
      <c r="A47" s="4" t="s">
        <v>660</v>
      </c>
      <c r="D47" s="4" t="s">
        <v>663</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5</v>
      </c>
      <c r="D1" s="2" t="s">
        <v>40</v>
      </c>
    </row>
    <row r="2" spans="1:4">
      <c r="A2" s="3" t="s">
        <v>640</v>
      </c>
    </row>
    <row r="3" spans="1:4">
      <c r="A3" s="4" t="s">
        <v>665</v>
      </c>
      <c r="B3" s="7" t="n">
        <v>661891</v>
      </c>
      <c r="C3" s="7" t="n">
        <v>671386</v>
      </c>
      <c r="D3" s="7" t="n">
        <v>14227</v>
      </c>
    </row>
    <row r="4" spans="1:4">
      <c r="A4" s="4" t="s">
        <v>666</v>
      </c>
      <c r="B4" s="5" t="n">
        <v>-52694</v>
      </c>
      <c r="C4" s="5" t="n">
        <v>-12444</v>
      </c>
      <c r="D4" s="5" t="n">
        <v>-4059</v>
      </c>
    </row>
    <row r="5" spans="1:4">
      <c r="A5" s="4" t="s">
        <v>667</v>
      </c>
      <c r="B5" s="5" t="n">
        <v>609197</v>
      </c>
      <c r="C5" s="5" t="n">
        <v>658942</v>
      </c>
      <c r="D5" s="5" t="n">
        <v>10168</v>
      </c>
    </row>
    <row r="6" spans="1:4">
      <c r="A6" s="4" t="s">
        <v>96</v>
      </c>
      <c r="B6" s="5" t="n">
        <v>691712</v>
      </c>
      <c r="C6" s="5" t="n">
        <v>745356</v>
      </c>
      <c r="D6" s="5" t="n">
        <v>0</v>
      </c>
    </row>
    <row r="7" spans="1:4">
      <c r="A7" s="4" t="s">
        <v>559</v>
      </c>
    </row>
    <row r="8" spans="1:4">
      <c r="A8" s="3" t="s">
        <v>640</v>
      </c>
    </row>
    <row r="9" spans="1:4">
      <c r="A9" s="4" t="s">
        <v>665</v>
      </c>
      <c r="B9" s="5" t="n">
        <v>206048</v>
      </c>
      <c r="C9" s="5" t="n">
        <v>213873</v>
      </c>
      <c r="D9" s="5" t="n">
        <v>13204</v>
      </c>
    </row>
    <row r="10" spans="1:4">
      <c r="A10" s="4" t="s">
        <v>556</v>
      </c>
    </row>
    <row r="11" spans="1:4">
      <c r="A11" s="3" t="s">
        <v>640</v>
      </c>
    </row>
    <row r="12" spans="1:4">
      <c r="A12" s="4" t="s">
        <v>665</v>
      </c>
      <c r="B12" s="5" t="n">
        <v>441088</v>
      </c>
      <c r="C12" s="5" t="n">
        <v>444472</v>
      </c>
      <c r="D12" s="5" t="n">
        <v>0</v>
      </c>
    </row>
    <row r="13" spans="1:4">
      <c r="A13" s="4" t="s">
        <v>668</v>
      </c>
    </row>
    <row r="14" spans="1:4">
      <c r="A14" s="3" t="s">
        <v>640</v>
      </c>
    </row>
    <row r="15" spans="1:4">
      <c r="A15" s="4" t="s">
        <v>665</v>
      </c>
      <c r="B15" s="5" t="n">
        <v>12649</v>
      </c>
      <c r="C15" s="5" t="n">
        <v>13030</v>
      </c>
      <c r="D15" s="5" t="n">
        <v>0</v>
      </c>
    </row>
    <row r="16" spans="1:4">
      <c r="A16" s="4" t="s">
        <v>669</v>
      </c>
    </row>
    <row r="17" spans="1:4">
      <c r="A17" s="3" t="s">
        <v>640</v>
      </c>
    </row>
    <row r="18" spans="1:4">
      <c r="A18" s="4" t="s">
        <v>665</v>
      </c>
      <c r="B18" s="7" t="n">
        <v>2106</v>
      </c>
      <c r="C18" s="7" t="n">
        <v>11</v>
      </c>
      <c r="D18" s="7" t="n">
        <v>10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70</v>
      </c>
      <c r="B1" s="2" t="s">
        <v>1</v>
      </c>
    </row>
    <row r="2" spans="1:2">
      <c r="B2" s="2" t="s">
        <v>2</v>
      </c>
    </row>
    <row r="3" spans="1:2">
      <c r="A3" s="4" t="s">
        <v>671</v>
      </c>
    </row>
    <row r="4" spans="1:2">
      <c r="A4" s="3" t="s">
        <v>640</v>
      </c>
    </row>
    <row r="5" spans="1:2">
      <c r="A5" s="4" t="s">
        <v>563</v>
      </c>
      <c r="B5" s="4" t="s">
        <v>569</v>
      </c>
    </row>
    <row r="6" spans="1:2">
      <c r="A6" s="4" t="s">
        <v>672</v>
      </c>
    </row>
    <row r="7" spans="1:2">
      <c r="A7" s="3" t="s">
        <v>640</v>
      </c>
    </row>
    <row r="8" spans="1:2">
      <c r="A8" s="4" t="s">
        <v>563</v>
      </c>
      <c r="B8" s="4" t="s">
        <v>571</v>
      </c>
    </row>
    <row r="9" spans="1:2">
      <c r="A9" s="4" t="s">
        <v>673</v>
      </c>
    </row>
    <row r="10" spans="1:2">
      <c r="A10" s="3" t="s">
        <v>640</v>
      </c>
    </row>
    <row r="11" spans="1:2">
      <c r="A11" s="4" t="s">
        <v>563</v>
      </c>
      <c r="B11" s="4" t="s">
        <v>564</v>
      </c>
    </row>
    <row r="12" spans="1:2">
      <c r="A12" s="4" t="s">
        <v>674</v>
      </c>
    </row>
    <row r="13" spans="1:2">
      <c r="A13" s="3" t="s">
        <v>640</v>
      </c>
    </row>
    <row r="14" spans="1:2">
      <c r="A14" s="4" t="s">
        <v>563</v>
      </c>
      <c r="B14" s="4" t="s">
        <v>566</v>
      </c>
    </row>
    <row r="15" spans="1:2">
      <c r="A15" s="4" t="s">
        <v>675</v>
      </c>
    </row>
    <row r="16" spans="1:2">
      <c r="A16" s="3" t="s">
        <v>640</v>
      </c>
    </row>
    <row r="17" spans="1:2">
      <c r="A17" s="4" t="s">
        <v>563</v>
      </c>
      <c r="B17" s="4" t="s">
        <v>573</v>
      </c>
    </row>
    <row r="18" spans="1:2">
      <c r="A18" s="4" t="s">
        <v>676</v>
      </c>
    </row>
    <row r="19" spans="1:2">
      <c r="A19" s="3" t="s">
        <v>640</v>
      </c>
    </row>
    <row r="20" spans="1:2">
      <c r="A20" s="4" t="s">
        <v>563</v>
      </c>
      <c r="B20" s="4" t="s">
        <v>573</v>
      </c>
    </row>
    <row r="21" spans="1:2">
      <c r="A21" s="4" t="s">
        <v>677</v>
      </c>
    </row>
    <row r="22" spans="1:2">
      <c r="A22" s="3" t="s">
        <v>640</v>
      </c>
    </row>
    <row r="23" spans="1:2">
      <c r="A23" s="4" t="s">
        <v>563</v>
      </c>
      <c r="B23" s="4" t="s">
        <v>513</v>
      </c>
    </row>
    <row r="24" spans="1:2">
      <c r="A24" s="4" t="s">
        <v>678</v>
      </c>
    </row>
    <row r="25" spans="1:2">
      <c r="A25" s="3" t="s">
        <v>640</v>
      </c>
    </row>
    <row r="26" spans="1:2">
      <c r="A26" s="4" t="s">
        <v>563</v>
      </c>
      <c r="B26" s="4" t="s">
        <v>5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97</v>
      </c>
    </row>
    <row r="2" spans="1:2">
      <c r="A2" s="3" t="s">
        <v>237</v>
      </c>
    </row>
    <row r="3" spans="1:2">
      <c r="A3" s="5" t="n">
        <v>2017</v>
      </c>
      <c r="B3" s="7" t="n">
        <v>45408</v>
      </c>
    </row>
    <row r="4" spans="1:2">
      <c r="A4" s="5" t="n">
        <v>2018</v>
      </c>
      <c r="B4" s="5" t="n">
        <v>45407</v>
      </c>
    </row>
    <row r="5" spans="1:2">
      <c r="A5" s="5" t="n">
        <v>2019</v>
      </c>
      <c r="B5" s="5" t="n">
        <v>45407</v>
      </c>
    </row>
    <row r="6" spans="1:2">
      <c r="A6" s="5" t="n">
        <v>2020</v>
      </c>
      <c r="B6" s="5" t="n">
        <v>45407</v>
      </c>
    </row>
    <row r="7" spans="1:2">
      <c r="A7" s="5" t="n">
        <v>2021</v>
      </c>
      <c r="B7" s="5" t="n">
        <v>45397</v>
      </c>
    </row>
    <row r="8" spans="1:2">
      <c r="A8" s="4" t="s">
        <v>680</v>
      </c>
      <c r="B8" s="7" t="n">
        <v>3821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81</v>
      </c>
      <c r="B1" s="2" t="s">
        <v>34</v>
      </c>
      <c r="C1" s="2" t="s">
        <v>638</v>
      </c>
      <c r="D1" s="2" t="s">
        <v>1</v>
      </c>
    </row>
    <row r="2" spans="1:6">
      <c r="B2" s="2" t="s">
        <v>35</v>
      </c>
      <c r="C2" s="2" t="s">
        <v>37</v>
      </c>
      <c r="D2" s="2" t="s">
        <v>2</v>
      </c>
      <c r="E2" s="2" t="s">
        <v>40</v>
      </c>
      <c r="F2" s="2" t="s">
        <v>44</v>
      </c>
    </row>
    <row r="3" spans="1:6">
      <c r="A3" s="3" t="s">
        <v>682</v>
      </c>
    </row>
    <row r="4" spans="1:6">
      <c r="A4" s="4" t="s">
        <v>641</v>
      </c>
      <c r="B4" s="7" t="n">
        <v>763145</v>
      </c>
      <c r="D4" s="7" t="n">
        <v>763100</v>
      </c>
    </row>
    <row r="5" spans="1:6">
      <c r="A5" s="4" t="s">
        <v>683</v>
      </c>
      <c r="B5" s="5" t="n">
        <v>-17789</v>
      </c>
      <c r="D5" s="5" t="n">
        <v>-11325</v>
      </c>
    </row>
    <row r="6" spans="1:6">
      <c r="A6" s="4" t="s">
        <v>684</v>
      </c>
      <c r="B6" s="5" t="n">
        <v>0</v>
      </c>
      <c r="C6" s="7" t="n">
        <v>745356</v>
      </c>
      <c r="D6" s="5" t="n">
        <v>745356</v>
      </c>
    </row>
    <row r="7" spans="1:6">
      <c r="A7" s="4" t="s">
        <v>642</v>
      </c>
      <c r="C7" s="5" t="n">
        <v>-24000</v>
      </c>
      <c r="D7" s="5" t="n">
        <v>-23971</v>
      </c>
    </row>
    <row r="8" spans="1:6">
      <c r="A8" s="4" t="s">
        <v>644</v>
      </c>
      <c r="B8" s="5" t="n">
        <v>0</v>
      </c>
      <c r="D8" s="5" t="n">
        <v>-18348</v>
      </c>
      <c r="E8" s="7" t="n">
        <v>0</v>
      </c>
      <c r="F8" s="7" t="n">
        <v>0</v>
      </c>
    </row>
    <row r="9" spans="1:6">
      <c r="A9" s="4" t="s">
        <v>683</v>
      </c>
      <c r="B9" s="5" t="n">
        <v>-17789</v>
      </c>
      <c r="D9" s="5" t="n">
        <v>-11325</v>
      </c>
    </row>
    <row r="10" spans="1:6">
      <c r="A10" s="4" t="s">
        <v>685</v>
      </c>
      <c r="B10" s="5" t="n">
        <v>745356</v>
      </c>
      <c r="D10" s="5" t="n">
        <v>691712</v>
      </c>
      <c r="E10" s="7" t="n">
        <v>0</v>
      </c>
    </row>
    <row r="11" spans="1:6">
      <c r="A11" s="4" t="s">
        <v>686</v>
      </c>
    </row>
    <row r="12" spans="1:6">
      <c r="A12" s="3" t="s">
        <v>682</v>
      </c>
    </row>
    <row r="13" spans="1:6">
      <c r="A13" s="4" t="s">
        <v>641</v>
      </c>
      <c r="B13" s="5" t="n">
        <v>315943</v>
      </c>
    </row>
    <row r="14" spans="1:6">
      <c r="A14" s="4" t="s">
        <v>683</v>
      </c>
      <c r="B14" s="5" t="n">
        <v>0</v>
      </c>
      <c r="D14" s="5" t="n">
        <v>0</v>
      </c>
    </row>
    <row r="15" spans="1:6">
      <c r="A15" s="4" t="s">
        <v>684</v>
      </c>
      <c r="C15" s="5" t="n">
        <v>315943</v>
      </c>
      <c r="D15" s="5" t="n">
        <v>315943</v>
      </c>
    </row>
    <row r="16" spans="1:6">
      <c r="A16" s="4" t="s">
        <v>642</v>
      </c>
      <c r="D16" s="5" t="n">
        <v>0</v>
      </c>
    </row>
    <row r="17" spans="1:6">
      <c r="A17" s="4" t="s">
        <v>644</v>
      </c>
      <c r="D17" s="5" t="n">
        <v>0</v>
      </c>
    </row>
    <row r="18" spans="1:6">
      <c r="A18" s="4" t="s">
        <v>683</v>
      </c>
      <c r="B18" s="5" t="n">
        <v>0</v>
      </c>
      <c r="D18" s="5" t="n">
        <v>0</v>
      </c>
    </row>
    <row r="19" spans="1:6">
      <c r="A19" s="4" t="s">
        <v>685</v>
      </c>
      <c r="B19" s="5" t="n">
        <v>315943</v>
      </c>
      <c r="D19" s="5" t="n">
        <v>315943</v>
      </c>
    </row>
    <row r="20" spans="1:6">
      <c r="A20" s="4" t="s">
        <v>662</v>
      </c>
    </row>
    <row r="21" spans="1:6">
      <c r="A21" s="3" t="s">
        <v>682</v>
      </c>
    </row>
    <row r="22" spans="1:6">
      <c r="A22" s="4" t="s">
        <v>641</v>
      </c>
      <c r="B22" s="5" t="n">
        <v>429627</v>
      </c>
    </row>
    <row r="23" spans="1:6">
      <c r="A23" s="4" t="s">
        <v>683</v>
      </c>
      <c r="B23" s="5" t="n">
        <v>-17086</v>
      </c>
      <c r="D23" s="5" t="n">
        <v>-11044</v>
      </c>
    </row>
    <row r="24" spans="1:6">
      <c r="A24" s="4" t="s">
        <v>684</v>
      </c>
      <c r="C24" s="5" t="n">
        <v>412541</v>
      </c>
      <c r="D24" s="5" t="n">
        <v>412541</v>
      </c>
    </row>
    <row r="25" spans="1:6">
      <c r="A25" s="4" t="s">
        <v>642</v>
      </c>
      <c r="D25" s="5" t="n">
        <v>-25728</v>
      </c>
    </row>
    <row r="26" spans="1:6">
      <c r="A26" s="4" t="s">
        <v>644</v>
      </c>
      <c r="D26" s="5" t="n">
        <v>0</v>
      </c>
    </row>
    <row r="27" spans="1:6">
      <c r="A27" s="4" t="s">
        <v>683</v>
      </c>
      <c r="B27" s="5" t="n">
        <v>-17086</v>
      </c>
      <c r="D27" s="5" t="n">
        <v>-11044</v>
      </c>
    </row>
    <row r="28" spans="1:6">
      <c r="A28" s="4" t="s">
        <v>685</v>
      </c>
      <c r="B28" s="5" t="n">
        <v>412541</v>
      </c>
      <c r="D28" s="5" t="n">
        <v>375769</v>
      </c>
    </row>
    <row r="29" spans="1:6">
      <c r="A29" s="4" t="s">
        <v>687</v>
      </c>
    </row>
    <row r="30" spans="1:6">
      <c r="A30" s="3" t="s">
        <v>682</v>
      </c>
    </row>
    <row r="31" spans="1:6">
      <c r="A31" s="4" t="s">
        <v>641</v>
      </c>
      <c r="B31" s="5" t="n">
        <v>17575</v>
      </c>
    </row>
    <row r="32" spans="1:6">
      <c r="A32" s="4" t="s">
        <v>683</v>
      </c>
      <c r="B32" s="5" t="n">
        <v>-703</v>
      </c>
      <c r="D32" s="5" t="n">
        <v>-281</v>
      </c>
    </row>
    <row r="33" spans="1:6">
      <c r="A33" s="4" t="s">
        <v>684</v>
      </c>
      <c r="C33" s="7" t="n">
        <v>16872</v>
      </c>
      <c r="D33" s="5" t="n">
        <v>16872</v>
      </c>
    </row>
    <row r="34" spans="1:6">
      <c r="A34" s="4" t="s">
        <v>642</v>
      </c>
      <c r="D34" s="5" t="n">
        <v>1757</v>
      </c>
    </row>
    <row r="35" spans="1:6">
      <c r="A35" s="4" t="s">
        <v>644</v>
      </c>
      <c r="D35" s="5" t="n">
        <v>-18348</v>
      </c>
    </row>
    <row r="36" spans="1:6">
      <c r="A36" s="4" t="s">
        <v>683</v>
      </c>
      <c r="B36" s="5" t="n">
        <v>-703</v>
      </c>
      <c r="D36" s="5" t="n">
        <v>-281</v>
      </c>
    </row>
    <row r="37" spans="1:6">
      <c r="A37" s="4" t="s">
        <v>685</v>
      </c>
      <c r="B37" s="7" t="n">
        <v>16872</v>
      </c>
      <c r="D37" s="7" t="n">
        <v>0</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88</v>
      </c>
      <c r="B1" s="2" t="s">
        <v>2</v>
      </c>
      <c r="C1" s="2" t="s">
        <v>35</v>
      </c>
      <c r="D1" s="2" t="s">
        <v>40</v>
      </c>
    </row>
    <row r="2" spans="1:4">
      <c r="A2" s="3" t="s">
        <v>240</v>
      </c>
    </row>
    <row r="3" spans="1:4">
      <c r="A3" s="4" t="s">
        <v>689</v>
      </c>
      <c r="B3" s="7" t="n">
        <v>124600</v>
      </c>
      <c r="C3" s="7" t="n">
        <v>0</v>
      </c>
      <c r="D3" s="7" t="n">
        <v>0</v>
      </c>
    </row>
    <row r="4" spans="1:4">
      <c r="A4" s="4" t="s">
        <v>98</v>
      </c>
      <c r="B4" s="5" t="n">
        <v>2537</v>
      </c>
      <c r="C4" s="5" t="n">
        <v>1777</v>
      </c>
      <c r="D4" s="5" t="n">
        <v>1231</v>
      </c>
    </row>
    <row r="5" spans="1:4">
      <c r="A5" s="4" t="s">
        <v>690</v>
      </c>
      <c r="B5" s="5" t="n">
        <v>2029</v>
      </c>
      <c r="C5" s="5" t="n">
        <v>2205</v>
      </c>
      <c r="D5" s="5" t="n">
        <v>0</v>
      </c>
    </row>
    <row r="6" spans="1:4">
      <c r="A6" s="4" t="s">
        <v>691</v>
      </c>
      <c r="B6" s="5" t="n">
        <v>940</v>
      </c>
      <c r="C6" s="5" t="n">
        <v>785</v>
      </c>
      <c r="D6" s="5" t="n">
        <v>0</v>
      </c>
    </row>
    <row r="7" spans="1:4">
      <c r="A7" s="4" t="s">
        <v>182</v>
      </c>
      <c r="B7" s="5" t="n">
        <v>592</v>
      </c>
      <c r="C7" s="5" t="n">
        <v>678</v>
      </c>
      <c r="D7" s="5" t="n">
        <v>332</v>
      </c>
    </row>
    <row r="8" spans="1:4">
      <c r="A8" s="4" t="s">
        <v>99</v>
      </c>
      <c r="B8" s="7" t="n">
        <v>130698</v>
      </c>
      <c r="C8" s="7" t="n">
        <v>5445</v>
      </c>
      <c r="D8" s="7" t="n">
        <v>15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92</v>
      </c>
      <c r="B1" s="2" t="s">
        <v>2</v>
      </c>
      <c r="C1" s="2" t="s">
        <v>35</v>
      </c>
      <c r="D1" s="2" t="s">
        <v>40</v>
      </c>
    </row>
    <row r="2" spans="1:4">
      <c r="A2" s="3" t="s">
        <v>244</v>
      </c>
    </row>
    <row r="3" spans="1:4">
      <c r="A3" s="4" t="s">
        <v>693</v>
      </c>
      <c r="B3" s="7" t="n">
        <v>23464000</v>
      </c>
      <c r="C3" s="7" t="n">
        <v>0</v>
      </c>
      <c r="D3" s="7" t="n">
        <v>0</v>
      </c>
    </row>
    <row r="4" spans="1:4">
      <c r="A4" s="4" t="s">
        <v>491</v>
      </c>
      <c r="B4" s="5" t="n">
        <v>16859000</v>
      </c>
      <c r="C4" s="5" t="n">
        <v>6919000</v>
      </c>
      <c r="D4" s="5" t="n">
        <v>0</v>
      </c>
    </row>
    <row r="5" spans="1:4">
      <c r="A5" s="4" t="s">
        <v>694</v>
      </c>
      <c r="B5" s="5" t="n">
        <v>7271000</v>
      </c>
      <c r="C5" s="5" t="n">
        <v>7199000</v>
      </c>
      <c r="D5" s="5" t="n">
        <v>0</v>
      </c>
    </row>
    <row r="6" spans="1:4">
      <c r="A6" s="4" t="s">
        <v>695</v>
      </c>
      <c r="B6" s="5" t="n">
        <v>2736000</v>
      </c>
      <c r="C6" s="5" t="n">
        <v>2119000</v>
      </c>
      <c r="D6" s="5" t="n">
        <v>0</v>
      </c>
    </row>
    <row r="7" spans="1:4">
      <c r="A7" s="4" t="s">
        <v>696</v>
      </c>
      <c r="B7" s="5" t="n">
        <v>2503000</v>
      </c>
      <c r="C7" s="5" t="n">
        <v>1316000</v>
      </c>
      <c r="D7" s="5" t="n">
        <v>0</v>
      </c>
    </row>
    <row r="8" spans="1:4">
      <c r="A8" s="4" t="s">
        <v>697</v>
      </c>
      <c r="B8" s="5" t="n">
        <v>1708000</v>
      </c>
      <c r="C8" s="5" t="n">
        <v>992000</v>
      </c>
      <c r="D8" s="5" t="n">
        <v>0</v>
      </c>
    </row>
    <row r="9" spans="1:4">
      <c r="A9" s="4" t="s">
        <v>327</v>
      </c>
      <c r="B9" s="5" t="n">
        <v>942000</v>
      </c>
      <c r="C9" s="5" t="n">
        <v>1815000</v>
      </c>
      <c r="D9" s="5" t="n">
        <v>0</v>
      </c>
    </row>
    <row r="10" spans="1:4">
      <c r="A10" s="4" t="s">
        <v>698</v>
      </c>
      <c r="B10" s="5" t="n">
        <v>839000</v>
      </c>
      <c r="C10" s="5" t="n">
        <v>2004000</v>
      </c>
      <c r="D10" s="5" t="n">
        <v>974000</v>
      </c>
    </row>
    <row r="11" spans="1:4">
      <c r="A11" s="4" t="s">
        <v>699</v>
      </c>
      <c r="B11" s="5" t="n">
        <v>118000</v>
      </c>
      <c r="C11" s="5" t="n">
        <v>2566000</v>
      </c>
      <c r="D11" s="5" t="n">
        <v>0</v>
      </c>
    </row>
    <row r="12" spans="1:4">
      <c r="A12" s="4" t="s">
        <v>700</v>
      </c>
      <c r="B12" s="5" t="n">
        <v>0</v>
      </c>
      <c r="C12" s="5" t="n">
        <v>24494000</v>
      </c>
      <c r="D12" s="5" t="n">
        <v>0</v>
      </c>
    </row>
    <row r="13" spans="1:4">
      <c r="A13" s="4" t="s">
        <v>701</v>
      </c>
      <c r="B13" s="5" t="n">
        <v>0</v>
      </c>
      <c r="C13" s="5" t="n">
        <v>0</v>
      </c>
      <c r="D13" s="5" t="n">
        <v>4101000</v>
      </c>
    </row>
    <row r="14" spans="1:4">
      <c r="A14" s="4" t="s">
        <v>182</v>
      </c>
      <c r="B14" s="5" t="n">
        <v>19127000</v>
      </c>
      <c r="C14" s="5" t="n">
        <v>13623000</v>
      </c>
      <c r="D14" s="5" t="n">
        <v>3259000</v>
      </c>
    </row>
    <row r="15" spans="1:4">
      <c r="A15" s="4" t="s">
        <v>702</v>
      </c>
      <c r="B15" s="7" t="n">
        <v>75567000</v>
      </c>
      <c r="C15" s="7" t="n">
        <v>63047000</v>
      </c>
      <c r="D15" s="7" t="n">
        <v>8334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703</v>
      </c>
      <c r="B1" s="2" t="s">
        <v>34</v>
      </c>
      <c r="C1" s="2" t="s">
        <v>1</v>
      </c>
    </row>
    <row r="2" spans="1:5">
      <c r="B2" s="2" t="s">
        <v>35</v>
      </c>
      <c r="C2" s="2" t="s">
        <v>2</v>
      </c>
      <c r="D2" s="2" t="s">
        <v>40</v>
      </c>
      <c r="E2" s="2" t="s">
        <v>44</v>
      </c>
    </row>
    <row r="3" spans="1:5">
      <c r="A3" s="3" t="s">
        <v>704</v>
      </c>
    </row>
    <row r="4" spans="1:5">
      <c r="A4" s="4" t="s">
        <v>705</v>
      </c>
      <c r="B4" s="7" t="n">
        <v>0</v>
      </c>
      <c r="C4" s="7" t="n">
        <v>37534</v>
      </c>
      <c r="D4" s="7" t="n">
        <v>0</v>
      </c>
      <c r="E4" s="7" t="n">
        <v>0</v>
      </c>
    </row>
    <row r="5" spans="1:5">
      <c r="A5" s="4" t="s">
        <v>706</v>
      </c>
    </row>
    <row r="6" spans="1:5">
      <c r="A6" s="3" t="s">
        <v>704</v>
      </c>
    </row>
    <row r="7" spans="1:5">
      <c r="A7" s="4" t="s">
        <v>705</v>
      </c>
      <c r="C7" s="5" t="n">
        <v>-4000</v>
      </c>
    </row>
    <row r="8" spans="1:5">
      <c r="A8" s="4" t="s">
        <v>707</v>
      </c>
      <c r="C8" s="7" t="n">
        <v>335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08</v>
      </c>
      <c r="B1" s="2" t="s">
        <v>1</v>
      </c>
    </row>
    <row r="2" spans="1:2">
      <c r="B2" s="2" t="s">
        <v>497</v>
      </c>
    </row>
    <row r="3" spans="1:2">
      <c r="A3" s="3" t="s">
        <v>709</v>
      </c>
    </row>
    <row r="4" spans="1:2">
      <c r="A4" s="4" t="s">
        <v>710</v>
      </c>
      <c r="B4" s="7" t="n">
        <v>2119</v>
      </c>
    </row>
    <row r="5" spans="1:2">
      <c r="A5" s="4" t="s">
        <v>711</v>
      </c>
      <c r="B5" s="5" t="n">
        <v>1359</v>
      </c>
    </row>
    <row r="6" spans="1:2">
      <c r="A6" s="4" t="s">
        <v>712</v>
      </c>
      <c r="B6" s="5" t="n">
        <v>-762</v>
      </c>
    </row>
    <row r="7" spans="1:2">
      <c r="A7" s="4" t="s">
        <v>713</v>
      </c>
      <c r="B7" s="5" t="n">
        <v>20</v>
      </c>
    </row>
    <row r="8" spans="1:2">
      <c r="A8" s="4" t="s">
        <v>714</v>
      </c>
      <c r="B8" s="7" t="n">
        <v>27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5</v>
      </c>
      <c r="B1" s="2" t="s">
        <v>1</v>
      </c>
    </row>
    <row r="2" spans="1:4">
      <c r="B2" s="2" t="s">
        <v>2</v>
      </c>
      <c r="C2" s="2" t="s">
        <v>35</v>
      </c>
      <c r="D2" s="2" t="s">
        <v>40</v>
      </c>
    </row>
    <row r="3" spans="1:4">
      <c r="A3" s="3" t="s">
        <v>499</v>
      </c>
    </row>
    <row r="4" spans="1:4">
      <c r="A4" s="4" t="s">
        <v>716</v>
      </c>
      <c r="B4" s="7" t="n">
        <v>16857</v>
      </c>
      <c r="C4" s="7" t="n">
        <v>13048</v>
      </c>
      <c r="D4" s="7" t="n">
        <v>5782</v>
      </c>
    </row>
    <row r="5" spans="1:4">
      <c r="A5" s="4" t="s">
        <v>717</v>
      </c>
      <c r="B5" s="5" t="n">
        <v>10023</v>
      </c>
      <c r="C5" s="5" t="n">
        <v>0</v>
      </c>
      <c r="D5" s="5" t="n">
        <v>0</v>
      </c>
    </row>
    <row r="6" spans="1:4">
      <c r="A6" s="4" t="s">
        <v>718</v>
      </c>
      <c r="B6" s="5" t="n">
        <v>3803</v>
      </c>
      <c r="C6" s="5" t="n">
        <v>3918</v>
      </c>
      <c r="D6" s="5" t="n">
        <v>0</v>
      </c>
    </row>
    <row r="7" spans="1:4">
      <c r="A7" s="4" t="s">
        <v>719</v>
      </c>
      <c r="B7" s="5" t="n">
        <v>3890</v>
      </c>
      <c r="C7" s="5" t="n">
        <v>3457</v>
      </c>
      <c r="D7" s="5" t="n">
        <v>0</v>
      </c>
    </row>
    <row r="8" spans="1:4">
      <c r="A8" s="4" t="s">
        <v>720</v>
      </c>
      <c r="B8" s="5" t="n">
        <v>1672</v>
      </c>
      <c r="C8" s="5" t="n">
        <v>2513</v>
      </c>
      <c r="D8" s="5" t="n">
        <v>0</v>
      </c>
    </row>
    <row r="9" spans="1:4">
      <c r="A9" s="4" t="s">
        <v>721</v>
      </c>
      <c r="B9" s="5" t="n">
        <v>1392</v>
      </c>
      <c r="C9" s="5" t="n">
        <v>1793</v>
      </c>
      <c r="D9" s="5" t="n">
        <v>0</v>
      </c>
    </row>
    <row r="10" spans="1:4">
      <c r="A10" s="4" t="s">
        <v>182</v>
      </c>
      <c r="B10" s="5" t="n">
        <v>1850</v>
      </c>
      <c r="C10" s="5" t="n">
        <v>5014</v>
      </c>
      <c r="D10" s="5" t="n">
        <v>828</v>
      </c>
    </row>
    <row r="11" spans="1:4">
      <c r="A11" s="4" t="s">
        <v>111</v>
      </c>
      <c r="B11" s="7" t="n">
        <v>39487</v>
      </c>
      <c r="C11" s="7" t="n">
        <v>29743</v>
      </c>
      <c r="D11" s="7" t="n">
        <v>6610</v>
      </c>
    </row>
    <row r="12" spans="1:4">
      <c r="A12" s="4" t="s">
        <v>722</v>
      </c>
    </row>
    <row r="13" spans="1:4">
      <c r="A13" s="3" t="s">
        <v>499</v>
      </c>
    </row>
    <row r="14" spans="1:4">
      <c r="A14" s="4" t="s">
        <v>512</v>
      </c>
      <c r="B14" s="4" t="s">
        <v>5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35</v>
      </c>
      <c r="D1" s="2" t="s">
        <v>40</v>
      </c>
    </row>
    <row r="2" spans="1:4">
      <c r="A2" s="3" t="s">
        <v>724</v>
      </c>
    </row>
    <row r="3" spans="1:4">
      <c r="A3" s="4" t="s">
        <v>725</v>
      </c>
      <c r="B3" s="7" t="n">
        <v>33777</v>
      </c>
      <c r="C3" s="7" t="n">
        <v>15847</v>
      </c>
      <c r="D3" s="7" t="n">
        <v>17127</v>
      </c>
    </row>
    <row r="4" spans="1:4">
      <c r="A4" s="4" t="s">
        <v>726</v>
      </c>
    </row>
    <row r="5" spans="1:4">
      <c r="A5" s="3" t="s">
        <v>724</v>
      </c>
    </row>
    <row r="6" spans="1:4">
      <c r="A6" s="4" t="s">
        <v>725</v>
      </c>
      <c r="B6" s="5" t="n">
        <v>12000</v>
      </c>
      <c r="C6" s="5" t="n">
        <v>12000</v>
      </c>
      <c r="D6" s="5" t="n">
        <v>12000</v>
      </c>
    </row>
    <row r="7" spans="1:4">
      <c r="A7" s="4" t="s">
        <v>727</v>
      </c>
    </row>
    <row r="8" spans="1:4">
      <c r="A8" s="3" t="s">
        <v>724</v>
      </c>
    </row>
    <row r="9" spans="1:4">
      <c r="A9" s="4" t="s">
        <v>725</v>
      </c>
      <c r="B9" s="5" t="n">
        <v>0</v>
      </c>
      <c r="C9" s="5" t="n">
        <v>0</v>
      </c>
      <c r="D9" s="5" t="n">
        <v>5127</v>
      </c>
    </row>
    <row r="10" spans="1:4">
      <c r="A10" s="4" t="s">
        <v>728</v>
      </c>
    </row>
    <row r="11" spans="1:4">
      <c r="A11" s="3" t="s">
        <v>724</v>
      </c>
    </row>
    <row r="12" spans="1:4">
      <c r="A12" s="4" t="s">
        <v>725</v>
      </c>
      <c r="B12" s="5" t="n">
        <v>3733</v>
      </c>
      <c r="C12" s="5" t="n">
        <v>3847</v>
      </c>
      <c r="D12" s="5" t="n">
        <v>0</v>
      </c>
    </row>
    <row r="13" spans="1:4">
      <c r="A13" s="4" t="s">
        <v>729</v>
      </c>
    </row>
    <row r="14" spans="1:4">
      <c r="A14" s="3" t="s">
        <v>724</v>
      </c>
    </row>
    <row r="15" spans="1:4">
      <c r="A15" s="4" t="s">
        <v>725</v>
      </c>
      <c r="B15" s="5" t="n">
        <v>17518</v>
      </c>
      <c r="C15" s="5" t="n">
        <v>0</v>
      </c>
      <c r="D15" s="5" t="n">
        <v>0</v>
      </c>
    </row>
    <row r="16" spans="1:4">
      <c r="A16" s="4" t="s">
        <v>730</v>
      </c>
    </row>
    <row r="17" spans="1:4">
      <c r="A17" s="3" t="s">
        <v>724</v>
      </c>
    </row>
    <row r="18" spans="1:4">
      <c r="A18" s="4" t="s">
        <v>725</v>
      </c>
      <c r="B18" s="7" t="n">
        <v>526</v>
      </c>
      <c r="C18" s="7" t="n">
        <v>0</v>
      </c>
      <c r="D18"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1</v>
      </c>
      <c r="B1" s="2" t="s">
        <v>732</v>
      </c>
      <c r="C1" s="2" t="s">
        <v>34</v>
      </c>
    </row>
    <row r="2" spans="1:4">
      <c r="B2" s="2" t="s">
        <v>733</v>
      </c>
      <c r="C2" s="2" t="s">
        <v>35</v>
      </c>
      <c r="D2" s="2" t="s">
        <v>2</v>
      </c>
    </row>
    <row r="3" spans="1:4">
      <c r="A3" s="3" t="s">
        <v>734</v>
      </c>
    </row>
    <row r="4" spans="1:4">
      <c r="A4" s="4" t="s">
        <v>735</v>
      </c>
      <c r="C4" s="6" t="n">
        <v>5.1</v>
      </c>
    </row>
    <row r="5" spans="1:4">
      <c r="A5" s="4" t="s">
        <v>736</v>
      </c>
      <c r="D5" s="6" t="n">
        <v>46.9</v>
      </c>
    </row>
    <row r="6" spans="1:4">
      <c r="A6" s="4" t="s">
        <v>737</v>
      </c>
    </row>
    <row r="7" spans="1:4">
      <c r="A7" s="3" t="s">
        <v>734</v>
      </c>
    </row>
    <row r="8" spans="1:4">
      <c r="A8" s="4" t="s">
        <v>738</v>
      </c>
      <c r="D8" s="6" t="n">
        <v>8.699999999999999</v>
      </c>
    </row>
    <row r="9" spans="1:4">
      <c r="A9" s="4" t="s">
        <v>739</v>
      </c>
    </row>
    <row r="10" spans="1:4">
      <c r="A10" s="3" t="s">
        <v>734</v>
      </c>
    </row>
    <row r="11" spans="1:4">
      <c r="A11" s="4" t="s">
        <v>740</v>
      </c>
      <c r="B11" s="4" t="s">
        <v>741</v>
      </c>
    </row>
    <row r="12" spans="1:4">
      <c r="A12" s="4" t="s">
        <v>742</v>
      </c>
      <c r="D12" s="4" t="s">
        <v>743</v>
      </c>
    </row>
    <row r="13" spans="1:4">
      <c r="A13" s="4" t="s">
        <v>744</v>
      </c>
    </row>
    <row r="14" spans="1:4">
      <c r="A14" s="3" t="s">
        <v>734</v>
      </c>
    </row>
    <row r="15" spans="1:4">
      <c r="A15" s="4" t="s">
        <v>745</v>
      </c>
      <c r="B15" s="6" t="n">
        <v>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46</v>
      </c>
      <c r="B1" s="2" t="s">
        <v>2</v>
      </c>
      <c r="C1" s="2" t="s">
        <v>35</v>
      </c>
      <c r="D1" s="2" t="s">
        <v>40</v>
      </c>
    </row>
    <row r="2" spans="1:4">
      <c r="A2" s="3" t="s">
        <v>734</v>
      </c>
    </row>
    <row r="3" spans="1:4">
      <c r="A3" s="4" t="s">
        <v>747</v>
      </c>
      <c r="B3" s="7" t="n">
        <v>27315</v>
      </c>
      <c r="C3" s="7" t="n">
        <v>61639</v>
      </c>
      <c r="D3" s="7" t="n">
        <v>0</v>
      </c>
    </row>
    <row r="4" spans="1:4">
      <c r="A4" s="4" t="s">
        <v>739</v>
      </c>
    </row>
    <row r="5" spans="1:4">
      <c r="A5" s="3" t="s">
        <v>734</v>
      </c>
    </row>
    <row r="6" spans="1:4">
      <c r="A6" s="4" t="s">
        <v>742</v>
      </c>
      <c r="B6" s="4" t="s">
        <v>743</v>
      </c>
    </row>
    <row r="7" spans="1:4">
      <c r="A7" s="4" t="s">
        <v>747</v>
      </c>
      <c r="B7" s="7" t="n">
        <v>16423</v>
      </c>
      <c r="C7" s="5" t="n">
        <v>13712</v>
      </c>
      <c r="D7" s="5" t="n">
        <v>0</v>
      </c>
    </row>
    <row r="8" spans="1:4">
      <c r="A8" s="4" t="s">
        <v>748</v>
      </c>
    </row>
    <row r="9" spans="1:4">
      <c r="A9" s="3" t="s">
        <v>734</v>
      </c>
    </row>
    <row r="10" spans="1:4">
      <c r="A10" s="4" t="s">
        <v>742</v>
      </c>
      <c r="B10" s="4" t="s">
        <v>749</v>
      </c>
    </row>
    <row r="11" spans="1:4">
      <c r="A11" s="4" t="s">
        <v>747</v>
      </c>
      <c r="B11" s="7" t="n">
        <v>6009</v>
      </c>
      <c r="C11" s="5" t="n">
        <v>8363</v>
      </c>
      <c r="D11" s="5" t="n">
        <v>0</v>
      </c>
    </row>
    <row r="12" spans="1:4">
      <c r="A12" s="4" t="s">
        <v>750</v>
      </c>
    </row>
    <row r="13" spans="1:4">
      <c r="A13" s="3" t="s">
        <v>734</v>
      </c>
    </row>
    <row r="14" spans="1:4">
      <c r="A14" s="4" t="s">
        <v>742</v>
      </c>
      <c r="B14" s="4" t="s">
        <v>751</v>
      </c>
    </row>
    <row r="15" spans="1:4">
      <c r="A15" s="4" t="s">
        <v>747</v>
      </c>
      <c r="B15" s="7" t="n">
        <v>4867</v>
      </c>
      <c r="C15" s="5" t="n">
        <v>8959</v>
      </c>
      <c r="D15" s="5" t="n">
        <v>0</v>
      </c>
    </row>
    <row r="16" spans="1:4">
      <c r="A16" s="4" t="s">
        <v>729</v>
      </c>
    </row>
    <row r="17" spans="1:4">
      <c r="A17" s="3" t="s">
        <v>734</v>
      </c>
    </row>
    <row r="18" spans="1:4">
      <c r="A18" s="4" t="s">
        <v>742</v>
      </c>
      <c r="B18" s="4" t="s">
        <v>752</v>
      </c>
    </row>
    <row r="19" spans="1:4">
      <c r="A19" s="4" t="s">
        <v>747</v>
      </c>
      <c r="B19" s="7" t="n">
        <v>0</v>
      </c>
      <c r="C19" s="5" t="n">
        <v>30586</v>
      </c>
      <c r="D19" s="5" t="n">
        <v>0</v>
      </c>
    </row>
    <row r="20" spans="1:4">
      <c r="A20" s="4" t="s">
        <v>599</v>
      </c>
    </row>
    <row r="21" spans="1:4">
      <c r="A21" s="3" t="s">
        <v>734</v>
      </c>
    </row>
    <row r="22" spans="1:4">
      <c r="A22" s="4" t="s">
        <v>747</v>
      </c>
      <c r="B22" s="7" t="n">
        <v>16</v>
      </c>
      <c r="C22" s="7" t="n">
        <v>19</v>
      </c>
      <c r="D22"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5</v>
      </c>
    </row>
    <row r="2" spans="1:3">
      <c r="A2" s="3" t="s">
        <v>754</v>
      </c>
    </row>
    <row r="3" spans="1:3">
      <c r="A3" s="4" t="s">
        <v>755</v>
      </c>
      <c r="B3" s="7" t="n">
        <v>8269</v>
      </c>
      <c r="C3" s="7" t="n">
        <v>839</v>
      </c>
    </row>
    <row r="4" spans="1:3">
      <c r="A4" s="3" t="s">
        <v>756</v>
      </c>
    </row>
    <row r="5" spans="1:3">
      <c r="A5" s="4" t="s">
        <v>757</v>
      </c>
      <c r="B5" s="5" t="n">
        <v>3890</v>
      </c>
      <c r="C5" s="5" t="n">
        <v>3457</v>
      </c>
    </row>
    <row r="6" spans="1:3">
      <c r="A6" s="4" t="s">
        <v>112</v>
      </c>
      <c r="B6" s="5" t="n">
        <v>6224</v>
      </c>
      <c r="C6" s="5" t="n">
        <v>7904</v>
      </c>
    </row>
    <row r="7" spans="1:3">
      <c r="A7" s="4" t="s">
        <v>758</v>
      </c>
    </row>
    <row r="8" spans="1:3">
      <c r="A8" s="3" t="s">
        <v>754</v>
      </c>
    </row>
    <row r="9" spans="1:3">
      <c r="A9" s="4" t="s">
        <v>759</v>
      </c>
      <c r="B9" s="5" t="n">
        <v>4911</v>
      </c>
      <c r="C9" s="5" t="n">
        <v>839</v>
      </c>
    </row>
    <row r="10" spans="1:3">
      <c r="A10" s="3" t="s">
        <v>756</v>
      </c>
    </row>
    <row r="11" spans="1:3">
      <c r="A11" s="4" t="s">
        <v>760</v>
      </c>
      <c r="B11" s="5" t="n">
        <v>2334</v>
      </c>
    </row>
    <row r="12" spans="1:3">
      <c r="A12" s="4" t="s">
        <v>761</v>
      </c>
    </row>
    <row r="13" spans="1:3">
      <c r="A13" s="3" t="s">
        <v>756</v>
      </c>
    </row>
    <row r="14" spans="1:3">
      <c r="A14" s="4" t="s">
        <v>760</v>
      </c>
      <c r="C14" s="5" t="n">
        <v>2876</v>
      </c>
    </row>
    <row r="15" spans="1:3">
      <c r="A15" s="4" t="s">
        <v>762</v>
      </c>
    </row>
    <row r="16" spans="1:3">
      <c r="A16" s="3" t="s">
        <v>754</v>
      </c>
    </row>
    <row r="17" spans="1:3">
      <c r="A17" s="4" t="s">
        <v>759</v>
      </c>
      <c r="B17" s="5" t="n">
        <v>3358</v>
      </c>
    </row>
    <row r="18" spans="1:3">
      <c r="A18" s="3" t="s">
        <v>756</v>
      </c>
    </row>
    <row r="19" spans="1:3">
      <c r="A19" s="4" t="s">
        <v>760</v>
      </c>
      <c r="C19" s="5" t="n">
        <v>1547</v>
      </c>
    </row>
    <row r="20" spans="1:3">
      <c r="A20" s="4" t="s">
        <v>763</v>
      </c>
    </row>
    <row r="21" spans="1:3">
      <c r="A21" s="3" t="s">
        <v>756</v>
      </c>
    </row>
    <row r="22" spans="1:3">
      <c r="A22" s="4" t="s">
        <v>760</v>
      </c>
      <c r="C22" s="5" t="n">
        <v>24</v>
      </c>
    </row>
    <row r="23" spans="1:3">
      <c r="A23" s="4" t="s">
        <v>764</v>
      </c>
    </row>
    <row r="24" spans="1:3">
      <c r="A24" s="3" t="s">
        <v>754</v>
      </c>
    </row>
    <row r="25" spans="1:3">
      <c r="A25" s="4" t="s">
        <v>755</v>
      </c>
      <c r="B25" s="5" t="n">
        <v>0</v>
      </c>
      <c r="C25" s="5" t="n">
        <v>0</v>
      </c>
    </row>
    <row r="26" spans="1:3">
      <c r="A26" s="3" t="s">
        <v>756</v>
      </c>
    </row>
    <row r="27" spans="1:3">
      <c r="A27" s="4" t="s">
        <v>757</v>
      </c>
      <c r="B27" s="5" t="n">
        <v>0</v>
      </c>
      <c r="C27" s="5" t="n">
        <v>0</v>
      </c>
    </row>
    <row r="28" spans="1:3">
      <c r="A28" s="4" t="s">
        <v>112</v>
      </c>
      <c r="B28" s="5" t="n">
        <v>0</v>
      </c>
      <c r="C28" s="5" t="n">
        <v>0</v>
      </c>
    </row>
    <row r="29" spans="1:3">
      <c r="A29" s="4" t="s">
        <v>765</v>
      </c>
    </row>
    <row r="30" spans="1:3">
      <c r="A30" s="3" t="s">
        <v>754</v>
      </c>
    </row>
    <row r="31" spans="1:3">
      <c r="A31" s="4" t="s">
        <v>759</v>
      </c>
      <c r="B31" s="5" t="n">
        <v>0</v>
      </c>
      <c r="C31" s="5" t="n">
        <v>0</v>
      </c>
    </row>
    <row r="32" spans="1:3">
      <c r="A32" s="3" t="s">
        <v>756</v>
      </c>
    </row>
    <row r="33" spans="1:3">
      <c r="A33" s="4" t="s">
        <v>760</v>
      </c>
      <c r="B33" s="5" t="n">
        <v>0</v>
      </c>
    </row>
    <row r="34" spans="1:3">
      <c r="A34" s="4" t="s">
        <v>766</v>
      </c>
    </row>
    <row r="35" spans="1:3">
      <c r="A35" s="3" t="s">
        <v>756</v>
      </c>
    </row>
    <row r="36" spans="1:3">
      <c r="A36" s="4" t="s">
        <v>760</v>
      </c>
      <c r="C36" s="5" t="n">
        <v>0</v>
      </c>
    </row>
    <row r="37" spans="1:3">
      <c r="A37" s="4" t="s">
        <v>767</v>
      </c>
    </row>
    <row r="38" spans="1:3">
      <c r="A38" s="3" t="s">
        <v>754</v>
      </c>
    </row>
    <row r="39" spans="1:3">
      <c r="A39" s="4" t="s">
        <v>759</v>
      </c>
      <c r="B39" s="5" t="n">
        <v>0</v>
      </c>
    </row>
    <row r="40" spans="1:3">
      <c r="A40" s="3" t="s">
        <v>756</v>
      </c>
    </row>
    <row r="41" spans="1:3">
      <c r="A41" s="4" t="s">
        <v>760</v>
      </c>
      <c r="C41" s="5" t="n">
        <v>0</v>
      </c>
    </row>
    <row r="42" spans="1:3">
      <c r="A42" s="4" t="s">
        <v>768</v>
      </c>
    </row>
    <row r="43" spans="1:3">
      <c r="A43" s="3" t="s">
        <v>756</v>
      </c>
    </row>
    <row r="44" spans="1:3">
      <c r="A44" s="4" t="s">
        <v>760</v>
      </c>
      <c r="C44" s="5" t="n">
        <v>0</v>
      </c>
    </row>
    <row r="45" spans="1:3">
      <c r="A45" s="4" t="s">
        <v>769</v>
      </c>
    </row>
    <row r="46" spans="1:3">
      <c r="A46" s="3" t="s">
        <v>754</v>
      </c>
    </row>
    <row r="47" spans="1:3">
      <c r="A47" s="4" t="s">
        <v>755</v>
      </c>
      <c r="B47" s="5" t="n">
        <v>8269</v>
      </c>
      <c r="C47" s="5" t="n">
        <v>839</v>
      </c>
    </row>
    <row r="48" spans="1:3">
      <c r="A48" s="3" t="s">
        <v>756</v>
      </c>
    </row>
    <row r="49" spans="1:3">
      <c r="A49" s="4" t="s">
        <v>757</v>
      </c>
      <c r="B49" s="5" t="n">
        <v>0</v>
      </c>
      <c r="C49" s="5" t="n">
        <v>0</v>
      </c>
    </row>
    <row r="50" spans="1:3">
      <c r="A50" s="4" t="s">
        <v>112</v>
      </c>
      <c r="B50" s="5" t="n">
        <v>2334</v>
      </c>
      <c r="C50" s="5" t="n">
        <v>4447</v>
      </c>
    </row>
    <row r="51" spans="1:3">
      <c r="A51" s="4" t="s">
        <v>770</v>
      </c>
    </row>
    <row r="52" spans="1:3">
      <c r="A52" s="3" t="s">
        <v>754</v>
      </c>
    </row>
    <row r="53" spans="1:3">
      <c r="A53" s="4" t="s">
        <v>759</v>
      </c>
      <c r="B53" s="5" t="n">
        <v>4911</v>
      </c>
      <c r="C53" s="5" t="n">
        <v>839</v>
      </c>
    </row>
    <row r="54" spans="1:3">
      <c r="A54" s="3" t="s">
        <v>756</v>
      </c>
    </row>
    <row r="55" spans="1:3">
      <c r="A55" s="4" t="s">
        <v>760</v>
      </c>
      <c r="B55" s="5" t="n">
        <v>2334</v>
      </c>
    </row>
    <row r="56" spans="1:3">
      <c r="A56" s="4" t="s">
        <v>771</v>
      </c>
    </row>
    <row r="57" spans="1:3">
      <c r="A57" s="3" t="s">
        <v>756</v>
      </c>
    </row>
    <row r="58" spans="1:3">
      <c r="A58" s="4" t="s">
        <v>760</v>
      </c>
      <c r="C58" s="5" t="n">
        <v>2876</v>
      </c>
    </row>
    <row r="59" spans="1:3">
      <c r="A59" s="4" t="s">
        <v>772</v>
      </c>
    </row>
    <row r="60" spans="1:3">
      <c r="A60" s="3" t="s">
        <v>754</v>
      </c>
    </row>
    <row r="61" spans="1:3">
      <c r="A61" s="4" t="s">
        <v>759</v>
      </c>
      <c r="B61" s="5" t="n">
        <v>3358</v>
      </c>
    </row>
    <row r="62" spans="1:3">
      <c r="A62" s="3" t="s">
        <v>756</v>
      </c>
    </row>
    <row r="63" spans="1:3">
      <c r="A63" s="4" t="s">
        <v>760</v>
      </c>
      <c r="C63" s="5" t="n">
        <v>1547</v>
      </c>
    </row>
    <row r="64" spans="1:3">
      <c r="A64" s="4" t="s">
        <v>773</v>
      </c>
    </row>
    <row r="65" spans="1:3">
      <c r="A65" s="3" t="s">
        <v>756</v>
      </c>
    </row>
    <row r="66" spans="1:3">
      <c r="A66" s="4" t="s">
        <v>760</v>
      </c>
      <c r="C66" s="5" t="n">
        <v>24</v>
      </c>
    </row>
    <row r="67" spans="1:3">
      <c r="A67" s="4" t="s">
        <v>774</v>
      </c>
    </row>
    <row r="68" spans="1:3">
      <c r="A68" s="3" t="s">
        <v>754</v>
      </c>
    </row>
    <row r="69" spans="1:3">
      <c r="A69" s="4" t="s">
        <v>755</v>
      </c>
      <c r="B69" s="5" t="n">
        <v>0</v>
      </c>
      <c r="C69" s="5" t="n">
        <v>0</v>
      </c>
    </row>
    <row r="70" spans="1:3">
      <c r="A70" s="3" t="s">
        <v>756</v>
      </c>
    </row>
    <row r="71" spans="1:3">
      <c r="A71" s="4" t="s">
        <v>757</v>
      </c>
      <c r="B71" s="5" t="n">
        <v>3890</v>
      </c>
      <c r="C71" s="5" t="n">
        <v>3457</v>
      </c>
    </row>
    <row r="72" spans="1:3">
      <c r="A72" s="4" t="s">
        <v>112</v>
      </c>
      <c r="B72" s="5" t="n">
        <v>3890</v>
      </c>
      <c r="C72" s="5" t="n">
        <v>3457</v>
      </c>
    </row>
    <row r="73" spans="1:3">
      <c r="A73" s="4" t="s">
        <v>775</v>
      </c>
    </row>
    <row r="74" spans="1:3">
      <c r="A74" s="3" t="s">
        <v>754</v>
      </c>
    </row>
    <row r="75" spans="1:3">
      <c r="A75" s="4" t="s">
        <v>759</v>
      </c>
      <c r="B75" s="5" t="n">
        <v>0</v>
      </c>
      <c r="C75" s="5" t="n">
        <v>0</v>
      </c>
    </row>
    <row r="76" spans="1:3">
      <c r="A76" s="3" t="s">
        <v>756</v>
      </c>
    </row>
    <row r="77" spans="1:3">
      <c r="A77" s="4" t="s">
        <v>760</v>
      </c>
      <c r="B77" s="5" t="n">
        <v>0</v>
      </c>
    </row>
    <row r="78" spans="1:3">
      <c r="A78" s="4" t="s">
        <v>776</v>
      </c>
    </row>
    <row r="79" spans="1:3">
      <c r="A79" s="3" t="s">
        <v>756</v>
      </c>
    </row>
    <row r="80" spans="1:3">
      <c r="A80" s="4" t="s">
        <v>760</v>
      </c>
      <c r="C80" s="5" t="n">
        <v>0</v>
      </c>
    </row>
    <row r="81" spans="1:3">
      <c r="A81" s="4" t="s">
        <v>777</v>
      </c>
    </row>
    <row r="82" spans="1:3">
      <c r="A82" s="3" t="s">
        <v>754</v>
      </c>
    </row>
    <row r="83" spans="1:3">
      <c r="A83" s="4" t="s">
        <v>759</v>
      </c>
      <c r="B83" s="7" t="n">
        <v>0</v>
      </c>
    </row>
    <row r="84" spans="1:3">
      <c r="A84" s="3" t="s">
        <v>756</v>
      </c>
    </row>
    <row r="85" spans="1:3">
      <c r="A85" s="4" t="s">
        <v>760</v>
      </c>
      <c r="C85" s="5" t="n">
        <v>0</v>
      </c>
    </row>
    <row r="86" spans="1:3">
      <c r="A86" s="4" t="s">
        <v>778</v>
      </c>
    </row>
    <row r="87" spans="1:3">
      <c r="A87" s="3" t="s">
        <v>756</v>
      </c>
    </row>
    <row r="88" spans="1:3">
      <c r="A88" s="4" t="s">
        <v>760</v>
      </c>
      <c r="C88"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9</v>
      </c>
      <c r="B1" s="2" t="s">
        <v>33</v>
      </c>
      <c r="C1" s="2" t="s">
        <v>34</v>
      </c>
      <c r="D1" s="2" t="s">
        <v>1</v>
      </c>
    </row>
    <row r="2" spans="1:6">
      <c r="B2" s="2" t="s">
        <v>2</v>
      </c>
      <c r="C2" s="2" t="s">
        <v>35</v>
      </c>
      <c r="D2" s="2" t="s">
        <v>2</v>
      </c>
      <c r="E2" s="2" t="s">
        <v>40</v>
      </c>
      <c r="F2" s="2" t="s">
        <v>44</v>
      </c>
    </row>
    <row r="3" spans="1:6">
      <c r="A3" s="4" t="s">
        <v>60</v>
      </c>
      <c r="C3" s="7" t="n">
        <v>0</v>
      </c>
      <c r="D3" s="7" t="n">
        <v>18348</v>
      </c>
      <c r="E3" s="7" t="n">
        <v>0</v>
      </c>
      <c r="F3" s="7" t="n">
        <v>0</v>
      </c>
    </row>
    <row r="4" spans="1:6">
      <c r="A4" s="4" t="s">
        <v>780</v>
      </c>
      <c r="C4" s="5" t="n">
        <v>400</v>
      </c>
    </row>
    <row r="5" spans="1:6">
      <c r="A5" s="4" t="s">
        <v>781</v>
      </c>
      <c r="C5" s="5" t="n">
        <v>600</v>
      </c>
    </row>
    <row r="6" spans="1:6">
      <c r="A6" s="4" t="s">
        <v>539</v>
      </c>
      <c r="B6" s="7" t="n">
        <v>96516</v>
      </c>
      <c r="C6" s="7" t="n">
        <v>113034</v>
      </c>
      <c r="D6" s="5" t="n">
        <v>96516</v>
      </c>
    </row>
    <row r="7" spans="1:6">
      <c r="A7" s="4" t="s">
        <v>782</v>
      </c>
    </row>
    <row r="8" spans="1:6">
      <c r="A8" s="4" t="s">
        <v>595</v>
      </c>
      <c r="B8" s="5" t="n">
        <v>2300</v>
      </c>
    </row>
    <row r="9" spans="1:6">
      <c r="A9" s="4" t="s">
        <v>783</v>
      </c>
    </row>
    <row r="10" spans="1:6">
      <c r="A10" s="4" t="s">
        <v>595</v>
      </c>
      <c r="B10" s="7" t="n">
        <v>3400</v>
      </c>
    </row>
    <row r="11" spans="1:6">
      <c r="A11" s="4" t="s">
        <v>784</v>
      </c>
    </row>
    <row r="12" spans="1:6">
      <c r="A12" s="4" t="s">
        <v>785</v>
      </c>
      <c r="D12" s="7" t="n">
        <v>-9200</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86</v>
      </c>
      <c r="B1" s="2" t="s">
        <v>2</v>
      </c>
      <c r="C1" s="2" t="s">
        <v>35</v>
      </c>
      <c r="D1" s="2" t="s">
        <v>40</v>
      </c>
    </row>
    <row r="2" spans="1:4">
      <c r="A2" s="3" t="s">
        <v>787</v>
      </c>
    </row>
    <row r="3" spans="1:4">
      <c r="A3" s="4" t="s">
        <v>788</v>
      </c>
      <c r="B3" s="7" t="n">
        <v>96516000</v>
      </c>
      <c r="C3" s="7" t="n">
        <v>113034000</v>
      </c>
    </row>
    <row r="4" spans="1:4">
      <c r="A4" s="4" t="s">
        <v>789</v>
      </c>
      <c r="B4" s="5" t="n">
        <v>21301000</v>
      </c>
      <c r="C4" s="5" t="n">
        <v>21243000</v>
      </c>
    </row>
    <row r="5" spans="1:4">
      <c r="A5" s="4" t="s">
        <v>108</v>
      </c>
      <c r="B5" s="5" t="n">
        <v>75215000</v>
      </c>
      <c r="C5" s="5" t="n">
        <v>91791000</v>
      </c>
      <c r="D5" s="7" t="n">
        <v>0</v>
      </c>
    </row>
    <row r="6" spans="1:4">
      <c r="A6" s="4" t="s">
        <v>790</v>
      </c>
    </row>
    <row r="7" spans="1:4">
      <c r="A7" s="3" t="s">
        <v>787</v>
      </c>
    </row>
    <row r="8" spans="1:4">
      <c r="A8" s="4" t="s">
        <v>788</v>
      </c>
      <c r="B8" s="7" t="n">
        <v>78987000</v>
      </c>
      <c r="C8" s="5" t="n">
        <v>99426000</v>
      </c>
    </row>
    <row r="9" spans="1:4">
      <c r="A9" s="4" t="s">
        <v>791</v>
      </c>
      <c r="B9" s="4" t="s">
        <v>792</v>
      </c>
    </row>
    <row r="10" spans="1:4">
      <c r="A10" s="4" t="s">
        <v>793</v>
      </c>
    </row>
    <row r="11" spans="1:4">
      <c r="A11" s="3" t="s">
        <v>787</v>
      </c>
    </row>
    <row r="12" spans="1:4">
      <c r="A12" s="4" t="s">
        <v>788</v>
      </c>
      <c r="B12" s="7" t="n">
        <v>6747000</v>
      </c>
      <c r="C12" s="5" t="n">
        <v>8851000</v>
      </c>
    </row>
    <row r="13" spans="1:4">
      <c r="A13" s="4" t="s">
        <v>794</v>
      </c>
    </row>
    <row r="14" spans="1:4">
      <c r="A14" s="3" t="s">
        <v>787</v>
      </c>
    </row>
    <row r="15" spans="1:4">
      <c r="A15" s="4" t="s">
        <v>791</v>
      </c>
      <c r="B15" s="4" t="s">
        <v>795</v>
      </c>
    </row>
    <row r="16" spans="1:4">
      <c r="A16" s="4" t="s">
        <v>796</v>
      </c>
    </row>
    <row r="17" spans="1:4">
      <c r="A17" s="3" t="s">
        <v>787</v>
      </c>
    </row>
    <row r="18" spans="1:4">
      <c r="A18" s="4" t="s">
        <v>791</v>
      </c>
      <c r="B18" s="4" t="s">
        <v>797</v>
      </c>
    </row>
    <row r="19" spans="1:4">
      <c r="A19" s="4" t="s">
        <v>798</v>
      </c>
    </row>
    <row r="20" spans="1:4">
      <c r="A20" s="3" t="s">
        <v>787</v>
      </c>
    </row>
    <row r="21" spans="1:4">
      <c r="A21" s="4" t="s">
        <v>788</v>
      </c>
      <c r="B21" s="7" t="n">
        <v>7276000</v>
      </c>
      <c r="C21" s="5" t="n">
        <v>0</v>
      </c>
    </row>
    <row r="22" spans="1:4">
      <c r="A22" s="4" t="s">
        <v>799</v>
      </c>
    </row>
    <row r="23" spans="1:4">
      <c r="A23" s="3" t="s">
        <v>787</v>
      </c>
    </row>
    <row r="24" spans="1:4">
      <c r="A24" s="4" t="s">
        <v>791</v>
      </c>
      <c r="B24" s="4" t="s">
        <v>795</v>
      </c>
    </row>
    <row r="25" spans="1:4">
      <c r="A25" s="4" t="s">
        <v>800</v>
      </c>
    </row>
    <row r="26" spans="1:4">
      <c r="A26" s="3" t="s">
        <v>787</v>
      </c>
    </row>
    <row r="27" spans="1:4">
      <c r="A27" s="4" t="s">
        <v>791</v>
      </c>
      <c r="B27" s="4" t="s">
        <v>801</v>
      </c>
    </row>
    <row r="28" spans="1:4">
      <c r="A28" s="4" t="s">
        <v>802</v>
      </c>
    </row>
    <row r="29" spans="1:4">
      <c r="A29" s="3" t="s">
        <v>787</v>
      </c>
    </row>
    <row r="30" spans="1:4">
      <c r="A30" s="4" t="s">
        <v>788</v>
      </c>
      <c r="B30" s="7" t="n">
        <v>1909000</v>
      </c>
      <c r="C30" s="5" t="n">
        <v>2621000</v>
      </c>
    </row>
    <row r="31" spans="1:4">
      <c r="A31" s="4" t="s">
        <v>791</v>
      </c>
      <c r="B31" s="4" t="s">
        <v>803</v>
      </c>
    </row>
    <row r="32" spans="1:4">
      <c r="A32" s="4" t="s">
        <v>804</v>
      </c>
    </row>
    <row r="33" spans="1:4">
      <c r="A33" s="3" t="s">
        <v>787</v>
      </c>
    </row>
    <row r="34" spans="1:4">
      <c r="A34" s="4" t="s">
        <v>788</v>
      </c>
      <c r="B34" s="7" t="n">
        <v>798000</v>
      </c>
      <c r="C34" s="5" t="n">
        <v>1192000</v>
      </c>
    </row>
    <row r="35" spans="1:4">
      <c r="A35" s="4" t="s">
        <v>805</v>
      </c>
    </row>
    <row r="36" spans="1:4">
      <c r="A36" s="3" t="s">
        <v>787</v>
      </c>
    </row>
    <row r="37" spans="1:4">
      <c r="A37" s="4" t="s">
        <v>791</v>
      </c>
      <c r="B37" s="4" t="s">
        <v>806</v>
      </c>
    </row>
    <row r="38" spans="1:4">
      <c r="A38" s="4" t="s">
        <v>807</v>
      </c>
    </row>
    <row r="39" spans="1:4">
      <c r="A39" s="3" t="s">
        <v>787</v>
      </c>
    </row>
    <row r="40" spans="1:4">
      <c r="A40" s="4" t="s">
        <v>791</v>
      </c>
      <c r="B40" s="4" t="s">
        <v>808</v>
      </c>
    </row>
    <row r="41" spans="1:4">
      <c r="A41" s="4" t="s">
        <v>809</v>
      </c>
    </row>
    <row r="42" spans="1:4">
      <c r="A42" s="3" t="s">
        <v>787</v>
      </c>
    </row>
    <row r="43" spans="1:4">
      <c r="A43" s="4" t="s">
        <v>788</v>
      </c>
      <c r="B43" s="7" t="n">
        <v>799000</v>
      </c>
      <c r="C43" s="7" t="n">
        <v>944000</v>
      </c>
    </row>
    <row r="44" spans="1:4">
      <c r="A44" s="4" t="s">
        <v>810</v>
      </c>
    </row>
    <row r="45" spans="1:4">
      <c r="A45" s="3" t="s">
        <v>787</v>
      </c>
    </row>
    <row r="46" spans="1:4">
      <c r="A46" s="4" t="s">
        <v>791</v>
      </c>
      <c r="B46" s="4" t="s">
        <v>811</v>
      </c>
    </row>
    <row r="47" spans="1:4">
      <c r="A47" s="4" t="s">
        <v>812</v>
      </c>
    </row>
    <row r="48" spans="1:4">
      <c r="A48" s="3" t="s">
        <v>787</v>
      </c>
    </row>
    <row r="49" spans="1:4">
      <c r="A49" s="4" t="s">
        <v>791</v>
      </c>
      <c r="B49" s="4" t="s">
        <v>8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35</v>
      </c>
      <c r="D1" s="2" t="s">
        <v>40</v>
      </c>
    </row>
    <row r="2" spans="1:4">
      <c r="A2" s="3" t="s">
        <v>815</v>
      </c>
    </row>
    <row r="3" spans="1:4">
      <c r="A3" s="4" t="s">
        <v>816</v>
      </c>
      <c r="B3" s="7" t="n">
        <v>26349</v>
      </c>
      <c r="C3" s="7" t="n">
        <v>61270</v>
      </c>
    </row>
    <row r="4" spans="1:4">
      <c r="A4" s="4" t="s">
        <v>789</v>
      </c>
      <c r="B4" s="5" t="n">
        <v>21301</v>
      </c>
      <c r="C4" s="5" t="n">
        <v>21243</v>
      </c>
    </row>
    <row r="5" spans="1:4">
      <c r="A5" s="4" t="s">
        <v>817</v>
      </c>
      <c r="B5" s="5" t="n">
        <v>47650</v>
      </c>
      <c r="C5" s="5" t="n">
        <v>82513</v>
      </c>
      <c r="D5" s="7" t="n">
        <v>0</v>
      </c>
    </row>
    <row r="6" spans="1:4">
      <c r="A6" s="4" t="s">
        <v>818</v>
      </c>
      <c r="B6" s="5" t="n">
        <v>122865</v>
      </c>
      <c r="C6" s="5" t="n">
        <v>174304</v>
      </c>
    </row>
    <row r="7" spans="1:4">
      <c r="A7" s="4" t="s">
        <v>819</v>
      </c>
    </row>
    <row r="8" spans="1:4">
      <c r="A8" s="3" t="s">
        <v>815</v>
      </c>
    </row>
    <row r="9" spans="1:4">
      <c r="A9" s="4" t="s">
        <v>816</v>
      </c>
      <c r="B9" s="5" t="n">
        <v>4598</v>
      </c>
      <c r="C9" s="5" t="n">
        <v>2725</v>
      </c>
    </row>
    <row r="10" spans="1:4">
      <c r="A10" s="4" t="s">
        <v>820</v>
      </c>
    </row>
    <row r="11" spans="1:4">
      <c r="A11" s="3" t="s">
        <v>815</v>
      </c>
    </row>
    <row r="12" spans="1:4">
      <c r="A12" s="4" t="s">
        <v>816</v>
      </c>
      <c r="B12" s="7" t="n">
        <v>0</v>
      </c>
      <c r="C12" s="5" t="n">
        <v>20630</v>
      </c>
    </row>
    <row r="13" spans="1:4">
      <c r="A13" s="4" t="s">
        <v>791</v>
      </c>
      <c r="B13" s="4" t="s">
        <v>806</v>
      </c>
    </row>
    <row r="14" spans="1:4">
      <c r="A14" s="4" t="s">
        <v>821</v>
      </c>
    </row>
    <row r="15" spans="1:4">
      <c r="A15" s="3" t="s">
        <v>815</v>
      </c>
    </row>
    <row r="16" spans="1:4">
      <c r="A16" s="4" t="s">
        <v>816</v>
      </c>
      <c r="B16" s="7" t="n">
        <v>7379</v>
      </c>
      <c r="C16" s="5" t="n">
        <v>18459</v>
      </c>
    </row>
    <row r="17" spans="1:4">
      <c r="A17" s="4" t="s">
        <v>791</v>
      </c>
      <c r="B17" s="4" t="s">
        <v>822</v>
      </c>
    </row>
    <row r="18" spans="1:4">
      <c r="A18" s="4" t="s">
        <v>823</v>
      </c>
    </row>
    <row r="19" spans="1:4">
      <c r="A19" s="3" t="s">
        <v>815</v>
      </c>
    </row>
    <row r="20" spans="1:4">
      <c r="A20" s="4" t="s">
        <v>816</v>
      </c>
      <c r="B20" s="7" t="n">
        <v>8433</v>
      </c>
      <c r="C20" s="5" t="n">
        <v>15201</v>
      </c>
    </row>
    <row r="21" spans="1:4">
      <c r="A21" s="4" t="s">
        <v>791</v>
      </c>
      <c r="B21" s="4" t="s">
        <v>824</v>
      </c>
    </row>
    <row r="22" spans="1:4">
      <c r="A22" s="4" t="s">
        <v>825</v>
      </c>
    </row>
    <row r="23" spans="1:4">
      <c r="A23" s="3" t="s">
        <v>815</v>
      </c>
    </row>
    <row r="24" spans="1:4">
      <c r="A24" s="4" t="s">
        <v>816</v>
      </c>
      <c r="B24" s="7" t="n">
        <v>3211</v>
      </c>
      <c r="C24" s="5" t="n">
        <v>2225</v>
      </c>
    </row>
    <row r="25" spans="1:4">
      <c r="A25" s="4" t="s">
        <v>791</v>
      </c>
      <c r="B25" s="4" t="s">
        <v>826</v>
      </c>
    </row>
    <row r="26" spans="1:4">
      <c r="A26" s="4" t="s">
        <v>827</v>
      </c>
    </row>
    <row r="27" spans="1:4">
      <c r="A27" s="3" t="s">
        <v>815</v>
      </c>
    </row>
    <row r="28" spans="1:4">
      <c r="A28" s="4" t="s">
        <v>816</v>
      </c>
      <c r="B28" s="7" t="n">
        <v>1971</v>
      </c>
      <c r="C28" s="5" t="n">
        <v>2030</v>
      </c>
    </row>
    <row r="29" spans="1:4">
      <c r="A29" s="4" t="s">
        <v>791</v>
      </c>
      <c r="B29" s="4" t="s">
        <v>806</v>
      </c>
    </row>
    <row r="30" spans="1:4">
      <c r="A30" s="4" t="s">
        <v>828</v>
      </c>
    </row>
    <row r="31" spans="1:4">
      <c r="A31" s="3" t="s">
        <v>815</v>
      </c>
    </row>
    <row r="32" spans="1:4">
      <c r="A32" s="4" t="s">
        <v>816</v>
      </c>
      <c r="B32" s="7" t="n">
        <v>757</v>
      </c>
      <c r="C32" s="7" t="n">
        <v>0</v>
      </c>
    </row>
    <row r="33" spans="1:4">
      <c r="A33" s="4" t="s">
        <v>791</v>
      </c>
      <c r="B33" s="4" t="s">
        <v>8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5</v>
      </c>
    </row>
    <row r="3" spans="1:3">
      <c r="A3" s="4" t="s">
        <v>831</v>
      </c>
    </row>
    <row r="4" spans="1:3">
      <c r="A4" s="3" t="s">
        <v>832</v>
      </c>
    </row>
    <row r="5" spans="1:3">
      <c r="A5" s="4" t="s">
        <v>833</v>
      </c>
      <c r="B5" s="6" t="n">
        <v>0.2</v>
      </c>
    </row>
    <row r="6" spans="1:3">
      <c r="A6" s="4" t="s">
        <v>834</v>
      </c>
    </row>
    <row r="7" spans="1:3">
      <c r="A7" s="3" t="s">
        <v>832</v>
      </c>
    </row>
    <row r="8" spans="1:3">
      <c r="A8" s="4" t="s">
        <v>835</v>
      </c>
      <c r="B8" s="6" t="n">
        <v>489.1</v>
      </c>
      <c r="C8" s="6" t="n">
        <v>25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6</v>
      </c>
      <c r="B1" s="2" t="s">
        <v>34</v>
      </c>
      <c r="C1" s="2" t="s">
        <v>1</v>
      </c>
    </row>
    <row r="2" spans="1:3">
      <c r="B2" s="2" t="s">
        <v>35</v>
      </c>
      <c r="C2" s="2" t="s">
        <v>2</v>
      </c>
    </row>
    <row r="3" spans="1:3">
      <c r="A3" s="4" t="s">
        <v>837</v>
      </c>
    </row>
    <row r="4" spans="1:3">
      <c r="A4" s="3" t="s">
        <v>832</v>
      </c>
    </row>
    <row r="5" spans="1:3">
      <c r="A5" s="4" t="s">
        <v>838</v>
      </c>
      <c r="B5" s="7" t="n">
        <v>-12813</v>
      </c>
      <c r="C5" s="7" t="n">
        <v>109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5</v>
      </c>
    </row>
    <row r="3" spans="1:3">
      <c r="A3" s="3" t="s">
        <v>832</v>
      </c>
    </row>
    <row r="4" spans="1:3">
      <c r="A4" s="4" t="s">
        <v>835</v>
      </c>
      <c r="B4" s="7" t="n">
        <v>63246</v>
      </c>
      <c r="C4" s="7" t="n">
        <v>79625</v>
      </c>
    </row>
    <row r="5" spans="1:3">
      <c r="A5" s="4" t="s">
        <v>840</v>
      </c>
      <c r="B5" s="5" t="n">
        <v>3619</v>
      </c>
    </row>
    <row r="6" spans="1:3">
      <c r="A6" s="4" t="s">
        <v>841</v>
      </c>
      <c r="B6" s="5" t="n">
        <v>3362</v>
      </c>
    </row>
    <row r="7" spans="1:3">
      <c r="A7" s="4" t="s">
        <v>842</v>
      </c>
    </row>
    <row r="8" spans="1:3">
      <c r="A8" s="3" t="s">
        <v>832</v>
      </c>
    </row>
    <row r="9" spans="1:3">
      <c r="A9" s="4" t="s">
        <v>840</v>
      </c>
      <c r="B9" s="5" t="n">
        <v>3289</v>
      </c>
    </row>
    <row r="10" spans="1:3">
      <c r="A10" s="4" t="s">
        <v>841</v>
      </c>
      <c r="B10" s="5" t="n">
        <v>3289</v>
      </c>
    </row>
    <row r="11" spans="1:3">
      <c r="A11" s="4" t="s">
        <v>843</v>
      </c>
    </row>
    <row r="12" spans="1:3">
      <c r="A12" s="3" t="s">
        <v>832</v>
      </c>
    </row>
    <row r="13" spans="1:3">
      <c r="A13" s="4" t="s">
        <v>835</v>
      </c>
      <c r="B13" s="5" t="n">
        <v>6663</v>
      </c>
      <c r="C13" s="5" t="n">
        <v>13134</v>
      </c>
    </row>
    <row r="14" spans="1:3">
      <c r="A14" s="4" t="s">
        <v>844</v>
      </c>
    </row>
    <row r="15" spans="1:3">
      <c r="A15" s="3" t="s">
        <v>832</v>
      </c>
    </row>
    <row r="16" spans="1:3">
      <c r="A16" s="4" t="s">
        <v>835</v>
      </c>
      <c r="B16" s="5" t="n">
        <v>57840</v>
      </c>
      <c r="C16" s="7" t="n">
        <v>53766</v>
      </c>
    </row>
    <row r="17" spans="1:3">
      <c r="A17" s="4" t="s">
        <v>845</v>
      </c>
    </row>
    <row r="18" spans="1:3">
      <c r="A18" s="3" t="s">
        <v>832</v>
      </c>
    </row>
    <row r="19" spans="1:3">
      <c r="A19" s="4" t="s">
        <v>840</v>
      </c>
      <c r="B19" s="5" t="n">
        <v>330</v>
      </c>
    </row>
    <row r="20" spans="1:3">
      <c r="A20" s="4" t="s">
        <v>841</v>
      </c>
      <c r="B20" s="7" t="n">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6</v>
      </c>
      <c r="B1" s="2" t="s">
        <v>34</v>
      </c>
      <c r="C1" s="2" t="s">
        <v>1</v>
      </c>
    </row>
    <row r="2" spans="1:3">
      <c r="B2" s="2" t="s">
        <v>35</v>
      </c>
      <c r="C2" s="2" t="s">
        <v>2</v>
      </c>
    </row>
    <row r="3" spans="1:3">
      <c r="A3" s="3" t="s">
        <v>847</v>
      </c>
    </row>
    <row r="4" spans="1:3">
      <c r="A4" s="4" t="s">
        <v>848</v>
      </c>
      <c r="B4" s="7" t="n">
        <v>1274</v>
      </c>
      <c r="C4" s="7" t="n">
        <v>2959</v>
      </c>
    </row>
    <row r="5" spans="1:3">
      <c r="A5" s="4" t="s">
        <v>849</v>
      </c>
      <c r="B5" s="5" t="n">
        <v>0</v>
      </c>
      <c r="C5" s="5" t="n">
        <v>971</v>
      </c>
    </row>
    <row r="6" spans="1:3">
      <c r="A6" s="4" t="s">
        <v>850</v>
      </c>
    </row>
    <row r="7" spans="1:3">
      <c r="A7" s="3" t="s">
        <v>847</v>
      </c>
    </row>
    <row r="8" spans="1:3">
      <c r="A8" s="4" t="s">
        <v>849</v>
      </c>
      <c r="B8" s="5" t="n">
        <v>0</v>
      </c>
      <c r="C8" s="5" t="n">
        <v>-3705</v>
      </c>
    </row>
    <row r="9" spans="1:3">
      <c r="A9" s="4" t="s">
        <v>851</v>
      </c>
    </row>
    <row r="10" spans="1:3">
      <c r="A10" s="3" t="s">
        <v>847</v>
      </c>
    </row>
    <row r="11" spans="1:3">
      <c r="A11" s="4" t="s">
        <v>849</v>
      </c>
      <c r="B11" s="5" t="n">
        <v>0</v>
      </c>
      <c r="C11" s="5" t="n">
        <v>4218</v>
      </c>
    </row>
    <row r="12" spans="1:3">
      <c r="A12" s="4" t="s">
        <v>852</v>
      </c>
    </row>
    <row r="13" spans="1:3">
      <c r="A13" s="3" t="s">
        <v>847</v>
      </c>
    </row>
    <row r="14" spans="1:3">
      <c r="A14" s="4" t="s">
        <v>849</v>
      </c>
      <c r="B14" s="5" t="n">
        <v>0</v>
      </c>
      <c r="C14" s="5" t="n">
        <v>458</v>
      </c>
    </row>
    <row r="15" spans="1:3">
      <c r="A15" s="4" t="s">
        <v>853</v>
      </c>
    </row>
    <row r="16" spans="1:3">
      <c r="A16" s="3" t="s">
        <v>847</v>
      </c>
    </row>
    <row r="17" spans="1:3">
      <c r="A17" s="4" t="s">
        <v>848</v>
      </c>
      <c r="B17" s="5" t="n">
        <v>1150</v>
      </c>
      <c r="C17" s="5" t="n">
        <v>2874</v>
      </c>
    </row>
    <row r="18" spans="1:3">
      <c r="A18" s="4" t="s">
        <v>854</v>
      </c>
    </row>
    <row r="19" spans="1:3">
      <c r="A19" s="3" t="s">
        <v>847</v>
      </c>
    </row>
    <row r="20" spans="1:3">
      <c r="A20" s="4" t="s">
        <v>848</v>
      </c>
      <c r="B20" s="5" t="n">
        <v>0</v>
      </c>
      <c r="C20" s="5" t="n">
        <v>0</v>
      </c>
    </row>
    <row r="21" spans="1:3">
      <c r="A21" s="4" t="s">
        <v>855</v>
      </c>
    </row>
    <row r="22" spans="1:3">
      <c r="A22" s="3" t="s">
        <v>847</v>
      </c>
    </row>
    <row r="23" spans="1:3">
      <c r="A23" s="4" t="s">
        <v>848</v>
      </c>
      <c r="B23" s="7" t="n">
        <v>124</v>
      </c>
      <c r="C23" s="7" t="n">
        <v>8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857</v>
      </c>
    </row>
    <row r="3" spans="1:3">
      <c r="A3" s="4" t="s">
        <v>858</v>
      </c>
      <c r="B3" s="7" t="n">
        <v>8269</v>
      </c>
      <c r="C3" s="7" t="n">
        <v>839</v>
      </c>
    </row>
    <row r="4" spans="1:3">
      <c r="A4" s="4" t="s">
        <v>859</v>
      </c>
      <c r="B4" s="5" t="n">
        <v>2334</v>
      </c>
      <c r="C4" s="5" t="n">
        <v>4447</v>
      </c>
    </row>
    <row r="5" spans="1:3">
      <c r="A5" s="4" t="s">
        <v>860</v>
      </c>
    </row>
    <row r="6" spans="1:3">
      <c r="A6" s="3" t="s">
        <v>857</v>
      </c>
    </row>
    <row r="7" spans="1:3">
      <c r="A7" s="4" t="s">
        <v>858</v>
      </c>
      <c r="B7" s="5" t="n">
        <v>4911</v>
      </c>
      <c r="C7" s="5" t="n">
        <v>839</v>
      </c>
    </row>
    <row r="8" spans="1:3">
      <c r="A8" s="4" t="s">
        <v>859</v>
      </c>
      <c r="B8" s="5" t="n">
        <v>2334</v>
      </c>
      <c r="C8" s="5" t="n">
        <v>2876</v>
      </c>
    </row>
    <row r="9" spans="1:3">
      <c r="A9" s="4" t="s">
        <v>861</v>
      </c>
    </row>
    <row r="10" spans="1:3">
      <c r="A10" s="3" t="s">
        <v>857</v>
      </c>
    </row>
    <row r="11" spans="1:3">
      <c r="A11" s="4" t="s">
        <v>858</v>
      </c>
      <c r="B11" s="5" t="n">
        <v>0</v>
      </c>
      <c r="C11" s="5" t="n">
        <v>0</v>
      </c>
    </row>
    <row r="12" spans="1:3">
      <c r="A12" s="4" t="s">
        <v>862</v>
      </c>
    </row>
    <row r="13" spans="1:3">
      <c r="A13" s="3" t="s">
        <v>857</v>
      </c>
    </row>
    <row r="14" spans="1:3">
      <c r="A14" s="4" t="s">
        <v>858</v>
      </c>
      <c r="B14" s="5" t="n">
        <v>4911</v>
      </c>
      <c r="C14" s="5" t="n">
        <v>839</v>
      </c>
    </row>
    <row r="15" spans="1:3">
      <c r="A15" s="4" t="s">
        <v>863</v>
      </c>
    </row>
    <row r="16" spans="1:3">
      <c r="A16" s="3" t="s">
        <v>857</v>
      </c>
    </row>
    <row r="17" spans="1:3">
      <c r="A17" s="4" t="s">
        <v>859</v>
      </c>
      <c r="B17" s="5" t="n">
        <v>942</v>
      </c>
      <c r="C17" s="5" t="n">
        <v>1083</v>
      </c>
    </row>
    <row r="18" spans="1:3">
      <c r="A18" s="4" t="s">
        <v>864</v>
      </c>
    </row>
    <row r="19" spans="1:3">
      <c r="A19" s="3" t="s">
        <v>857</v>
      </c>
    </row>
    <row r="20" spans="1:3">
      <c r="A20" s="4" t="s">
        <v>859</v>
      </c>
      <c r="B20" s="5" t="n">
        <v>0</v>
      </c>
      <c r="C20" s="5" t="n">
        <v>0</v>
      </c>
    </row>
    <row r="21" spans="1:3">
      <c r="A21" s="4" t="s">
        <v>865</v>
      </c>
    </row>
    <row r="22" spans="1:3">
      <c r="A22" s="3" t="s">
        <v>857</v>
      </c>
    </row>
    <row r="23" spans="1:3">
      <c r="A23" s="4" t="s">
        <v>858</v>
      </c>
      <c r="B23" s="5" t="n">
        <v>0</v>
      </c>
      <c r="C23" s="5" t="n">
        <v>0</v>
      </c>
    </row>
    <row r="24" spans="1:3">
      <c r="A24" s="4" t="s">
        <v>866</v>
      </c>
    </row>
    <row r="25" spans="1:3">
      <c r="A25" s="3" t="s">
        <v>857</v>
      </c>
    </row>
    <row r="26" spans="1:3">
      <c r="A26" s="4" t="s">
        <v>859</v>
      </c>
      <c r="B26" s="5" t="n">
        <v>1392</v>
      </c>
      <c r="C26" s="5" t="n">
        <v>1793</v>
      </c>
    </row>
    <row r="27" spans="1:3">
      <c r="A27" s="4" t="s">
        <v>867</v>
      </c>
    </row>
    <row r="28" spans="1:3">
      <c r="A28" s="3" t="s">
        <v>857</v>
      </c>
    </row>
    <row r="29" spans="1:3">
      <c r="A29" s="4" t="s">
        <v>858</v>
      </c>
      <c r="B29" s="5" t="n">
        <v>3358</v>
      </c>
      <c r="C29" s="5" t="n">
        <v>0</v>
      </c>
    </row>
    <row r="30" spans="1:3">
      <c r="A30" s="4" t="s">
        <v>859</v>
      </c>
      <c r="B30" s="5" t="n">
        <v>0</v>
      </c>
      <c r="C30" s="5" t="n">
        <v>1571</v>
      </c>
    </row>
    <row r="31" spans="1:3">
      <c r="A31" s="4" t="s">
        <v>868</v>
      </c>
    </row>
    <row r="32" spans="1:3">
      <c r="A32" s="3" t="s">
        <v>857</v>
      </c>
    </row>
    <row r="33" spans="1:3">
      <c r="A33" s="4" t="s">
        <v>858</v>
      </c>
      <c r="B33" s="5" t="n">
        <v>0</v>
      </c>
      <c r="C33" s="5" t="n">
        <v>0</v>
      </c>
    </row>
    <row r="34" spans="1:3">
      <c r="A34" s="4" t="s">
        <v>869</v>
      </c>
    </row>
    <row r="35" spans="1:3">
      <c r="A35" s="3" t="s">
        <v>857</v>
      </c>
    </row>
    <row r="36" spans="1:3">
      <c r="A36" s="4" t="s">
        <v>858</v>
      </c>
      <c r="B36" s="5" t="n">
        <v>3358</v>
      </c>
      <c r="C36" s="5" t="n">
        <v>0</v>
      </c>
    </row>
    <row r="37" spans="1:3">
      <c r="A37" s="4" t="s">
        <v>870</v>
      </c>
    </row>
    <row r="38" spans="1:3">
      <c r="A38" s="3" t="s">
        <v>857</v>
      </c>
    </row>
    <row r="39" spans="1:3">
      <c r="A39" s="4" t="s">
        <v>859</v>
      </c>
      <c r="B39" s="5" t="n">
        <v>0</v>
      </c>
      <c r="C39" s="5" t="n">
        <v>24</v>
      </c>
    </row>
    <row r="40" spans="1:3">
      <c r="A40" s="4" t="s">
        <v>871</v>
      </c>
    </row>
    <row r="41" spans="1:3">
      <c r="A41" s="3" t="s">
        <v>857</v>
      </c>
    </row>
    <row r="42" spans="1:3">
      <c r="A42" s="4" t="s">
        <v>859</v>
      </c>
      <c r="B42" s="7" t="n">
        <v>0</v>
      </c>
      <c r="C42" s="7" t="n">
        <v>15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30"/>
    <col customWidth="1" max="9" min="9" width="21"/>
    <col customWidth="1" max="10" min="10" width="21"/>
    <col customWidth="1" max="11" min="11" width="21"/>
    <col customWidth="1" max="12" min="12" width="21"/>
    <col customWidth="1" max="13" min="13" width="21"/>
    <col customWidth="1" max="14" min="14" width="19"/>
    <col customWidth="1" max="15" min="15" width="21"/>
    <col customWidth="1" max="16" min="16" width="21"/>
    <col customWidth="1" max="17" min="17" width="20"/>
    <col customWidth="1" max="18" min="18" width="21"/>
    <col customWidth="1" max="19" min="19" width="21"/>
  </cols>
  <sheetData>
    <row r="1" spans="1:19">
      <c r="A1" s="1" t="s">
        <v>872</v>
      </c>
      <c r="B1" s="2" t="s">
        <v>873</v>
      </c>
      <c r="C1" s="2" t="s">
        <v>874</v>
      </c>
      <c r="D1" s="2" t="s">
        <v>875</v>
      </c>
      <c r="E1" s="2" t="s">
        <v>876</v>
      </c>
      <c r="F1" s="2" t="s">
        <v>483</v>
      </c>
      <c r="G1" s="2" t="s">
        <v>877</v>
      </c>
      <c r="H1" s="2" t="s">
        <v>878</v>
      </c>
      <c r="I1" s="2" t="s">
        <v>498</v>
      </c>
      <c r="J1" s="2" t="s">
        <v>486</v>
      </c>
      <c r="K1" s="2" t="s">
        <v>879</v>
      </c>
      <c r="L1" s="2" t="s">
        <v>880</v>
      </c>
      <c r="M1" s="2" t="s">
        <v>881</v>
      </c>
      <c r="N1" s="2" t="s">
        <v>882</v>
      </c>
      <c r="O1" s="2" t="s">
        <v>883</v>
      </c>
      <c r="P1" s="2" t="s">
        <v>884</v>
      </c>
      <c r="Q1" s="2" t="s">
        <v>885</v>
      </c>
      <c r="R1" s="2" t="s">
        <v>886</v>
      </c>
      <c r="S1" s="2" t="s">
        <v>887</v>
      </c>
    </row>
    <row r="2" spans="1:19">
      <c r="A2" s="3" t="s">
        <v>888</v>
      </c>
    </row>
    <row r="3" spans="1:19">
      <c r="A3" s="4" t="s">
        <v>889</v>
      </c>
      <c r="G3" s="7" t="n">
        <v>17700</v>
      </c>
      <c r="H3" s="12" t="n">
        <v>16900</v>
      </c>
    </row>
    <row r="4" spans="1:19">
      <c r="A4" s="4" t="s">
        <v>890</v>
      </c>
      <c r="F4" s="7" t="n">
        <v>5200</v>
      </c>
      <c r="G4" s="7" t="n">
        <v>26100</v>
      </c>
      <c r="I4" s="7" t="n">
        <v>800</v>
      </c>
      <c r="J4" s="7" t="n">
        <v>900</v>
      </c>
    </row>
    <row r="5" spans="1:19">
      <c r="A5" s="4" t="s">
        <v>891</v>
      </c>
    </row>
    <row r="6" spans="1:19">
      <c r="A6" s="3" t="s">
        <v>888</v>
      </c>
    </row>
    <row r="7" spans="1:19">
      <c r="A7" s="4" t="s">
        <v>892</v>
      </c>
      <c r="C7" s="12" t="n">
        <v>300</v>
      </c>
    </row>
    <row r="8" spans="1:19">
      <c r="A8" s="4" t="s">
        <v>893</v>
      </c>
    </row>
    <row r="9" spans="1:19">
      <c r="A9" s="3" t="s">
        <v>888</v>
      </c>
    </row>
    <row r="10" spans="1:19">
      <c r="A10" s="4" t="s">
        <v>894</v>
      </c>
      <c r="G10" s="5" t="n">
        <v>1</v>
      </c>
      <c r="H10" s="5" t="n">
        <v>1</v>
      </c>
    </row>
    <row r="11" spans="1:19">
      <c r="A11" s="4" t="s">
        <v>895</v>
      </c>
    </row>
    <row r="12" spans="1:19">
      <c r="A12" s="3" t="s">
        <v>888</v>
      </c>
    </row>
    <row r="13" spans="1:19">
      <c r="A13" s="4" t="s">
        <v>896</v>
      </c>
      <c r="O13" s="7" t="n">
        <v>65700</v>
      </c>
      <c r="P13" s="12" t="n">
        <v>62600</v>
      </c>
      <c r="R13" s="7" t="n">
        <v>107700</v>
      </c>
      <c r="S13" s="12" t="n">
        <v>102600</v>
      </c>
    </row>
    <row r="14" spans="1:19">
      <c r="A14" s="4" t="s">
        <v>897</v>
      </c>
      <c r="Q14" s="5" t="n">
        <v>3</v>
      </c>
    </row>
    <row r="15" spans="1:19">
      <c r="A15" s="4" t="s">
        <v>898</v>
      </c>
      <c r="G15" s="5" t="n">
        <v>4</v>
      </c>
      <c r="H15" s="5" t="n">
        <v>4</v>
      </c>
    </row>
    <row r="16" spans="1:19">
      <c r="A16" s="4" t="s">
        <v>135</v>
      </c>
    </row>
    <row r="17" spans="1:19">
      <c r="A17" s="3" t="s">
        <v>888</v>
      </c>
    </row>
    <row r="18" spans="1:19">
      <c r="A18" s="4" t="s">
        <v>899</v>
      </c>
      <c r="D18" s="7" t="n">
        <v>601700</v>
      </c>
      <c r="E18" s="12" t="n">
        <v>573000</v>
      </c>
    </row>
    <row r="19" spans="1:19">
      <c r="A19" s="4" t="s">
        <v>900</v>
      </c>
    </row>
    <row r="20" spans="1:19">
      <c r="A20" s="3" t="s">
        <v>888</v>
      </c>
    </row>
    <row r="21" spans="1:19">
      <c r="A21" s="4" t="s">
        <v>901</v>
      </c>
      <c r="B21" s="7" t="n">
        <v>315</v>
      </c>
    </row>
    <row r="22" spans="1:19">
      <c r="A22" s="4" t="s">
        <v>902</v>
      </c>
    </row>
    <row r="23" spans="1:19">
      <c r="A23" s="3" t="s">
        <v>888</v>
      </c>
    </row>
    <row r="24" spans="1:19">
      <c r="A24" s="4" t="s">
        <v>903</v>
      </c>
      <c r="K24" s="7" t="n">
        <v>3600000</v>
      </c>
      <c r="L24" s="12" t="n">
        <v>3400000</v>
      </c>
    </row>
    <row r="25" spans="1:19">
      <c r="A25" s="4" t="s">
        <v>904</v>
      </c>
    </row>
    <row r="26" spans="1:19">
      <c r="A26" s="3" t="s">
        <v>888</v>
      </c>
    </row>
    <row r="27" spans="1:19">
      <c r="A27" s="4" t="s">
        <v>892</v>
      </c>
      <c r="C27" s="12" t="n">
        <v>50</v>
      </c>
    </row>
    <row r="28" spans="1:19">
      <c r="A28" s="4" t="s">
        <v>905</v>
      </c>
    </row>
    <row r="29" spans="1:19">
      <c r="A29" s="3" t="s">
        <v>888</v>
      </c>
    </row>
    <row r="30" spans="1:19">
      <c r="A30" s="4" t="s">
        <v>906</v>
      </c>
      <c r="M30" s="5" t="n">
        <v>3600</v>
      </c>
    </row>
    <row r="31" spans="1:19">
      <c r="A31" s="4" t="s">
        <v>907</v>
      </c>
    </row>
    <row r="32" spans="1:19">
      <c r="A32" s="3" t="s">
        <v>888</v>
      </c>
    </row>
    <row r="33" spans="1:19">
      <c r="A33" s="4" t="s">
        <v>908</v>
      </c>
      <c r="N33" s="5"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497</v>
      </c>
    </row>
    <row r="2" spans="1:2">
      <c r="A2" s="3" t="s">
        <v>268</v>
      </c>
    </row>
    <row r="3" spans="1:2">
      <c r="A3" s="5" t="n">
        <v>2017</v>
      </c>
      <c r="B3" s="7" t="n">
        <v>18839</v>
      </c>
    </row>
    <row r="4" spans="1:2">
      <c r="A4" s="5" t="n">
        <v>2018</v>
      </c>
      <c r="B4" s="5" t="n">
        <v>18902</v>
      </c>
    </row>
    <row r="5" spans="1:2">
      <c r="A5" s="5" t="n">
        <v>2019</v>
      </c>
      <c r="B5" s="5" t="n">
        <v>13329</v>
      </c>
    </row>
    <row r="6" spans="1:2">
      <c r="A6" s="5" t="n">
        <v>2020</v>
      </c>
      <c r="B6" s="5" t="n">
        <v>12938</v>
      </c>
    </row>
    <row r="7" spans="1:2">
      <c r="A7" s="5" t="n">
        <v>2021</v>
      </c>
      <c r="B7" s="5" t="n">
        <v>9742</v>
      </c>
    </row>
    <row r="8" spans="1:2">
      <c r="A8" s="4" t="s">
        <v>680</v>
      </c>
      <c r="B8" s="7" t="n">
        <v>228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910</v>
      </c>
      <c r="B1" s="2" t="s">
        <v>911</v>
      </c>
      <c r="C1" s="2" t="s">
        <v>1</v>
      </c>
    </row>
    <row r="2" spans="1:6">
      <c r="B2" s="2" t="s">
        <v>2</v>
      </c>
      <c r="C2" s="2" t="s">
        <v>40</v>
      </c>
      <c r="D2" s="2" t="s">
        <v>44</v>
      </c>
      <c r="E2" s="2" t="s">
        <v>912</v>
      </c>
      <c r="F2" s="2" t="s">
        <v>913</v>
      </c>
    </row>
    <row r="3" spans="1:6">
      <c r="A3" s="3" t="s">
        <v>914</v>
      </c>
    </row>
    <row r="4" spans="1:6">
      <c r="A4" s="4" t="s">
        <v>915</v>
      </c>
      <c r="B4" s="5" t="n">
        <v>993339</v>
      </c>
    </row>
    <row r="5" spans="1:6">
      <c r="A5" s="4" t="s">
        <v>916</v>
      </c>
      <c r="B5" s="7" t="n">
        <v>50000000</v>
      </c>
      <c r="C5" s="7" t="n">
        <v>55016000</v>
      </c>
      <c r="D5" s="7" t="n">
        <v>72358000</v>
      </c>
    </row>
    <row r="6" spans="1:6">
      <c r="A6" s="4" t="s">
        <v>917</v>
      </c>
      <c r="B6" s="8" t="n">
        <v>50.32</v>
      </c>
      <c r="C6" s="8" t="n">
        <v>55.94</v>
      </c>
      <c r="D6" s="8" t="n">
        <v>57.66</v>
      </c>
    </row>
    <row r="7" spans="1:6">
      <c r="A7" s="4" t="s">
        <v>918</v>
      </c>
      <c r="C7" s="5" t="n">
        <v>875121</v>
      </c>
      <c r="D7" s="5" t="n">
        <v>1205300</v>
      </c>
    </row>
    <row r="8" spans="1:6">
      <c r="A8" s="4" t="s">
        <v>136</v>
      </c>
    </row>
    <row r="9" spans="1:6">
      <c r="A9" s="3" t="s">
        <v>914</v>
      </c>
    </row>
    <row r="10" spans="1:6">
      <c r="A10" s="4" t="s">
        <v>919</v>
      </c>
      <c r="B10" s="7" t="n">
        <v>30000000</v>
      </c>
      <c r="E10" s="7" t="n">
        <v>50000000</v>
      </c>
      <c r="F10" s="7" t="n">
        <v>150000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0</v>
      </c>
      <c r="B1" s="2" t="s">
        <v>34</v>
      </c>
      <c r="C1" s="2" t="s">
        <v>1</v>
      </c>
    </row>
    <row r="2" spans="1:3">
      <c r="B2" s="2" t="s">
        <v>35</v>
      </c>
      <c r="C2" s="2" t="s">
        <v>2</v>
      </c>
    </row>
    <row r="3" spans="1:3">
      <c r="A3" s="3" t="s">
        <v>921</v>
      </c>
    </row>
    <row r="4" spans="1:3">
      <c r="A4" s="4" t="s">
        <v>684</v>
      </c>
      <c r="B4" s="7" t="n">
        <v>-3401</v>
      </c>
      <c r="C4" s="7" t="n">
        <v>-54228</v>
      </c>
    </row>
    <row r="5" spans="1:3">
      <c r="A5" s="4" t="s">
        <v>922</v>
      </c>
      <c r="B5" s="5" t="n">
        <v>-50441</v>
      </c>
      <c r="C5" s="5" t="n">
        <v>-14031</v>
      </c>
    </row>
    <row r="6" spans="1:3">
      <c r="A6" s="4" t="s">
        <v>923</v>
      </c>
      <c r="B6" s="5" t="n">
        <v>386</v>
      </c>
      <c r="C6" s="5" t="n">
        <v>-795</v>
      </c>
    </row>
    <row r="7" spans="1:3">
      <c r="A7" s="4" t="s">
        <v>924</v>
      </c>
      <c r="C7" s="5" t="n">
        <v>-14826</v>
      </c>
    </row>
    <row r="8" spans="1:3">
      <c r="A8" s="4" t="s">
        <v>925</v>
      </c>
      <c r="C8" s="5" t="n">
        <v>971</v>
      </c>
    </row>
    <row r="9" spans="1:3">
      <c r="A9" s="4" t="s">
        <v>80</v>
      </c>
      <c r="C9" s="5" t="n">
        <v>-404</v>
      </c>
    </row>
    <row r="10" spans="1:3">
      <c r="A10" s="4" t="s">
        <v>926</v>
      </c>
      <c r="C10" s="5" t="n">
        <v>567</v>
      </c>
    </row>
    <row r="11" spans="1:3">
      <c r="A11" s="4" t="s">
        <v>927</v>
      </c>
      <c r="C11" s="5" t="n">
        <v>-14259</v>
      </c>
    </row>
    <row r="12" spans="1:3">
      <c r="A12" s="4" t="s">
        <v>685</v>
      </c>
      <c r="B12" s="5" t="n">
        <v>-54228</v>
      </c>
      <c r="C12" s="5" t="n">
        <v>-68487</v>
      </c>
    </row>
    <row r="13" spans="1:3">
      <c r="A13" s="4" t="s">
        <v>928</v>
      </c>
    </row>
    <row r="14" spans="1:3">
      <c r="A14" s="3" t="s">
        <v>921</v>
      </c>
    </row>
    <row r="15" spans="1:3">
      <c r="A15" s="4" t="s">
        <v>684</v>
      </c>
      <c r="B15" s="5" t="n">
        <v>0</v>
      </c>
      <c r="C15" s="5" t="n">
        <v>888</v>
      </c>
    </row>
    <row r="16" spans="1:3">
      <c r="A16" s="4" t="s">
        <v>922</v>
      </c>
      <c r="B16" s="5" t="n">
        <v>1274</v>
      </c>
      <c r="C16" s="5" t="n">
        <v>2959</v>
      </c>
    </row>
    <row r="17" spans="1:3">
      <c r="A17" s="4" t="s">
        <v>923</v>
      </c>
      <c r="B17" s="5" t="n">
        <v>386</v>
      </c>
      <c r="C17" s="5" t="n">
        <v>-795</v>
      </c>
    </row>
    <row r="18" spans="1:3">
      <c r="A18" s="4" t="s">
        <v>924</v>
      </c>
      <c r="C18" s="5" t="n">
        <v>2164</v>
      </c>
    </row>
    <row r="19" spans="1:3">
      <c r="A19" s="4" t="s">
        <v>925</v>
      </c>
      <c r="C19" s="5" t="n">
        <v>971</v>
      </c>
    </row>
    <row r="20" spans="1:3">
      <c r="A20" s="4" t="s">
        <v>80</v>
      </c>
      <c r="C20" s="5" t="n">
        <v>-404</v>
      </c>
    </row>
    <row r="21" spans="1:3">
      <c r="A21" s="4" t="s">
        <v>926</v>
      </c>
      <c r="C21" s="5" t="n">
        <v>567</v>
      </c>
    </row>
    <row r="22" spans="1:3">
      <c r="A22" s="4" t="s">
        <v>927</v>
      </c>
      <c r="C22" s="5" t="n">
        <v>2731</v>
      </c>
    </row>
    <row r="23" spans="1:3">
      <c r="A23" s="4" t="s">
        <v>685</v>
      </c>
      <c r="B23" s="5" t="n">
        <v>888</v>
      </c>
      <c r="C23" s="5" t="n">
        <v>3619</v>
      </c>
    </row>
    <row r="24" spans="1:3">
      <c r="A24" s="4" t="s">
        <v>929</v>
      </c>
    </row>
    <row r="25" spans="1:3">
      <c r="A25" s="3" t="s">
        <v>921</v>
      </c>
    </row>
    <row r="26" spans="1:3">
      <c r="A26" s="4" t="s">
        <v>684</v>
      </c>
      <c r="B26" s="5" t="n">
        <v>-3401</v>
      </c>
      <c r="C26" s="5" t="n">
        <v>-55116</v>
      </c>
    </row>
    <row r="27" spans="1:3">
      <c r="A27" s="4" t="s">
        <v>922</v>
      </c>
      <c r="B27" s="5" t="n">
        <v>-51715</v>
      </c>
      <c r="C27" s="5" t="n">
        <v>-16990</v>
      </c>
    </row>
    <row r="28" spans="1:3">
      <c r="A28" s="4" t="s">
        <v>923</v>
      </c>
      <c r="B28" s="5" t="n">
        <v>0</v>
      </c>
      <c r="C28" s="5" t="n">
        <v>0</v>
      </c>
    </row>
    <row r="29" spans="1:3">
      <c r="A29" s="4" t="s">
        <v>924</v>
      </c>
      <c r="C29" s="5" t="n">
        <v>-16990</v>
      </c>
    </row>
    <row r="30" spans="1:3">
      <c r="A30" s="4" t="s">
        <v>925</v>
      </c>
      <c r="C30" s="5" t="n">
        <v>0</v>
      </c>
    </row>
    <row r="31" spans="1:3">
      <c r="A31" s="4" t="s">
        <v>80</v>
      </c>
      <c r="C31" s="5" t="n">
        <v>0</v>
      </c>
    </row>
    <row r="32" spans="1:3">
      <c r="A32" s="4" t="s">
        <v>926</v>
      </c>
      <c r="C32" s="5" t="n">
        <v>0</v>
      </c>
    </row>
    <row r="33" spans="1:3">
      <c r="A33" s="4" t="s">
        <v>927</v>
      </c>
      <c r="C33" s="5" t="n">
        <v>-16990</v>
      </c>
    </row>
    <row r="34" spans="1:3">
      <c r="A34" s="4" t="s">
        <v>685</v>
      </c>
      <c r="B34" s="7" t="n">
        <v>-55116</v>
      </c>
      <c r="C34" s="7" t="n">
        <v>-721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30</v>
      </c>
      <c r="B1" s="2" t="s">
        <v>555</v>
      </c>
      <c r="C1" s="2" t="s">
        <v>931</v>
      </c>
      <c r="D1" s="2" t="s">
        <v>35</v>
      </c>
      <c r="E1" s="2" t="s">
        <v>35</v>
      </c>
      <c r="F1" s="2" t="s">
        <v>48</v>
      </c>
      <c r="G1" s="2" t="s">
        <v>2</v>
      </c>
      <c r="H1" s="2" t="s">
        <v>40</v>
      </c>
      <c r="I1" s="2" t="s">
        <v>44</v>
      </c>
    </row>
    <row r="2" spans="1:9">
      <c r="A2" s="3" t="s">
        <v>932</v>
      </c>
    </row>
    <row r="3" spans="1:9">
      <c r="A3" s="4" t="s">
        <v>933</v>
      </c>
      <c r="D3" s="5" t="n">
        <v>1589561</v>
      </c>
      <c r="E3" s="5" t="n">
        <v>1589561</v>
      </c>
      <c r="G3" s="5" t="n">
        <v>1949328</v>
      </c>
    </row>
    <row r="4" spans="1:9">
      <c r="A4" s="4" t="s">
        <v>57</v>
      </c>
      <c r="E4" s="7" t="n">
        <v>55787</v>
      </c>
      <c r="F4" s="7" t="n">
        <v>0</v>
      </c>
      <c r="G4" s="7" t="n">
        <v>20537</v>
      </c>
      <c r="H4" s="7" t="n">
        <v>8692</v>
      </c>
      <c r="I4" s="7" t="n">
        <v>0</v>
      </c>
    </row>
    <row r="5" spans="1:9">
      <c r="A5" s="4" t="s">
        <v>934</v>
      </c>
      <c r="E5" s="5" t="n">
        <v>31030</v>
      </c>
      <c r="G5" s="7" t="n">
        <v>19569</v>
      </c>
      <c r="H5" s="7" t="n">
        <v>11940</v>
      </c>
      <c r="I5" s="7" t="n">
        <v>11240</v>
      </c>
    </row>
    <row r="6" spans="1:9">
      <c r="A6" s="4" t="s">
        <v>935</v>
      </c>
    </row>
    <row r="7" spans="1:9">
      <c r="A7" s="3" t="s">
        <v>932</v>
      </c>
    </row>
    <row r="8" spans="1:9">
      <c r="A8" s="4" t="s">
        <v>936</v>
      </c>
      <c r="G8" s="5" t="n">
        <v>6916397</v>
      </c>
    </row>
    <row r="9" spans="1:9">
      <c r="A9" s="4" t="s">
        <v>136</v>
      </c>
    </row>
    <row r="10" spans="1:9">
      <c r="A10" s="3" t="s">
        <v>932</v>
      </c>
    </row>
    <row r="11" spans="1:9">
      <c r="A11" s="4" t="s">
        <v>937</v>
      </c>
      <c r="B11" s="5" t="n">
        <v>209043</v>
      </c>
    </row>
    <row r="12" spans="1:9">
      <c r="A12" s="4" t="s">
        <v>938</v>
      </c>
    </row>
    <row r="13" spans="1:9">
      <c r="A13" s="3" t="s">
        <v>932</v>
      </c>
    </row>
    <row r="14" spans="1:9">
      <c r="A14" s="4" t="s">
        <v>939</v>
      </c>
      <c r="C14" s="7" t="n">
        <v>5000</v>
      </c>
    </row>
    <row r="15" spans="1:9">
      <c r="A15" s="4" t="s">
        <v>940</v>
      </c>
    </row>
    <row r="16" spans="1:9">
      <c r="A16" s="3" t="s">
        <v>932</v>
      </c>
    </row>
    <row r="17" spans="1:9">
      <c r="A17" s="4" t="s">
        <v>933</v>
      </c>
      <c r="B17" s="5" t="n">
        <v>146105</v>
      </c>
    </row>
    <row r="18" spans="1:9">
      <c r="A18" s="4" t="s">
        <v>941</v>
      </c>
    </row>
    <row r="19" spans="1:9">
      <c r="A19" s="3" t="s">
        <v>932</v>
      </c>
    </row>
    <row r="20" spans="1:9">
      <c r="A20" s="4" t="s">
        <v>933</v>
      </c>
      <c r="B20" s="5" t="n">
        <v>813794</v>
      </c>
    </row>
    <row r="21" spans="1:9">
      <c r="A21" s="4" t="s">
        <v>501</v>
      </c>
    </row>
    <row r="22" spans="1:9">
      <c r="A22" s="3" t="s">
        <v>932</v>
      </c>
    </row>
    <row r="23" spans="1:9">
      <c r="A23" s="4" t="s">
        <v>57</v>
      </c>
      <c r="E23" s="7" t="n">
        <v>42100</v>
      </c>
    </row>
    <row r="24" spans="1:9">
      <c r="A24" s="4" t="s">
        <v>942</v>
      </c>
    </row>
    <row r="25" spans="1:9">
      <c r="A25" s="3" t="s">
        <v>932</v>
      </c>
    </row>
    <row r="26" spans="1:9">
      <c r="A26" s="4" t="s">
        <v>943</v>
      </c>
      <c r="B26" s="5" t="n">
        <v>1721530</v>
      </c>
    </row>
    <row r="27" spans="1:9">
      <c r="A27" s="4" t="s">
        <v>57</v>
      </c>
      <c r="B27" s="7" t="n">
        <v>300</v>
      </c>
    </row>
    <row r="28" spans="1:9">
      <c r="A28" s="4" t="s">
        <v>944</v>
      </c>
    </row>
    <row r="29" spans="1:9">
      <c r="A29" s="3" t="s">
        <v>932</v>
      </c>
    </row>
    <row r="30" spans="1:9">
      <c r="A30" s="4" t="s">
        <v>943</v>
      </c>
      <c r="B30" s="5" t="n">
        <v>3815824</v>
      </c>
    </row>
    <row r="31" spans="1:9">
      <c r="A31" s="4" t="s">
        <v>945</v>
      </c>
    </row>
    <row r="32" spans="1:9">
      <c r="A32" s="3" t="s">
        <v>932</v>
      </c>
    </row>
    <row r="33" spans="1:9">
      <c r="A33" s="4" t="s">
        <v>943</v>
      </c>
      <c r="B33" s="5" t="n">
        <v>3365931</v>
      </c>
    </row>
    <row r="34" spans="1:9">
      <c r="A34" s="4" t="s">
        <v>946</v>
      </c>
    </row>
    <row r="35" spans="1:9">
      <c r="A35" s="3" t="s">
        <v>932</v>
      </c>
    </row>
    <row r="36" spans="1:9">
      <c r="A36" s="4" t="s">
        <v>943</v>
      </c>
      <c r="B36" s="5" t="n">
        <v>2617490</v>
      </c>
    </row>
    <row r="37" spans="1:9">
      <c r="A37" s="4" t="s">
        <v>934</v>
      </c>
      <c r="B37" s="7" t="n">
        <v>900</v>
      </c>
      <c r="D37" s="7" t="n">
        <v>4900</v>
      </c>
      <c r="G37" s="7" t="n">
        <v>1400</v>
      </c>
    </row>
    <row r="38" spans="1:9">
      <c r="A38" s="4" t="s">
        <v>551</v>
      </c>
      <c r="B38" s="7" t="n">
        <v>7700</v>
      </c>
    </row>
    <row r="39" spans="1:9">
      <c r="A39" s="4" t="s">
        <v>947</v>
      </c>
    </row>
    <row r="40" spans="1:9">
      <c r="A40" s="3" t="s">
        <v>932</v>
      </c>
    </row>
    <row r="41" spans="1:9">
      <c r="A41" s="4" t="s">
        <v>937</v>
      </c>
      <c r="B41" s="5" t="n">
        <v>158716</v>
      </c>
    </row>
    <row r="42" spans="1:9">
      <c r="A42" s="4" t="s">
        <v>948</v>
      </c>
    </row>
    <row r="43" spans="1:9">
      <c r="A43" s="3" t="s">
        <v>932</v>
      </c>
    </row>
    <row r="44" spans="1:9">
      <c r="A44" s="4" t="s">
        <v>937</v>
      </c>
      <c r="B44" s="5" t="n">
        <v>180076</v>
      </c>
    </row>
    <row r="45" spans="1:9">
      <c r="A45" s="4" t="s">
        <v>949</v>
      </c>
    </row>
    <row r="46" spans="1:9">
      <c r="A46" s="3" t="s">
        <v>932</v>
      </c>
    </row>
    <row r="47" spans="1:9">
      <c r="A47" s="4" t="s">
        <v>937</v>
      </c>
      <c r="B47" s="5" t="n">
        <v>123456</v>
      </c>
    </row>
    <row r="48" spans="1:9">
      <c r="A48" s="4" t="s">
        <v>950</v>
      </c>
    </row>
    <row r="49" spans="1:9">
      <c r="A49" s="3" t="s">
        <v>932</v>
      </c>
    </row>
    <row r="50" spans="1:9">
      <c r="A50" s="4" t="s">
        <v>951</v>
      </c>
      <c r="B50" s="4" t="s">
        <v>650</v>
      </c>
    </row>
    <row r="51" spans="1:9">
      <c r="A51" s="4" t="s">
        <v>952</v>
      </c>
    </row>
    <row r="52" spans="1:9">
      <c r="A52" s="3" t="s">
        <v>932</v>
      </c>
    </row>
    <row r="53" spans="1:9">
      <c r="A53" s="4" t="s">
        <v>951</v>
      </c>
      <c r="B53" s="4" t="s">
        <v>650</v>
      </c>
    </row>
    <row r="54" spans="1:9">
      <c r="A54" s="4" t="s">
        <v>953</v>
      </c>
    </row>
    <row r="55" spans="1:9">
      <c r="A55" s="3" t="s">
        <v>932</v>
      </c>
    </row>
    <row r="56" spans="1:9">
      <c r="A56" s="4" t="s">
        <v>937</v>
      </c>
      <c r="B56" s="5" t="n">
        <v>81251</v>
      </c>
    </row>
    <row r="57" spans="1:9">
      <c r="A57" s="4" t="s">
        <v>954</v>
      </c>
    </row>
    <row r="58" spans="1:9">
      <c r="A58" s="3" t="s">
        <v>932</v>
      </c>
    </row>
    <row r="59" spans="1:9">
      <c r="A59" s="4" t="s">
        <v>943</v>
      </c>
      <c r="B59" s="5" t="n">
        <v>3815824</v>
      </c>
    </row>
    <row r="60" spans="1:9">
      <c r="A60" s="4" t="s">
        <v>934</v>
      </c>
      <c r="B60" s="7" t="n">
        <v>2200</v>
      </c>
      <c r="D60" s="7" t="n">
        <v>1600</v>
      </c>
    </row>
    <row r="61" spans="1:9">
      <c r="A61" s="4" t="s">
        <v>955</v>
      </c>
    </row>
    <row r="62" spans="1:9">
      <c r="A62" s="3" t="s">
        <v>932</v>
      </c>
    </row>
    <row r="63" spans="1:9">
      <c r="A63" s="4" t="s">
        <v>57</v>
      </c>
      <c r="B63" s="5" t="n">
        <v>8800</v>
      </c>
    </row>
    <row r="64" spans="1:9">
      <c r="A64" s="4" t="s">
        <v>956</v>
      </c>
    </row>
    <row r="65" spans="1:9">
      <c r="A65" s="3" t="s">
        <v>932</v>
      </c>
    </row>
    <row r="66" spans="1:9">
      <c r="A66" s="4" t="s">
        <v>57</v>
      </c>
      <c r="B66" s="7" t="n">
        <v>86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7</v>
      </c>
      <c r="B1" s="2" t="s">
        <v>34</v>
      </c>
      <c r="C1" s="2" t="s">
        <v>1</v>
      </c>
    </row>
    <row r="2" spans="1:5">
      <c r="B2" s="2" t="s">
        <v>35</v>
      </c>
      <c r="C2" s="2" t="s">
        <v>2</v>
      </c>
      <c r="D2" s="2" t="s">
        <v>40</v>
      </c>
      <c r="E2" s="2" t="s">
        <v>44</v>
      </c>
    </row>
    <row r="3" spans="1:5">
      <c r="A3" s="3" t="s">
        <v>958</v>
      </c>
    </row>
    <row r="4" spans="1:5">
      <c r="A4" s="4" t="s">
        <v>934</v>
      </c>
      <c r="B4" s="7" t="n">
        <v>31030</v>
      </c>
      <c r="C4" s="7" t="n">
        <v>19569</v>
      </c>
      <c r="D4" s="7" t="n">
        <v>11940</v>
      </c>
      <c r="E4" s="7" t="n">
        <v>11240</v>
      </c>
    </row>
    <row r="5" spans="1:5">
      <c r="A5" s="4" t="s">
        <v>959</v>
      </c>
      <c r="B5" s="5" t="n">
        <v>7856</v>
      </c>
      <c r="C5" s="5" t="n">
        <v>5205</v>
      </c>
      <c r="D5" s="5" t="n">
        <v>3944</v>
      </c>
      <c r="E5" s="5" t="n">
        <v>3744</v>
      </c>
    </row>
    <row r="6" spans="1:5">
      <c r="A6" s="4" t="s">
        <v>960</v>
      </c>
      <c r="B6" s="5" t="n">
        <v>23174</v>
      </c>
      <c r="C6" s="5" t="n">
        <v>14364</v>
      </c>
      <c r="D6" s="5" t="n">
        <v>7996</v>
      </c>
      <c r="E6" s="5" t="n">
        <v>7496</v>
      </c>
    </row>
    <row r="7" spans="1:5">
      <c r="A7" s="4" t="s">
        <v>961</v>
      </c>
    </row>
    <row r="8" spans="1:5">
      <c r="A8" s="3" t="s">
        <v>958</v>
      </c>
    </row>
    <row r="9" spans="1:5">
      <c r="A9" s="4" t="s">
        <v>934</v>
      </c>
      <c r="B9" s="5" t="n">
        <v>470</v>
      </c>
      <c r="C9" s="5" t="n">
        <v>709</v>
      </c>
      <c r="D9" s="5" t="n">
        <v>559</v>
      </c>
      <c r="E9" s="5" t="n">
        <v>488</v>
      </c>
    </row>
    <row r="10" spans="1:5">
      <c r="A10" s="4" t="s">
        <v>851</v>
      </c>
    </row>
    <row r="11" spans="1:5">
      <c r="A11" s="3" t="s">
        <v>958</v>
      </c>
    </row>
    <row r="12" spans="1:5">
      <c r="A12" s="4" t="s">
        <v>934</v>
      </c>
      <c r="B12" s="5" t="n">
        <v>15856</v>
      </c>
      <c r="C12" s="5" t="n">
        <v>17677</v>
      </c>
      <c r="D12" s="5" t="n">
        <v>8357</v>
      </c>
      <c r="E12" s="5" t="n">
        <v>7998</v>
      </c>
    </row>
    <row r="13" spans="1:5">
      <c r="A13" s="4" t="s">
        <v>962</v>
      </c>
    </row>
    <row r="14" spans="1:5">
      <c r="A14" s="3" t="s">
        <v>958</v>
      </c>
    </row>
    <row r="15" spans="1:5">
      <c r="A15" s="4" t="s">
        <v>934</v>
      </c>
      <c r="B15" s="5" t="n">
        <v>1694</v>
      </c>
      <c r="C15" s="5" t="n">
        <v>912</v>
      </c>
      <c r="D15" s="5" t="n">
        <v>3024</v>
      </c>
      <c r="E15" s="5" t="n">
        <v>2754</v>
      </c>
    </row>
    <row r="16" spans="1:5">
      <c r="A16" s="4" t="s">
        <v>963</v>
      </c>
    </row>
    <row r="17" spans="1:5">
      <c r="A17" s="3" t="s">
        <v>958</v>
      </c>
    </row>
    <row r="18" spans="1:5">
      <c r="A18" s="4" t="s">
        <v>934</v>
      </c>
      <c r="B18" s="7" t="n">
        <v>13010</v>
      </c>
      <c r="C18" s="7" t="n">
        <v>271</v>
      </c>
      <c r="D18" s="7" t="n">
        <v>0</v>
      </c>
      <c r="E18" s="7" t="n">
        <v>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4</v>
      </c>
      <c r="B1" s="2" t="s">
        <v>34</v>
      </c>
      <c r="C1" s="2" t="s">
        <v>1</v>
      </c>
    </row>
    <row r="2" spans="1:5">
      <c r="B2" s="2" t="s">
        <v>35</v>
      </c>
      <c r="C2" s="2" t="s">
        <v>2</v>
      </c>
      <c r="D2" s="2" t="s">
        <v>40</v>
      </c>
      <c r="E2" s="2" t="s">
        <v>44</v>
      </c>
    </row>
    <row r="3" spans="1:5">
      <c r="A3" s="3" t="s">
        <v>932</v>
      </c>
    </row>
    <row r="4" spans="1:5">
      <c r="A4" s="4" t="s">
        <v>934</v>
      </c>
      <c r="B4" s="7" t="n">
        <v>31030</v>
      </c>
      <c r="C4" s="7" t="n">
        <v>19569</v>
      </c>
      <c r="D4" s="7" t="n">
        <v>11940</v>
      </c>
      <c r="E4" s="7" t="n">
        <v>11240</v>
      </c>
    </row>
    <row r="5" spans="1:5">
      <c r="A5" s="4" t="s">
        <v>965</v>
      </c>
    </row>
    <row r="6" spans="1:5">
      <c r="A6" s="3" t="s">
        <v>932</v>
      </c>
    </row>
    <row r="7" spans="1:5">
      <c r="A7" s="4" t="s">
        <v>934</v>
      </c>
      <c r="B7" s="5" t="n">
        <v>10762</v>
      </c>
      <c r="C7" s="5" t="n">
        <v>8914</v>
      </c>
      <c r="D7" s="5" t="n">
        <v>4317</v>
      </c>
      <c r="E7" s="5" t="n">
        <v>3722</v>
      </c>
    </row>
    <row r="8" spans="1:5">
      <c r="A8" s="4" t="s">
        <v>966</v>
      </c>
    </row>
    <row r="9" spans="1:5">
      <c r="A9" s="3" t="s">
        <v>932</v>
      </c>
    </row>
    <row r="10" spans="1:5">
      <c r="A10" s="4" t="s">
        <v>934</v>
      </c>
      <c r="B10" s="5" t="n">
        <v>8288</v>
      </c>
      <c r="C10" s="5" t="n">
        <v>10523</v>
      </c>
      <c r="D10" s="5" t="n">
        <v>6119</v>
      </c>
      <c r="E10" s="5" t="n">
        <v>5527</v>
      </c>
    </row>
    <row r="11" spans="1:5">
      <c r="A11" s="4" t="s">
        <v>967</v>
      </c>
    </row>
    <row r="12" spans="1:5">
      <c r="A12" s="3" t="s">
        <v>932</v>
      </c>
    </row>
    <row r="13" spans="1:5">
      <c r="A13" s="4" t="s">
        <v>934</v>
      </c>
      <c r="B13" s="7" t="n">
        <v>11980</v>
      </c>
      <c r="C13" s="7" t="n">
        <v>132</v>
      </c>
      <c r="D13" s="7" t="n">
        <v>1504</v>
      </c>
      <c r="E13" s="7" t="n">
        <v>1991</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68</v>
      </c>
      <c r="B1" s="2" t="s">
        <v>1</v>
      </c>
    </row>
    <row r="2" spans="1:2">
      <c r="B2" s="2" t="s">
        <v>969</v>
      </c>
    </row>
    <row r="3" spans="1:2">
      <c r="A3" s="3" t="s">
        <v>970</v>
      </c>
    </row>
    <row r="4" spans="1:2">
      <c r="A4" s="4" t="s">
        <v>971</v>
      </c>
      <c r="B4" s="5" t="n">
        <v>1589561</v>
      </c>
    </row>
    <row r="5" spans="1:2">
      <c r="A5" s="4" t="s">
        <v>972</v>
      </c>
      <c r="B5" s="5" t="n">
        <v>761812</v>
      </c>
    </row>
    <row r="6" spans="1:2">
      <c r="A6" s="4" t="s">
        <v>973</v>
      </c>
      <c r="B6" s="5" t="n">
        <v>-256293</v>
      </c>
    </row>
    <row r="7" spans="1:2">
      <c r="A7" s="4" t="s">
        <v>974</v>
      </c>
      <c r="B7" s="5" t="n">
        <v>-81230</v>
      </c>
    </row>
    <row r="8" spans="1:2">
      <c r="A8" s="4" t="s">
        <v>975</v>
      </c>
      <c r="B8" s="5" t="n">
        <v>-64522</v>
      </c>
    </row>
    <row r="9" spans="1:2">
      <c r="A9" s="4" t="s">
        <v>976</v>
      </c>
      <c r="B9" s="5" t="n">
        <v>1949328</v>
      </c>
    </row>
    <row r="10" spans="1:2">
      <c r="A10" s="3" t="s">
        <v>977</v>
      </c>
    </row>
    <row r="11" spans="1:2">
      <c r="A11" s="4" t="s">
        <v>978</v>
      </c>
      <c r="B11" s="8" t="n">
        <v>55.56</v>
      </c>
    </row>
    <row r="12" spans="1:2">
      <c r="A12" s="4" t="s">
        <v>979</v>
      </c>
      <c r="B12" s="11" t="n">
        <v>54.31</v>
      </c>
    </row>
    <row r="13" spans="1:2">
      <c r="A13" s="4" t="s">
        <v>980</v>
      </c>
      <c r="B13" s="11" t="n">
        <v>37.62</v>
      </c>
    </row>
    <row r="14" spans="1:2">
      <c r="A14" s="4" t="s">
        <v>981</v>
      </c>
      <c r="B14" s="11" t="n">
        <v>64.42</v>
      </c>
    </row>
    <row r="15" spans="1:2">
      <c r="A15" s="4" t="s">
        <v>982</v>
      </c>
      <c r="B15" s="11" t="n">
        <v>55.45</v>
      </c>
    </row>
    <row r="16" spans="1:2">
      <c r="A16" s="4" t="s">
        <v>983</v>
      </c>
      <c r="B16" s="8" t="n">
        <v>57.07</v>
      </c>
    </row>
    <row r="17" spans="1:2">
      <c r="A17" s="3" t="s">
        <v>984</v>
      </c>
    </row>
    <row r="18" spans="1:2">
      <c r="A18" s="4" t="s">
        <v>985</v>
      </c>
      <c r="B18" s="5" t="n">
        <v>941763</v>
      </c>
    </row>
    <row r="19" spans="1:2">
      <c r="A19" s="4" t="s">
        <v>986</v>
      </c>
      <c r="B19" s="5" t="n">
        <v>1915212</v>
      </c>
    </row>
    <row r="20" spans="1:2">
      <c r="A20" s="4" t="s">
        <v>987</v>
      </c>
      <c r="B20" s="8" t="n">
        <v>55.65</v>
      </c>
    </row>
    <row r="21" spans="1:2">
      <c r="A21" s="4" t="s">
        <v>988</v>
      </c>
      <c r="B21" s="8" t="n">
        <v>57.03</v>
      </c>
    </row>
    <row r="22" spans="1:2">
      <c r="A22" s="4" t="s">
        <v>989</v>
      </c>
      <c r="B22" s="4" t="s">
        <v>990</v>
      </c>
    </row>
    <row r="23" spans="1:2">
      <c r="A23" s="4" t="s">
        <v>991</v>
      </c>
      <c r="B23" s="4" t="s">
        <v>992</v>
      </c>
    </row>
    <row r="24" spans="1:2">
      <c r="A24" s="4" t="s">
        <v>993</v>
      </c>
      <c r="B24" s="4" t="s">
        <v>994</v>
      </c>
    </row>
    <row r="25" spans="1:2">
      <c r="A25" s="4" t="s">
        <v>995</v>
      </c>
      <c r="B25" s="7" t="n">
        <v>2041</v>
      </c>
    </row>
    <row r="26" spans="1:2">
      <c r="A26" s="4" t="s">
        <v>996</v>
      </c>
      <c r="B26" s="5" t="n">
        <v>2007</v>
      </c>
    </row>
    <row r="27" spans="1:2">
      <c r="A27" s="4" t="s">
        <v>997</v>
      </c>
      <c r="B27" s="7" t="n">
        <v>20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45:22Z</dcterms:created>
  <dcterms:modified xmlns:dcterms="http://purl.org/dc/terms/" xmlns:xsi="http://www.w3.org/2001/XMLSchema-instance" xsi:type="dcterms:W3CDTF">2017-03-01T12:45:22Z</dcterms:modified>
</cp:coreProperties>
</file>